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and Restricted Sh"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Subordinated Debt and Other bo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Equity method investment (Table"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Stock Options and Restricted 26" sheetId="26" state="visible" r:id="rId26"/>
    <sheet xmlns:r="http://schemas.openxmlformats.org/officeDocument/2006/relationships" name="Derivative Instruments (Tables)" sheetId="27" state="visible" r:id="rId27"/>
    <sheet xmlns:r="http://schemas.openxmlformats.org/officeDocument/2006/relationships" name="Fair Value of Financial Instr28" sheetId="28" state="visible" r:id="rId28"/>
    <sheet xmlns:r="http://schemas.openxmlformats.org/officeDocument/2006/relationships" name="Regulatory Matters (Tables)" sheetId="29" state="visible" r:id="rId29"/>
    <sheet xmlns:r="http://schemas.openxmlformats.org/officeDocument/2006/relationships" name="Subordinated Debt and Other b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 Consideration Pa" sheetId="34" state="visible" r:id="rId34"/>
    <sheet xmlns:r="http://schemas.openxmlformats.org/officeDocument/2006/relationships" name="Acquisitions - Net Assets Acqui" sheetId="35" state="visible" r:id="rId35"/>
    <sheet xmlns:r="http://schemas.openxmlformats.org/officeDocument/2006/relationships" name="Acquisitions - Narrative (Detai" sheetId="36" state="visible" r:id="rId36"/>
    <sheet xmlns:r="http://schemas.openxmlformats.org/officeDocument/2006/relationships" name="Acquisitions - Supplemental Pro" sheetId="37" state="visible" r:id="rId37"/>
    <sheet xmlns:r="http://schemas.openxmlformats.org/officeDocument/2006/relationships" name="Equity method investment - Fina" sheetId="38" state="visible" r:id="rId38"/>
    <sheet xmlns:r="http://schemas.openxmlformats.org/officeDocument/2006/relationships" name="Equity method investment - Narr" sheetId="39" state="visible" r:id="rId39"/>
    <sheet xmlns:r="http://schemas.openxmlformats.org/officeDocument/2006/relationships" name="Securities - Amortized Cost and" sheetId="40" state="visible" r:id="rId40"/>
    <sheet xmlns:r="http://schemas.openxmlformats.org/officeDocument/2006/relationships" name="Securities- Unrealized Losses (" sheetId="41" state="visible" r:id="rId41"/>
    <sheet xmlns:r="http://schemas.openxmlformats.org/officeDocument/2006/relationships" name="Securities Securities - Narrati"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Income Taxes - Narrative (Detai" sheetId="53" state="visible" r:id="rId53"/>
    <sheet xmlns:r="http://schemas.openxmlformats.org/officeDocument/2006/relationships" name="Commitments and Contingent Li54" sheetId="54" state="visible" r:id="rId54"/>
    <sheet xmlns:r="http://schemas.openxmlformats.org/officeDocument/2006/relationships" name="Stock Options and Restricted 55" sheetId="55" state="visible" r:id="rId55"/>
    <sheet xmlns:r="http://schemas.openxmlformats.org/officeDocument/2006/relationships" name="Stock Options and Restricted 56" sheetId="56" state="visible" r:id="rId56"/>
    <sheet xmlns:r="http://schemas.openxmlformats.org/officeDocument/2006/relationships" name="Stock Options and Restricted 57" sheetId="57" state="visible" r:id="rId57"/>
    <sheet xmlns:r="http://schemas.openxmlformats.org/officeDocument/2006/relationships" name="Stock Options and Restricted 58" sheetId="58" state="visible" r:id="rId58"/>
    <sheet xmlns:r="http://schemas.openxmlformats.org/officeDocument/2006/relationships" name="Stock Options and Restricted 59" sheetId="59" state="visible" r:id="rId59"/>
    <sheet xmlns:r="http://schemas.openxmlformats.org/officeDocument/2006/relationships" name="Derivative Instruments - Non-he" sheetId="60" state="visible" r:id="rId60"/>
    <sheet xmlns:r="http://schemas.openxmlformats.org/officeDocument/2006/relationships" name="Derivative Instruments - Hedge "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Regulatory Matters (Details)" sheetId="65" state="visible" r:id="rId65"/>
    <sheet xmlns:r="http://schemas.openxmlformats.org/officeDocument/2006/relationships" name="Subordinated Debt and Other b66" sheetId="66" state="visible" r:id="rId66"/>
    <sheet xmlns:r="http://schemas.openxmlformats.org/officeDocument/2006/relationships" name="Subordinated Debt and Other b67" sheetId="67" state="visible" r:id="rId67"/>
  </sheets>
  <definedNames/>
  <calcPr calcId="124519" fullCalcOnLoad="1"/>
</workbook>
</file>

<file path=xl/sharedStrings.xml><?xml version="1.0" encoding="utf-8"?>
<sst xmlns="http://schemas.openxmlformats.org/spreadsheetml/2006/main" uniqueCount="1130">
  <si>
    <t>Document and Entity Information - shares</t>
  </si>
  <si>
    <t>6 Months Ended</t>
  </si>
  <si>
    <t>Jun. 30, 2017</t>
  </si>
  <si>
    <t>Aug. 01, 2017</t>
  </si>
  <si>
    <t>Document and Entity Information [Abstract]</t>
  </si>
  <si>
    <t>Entity Registrant Name</t>
  </si>
  <si>
    <t>PINNACLE FINANCIAL PARTNER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t>
  </si>
  <si>
    <t>Dec. 31, 2016</t>
  </si>
  <si>
    <t>ASSETS</t>
  </si>
  <si>
    <t>Cash and noninterest-bearing due from banks</t>
  </si>
  <si>
    <t>Interest-bearing due from banks</t>
  </si>
  <si>
    <t>Federal funds sold and other</t>
  </si>
  <si>
    <t>Cash and cash equivalents</t>
  </si>
  <si>
    <t>Securities available-for-sale, at fair value</t>
  </si>
  <si>
    <t>Securities held-to-maturity (fair value of $21,322,047 and $25,233,254 at June 30, 2017 and December 31, 2016, respectively)</t>
  </si>
  <si>
    <t>Consumer mortgage loans held-for-sale</t>
  </si>
  <si>
    <t>Commercial mortgage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77,646,512 and 46,359,377 shares issued and outstanding at June 30, 2017 and December 31, 2016, respectively</t>
  </si>
  <si>
    <t>Additional paid-in capital</t>
  </si>
  <si>
    <t>Retained earnings</t>
  </si>
  <si>
    <t>Accumulated other comprehensive loss, net of taxes</t>
  </si>
  <si>
    <t>Total stockholders' equity</t>
  </si>
  <si>
    <t>Total liabilities and stockholders' equity</t>
  </si>
  <si>
    <t>CONSOLIDATED BALANCE SHEETS (Unaudited) (Parenthetical) - USD ($)</t>
  </si>
  <si>
    <t>Statement of Financial Position [Abstrac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6</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Gain on sale of investment securities, net</t>
  </si>
  <si>
    <t>Trust fees</t>
  </si>
  <si>
    <t>Income from equity method investment</t>
  </si>
  <si>
    <t>Other noninterest income</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Merger related expense</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Statement of Comprehensive Income [Abstract]</t>
  </si>
  <si>
    <t>Other comprehensive income, net of tax:</t>
  </si>
  <si>
    <t>Change in fair value on available-for-sale securities, net of tax</t>
  </si>
  <si>
    <t>Change in fair value of cash flow hedges, net of tax</t>
  </si>
  <si>
    <t>Net gain on sale of investment securities reclassified from other comprehensive income into net income, net of tax</t>
  </si>
  <si>
    <t>Total other comprehensive income, net of tax</t>
  </si>
  <si>
    <t>Total comprehensive income</t>
  </si>
  <si>
    <t>CONSOLIDATED STATEMENTS OF STOCKHOLDERS' EQUITY (Unaudited) - USD ($)</t>
  </si>
  <si>
    <t>Total</t>
  </si>
  <si>
    <t>Bankers Healthcare Group, LLC</t>
  </si>
  <si>
    <t>BNC Bancorp</t>
  </si>
  <si>
    <t>Common Stock</t>
  </si>
  <si>
    <t>Common StockBankers Healthcare Group, LLC</t>
  </si>
  <si>
    <t>Common StockBNC Bancorp</t>
  </si>
  <si>
    <t>Additional Paid-in Capital</t>
  </si>
  <si>
    <t>Additional Paid-in CapitalBankers Healthcare Group, LLC</t>
  </si>
  <si>
    <t>Additional Paid-in CapitalBNC Bancorp</t>
  </si>
  <si>
    <t>Retained Earnings</t>
  </si>
  <si>
    <t>Accumulated Other Comp. Income, net</t>
  </si>
  <si>
    <t>Balance at Dec. 31, 2015</t>
  </si>
  <si>
    <t>Balance (in shares) at Dec. 31, 2015</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Common stock issued in conjunction with acquisition</t>
  </si>
  <si>
    <t>Common stock issued in conjunction with acquisition (in shares)</t>
  </si>
  <si>
    <t>Restricted shares withheld for taxes</t>
  </si>
  <si>
    <t>Restricted shares withheld for taxes (in shares)</t>
  </si>
  <si>
    <t>Compensation expense for restricted shares</t>
  </si>
  <si>
    <t>Other comprehensive income</t>
  </si>
  <si>
    <t>Balance at Jun. 30, 2016</t>
  </si>
  <si>
    <t>Balance (in shares) at Jun. 30, 2016</t>
  </si>
  <si>
    <t>Balance at Dec. 31, 2016</t>
  </si>
  <si>
    <t>Balance (in shares) at Dec. 31, 2016</t>
  </si>
  <si>
    <t>Issuance of common equity, net of costs</t>
  </si>
  <si>
    <t>Issuance of common equity, net of costs (in shares)</t>
  </si>
  <si>
    <t>Balance at Jun. 30, 2017</t>
  </si>
  <si>
    <t>Balance (in shares) at Jun. 30, 2017</t>
  </si>
  <si>
    <t>CONSOLIDATED STATEMENTS OF CASH FLOWS (Unaudited) - USD ($)</t>
  </si>
  <si>
    <t>Operating activities:</t>
  </si>
  <si>
    <t>Adjustments to reconcile net income to net cash provided by operating activities:</t>
  </si>
  <si>
    <t>Net amortization/accretion of premium/discount on securities</t>
  </si>
  <si>
    <t>Depreciation, amortization and accretion</t>
  </si>
  <si>
    <t>Stock-based compensation expense</t>
  </si>
  <si>
    <t>Deferred tax expense</t>
  </si>
  <si>
    <t>Losses on dispositions of other real estate and other investments</t>
  </si>
  <si>
    <t>Excess tax benefit from stock compensation</t>
  </si>
  <si>
    <t>Gain on other loans sold, net</t>
  </si>
  <si>
    <t>Other loans held for sale:</t>
  </si>
  <si>
    <t>Loans originated</t>
  </si>
  <si>
    <t>Loans sold</t>
  </si>
  <si>
    <t>Mortgage loans held for sale:</t>
  </si>
  <si>
    <t>Increase in other assets</t>
  </si>
  <si>
    <t>Increase (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roceeds from sale of other real estate</t>
  </si>
  <si>
    <t>Acquisitions, net of cash paid</t>
  </si>
  <si>
    <t>Purchase of bank owned life insurance policies</t>
  </si>
  <si>
    <t>Increase in equity method investment</t>
  </si>
  <si>
    <t>Dividends received from equity method investment</t>
  </si>
  <si>
    <t>Increase in other investments</t>
  </si>
  <si>
    <t>Net cash used in investing activities</t>
  </si>
  <si>
    <t>Financing activities:</t>
  </si>
  <si>
    <t>Net increase in deposits</t>
  </si>
  <si>
    <t>Net increase (decrease) in securities sold under agreements to repurchase</t>
  </si>
  <si>
    <t>Advances from Federal Home Loan Bank:</t>
  </si>
  <si>
    <t>Issuances</t>
  </si>
  <si>
    <t>Payments/maturities</t>
  </si>
  <si>
    <t>Increase (decrease) in other borrowings, net</t>
  </si>
  <si>
    <t>Principal payments of capital lease obligation</t>
  </si>
  <si>
    <t>Proceeds from common stock issuance, net</t>
  </si>
  <si>
    <t>Exercise of common stock options and stock appreciation rights, net of repurchase of restricted shares</t>
  </si>
  <si>
    <t>Common stock dividends paid</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Business — Pinnacle Financial Partners, Inc. (Pinnacle Financial) is a bank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full-service commercial loan provider to healthcare and other professional practices. Pinnacle Bank provides a full range of banking services, including investment, mortgage, insurance services, and comprehensive wealth management services, in its 11 primarily urban markets of Tennessee, the Carolinas and Virginia.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the 2016 Annual Report previously filed on Form 10-K. These consolidated financial statements include the accounts of Pinnacle Financial and its wholly-owned subsidiaries. Certain statutory trust affiliates of Pinnacle Financial as noted in footnote 12 of this report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Pinnacle Financial's Annual Report on Form 10-K for the year ended December 31, 2016, with the exception of the adoption of ASU 2016-09, which became effective January 1, 2017, as described more fully in Recently Adopted Accounting Pronouncements below. Cash Flow Information — Supplemental cash flow information addressing certain cash and noncash transactions for each of the six months ended June 30, 2017 and June 30, 2016 was as follows: For the six months ended 2017 2016 Cash Transactions: Interest paid $ 29,310,536 $ 14,722,572 Income taxes paid, net 25,035,510 22,364,686 Noncash Transactions: Loans charged-off to the allowance for loan losses 10,320,665 16,372,819 Loans foreclosed upon and transferred to other real estate owned 1,520,444 2,464,945 Loans foreclosed upon and transferred to other assets 446,487 1,673,946 Common stock issued in connection with equity-method investment — 39,694,036 Common stock issued in connection with acquisition (1) 1,858,132,809 — ___________________ (1) See Note 2 to these consolidated financial statements for more detailed information. 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and six months ended June 30, 2017 and 2016 : Three months ended Six months ended 2017 2016 2017 2016 Basic net income per share calculation: Numerator - Net income $ 43,086,521 $ 30,786,772 $ 82,739,568 $ 58,752,036 Denominator - Weighted average common shares outstanding 53,097,776 41,274,450 50,574,079 40,678,669 Basic net income per common share $ 0.81 $ 0.75 $ 1.64 $ 1.44 Diluted net income per share calculation: Numerator – Net income $ 43,086,521 $ 30,786,772 $ 82,739,568 $ 58,752,036 Denominator - Weighted average common shares outstanding 53,097,776 41,274,450 50,574,079 40,678,669 Dilutive shares contingently issuable 568,149 700,033 531,917 732,579 Weighted average diluted common shares outstanding 53,665,925 41,974,483 51,105,996 41,411,248 Diluted net income per common share $ 0.80 $ 0.73 $ 1.62 $ 1.42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estimated offering expenses, were approximately $192.2 million . Also, Pinnacle Financial issued 27,687,100 shares of common stock in conjunction with the acquisition of BNC on June 16, 2017. Recently Adopted Accounting Pronouncements — In March 2016, the FASB issued updated guidance to Accounting Standards Update, 2016-09 Stock Compensation Improvements to Employee Share-Based Payment Activity (ASU 2016-09) intended to simplify and improve several aspects of the accounting for share-based payment transactions, including the income tax consequences, classification of such awards as either equity or liabilities and classification of such awards on the statement of cash flows. This Accounting Standards Update (ASU) impacted Pinnacle Financial's consolidated financial statements by requiring that all income tax effects related to settlements of share-based payment awards be reported as increases (or decreases) to income tax expense. Previously, income tax benefits at settlement of an award were reported as an increase (or decrease) to additional paid-in capital. The ASU also requires that all income tax related cash flows resulting from share-based payments be reported as operating activities in the statement of cash flows whereas these cash flows were previously reported as a reduction to operating cash flows and an increase to financing cash flows. The guidance became effective for Pinnacle Financial on January 1, 2017. During the three and six months ended June 30, 2017 , the newly adopted standard resulted in a reduction in tax expense of $789,000 and $4.6 million , respectively. Subsequent Events — Accounting Standards Codification (ASC) Topic 855, Subsequent Events, establishes general standards of accounting for and disclosure of events that occur after the balance sheet date but before financial statements are issued. Pinnacle Financial evaluated all events or transactions that occurred after June 30, 2017 through the date of the issued financial statements.</t>
  </si>
  <si>
    <t>Acquisitions</t>
  </si>
  <si>
    <t>Business Combinations [Abstract]</t>
  </si>
  <si>
    <t xml:space="preserve">Acquisitions Avenue Financial Holdings, Inc. On July 1, 2016, Pinnacle Financial consummated its merger with Avenue, and Avenue Bank, Avenue's wholly-owned bank subsidiary. Pursuant to the terms of the Agreement and Plan of Merger, dated as of January 28, 2016, by and between Pinnacle Financial and Avenue (the Avenue Merger Agreement), Avenue merged with and into Pinnacle Financial, with Pinnacle Financial continuing as the surviving corporation (the Avenue Merger). On that same day, Pinnacle Bank and Avenue Bank merged, with Pinnacle Bank continuing as the surviving entity. The following summarizes the consideration paid and an allocation of purchase price to net assets acquired (dollars in thousands): Number of Shares Amount Equity consideration: Common stock issued 3,760,326 $ 182,469 Total equity consideration $ 182,469 Non-equity consideration: Cash paid to redeem common stock $ 20,910 Cash paid to exchange outstanding stock options 987 Total consideration paid $ 204,366 Allocation of total consideration paid: Fair value of net assets assumed including identifiable intangible assets $ 81,695 Goodwill 122,671 $ 204,366 Goodwill originating from the Avenue Merger resulted primarily from anticipated synergies arising from the combination of certain operational areas of the businesses of Avenue and Pinnacle Financial as well as the purchase premium inherent in buying a complete and successful banking operation. Goodwill associated with the Avenue Merger is not amortizable for book or tax purposes. Pinnacle Financial accounted for the Avenue Merger under the acquisition method in accordance with ASC Topic 805. Accordingly, the purchase price is allocated to the fair value of the assets acquired and liabilities assumed as of the date of merger. Purchase price allocations related to the acquisition of Avenue have been completed and are reflected in the following table (in thousands): As of July 1, 2016 Avenue Historical Cost Basis Fair Value Adjustments As Recorded by Pinnacle Financial Assets Cash and cash equivalents $ 39,485 $ — $ 39,485 Investment securities (1) 163,862 (463 ) 163,399 Loans (2) 980,319 (27,789 ) 952,530 Mortgage loans held for sale 3,310 — 3,310 Core deposit intangible (3) — 8,845 8,845 Other assets (4) 47,729 8,774 56,503 Total Assets $ 1,234,705 $ (10,633 ) $ 1,224,072 Liabilities Interest-bearing deposits (5) $ 741,635 $ 1,400 $ 743,035 Non-interest bearing deposits 223,685 — 223,685 Borrowings (6) 142,639 3,240 145,879 Other liabilities 29,719 59 29,778 Total Liabilities $ 1,137,678 $ 4,699 $ 1,142,377 Net Assets Acquired $ 97,027 $ (15,332 ) $ 81,695 Explanation of certain fair value adjustments: (1) The amount represents the adjustment of the book value of Avenue's investment securities to their estimated fair value on the date of acquisition. (2) The amount represents the adjustment of the net book value of Avenue's loans to their estimated fair value based on interest rates and expected cash flows as of the date of acquisition, which includes estimates of expected credit losses inherent in the portfolio. (3) The amount represents the fair value of the core deposit intangible asset representing the intangible value of the deposit base acquired. (4) The amount represents the deferred tax asset recognized on the fair value adjustment of Avenue's acquired assets and assumed liabilities as well as the fair value adjustment for property and equipment. (5) The amount represents the adjustment necessary because the weighted average interest rate of Avenue's deposits exceeded the cost of similar funding at the time of acquisition. The fair value adjustment will be amortized to reduce future interest expense over the life of the portfolio. (6) The amount represents the adjustment necessary because the weighted average interest rate of Avenue's FHLB advances and subordinated debt issuance exceeded the cost of similar funding at the time of acquisition. The fair value adjustment will be amortized to reduce future interest expense over the life of the portfolio. BNC Bancorp. On June 16, 2017, Pinnacle Financial consummated its merger with BNC. Pursuant to the terms of the Agreement and Plan of Merger, dated as of January 22, 2017, by and between Pinnacle Financial and BNC (the BNC Merger Agreement), BNC merged with and into Pinnacle Financial, with Pinnacle Financial continuing as the surviving corporation (the BNC Merger). On that same day, Pinnacle Bank and Bank of North Carolina, BNC's wholly-owned bank subsidiary, merged, with Pinnacle Bank continuing as the surviving entity. The following summarizes the consideration paid and presents a preliminary allocation of purchase price to net assets acquired (dollars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9,068 Goodwill 1,249,194 $ 1,858,262 Subsequently, Pinnacle Financial recorded costs incurred in connection with the issuance of Pinnacle Financial common stock resulting from the BNC Merger of $10.3 million which was recorded as a reduction to additional paid in capital. Certain merger-related charges resulting from cultural and systems integrations, as well as stock-based compensation expense incurred as a result of change-in-control provisions applicable to assumed equity-based awards were recorded as merger related expense. Goodwill originating from the BNC Merger resulted primarily from anticipated synergies arising from the combination of certain operational areas of the businesses of BNC and Pinnacle Financial as well as the purchase premium inherent in buying a complete and successful banking operation. Goodwill associated with the BNC Merger is not amortizable for book or tax purposes. Pinnacle Financial accounted for the BNC Merger under the acquisition method in accordance with ASC Topic 805. Accordingly, the purchase price is allocated to the fair value of the assets acquired and liabilities assumed as of the date of merger. The following purchase price allocations on the BNC Merger are preliminary and will be finalized upon the receipt of final valuations on certain assets and liabilities. Upon receipt of final fair value estimates, which must be received within one year of the BNC Merger date, Pinnacle Financial will make any final adjustments to the purchase price allocation and prospectively adjust any goodwill recorded. Information regarding Pinnacle Financial's loan discount and related deferred tax asset, core deposit intangible asset and related deferred tax liability, as well as income taxes payable and the related deferred tax balances recorded in the BNC Merger,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BNC Merger. Pinnacle Financial may incur losses on the acquired loans that are materially different from losses Pinnacle Financial originally projected. As of June 16, 2017 BNC Historical Cost Basis Preliminary Fair Value Adjustments As Recorded by Pinnacle Financial Assets Cash and cash equivalents $ 155,271 $ — $ 155,271 Investment securities (1) 643,875 1,667 645,542 Loans (2) 5,782,720 (175,473 ) 5,607,247 Mortgage loans held for sale 27,026 — 27,026 Other real estate owned 20,143 — 20,143 Core deposit intangible (3) — 48,528 48,528 Property, plant and equipment (4) 156,805 — 156,805 Other assets (5) 320,988 49,311 370,299 Total Assets $ 7,106,828 $ (75,967 ) $ 7,030,861 Liabilities Interest-bearing deposits (6) $ 5,003,653 $ 4,355 $ 5,008,008 Non-interest bearing deposits 1,199,342 — 1,199,342 Borrowings (7) 183,389 (6,412 ) 176,977 Other liabilities 35,729 1,737 37,466 Total Liabilities $ 6,422,113 $ (320 ) $ 6,421,793 Net Assets Acquired $ 684,715 $ (75,647 ) $ 609,068 Explanation of certain fair value adjustments: (1) The amount represents the adjustment of the book value of BNC's investment securities to their estimated fair value on the date of acquisition. (2) The amount represents the adjustment of the net book value of BNC's loans to their estimated fair value based on interest rates and expected cash flows as of the date of acquisition, which includes estimates of expected credit losses inherent in the portfolio of approximately 2.5% of the 3% mark on the acquired loan portfolio. (3) The amount represents the fair value of the core deposit intangible asset representing the intangible value of the deposit base acquired and the fair value of the customer relationship intangible asset representing the intangible value of customer relationships acquired. (4) A fair value adjustment for property and equipment will be recorded, but no estimate is determinable at this time. (5) The amount represents the deferred tax asset recognized on the fair value adjustment of BNC's acquired assets and assumed liabilities. (6)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7)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portfolios. Supplemental Pro Forma Combined Results of Operations The supplemental proforma information below for the three and six months ended June 30, 2017 and 2016 gives effect to the BNC acquisition as if it had occurred on January 1, 2016. These results combine the historical results of BNC into Pinnacle Financial's consolidated statement of income and, while certain adjustments were made for the estimated impact of certain fair value adjustments, they are not indicative of what would have occurred had the acquisition taken place on the indicated date nor are they intended to represent or be indicative of future results of operations. In particular, no adjustments have been made to eliminate the amount of BNC's provision for credit losses for the first six months of 2016 that may not have been necessary had the acquired loans been recorded at fair value as of the beginning of 2016. Additionally, these financial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Three months ended Six months ended June 30, June 30, (dollars in thousands) 2017 2016 2017 2016 Revenue (1) $ 204,172 $ 180,436 $ 400,407 $ 328,384 Income before income taxes $ 90,743 $ 66,510 $ 163,298 $ 127,744 _______________________ (1) Net interest income plus noninterest income. </t>
  </si>
  <si>
    <t>Equity Method Investments and Joint Ventures [Abstract]</t>
  </si>
  <si>
    <t>Equity method investment A summary of BHG's financial position as of June 30, 2017 and December 31, 2016 and results of operations as of and for the six months ended June 30, 2017 and 2016 , were as follows (in thousands): As of June 30, 2017 December 31, 2016 Assets $ 253,355 $ 223,246 Liabilities 169,357 139,531 Membership interests 83,998 83,715 Total liabilities and membership $ 253,355 $ 223,246 For the three months ended For the six months ended 2017 2016 2017 2016 Revenues $ 37,012 $ 39,330 $ 71,247 $ 70,618 Net income $ 18,013 $ 21,439 $ 34,024 $ 33,593 At June 30, 2017 , technology, trade name and customer relationship intangibles, net of related amortization, totaled $15.1 million compared to $16.8 million as of December 31, 2016 . Amortization expense of $832 ,000 and $1.7 million was included for the three and six months ended June 30, 2017 , respectively, compared to $575 ,000 and $953 ,000, respectively, for the same periods in the prior year. Accretion income of $767 ,000 and $1.6 million was included in the three and six months ended June 30, 2017 , respectively, compared to $303,000 and $1.2 million for the same periods in the prior year, respectively. During the three and six months ended June 30, 2017 , Pinnacle Financial and Pinnacle Bank received dividends from BHG of $12.5 million and $14.9 million in the aggregate, respectively, compared to $16.5 million and $21.8 million , respectively, for the same periods in the prior year. Earnings from BHG are included in Pinnacle Financial's consolidated tax return. Profits from intercompany transactions are eliminated. No loans were purchased from BHG by Pinnacle Bank for the six-month periods ended June 30, 2017 or June 30, 2016 , respectively.</t>
  </si>
  <si>
    <t>Securities</t>
  </si>
  <si>
    <t>Investments, Debt and Equity Securities [Abstract]</t>
  </si>
  <si>
    <t>Securities The amortized cost and fair value of securities available-for-sale and held-to-maturity at June 30, 2017 and December 31, 2016 are summarized as follows (in thousands): Amortized Cost Gross Unrealized Gains Gross Unrealized Losses Fair Value June 30, 2017: Securities available-for-sale: U.S. Treasury securities $ 250 $ 1 $ — $ 251 U.S. government agency securities 62,659 — 759 61,900 Mortgage-backed securities 1,548,758 5,440 15,148 1,539,050 State and municipal securities 532,508 5,209 4,115 533,602 Asset-backed securities 190,560 134 474 190,220 Corporate notes and other 102,016 182 187 102,011 $ 2,436,751 $ 10,966 $ 20,683 $ 2,427,034 Securities held-to-maturity: State and municipal securities $ 21,163 $ 199 $ 40 $ 21,322 $ 21,163 $ 199 $ 40 $ 21,322 December 31, 2016: Securities available-for-sale: U.S. Treasury securities $ 250 $ — $ — $ 250 U.S. government agency securities 22,306 — 537 21,769 Mortgage-backed securities 988,008 4,304 15,686 976,626 State and municipal securities 211,581 4,103 2,964 212,720 Asset-backed securities 79,318 111 849 78,580 Corporate notes and other 8,608 39 46 8,601 $ 1,310,071 $ 8,557 20,082 $ 1,298,546 Securities held-to-maturity: State and municipal securities $ 25,251 $ 87 $ 105 $ 25,233 $ 25,251 $ 87 $ 105 $ 25,233 At June 30, 2017 , approximately $1.24 billion of securities within Pinnacle Financial's investment portfolio were pledged to secure either public funds and other deposits or securities sold under agreements to repurchase. At June 30, 2017 , repurchase agreements comprised of secured borrowings totaled $205.0 million and were secured by $205.0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June 30, 2017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7: Amortized Cost Fair Value Amortized Cost Fair Value Due in one year or less $ 31,917 $ 31,811 $ 1,021 $ 1,023 Due in one year to five years 82,347 83,312 6,603 6,631 Due in five years to ten years 166,329 168,799 10,219 10,323 Due after ten years 416,840 413,842 3,320 3,345 Mortgage-backed securities 1,548,758 1,539,050 — — Asset-backed securities 190,560 190,220 — — $ 2,436,751 $ 2,427,034 $ 21,163 $ 21,322 At June 30, 2017 and December 31, 2016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7 U.S. Treasury securities $ — $ — $ — $ — $ — $ — U.S. government agency securities 49,120 536 12,780 223 61,900 759 Mortgage-backed securities 1,097,974 13,490 85,658 1,658 1,183,632 15,148 State and municipal securities 324,824 3,379 20,830 776 345,654 4,155 Asset-backed securities 113,296 157 19,153 317 132,449 474 Corporate notes 62,023 187 — — 62,023 187 Total temporarily-impaired securities $ 1,647,237 $ 17,749 $ 138,421 $ 2,974 $ 1,785,658 $ 20,723 At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 The applicable dates for determining when securities are in an unrealized loss position are June 30, 2017 and December 31, 2016 . As such, it is possible that a security had a market value that exceeded its amortized cost on other days during the past twelve-month pe riods ended June 30, 2017 and December 31, 2016 , but is in the "Investments with an Unrealized Loss of less t han 12 months" category above. As shown in the tables above, including both available-for-sale and held-to-maturity investment securities, at June 30, 2017 , Pinnacle Financial had approximately $20.7 million in unrealized losses on $1.79 billion of securities. The unrealized losses associated with these investment securities are driven by changes in interest rates and are not due to the credit quality of the securities. These securities will continue to be monitored as a part of Pinnacle Financial's ongoing impairment analysis. Management evaluates the financial performance of the issuers on a quarterly basis to determine if it is probable that the issuers can make all contractual principal and interest payments. Because Pinnacle Financial currently does not intend to sell those securities that have an unrealized loss at June 30, 2017 , and it is not more-likely-than-not that Pinnacle Financial will be required to sell the securities before recovery of their amortized cost bases, which may be maturity, Pinnacle Financial does not consider these securities to be other-than-temporarily impaired at June 30, 2017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t>
  </si>
  <si>
    <t>Loans and Allowance for Loan Losses</t>
  </si>
  <si>
    <t>Receivables [Abstract]</t>
  </si>
  <si>
    <t>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and consumer and other. • Commercial real-estate mortgage loans . Commercial real-estate mortgage loans are categorized as such based on investor exposures where repayment is largely dependent upon the operation, refinance, or sale of the underlying real estate. Commercial real-estate mortgage also includes owner occupied commercial real estate which shares a similar risk profile to Pinnacle Financial's commercial and industrial products. • Consumer real-estate mortgage loans . Consumer real-estate mortgage consists primarily of loans secured by 1-4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estate mortgage classification. Examples of consumer and other loans are automobile loans, credit cards and loans to finance education, among other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June 30, 2017 , approximately 77% of Pinnacle Financial's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1.0 million or more be subject to a formal credit risk review process by the assigned financial advisor.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June 30, 2017 and December 31, 2016 (in thousands): Commercial real estate - mortgage Consumer real estate - mortgage Construction and land development Commercial and industrial Consumer and other Total June 30, 2017 Pass $ 6,192,533 $ 2,449,319 $ 1,737,057 $ 3,565,754 $ 355,314 $ 14,299,977 Special Mention 112,120 58,928 12,628 36,759 1,432 221,867 Substandard (1) 72,603 26,116 19,241 78,637 108 196,705 Substandard-nonaccrual 10,042 17,810 3,873 7,206 456 39,387 Doubtful-nonaccrual 74 754 — 1 — 829 Total loans $ 6,387,372 $ 2,552,927 $ 1,772,799 $ 3,688,357 $ 357,310 $ 14,758,765 December 31, 2016 Pass $ 3,137,452 $ 1,160,361 $ 897,556 $ 2,782,713 $ 264,723 $ 8,242,805 Special Mention 21,449 1,856 2,716 25,641 802 52,464 Substandard (1) 29,674 15,627 5,788 75,861 129 127,079 Substandard-nonaccrual 4,921 8,073 6,613 7,492 475 27,574 Doubtful-nonaccrual — — — 3 — 3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82.5 million at June 30, 2017 , compared to $114.6 million at December 31, 2016 . The table below details the loans acquired from BNC and the fair value adjustment with respect thereto as of June 30, 2017 (dollars in thousands): Commercial real estate - mortgage Consumer real estate - mortgage Construction and land development Commercial and industrial Consumer and other Fair value adjustment Net total acquired loans June 30, 2017 Pass $ 3,029,203 $ 1,247,986 $ 699,921 $ 489,340 $ 79,163 $ (143,783 ) $ 5,401,830 Special Mention 73,517 58,876 9,385 7,881 678 (5,111 ) 145,226 Substandard (1) 46,825 14,650 17,717 9,881 — (16,335 ) 72,738 Substandard-nonaccrual 9,719 12,302 1,157 1,783 4 (7,257 ) 17,708 Doubtful-nonaccrual 193 858 — — — (220 ) 831 Total loans $ 3,159,457 $ 1,334,672 $ 728,180 $ 508,885 $ 79,845 $ (172,706 ) $ 5,638,333 Loans acquired with deteriorated credit quality are recorded pursuant to the provisions of ASC 310-30, and are referred to as purchase credit impaired loans. The following table provides a rollforward of purchase credit impaired loans from December 31, 2016 through June 30, 2017 (in thousands): Gross Carrying Value Accretable Yield Nonaccretable Yield Net Carrying Value December 31, 2016 $ 12,468 $ — $ (3,633 ) $ 8,835 Acquisitions 75,425 (300 ) (25,953 ) 49,172 Year-to-date settlements (2,919 ) 2 796 (2,121 ) June 30, 2017 $ 84,974 $ (298 ) $ (28,790 ) $ 55,886 Certain of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For the three and six months ended June 30, 2017 , the average balance of nonaccrual loans was $26.7 million and $26.7 million , respectively, compared to $37.0 million and $36.6 million, respectively, for the same periods in 2016.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16,000 and $65,000 , respectively, in interest income from cash payments received on nonaccrual loans during the three and six months ended June 30, 2017 , compared to approximately $41,000 and $88,000 , respectively, during the three and six months ended June 30, 2016 . Had these nonaccruing loans been on accruing status, interest income would have been higher by $1.0 million and $1.5 million for the three and six months ended June 30, 2017 , respectively, compared to $396,000 and $676,000 for the three and six months ended June 30, 2016 , respectively. The following table details the recorded investment, unpaid principal balance and related allowance of Pinnacle Financial's nonaccrual loans at June 30, 2017 and December 31, 2016 by loan classification (in thousands): At June 30, 2017 At December 31, 2016 Recorded investment Unpaid principal balances (1) Related allowance (2) Recorded investment Unpaid principal balances (1) Related allowance (2) Collateral dependent nonaccrual loans: Commercial real estate – mortgage $ 9,532 $ 12,824 $ — $ 2,308 $ 2,312 $ — Consumer real estate – mortgage 14,539 17,508 — 2,880 2,915 — Construction and land development 1,935 2,192 — 3,128 3,135 — Commercial and industrial 6,270 7,270 — 6,373 6,407 — Consumer and other 2 2 — — — — Total $ 32,278 $ 39,796 $ — $ 14,689 $ 14,769 $ — Cash flow dependent nonaccrual loans: Commercial real estate – mortgage $ 584 $ 810 $ 38 $ 2,613 $ 3,349 $ 59 Consumer real estate – mortgage 4,025 4,077 941 5,193 5,775 688 Construction and land development 1,938 2,384 22 3,485 4,154 20 Commercial and industrial 938 936 172 1,122 2,714 77 Consumer and other 453 498 232 475 851 227 Total $ 7,938 $ 8,705 $ 1,405 $ 12,888 $ 16,843 $ 1,071 Total nonaccrual loans $ 40,216 $ 48,501 $ 1,405 $ 27,577 $ 31,612 $ 1,071 (1) Unpaid principal balance presented net of fair value adjustments recorded in conjunction with purchase accounting. (2) Collateral dependent loans are typically charged-off to their net realizable value and no specific allowance is carried related to those loans. The following table details the average recorded investment and the amount of interest income recognized on a cash basis for the three and six months ended June 30, 2017 and 2016 , respectively, on Pinnacle Financial's nonaccrual loans that remain on the balance sheets as of such date (in thousands): For the three months ended For the six months ended 2017 2016 2017 2016 Average recorded investment Interest income recognized Average recorded investment Interest income recognized Average recorded investment Interest income recognized Average recorded investment Interest income recognized Collateral dependent nonaccrual loans: Commercial real estate – mortgage $ 4,019 $ — $ 3,845 $ — $ 3,298 $ — $ 3,474 $ — Consumer real estate – mortgage 6,000 — 4,125 — 5,188 — 4,140 — Construction and land development 665 16 7,125 41 592 65 7,293 88 Commercial and industrial 6,341 — 12,107 — 6,356 — 11,928 — Consumer and other 1 — 383 — — — 385 — Total $ 17,026 $ 16 $ 27,585 $ 41 $ 15,434 $ 65 $ 27,220 $ 88 Cash flow dependent nonaccrual loans: Commercial real estate – mortgage $ 619 $ — $ 1,352 $ — $ 1,166 $ — $ 725 $ — Consumer real estate – mortgage 4,126 — 3,163 — 4,197 — 3,181 — Construction and land development 1,928 — 130 — 2,119 — 134 — Commercial and industrial 1,221 — 1,838 — 1,345 — 2,396 — Consumer and other 1,821 — 2,936 — 2,409 — 2,973 — Total $ 9,715 $ — $ 9,419 $ — $ 11,236 $ — $ 9,409 $ — Total nonaccrual loans $ 26,741 $ 16 $ 37,004 $ 41 $ 26,670 $ 65 $ 36,629 $ 88 At June 30, 2017 and December 31, 2016 , there were $14.2 million and $15.0 million , respectively, of troubled debt restructurings that were performing as of their restructure date and which were accruing interest. The following table outlines the amount of each loan category where troubled debt restructurings were made during the three and six months ended June 30, 2017 and 2016 (dollars in thousands): Three months ended Six months ended 2017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1 9 6 1 9 6 Construction and land development — — — — — — Commercial and industrial — — — 2 2,033 2,033 Consumer and other — — — — — — 1 $ 9 $ 6 3 $ 2,042 $ 2,039 2016 Commercial real estate – mortgage — $ — $ — — $ — $ — Consumer real estate – mortgage — — — — — — Construction and land development — — — — — — Commercial and industrial — — — 1 2,321 1,536 Consumer and other — — — — — — — $ — $ — 1 $ 2,321 $ 1,536 During the six months ended June 30, 2017 and 2016 , Pinnacle Financial did not have any troubled debt restructurings that subsequently defaulted within twelve months of the restructuring. To monitor concentration risk,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7 with the comparative exposures for December 31, 2016 (in thousands): June 30, 2017 Outstanding Principal Balances Unfunded Commitments Total exposure Total Exposure at December 31, Lessors of nonresidential buildings $ 2,679,712 $ 542,158 $ 3,221,870 $ 1,701,853 Lessors of residential buildings 879,787 289,682 1,169,469 874,234 The table below presents past due balances by loan classification and segment at June 30, 2017 and December 31, 2016 , allocated between accruing and nonaccrual status (in thousands): Accruing Nonaccruing June 30, 2017 30-89 days past due and accruing 90 days or more past due and accruing Total past due and accruing Purchased credit impaired Current and accruing Nonaccrual (1) Purchased credit impaired Total loans Commercial real estate: Owner-occupied $ 3,872 $ — $ 3,872 $ 6,545 $ 2,352,679 $ 2,249 $ 3,296 $ 2,368,641 All other 1,820 — 1,820 11,061 4,001,279 819 3,752 4,018,731 Consumer real estate – mortgage 7,689 — 7,689 9,081 2,517,593 8,133 10,431 2,552,927 Construction and land development 6,250 — 6,250 7,628 1,755,049 1,121 2,751 1,772,799 Commercial and industrial 2,880 1,072 3,952 559 3,676,638 6,429 779 3,688,357 Consumer and other 4,692 619 5,311 — 351,543 453 3 357,310 $ 27,203 $ 1,691 $ 28,894 $ 34,874 $ 14,654,781 $ 19,204 $ 21,012 $ 14,758,765 December 31, 2016 Commercial real estate: Owner-occupied $ 3,505 $ — $ 3,505 $ — $ 1,347,134 $ 2,297 $ 1,956 $ 1,354,893 All other — — — — 1,837,936 240 428 1,838,603 Consumer real estate – mortgage 3,838 53 3,891 — 1,173,953 5,554 2,520 1,185,917 Construction and land development 2,210 — 2,210 — 903,850 3,205 3,408 912,673 Commercial and industrial 4,475 — 4,475 — 2,879,740 6,971 524 2,891,710 Consumer and other 7,168 1,081 8,249 — 257,405 475 — 266,129 $ 21,196 $ 1,134 $ 22,330 $ — $ 8,400,018 $ 18,742 $ 8,836 $ 8,449,925 (1) Approximately $10.0 million and $16.7 million of nonaccrual loans as of June 30, 2017 and December 31, 2016 , respectively, were performing pursuant to their contractual terms at those dates . The following table shows the allowance allocation by loan classification and accrual status at June 30, 2017 and December 31, 2016 (in thousands): Impaired Loans Accruing Loans Nonaccrual Loans Troubled Debt Restructurings (1) Total Allowance for Loan Losses June 30, 2017 December 31, 2016 June 30, 2017 December 31, 2016 June 30, 2017 December 31, 2016 June 30, 2017 December 31, 2016 Commercial real estate –mortgage $ 15,963 $ 13,595 $ 38 $ 59 $ 1 $ 1 $ 16,002 $ 13,655 Consumer real estate – mortgage 6,891 5,874 941 688 3 2 7,835 6,564 Construction and land development 5,104 3,604 22 20 — — 5,126 3,624 Commercial and industrial 24,005 24,648 172 77 58 18 24,235 24,743 Consumer and other 7,317 9,293 232 227 — — 7,549 9,520 Unallocated — — — — — — 1,197 874 $ 59,280 $ 57,014 $ 1,405 $ 1,071 $ 62 $ 21 $ 61,944 $ 58,980 (1) Troubled debt restructurings of $14.2 million and $15.0 million as of both June 30, 2017 and December 31, 2016 , respectively, are classified as impaired loans pursuant to U.S. GAAP; however, these loans continue to accrue interest at contractual rates. The following table details the changes in the allowance for loan losses for the three and six months ended June 30, 2017 and 2016 , respectively, by loan classification (in thousands): Commercial real estate - mortgage Consumer real estate - mortgage Construction and land development Commercial and industrial Consumer and other Unallocated Total Three months ended June 30, 2017: Balance at April 1, 2017 $ 14,168 $ 7,219 $ 4,441 $ 22,912 $ 8,477 $ 1,133 $ 58,350 Charged-off loans (8 ) (206 ) — (495 ) (4,448 ) — (5,157 ) Recovery of previously charged-off loans 9 412 96 560 862 — 1,939 Provision for loan losses 1,833 410 589 1,258 2,658 64 6,812 Balance at June 30, 2017 $ 16,002 $ 7,835 $ 5,126 $ 24,235 $ 7,549 $ 1,197 $ 61,944 Three months ended June 30, 2016: Balance at April 1, 2016 $ 13,551 $ 7,169 $ 3,942 $ 24,144 $ 11,858 $ 1,575 $ 62,239 Charged-off loans (196 ) (180 ) — (619 ) (6,151 ) — (7,146 ) Recovery of previously charged-off loans 135 71 81 182 570 — 1,039 Provision for loan losses 175 (520 ) (100 ) 1,383 4,861 (519 ) 5,280 Balance at June 30, 2016 $ 13,665 $ 6,540 $ 3,923 $ 25,090 $ 11,138 $ 1,056 $ 61,412 Six months ended June 30, 2017: Balance at December 31, 2016 $ 13,655 $ 6,564 $ 3,624 $ 24,743 $ 9,520 $ 874 $ 58,980 Charged-off loans (9 ) (268 ) — (1,653 ) (8,391 ) — (10,321 ) Recovery of previously charged-off loans 15 582 129 702 1,394 — 2,822 Provision for loan losses 2,341 957 1,373 443 5,026 323 10,463 Balance at June 30, 2017 $ 16,002 $ 7,835 $ 5,126 $ 24,235 $ 7,549 $ 1,197 $ 61,944 Six months ended June 30, 2016: Balance at December 31, 2015 $ 15,513 $ 7,220 $ 2,903 $ 23,643 $ 15,616 $ 537 $ 65,432 Charged-off loans (196 ) (379 ) — (2,243 ) (13,555 ) — (16,373 ) Recovery of previously charged-off loans 193 156 106 1,615 1,109 — 3,179 Provision for loan losses (1,845 ) (457 ) 914 2,075 7,968 519 9,174 Balance at June 30, 2016 $ 13,665 $ 6,540 $ 3,923 $ 25,090 $ 11,138 $ 1,056 $ 61,412 The following table details the allowance for loan losses and recorded investment in loans by loan classification and by impairment evaluation method as of June 30, 2017 and December 31, 2016 , respectively (in thousands): Commercial real estate - mortgage Consumer real estate - mortgage Construction and land development Commercial and industrial Consumer and other Unallocated Total June 30, 2017 Allowance for Loan Losses: Collectively evaluated for impairment $ 15,963 $ 6,891 $ 5,104 $ 24,005 $ 7,317 $ 1,197 $ 60,477 Individually evaluated for impairment 39 944 22 230 232 — 1,467 Loans acquired with deteriorated credit quality — — — — — — — Total allowance for loan losses $ 16,002 $ 7,835 $ 5,126 $ 24,235 $ 7,549 $ 1,197 $ 61,944 Loans: Collectively evaluated for impairment $ 6,359,443 $ 2,522,372 $ 1,761,298 $ 3,669,480 $ 356,833 $ 14,669,426 Individually evaluated for impairment 3,275 11,043 1,122 17,536 477 33,453 Loans acquired with deteriorated credit quality 24,654 19,512 10,379 1,341 — 55,886 Total loans $ 6,387,372 $ 2,552,927 $ 1,772,799 $ 3,688,357 $ 357,310 $ 14,758,765 December 31, 2016 Allowance for Loan Losses: Collectively evaluated for impairment $ 13,595 $ 5,874 $ 3,604 $ 24,648 $ 9,293 $ 874 $ 57,888 Individually evaluated for impairment 60 690 20 95 227 — 1,092 Loans acquired with deteriorated credit quality — — — — — — — Total allowance for loan losses $ 13,655 $ 6,564 $ 3,624 $ 24,743 $ 9,520 $ 874 $ 58,980 Loans: Collectively evaluated for impairment $ 3,188,362 $ 1,174,456 $ 906,053 $ 2,872,855 $ 265,613 $ 8,407,339 Individually evaluated for impairment 2,750 8,941 3,212 18,331 516 33,750 Loans acquired with deteriorated credit quality 2,384 2,520 3,408 524 — 8,836 Total loans $ 3,193,496 $ 1,185,917 $ 912,673 $ 2,891,710 $ 266,129 $ 8,449,925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June 30, 2017 , Pinnacle Bank had granted loans and other extensions of credit amounting to approximately $25.8 million to current directors, executive officers, and their related entities, of which $17.2 million had been drawn upon. At December 31, 2016 , Pinnacle Bank had granted loans and other extensions of credit amounting to approximately $22.6 million to directors, executive officers, and their related entities, of which approximately $14.8 million had been drawn upon. None of these loans to directors, executive officers, and their related entities were impaired at June 30, 2017 or December 31, 2016 . At June 30, 2017 , Pinnacle Financial had approximately $11.4 million in commercial loans held for sale, which included loans previously held in Pinnacle Bank's commercial loan portfolio that it has elected to sell as well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June 30, 2017 , Pinnacle Financial had approximately $90.3 million of mortgage loans held-for-sale compared to approximately $47.7 million at December 31, 2016 . Total loan volumes sold during the six months ended June 30, 2017 were approximately $262.0 million compared to approximately $198.2 million for the six months ended June 30, 2016 . During the six months ended June 30, 2017 , Pinnacle Financial recognized $8.8 million in gains on the sale of these loans, net of commissions paid, compared to $7.8 million during the six months ended June 30, 2016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 Disclosure [Abstract]</t>
  </si>
  <si>
    <t>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1.3 million at June 30, 2017 compared to $196,000 at June 30, 2016 . No change was recorded to the unrecognized tax benefit related to uncertain tax positions in each of the three and six month periods ended June 30, 2017 and 2016 . Pinnacle Financial's policy is to recognize interest and/or penalties related to income tax matters in income tax expense. The total amount of interest and penalties recorded in the income statement for the three and six months ended June 30, 2017 was $3,600 and $22,000 , respectively, compared to no interest and penalties for the three and six months ended June 30, 2016 . Pinnacle Financial's effective tax rate for the three and six months ended June 30, 2017 was 31.7% and 29.0% , respectively, compared to 33.9% and 33.5% for the three and six months ended June 30, 2016 . The difference between the effective tax rate and the federal and state income tax statutory rate of 39.23% is primarily due to state excise tax expense, investments in bank qualified municipal securities, tax benefits of Pinnacle Financial's real estate investment trust subsidiary, participation in the Community Investment Tax Credit (CITC) program, and tax benefits associated with share-based compensation, bank-owned life insurance and our captive insurance subsidiary, offset in part by the limitation on deductibility of meals and entertainment expense and certain merger-related expenses. The impact of the adoption of ASU 2016-09 (as described in Note 1) was included in income tax expense for the three and six months ended June 30, 2017 , resulting in the recognition of $789,000 and $4.6 million , respectively, of tax benefits which reduced income tax expense. Prior to the adoption of ASU 2016-09, these tax benefits were recorded as an increase to additional paid-in-capital.</t>
  </si>
  <si>
    <t>Commitments and Contingent Liabilities</t>
  </si>
  <si>
    <t>Commitments and Contingencies Disclosure [Abstract]</t>
  </si>
  <si>
    <t>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June 30, 2017 , these commitments amounted to $5.0 billion .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June 30, 2017 , these commitments amounted to $135.8 million .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Financial's customers default on their resulting obligation to Pinnacle Financial, the maximum exposure to credit loss, without consideration of collateral, is represented by the contractual amount of those commitments. At June 30, 2017 and December 31, 2016 , Pinnacle Financial had accrued $3.1 million and $1.1 million , respectively, for the inherent risks associated with these off-balance sheet commitments. Various legal claims also arise from time to time in the normal course of business. In the opinion of management, the resolution of these claims outstanding at June 30, 2017 will not have a material adverse impact on Pinnacle Financial's consolidated financial condition, operating results or cash flows.</t>
  </si>
  <si>
    <t>Stock Options and Restricted Shares</t>
  </si>
  <si>
    <t>Disclosure of Compensation Related Costs, Share-based Payments [Abstract]</t>
  </si>
  <si>
    <t>Stock Options and Restricted Shares As described more fully in the Annual Report on Form 10-K, as of December 31, 2016, Pinnacle Financial has one equity incentive plan under which it is able to grant awards, the 2014 Equity Incentive Plan (2014 Plan) and has assumed the stock option plan of CapitalMark (the CapitalMark Option Plan) in connection with the CapitalMark Merger and the BNC Bancorp 2013 Amended and Restated Omnibus Stock Incentive Plan (BNC Plan) in connection with the acquisition of BNC. In addition, awards previously granted remain outstanding under equity plans previously adopted by Pinnacle Financial's board of directors. No new awards may be granted under plans other than the 2014 Plan, or, in the case of associates that were former associates of BNC or its subsidiaries, the BNC Plan. Total shares available for issuance under the 2014 Plan were approximately 735,912 shares as of June 30, 2017 , inclusive of shares returned to plan reserves during the six months ended June 30, 2017 . The 2014 Plan also permits Pinnacle Financial to reissue awards currently outstanding that are subsequently forfeited, settled in cash or expired unexercised and returned to the 2014 Plan. Upon the acquisition of CapitalMark, Pinnacle Financial assumed approximately 858,000 of stock options under the CapitalMark Plan. No further shares remain available for issuance under the CapitalMark Option Plan. Approximately 33,000 shares remain available for issuance to existing BNC associates in future periods, related to the BNC Plan. No options were assumed upon the acquisition of Magna, Avenue or BNC as all preexisting Magna, Avenue and BNC stock options were converted to cash upon acquisition. Common Stock Options A summary of the stock option activity within the equity incentive plans during the six months ended June 30, 2017 and information regarding expected vesting, contractual terms remaining, intrinsic values and other matters is as follows: Number Weighted- Average Exercise Price Weighted- Average Contractual Remaining Term (in years) Aggregate Intrinsic Value (000's) Outstanding at December 31, 2016 550,490 $ 20.75 2.61 $ 26,728 (1) Granted — Exercised (3) (184,181 ) Forfeited — Outstanding at June 30, 2017 366,309 $ 21.23 3.18 $ 15,228 (2) Options exercisable at June 30, 2017 366,309 $ 21.23 3.18 $ 15,228 (2) (1) 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 . (2) The aggregate intrinsic value is calculated as the difference between the exercise price of the underlying awards and the quoted closing price of Pinnacle Financial common stock of $62.80 per common share at June 30, 2017 for the 366,309 options that were in-the-money at June 30, 2017 . (3) Includes 750 stock options which were exercised in a stock swap transaction which settled in 277 shares of Pinnacle Financial common stock. Compensation costs related to stock options granted under Pinnacle Financial's equity incentive plan have been fully recognized and all outstanding option awards are fully vested. Restricted Share Awards A summary of activity for unvested restricted share awards for the six months ended June 30, 2017 is as follows: Number Grant Date Weighted-Average Cost Unvested at December 31, 2016 820,539 $ 36.47 Shares awarded 233,340 Conversion of previously awarded restricted share units to restricted share awards 43,680 Shares assumed in connection with acquisition of BNC 136,890 Restrictions lapsed and shares released to associates/directors (212,659 ) Shares forfeited (1) (17,765 ) Unvested at June 30, 2017 1,004,025 $ 50.10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awarded, grouped by similar vesting criteria, during the six months ended June 30, 2017 : Grant Year Group (1) Vesting Period in years Shares awarded Restrictions Lapsed and shares released to participants Shares Forfeited by participants (6) Shares Unvested Time Based Awards 2017 Associates (2) 3 - 5 82,973 298 151 82,524 2017 Associates (3) 3 - 5 136,690 — — 136,690 Performance Based Awards 2017 Leadership team (4) 3 43,680 — — 43,680 Outside Director Awards (5) 2017 Outside directors 1 13,677 2,376 796 10,50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and time-based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in connection with acquisition of BNC.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8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June 30, 2017 . Any dividends paid on shares for which the forfeiture restrictions do not lapse will be recouped by Pinnacle Financial at the time of termination. Restricted Share Units The following table details the Restricted Share Unit awards outstanding at June 30, 2017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between a target level of performance and a maximum level of performance. (2) Restricted share unit awards granted in 2017, 2016 and 2015 will be earned if certain performance targets are achieved and thereafter will be settled in shares of Pinnacle Financial common stock, for which additional forfeiture restrictions may lapse based on Pinnacle Financial's performance in future periods. (3) Restrictions on half of the shares previously converted to RSAs will lapse commensurate with the filing of the Form 10-K for the year ended December 31, 2017 and 2018, respectively. Stock compensation expense related to restricted share awards and restricted share units for the three and six months ended June 30, 2017 was $5.2 million and $8.6 million , respectively, compared to $2.6 million and $5.2 million , respectively, for the three and six months ended June 30, 2016. Included in the above three and six months ended June 30, 2017 stock compensation expense was $1.5 million of stock-based compensation expense incurred as a result of change-in-control provisions applicable to assumed equity-based awards that was recorded as merger related expense.</t>
  </si>
  <si>
    <t>Derivative Instruments</t>
  </si>
  <si>
    <t>Derivative Instruments and Hedging Activities Disclosure [Abstract]</t>
  </si>
  <si>
    <t>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A summary of Pinnacle Financial's interest rate swaps related to customers as of June 30, 2017 and December 31, 2016 is included in the following table (in thousands): June 30, 2017 December 31, 2016 Notional Amount Estimated Fair Value Notional Amount Estimated Fair Value Interest rate swap agreements: Pay fixed / receive variable swaps $ 690,874 $ 16,218 $ 666,572 $ 16,004 Pay variable / receive fixed swaps 690,874 (16,339 ) 666,572 (16,138 ) Total $ 1,381,748 $ (121 ) $ 1,333,144 $ (134 ) Hedge derivatives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June 30, 2017 and December 31, 2016 are as follows (in thousands): June 30, 2017 December 31, 2016 Forecasted Notional Amount Receive Rate Pay Rate Term (1) Asset/ (Liabilities) Unrealized Loss in Accumulated Other Comprehensive Income Asset/ (Liabilities) Unrealized Loss in Accumulated Other Comprehensive Income Interest Rate Swap $ 33,000 3 month LIBOR 2.265 % April 2016-April 2020 $ (617 ) $ (375 ) $ (727 ) $ (442 ) Interest Rate Swap 33,000 3 month LIBOR 2.646 % April 2016-April 2022 (1,286 ) (782 ) (1,304 ) (792 ) Interest Rate Swap 33,000 3 month LIBOR 2.523 % Oct. 2016-Oct. 2020 (970 ) (589 ) (1,081 ) (657 ) Interest Rate Swap 33,000 3 month LIBOR 2.992 % Oct. 2017-Oct. 2021 (1,412 ) (858 ) (1,200 ) (729 ) Interest Rate Swap 34,000 3 month LIBOR 3.118 % April 2018-July 2022 (1,485 ) (902 ) (1,222 ) (743 ) Interest Rate Swap 34,000 3 month LIBOR 3.158 % July 2018- Oct. 2022 (1,452 ) (882 ) (1,198 ) (728 ) $ 200,000 $ (7,222 ) $ (4,388 ) $ (6,732 ) $ (4,091 ) (1) No cash will be exchanged prior to the beginning of the term. Pinnacle Financial has interest rate swap agreements designated as cash flow hedges intended to protect against the variability of cash flows on selected LIBOR-based loans. The swaps hedge the interest rate risk, wherein Pinnacle Financial receives a fixed rate of interest from a counterparty and pays a variable rate, based on one month LIBOR. The swaps were entered into with a counterparty that met Pinnacle Financial's credit standards and the agreements contain collateral provisions protecting the at-risk party. The following outlines the interest rate swap agreements in place at June 30, 2017 and December 31, 2016 (in thousands): June 30, 2017 December 31, 2016 Forecasted Notional Amount Receive Rate Pay Rate Term Asset/ (Liabilities) Unrealized Gain in Accumulated Other Comprehensive Income Asset/ (Liabilities) Unrealized Gain (Loss) in Accumulated Other Comprehensive Income Interest Rate Swap (1) $ 27,500 2.090 % 1 month LIBOR July 2014 - July 2021 $ — $ — $ 395 $ 240 Interest Rate Swap (1) 25,000 2.270 % 1 month LIBOR July 2014 - July 2022 — — 610 371 Interest Rate Swap (1) 27,500 2.420 % 1 month LIBOR July 2014 - July 2023 — — 874 531 Interest Rate Swap (1) 30,000 2.500 % 1 month LIBOR July 2014 - July 2024 — — 900 547 Interest Rate Swap (1) 15,000 1.470 % 1 month LIBOR Aug. 2015-Aug. 2020 — — (75 ) (46 ) $ 125,000 $ — $ — $ 2,704 $ 1,643 (1) Each of these swaps were terminated via cash settlement in the second quarter of 2017. As a result of terminating these contracts in the second quarter of 2017, Pinnacle Financial began recognizing a gain of $3.1 million over the original terms of these agreements. The cash flow hedges were determined to be fully effective during the periods presented. Therefore, no amount of ineffectiveness has been included in net income. The aggregate fair value of the swaps is recorded in other assets or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si>
  <si>
    <t>Fair Value of Financial Instruments</t>
  </si>
  <si>
    <t>Fair Value Disclosures [Abstract]</t>
  </si>
  <si>
    <t>Fair Value of Financial Instru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o Level 1 – inputs to the valuation methodology are quoted prices (unadjusted) for identical assets or liabilities in active markets. o Level 2 – inputs to the valuation methodology include quoted prices for similar assets and liabilities in active markets, and inputs that are observable for the asset or liability, either directly or indirectly, for substantially the full term of the financial instrument. o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assets are other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ying investments of such funds are often privately-held and/or start-up companies for which market values are not readily available. Other assets – Included in other assets are certain assets carried at fair value, including interest rate swap agreements, the cash flow hedge and interest rate locks associated with the mortgage loan pipeline. The carrying amount of interest rate swap agreements is based on Pinnacle Financial's pricing models that utilize observable market inputs. The fair value of the cash flow hedge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Nonaccrual loans – A loan is classified as nonaccrual when it is probable Pinnacle Financial will be unable to collect all principal and interest payments due in accordance with the contractual terms of the loan agreement. Nonaccrual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nonaccrual loan exceeds the measure of fair value, a valuation allowance may be established as a component of the allowance for loan losses or the difference may be recognized as a charge-off. Nonaccrual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June 30, 2017 and December 31, 2016 , by caption on the consolidated balance sheets and by FASB ASC 820 valuation hierarchy (as described above) (in thousands: June 30,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251 $ — $ 251 $ — U.S. government agency securities 61,900 — 61,900 — Mortgage-backed securities 1,539,050 — 1,539,050 — State and municipal securities 533,602 — 533,602 — Agency-backed securities 190,220 — 190,220 — Corporate notes and other 102,011 24,705 77,306 — Total investment securities available-for-sale $ 2,427,034 $ 24,705 $ 2,402,329 $ — Other investments 27,850 — — 27,850 Other assets 12,601 — 12,601 — Total assets at fair value $ 2,467,485 $ 24,705 $ 2,414,930 $ 27,850 Other liabilities $ 16,190 $ — $ 16,190 $ — Total liabilities at fair value $ 16,190 $ — $ 16,190 $ — December 31, 2016 Total carrying value in the consolidated balance sheet Quoted market prices in an active market Models with significant observable market parameters Models with significant unobservable market parameters Investment securities available-for-sale: U.S. treasury securities $ 250 $ — $ 250 $ — U.S. government agency securities 21,769 — 21,769 — Mortgage-backed securities 976,626 — 976,626 — State and municipal securities 212,720 — 212,720 — Agency-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 The following table presents assets measured at fair value on a nonrecurring basis as of June 30, 2017 and December 31, 2016 (in thousands): June 30, 2017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24,806 $ — $ — $ 24,806 $ (66 ) Nonaccrual loans, net (1) 38,811 — — 38,811 (3,410 ) Total $ 63,617 $ — $ — $ 63,617 $ (3,476 ) December 31, 2016 Other real estate owned $ 6,090 $ — $ — $ 6,090 $ (135 ) Nonaccrual loans, net (1) 26,506 — — 26,506 (7,173 ) Total $ 32,596 $ — $ — $ 32,596 $ (7,308 ) (1) Amount is net of valuation allowance of $1.4 million and $1.1 million at June 30, 2017 and December 31, 2016 ,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and six months ended June 30, 2017 , there were no transfers between Levels 1, 2 or 3. The table below includes a rollforward of the balance sheet amounts for the three and six months ended June 30,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For the three months ended June 30, For the six months ended June 30, 2017 2016 2017 2016 Other Other liabilities Other Other liabilities Other assets Other liabilities Other assets Other liabilities Fair value, beginning of period $ 10,492 $ — $ 10,128 $ — $ 10,478 $ — $ 9,764 $ — Total realized gains included in income 240 — 159 — 437 — 336 — Changes in unrealized gains/losses included in other comprehensive income for assets and liabilities still held at June 30 — — — — — — — — Acquired 17,062 — — — 17,062 — — — Purchases 649 — 246 — 769 — 571 — Issuances — — — — — — — — Settlements (593 ) — (152 ) — (896 ) — (290 ) — Transfers out of Level 3 — — — — — — — — Fair value, end of period $ 27,850 — 10,381 $ — $ 27,850 $ — $ 10,381 $ — Total realized gains included in income related to financial assets and liabilities still on the consolidated balance sheet at June 30 $ 240 $ — $ 159 $ — $ 437 $ — $ 336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7 and December 31, 2016 .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net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loans held-for-sale - Mortgage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The carrying value of floating rate advances from the FHLB, floating rate subordinated debt and other borrowings, and floating rate loans approximate their fair values due to having no stated maturity. Fair values for certificates of deposit, fixed rate advances from the FHLB and fixed rate subordinated debt are estimated using discounted cash flow models, using current market interest rates offered on certificates, advances and other borrowings with similar remaining maturities. For fixed rate subordinated debt, the maturity is assumed to be as of the earliest date that the indebtedness will be repriced.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June 30, 2017 and December 31,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Carrying/ Notional Amount Estimated Fair Value (1) Quoted market prices in an active market (Level 1) Models with significant observable market parameters (Level 2) Models with significant unobservable market parameters (Level 3) Financial assets: Securities held-to-maturity $ 21,163 $ 21,322 $ — $ 21,322 $ — Loans, net 14,696,820 14,429,187 — — 14,429,187 Mortgage loans held-for-sale 90,275 90,534 — 90,534 — Loans held-for-sale 11,368 11,546 — 11,546 — Financial liabilities: Deposits and securities sold under agreements to repurchase 15,962,483 15,483,609 — — 15,483,609 Federal Home Loan Bank advances 725,230 725,312 — — 725,312 Subordinated debt and other borrowings 465,419 445,683 — — 445,683 Off-balance sheet instruments: Commitments to extend credit (2) 5,021,242 2,290 — — 2,290 Standby letters of credit (3) 135,819 774 — — 774 December 31, 2016 Carrying/ Estimated Quoted market prices in an active market Models with significant observable market parameters Models with significant unobservable market Financial assets: Securities held-to-maturity $ 25,251 $ 25,233 $ — $ 25,233 $ — Loans, net 8,390,944 8,178,982 — — 8,178,982 Mortgage loans held for sale 70,298 70,480 — 70,480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7 and December 31, 2016 , Pinnacle Financial included in other liabilities $2.3 million and $383,000 , respectively, representing the inherent risks associated with these off-balance sheet commitments. (3) At June 30, 2017 and December 31, 2016 , the fair value of Pinnacle Financial's standby letters of credit was $774,000 and $740,000 ,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Regulatory Matters</t>
  </si>
  <si>
    <t>Regulatory Capital Requirements [Abstract]</t>
  </si>
  <si>
    <t>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six months ended June 30, 2017 , Pinnacle Bank paid $15.7 million in dividends to Pinnacle Financial. Since the first quarter of 2016, Pinnacle Financial has paid a quarterly common stock dividend of $0.14 per share. The amount and timing of all future dividend payments by Pinnacle Financial, if any, is subject to discretion of Pinnacle Financial's board of directors and will depend on Pinnacle Financial's earnings, capital position, financial condition and other factors, including then applicable regulatory capital requirements, as they become known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I capital to risk-weighted assets, total risk-based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scheduled to increase each year by a like percentage until fully implemented in January 2019. The net unrealized gain or loss on available-for-sale securities is not included in computing regulatory capital. Management believes, as of June 30, 2017 , that Pinnacle Financial and Pinnacle Bank met all capital adequacy requirements to which they are subject. To be categorized as well-capitalized under applicable banking regulations, Pinnacle Financial and Pinnacle Bank must maintain minimum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 2017 Total capital to risk weighted assets: Pinnacle Financial $ 2,180,808 12.6 % $ 1,382,821 8.0 % NA NA Pinnacle Bank $ 2,081,349 12.1 % $ 1,378,433 8.0 % $ 1,723,041 10.0 % Tier 1 capital to risk weighted assets: Pinnacle Financial $ 1,645,173 9.5 % $ 1,037,116 6.0 % NA NA Pinnacle Bank $ 1,888,732 11.0 % $ 1,033,825 6.0 % $ 1,378,433 8.0 % Common equity Tier 1 capital to risk weighted assets Pinnacle Financial $ 1,645,051 9.5 % $ 777,837 4.5 % NA NA Pinnacle Bank $ 1,888,610 11.0 % $ 775,368 4.5 % $ 1,119,977 6.5 % Tier 1 capital to average assets (*): Pinnacle Financial $ 1,645,173 14.5 % $ 454,114 4.0 % NA NA Pinnacle Bank $ 1,888,732 16.7 % $ 453,095 4.0 % $ 566,368 5.0 % (*) Average assets for the above calculations were based on the most recent quarter.</t>
  </si>
  <si>
    <t>Subordinated Debt and Other borrowings</t>
  </si>
  <si>
    <t>Subordinated Debt [Abstract]</t>
  </si>
  <si>
    <t>Subordinated Debt and Other borrowings Pinnacle Financial has twelve wholly-owned subsidiaries that are statutory business trusts created for the exclusive purpose of issuing 30 -year capital trust preferred securities. Additionally, Pinnacle Financial has entered into certain other subordinated debt agreements and a revolving credit facility as outlined below and fully described in its Annual Report on Form 10-K (in thousands): Name Date Maturity Total Debt Outstanding Interest Rate at Coupon Structure Trust preferred securities Pinnacle Statutory Trust I December 29, 2003 December 30, 2033 $ 10,310 3.95 % 30-day LIBOR + 2.80% Pinnacle Statutory Trust II September 15, 2005 September 30, 2035 20,619 2.70 % 30-day LIBOR + 1.40% Pinnacle Statutory Trust III September 7, 2006 September 30, 2036 20,619 2.95 % 30-day LIBOR + 1.65% Pinnacle Statutory Trust IV October 31, 2007 September 30, 2037 30,928 4.10 % 30-day LIBOR + 2.85% BNC Capital Trust I April 3, 2003 April 15, 2033 5,155 4.41 % 30-day LIBOR + 3.25% BNC Capital Trust II March 11, 2004 April 7, 2034 6,186 4.01 % 30-day LIBOR + 2.85% BNC Capital Trust III September 23, 2004 September 23, 2034 5,155 3.56 % 30-day LIBOR + 2.40% BNC Capital Trust IV September 27, 2006 December 31, 2036 7,217 3.00 % 30-day LIBOR + 1.70% Valley Financial Trust I August 5, 2005 September 30, 2035 4,124 4.25 % 30-day LIBOR + 3.10% Valley Financial Trust II June 6, 2003 June 26, 2033 7,217 2.62 % 30-day LIBOR + 1.49% Valley Financial Trust III September 26, 2005 December 15, 2035 5,155 2.90 % 30-day LIBOR + 1.73% Southcoast Capital Trust III December 15, 2006 January 30, 2037 10,310 2.80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BNC Subordinated Notes October 15, 2013 October 15, 2023 10,560 6.04 % 30-day LIBOR + 5.00% (4) Other Borrowings Revolving credit facility (5) March 29, 2016 March 27, 2018 — — Debt issuance costs and fair value adjustments (8,136 ) Total subordinated debt and other borrowings $ 465,419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Coupon structure includes a floor of 5.5% and a cap of 9.5% (5) Borrowing capacity on the revolving credit facility is $75.0 million . At June 30, 2017 , there was no outstanding balance under this facility. Included in the table above, Pinnacle Financial assumed BNC's obligations under its outstanding $60.0 million principal amount of subordinated notes issued in September 2014 that mature in October 2024. These notes bear interest at a rate of 5.5% per annum until September 30, 2019 and may not be repaid prior to that date. Beginning on October 1, 2019, if not redeemed on that date, these notes will bear interest at a floating rate equal to the three -month LIBOR determined on the determination date of the applicable interest period plus 359 basis points. Pinnacle Financial also assumed BNC's obligations under its outstanding subordinated notes with a principal balance of $10.6 million as of December 31, 2016 . These notes bear interest at a variable rate of 30 -day LIBOR plus 5.00% per annum, with a floor of 5.50% and a cap of 9.50% , and have a maturity date of October 15, 2023. The interest rate for these subordinated notes was 5.61% at December 31, 2016 . The $50.5 million in aggregate principal amount of subordinated debentures issued by trust affiliates of BNC in connection with the issuance of trust preferred securities was also assumed in connection with Pinnacle Financial's merger with BNC. Upon consummation of the merger with BNC, Pinnacle Financial's total assets were in excess of $15.0 billion , as a result of a merger which caused the subordinated debentures Pinnacle Financial and BNC have issued in connection with prior trust preferred securities offerings to cease to qualify as Tier 1 capital under applicable banking regulations. Though these securities no longer qualify as Tier 1 capital from and after the closing of the merger, Pinnacle Financial believes these subordinated debentures continue to qualify as Tier 2 capital.</t>
  </si>
  <si>
    <t>Summary of Significant Accounting Policies (Policies)</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the 2016 Annual Report previously filed on Form 10-K. These consolidated financial statements include the accounts of Pinnacle Financial and its wholly-owned subsidiaries. Certain statutory trust affiliates of Pinnacle Financial as noted in footnote 12 of this report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Pinnacle Financial's Annual Report on Form 10-K for the year ended December 31, 2016, with the exception of the adoption of ASU 2016-09, which became effective January 1, 2017, as described more fully in Recently Adopted Accounting Pronouncements below.</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t>
  </si>
  <si>
    <t>Recently Adopted Accounting Pronouncements</t>
  </si>
  <si>
    <t>Recently Adopted Accounting Pronouncements — In March 2016, the FASB issued updated guidance to Accounting Standards Update, 2016-09 Stock Compensation Improvements to Employee Share-Based Payment Activity (ASU 2016-09) intended to simplify and improve several aspects of the accounting for share-based payment transactions, including the income tax consequences, classification of such awards as either equity or liabilities and classification of such awards on the statement of cash flows. This Accounting Standards Update (ASU) impacted Pinnacle Financial's consolidated financial statements by requiring that all income tax effects related to settlements of share-based payment awards be reported as increases (or decreases) to income tax expense. Previously, income tax benefits at settlement of an award were reported as an increase (or decrease) to additional paid-in capital. The ASU also requires that all income tax related cash flows resulting from share-based payments be reported as operating activities in the statement of cash flows whereas these cash flows were previously reported as a reduction to operating cash flows and an increase to financing cash flows. The guidance became effective for Pinnacle Financial on January 1, 2017. During the three and six months ended June 30, 2017 , the newly adopted standard resulted in a reduction in tax expense of $789,000 and $4.6 million , respectively.</t>
  </si>
  <si>
    <t>Subsequent Events</t>
  </si>
  <si>
    <t>Subsequent Events — Accounting Standards Codification (ASC) Topic 855, Subsequent Events, establishes general standards of accounting for and disclosure of events that occur after the balance sheet date but before financial statements are issued. Pinnacle Financial evaluated all events or transactions that occurred after June 30, 2017 through the date of the issued financial statements.</t>
  </si>
  <si>
    <t>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o Level 1 – inputs to the valuation methodology are quoted prices (unadjusted) for identical assets or liabilities in active markets. o Level 2 – inputs to the valuation methodology include quoted prices for similar assets and liabilities in active markets, and inputs that are observable for the asset or liability, either directly or indirectly, for substantially the full term of the financial instrument. o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assets are other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ying investments of such funds are often privately-held and/or start-up companies for which market values are not readily available. Other assets – Included in other assets are certain assets carried at fair value, including interest rate swap agreements, the cash flow hedge and interest rate locks associated with the mortgage loan pipeline. The carrying amount of interest rate swap agreements is based on Pinnacle Financial's pricing models that utilize observable market inputs. The fair value of the cash flow hedge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Nonaccrual loans – A loan is classified as nonaccrual when it is probable Pinnacle Financial will be unable to collect all principal and interest payments due in accordance with the contractual terms of the loan agreement. Nonaccrual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nonaccrual loan exceeds the measure of fair value, a valuation allowance may be established as a component of the allowance for loan losses or the difference may be recognized as a charge-off. Nonaccrual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t>
  </si>
  <si>
    <t>Summary of Significant Accounting Policies (Tables)</t>
  </si>
  <si>
    <t>Supplemental Cash Flow Information</t>
  </si>
  <si>
    <t>Cash Flow Information — Supplemental cash flow information addressing certain cash and noncash transactions for each of the six months ended June 30, 2017 and June 30, 2016 was as follows: For the six months ended 2017 2016 Cash Transactions: Interest paid $ 29,310,536 $ 14,722,572 Income taxes paid, net 25,035,510 22,364,686 Noncash Transactions: Loans charged-off to the allowance for loan losses 10,320,665 16,372,819 Loans foreclosed upon and transferred to other real estate owned 1,520,444 2,464,945 Loans foreclosed upon and transferred to other assets 446,487 1,673,946 Common stock issued in connection with equity-method investment — 39,694,036 Common stock issued in connection with acquisition (1) 1,858,132,809 — ___________________ (1) See Note 2 to these consolidated financial statements for more detailed information.</t>
  </si>
  <si>
    <t>Basic and Diluted Earnings Per Share Calculations</t>
  </si>
  <si>
    <t>The following is a summary of the basic and diluted net income per share calculations for the three and six months ended June 30, 2017 and 2016 : Three months ended Six months ended 2017 2016 2017 2016 Basic net income per share calculation: Numerator - Net income $ 43,086,521 $ 30,786,772 $ 82,739,568 $ 58,752,036 Denominator - Weighted average common shares outstanding 53,097,776 41,274,450 50,574,079 40,678,669 Basic net income per common share $ 0.81 $ 0.75 $ 1.64 $ 1.44 Diluted net income per share calculation: Numerator – Net income $ 43,086,521 $ 30,786,772 $ 82,739,568 $ 58,752,036 Denominator - Weighted average common shares outstanding 53,097,776 41,274,450 50,574,079 40,678,669 Dilutive shares contingently issuable 568,149 700,033 531,917 732,579 Weighted average diluted common shares outstanding 53,665,925 41,974,483 51,105,996 41,411,248 Diluted net income per common share $ 0.80 $ 0.73 $ 1.62 $ 1.42</t>
  </si>
  <si>
    <t>Acquisitions (Tables)</t>
  </si>
  <si>
    <t>Business Acquisition [Line Items]</t>
  </si>
  <si>
    <t>Supplemental Pro-Forma Information</t>
  </si>
  <si>
    <t xml:space="preserve">The supplemental proforma information below for the three and six months ended June 30, 2017 and 2016 gives effect to the BNC acquisition as if it had occurred on January 1, 2016. These results combine the historical results of BNC into Pinnacle Financial's consolidated statement of income and, while certain adjustments were made for the estimated impact of certain fair value adjustments, they are not indicative of what would have occurred had the acquisition taken place on the indicated date nor are they intended to represent or be indicative of future results of operations. In particular, no adjustments have been made to eliminate the amount of BNC's provision for credit losses for the first six months of 2016 that may not have been necessary had the acquired loans been recorded at fair value as of the beginning of 2016. Additionally, these financial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Three months ended Six months ended June 30, June 30, (dollars in thousands) 2017 2016 2017 2016 Revenue (1) $ 204,172 $ 180,436 $ 400,407 $ 328,384 Income before income taxes $ 90,743 $ 66,510 $ 163,298 $ 127,744 _______________________ (1) Net interest income plus noninterest income. </t>
  </si>
  <si>
    <t>Avenue Financial Holdings, Inc. (Avenue)</t>
  </si>
  <si>
    <t>Consideration Paid and an Allocation of Purchase Price to Net Assets Acquired</t>
  </si>
  <si>
    <t>The following summarizes the consideration paid and an allocation of purchase price to net assets acquired (dollars in thousands): Number of Shares Amount Equity consideration: Common stock issued 3,760,326 $ 182,469 Total equity consideration $ 182,469 Non-equity consideration: Cash paid to redeem common stock $ 20,910 Cash paid to exchange outstanding stock options 987 Total consideration paid $ 204,366 Allocation of total consideration paid: Fair value of net assets assumed including identifiable intangible assets $ 81,695 Goodwill 122,671 $ 204,366</t>
  </si>
  <si>
    <t>Purchase Price Allocations</t>
  </si>
  <si>
    <t>Pinnacle Financial accounted for the Avenue Merger under the acquisition method in accordance with ASC Topic 805. Accordingly, the purchase price is allocated to the fair value of the assets acquired and liabilities assumed as of the date of merger. Purchase price allocations related to the acquisition of Avenue have been completed and are reflected in the following table (in thousands): As of July 1, 2016 Avenue Historical Cost Basis Fair Value Adjustments As Recorded by Pinnacle Financial Assets Cash and cash equivalents $ 39,485 $ — $ 39,485 Investment securities (1) 163,862 (463 ) 163,399 Loans (2) 980,319 (27,789 ) 952,530 Mortgage loans held for sale 3,310 — 3,310 Core deposit intangible (3) — 8,845 8,845 Other assets (4) 47,729 8,774 56,503 Total Assets $ 1,234,705 $ (10,633 ) $ 1,224,072 Liabilities Interest-bearing deposits (5) $ 741,635 $ 1,400 $ 743,035 Non-interest bearing deposits 223,685 — 223,685 Borrowings (6) 142,639 3,240 145,879 Other liabilities 29,719 59 29,778 Total Liabilities $ 1,137,678 $ 4,699 $ 1,142,377 Net Assets Acquired $ 97,027 $ (15,332 ) $ 81,695 Explanation of certain fair value adjustments: (1) The amount represents the adjustment of the book value of Avenue's investment securities to their estimated fair value on the date of acquisition. (2) The amount represents the adjustment of the net book value of Avenue's loans to their estimated fair value based on interest rates and expected cash flows as of the date of acquisition, which includes estimates of expected credit losses inherent in the portfolio. (3) The amount represents the fair value of the core deposit intangible asset representing the intangible value of the deposit base acquired. (4) The amount represents the deferred tax asset recognized on the fair value adjustment of Avenue's acquired assets and assumed liabilities as well as the fair value adjustment for property and equipment. (5) The amount represents the adjustment necessary because the weighted average interest rate of Avenue's deposits exceeded the cost of similar funding at the time of acquisition. The fair value adjustment will be amortized to reduce future interest expense over the life of the portfolio. (6) The amount represents the adjustment necessary because the weighted average interest rate of Avenue's FHLB advances and subordinated debt issuance exceeded the cost of similar funding at the time of acquisition. The fair value adjustment will be amortized to reduce future interest expense over the life of the portfolio.</t>
  </si>
  <si>
    <t>The following summarizes the consideration paid and presents a preliminary allocation of purchase price to net assets acquired (dollars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9,068 Goodwill 1,249,194 $ 1,858,262</t>
  </si>
  <si>
    <t xml:space="preserve"> As of June 16, 2017 BNC Historical Cost Basis Preliminary Fair Value Adjustments As Recorded by Pinnacle Financial Assets Cash and cash equivalents $ 155,271 $ — $ 155,271 Investment securities (1) 643,875 1,667 645,542 Loans (2) 5,782,720 (175,473 ) 5,607,247 Mortgage loans held for sale 27,026 — 27,026 Other real estate owned 20,143 — 20,143 Core deposit intangible (3) — 48,528 48,528 Property, plant and equipment (4) 156,805 — 156,805 Other assets (5) 320,988 49,311 370,299 Total Assets $ 7,106,828 $ (75,967 ) $ 7,030,861 Liabilities Interest-bearing deposits (6) $ 5,003,653 $ 4,355 $ 5,008,008 Non-interest bearing deposits 1,199,342 — 1,199,342 Borrowings (7) 183,389 (6,412 ) 176,977 Other liabilities 35,729 1,737 37,466 Total Liabilities $ 6,422,113 $ (320 ) $ 6,421,793 Net Assets Acquired $ 684,715 $ (75,647 ) $ 609,068 Explanation of certain fair value adjustments: (1) The amount represents the adjustment of the book value of BNC's investment securities to their estimated fair value on the date of acquisition. (2) The amount represents the adjustment of the net book value of BNC's loans to their estimated fair value based on interest rates and expected cash flows as of the date of acquisition, which includes estimates of expected credit losses inherent in the portfolio of approximately 2.5% of the 3% mark on the acquired loan portfolio. (3) The amount represents the fair value of the core deposit intangible asset representing the intangible value of the deposit base acquired and the fair value of the customer relationship intangible asset representing the intangible value of customer relationships acquired. (4) A fair value adjustment for property and equipment will be recorded, but no estimate is determinable at this time. (5) The amount represents the deferred tax asset recognized on the fair value adjustment of BNC's acquired assets and assumed liabilities. (6)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7)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portfolios.</t>
  </si>
  <si>
    <t>Equity method investment (Tables)</t>
  </si>
  <si>
    <t>Equity Method Investments</t>
  </si>
  <si>
    <t>A summary of BHG's financial position as of June 30, 2017 and December 31, 2016 and results of operations as of and for the six months ended June 30, 2017 and 2016 , were as follows (in thousands): As of June 30, 2017 December 31, 2016 Assets $ 253,355 $ 223,246 Liabilities 169,357 139,531 Membership interests 83,998 83,715 Total liabilities and membership $ 253,355 $ 223,246 For the three months ended For the six months ended 2017 2016 2017 2016 Revenues $ 37,012 $ 39,330 $ 71,247 $ 70,618 Net income $ 18,013 $ 21,439 $ 34,024 $ 33,593</t>
  </si>
  <si>
    <t>Securities (Tables)</t>
  </si>
  <si>
    <t>Summary of Amortized Cost and Fair Value of Available-for-sale and Held-to-maturity Securities</t>
  </si>
  <si>
    <t>The amortized cost and fair value of securities available-for-sale and held-to-maturity at June 30, 2017 and December 31, 2016 are summarized as follows (in thousands): Amortized Cost Gross Unrealized Gains Gross Unrealized Losses Fair Value June 30, 2017: Securities available-for-sale: U.S. Treasury securities $ 250 $ 1 $ — $ 251 U.S. government agency securities 62,659 — 759 61,900 Mortgage-backed securities 1,548,758 5,440 15,148 1,539,050 State and municipal securities 532,508 5,209 4,115 533,602 Asset-backed securities 190,560 134 474 190,220 Corporate notes and other 102,016 182 187 102,011 $ 2,436,751 $ 10,966 $ 20,683 $ 2,427,034 Securities held-to-maturity: State and municipal securities $ 21,163 $ 199 $ 40 $ 21,322 $ 21,163 $ 199 $ 40 $ 21,322 December 31, 2016: Securities available-for-sale: U.S. Treasury securities $ 250 $ — $ — $ 250 U.S. government agency securities 22,306 — 537 21,769 Mortgage-backed securities 988,008 4,304 15,686 976,626 State and municipal securities 211,581 4,103 2,964 212,720 Asset-backed securities 79,318 111 849 78,580 Corporate notes and other 8,608 39 46 8,601 $ 1,310,071 $ 8,557 20,082 $ 1,298,546 Securities held-to-maturity: State and municipal securities $ 25,251 $ 87 $ 105 $ 25,233 $ 25,251 $ 87 $ 105 $ 25,233</t>
  </si>
  <si>
    <t>Amortized Cost and Fair Value of Debt Securities by Contractual Maturity</t>
  </si>
  <si>
    <t>The amortized cost and fair value of debt securities as of June 30, 2017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7: Amortized Cost Fair Value Amortized Cost Fair Value Due in one year or less $ 31,917 $ 31,811 $ 1,021 $ 1,023 Due in one year to five years 82,347 83,312 6,603 6,631 Due in five years to ten years 166,329 168,799 10,219 10,323 Due after ten years 416,840 413,842 3,320 3,345 Mortgage-backed securities 1,548,758 1,539,050 — — Asset-backed securities 190,560 190,220 — — $ 2,436,751 $ 2,427,034 $ 21,163 $ 21,322</t>
  </si>
  <si>
    <t>Classification of Investments According to Term of Unrealized Losses of Less than Twelve Months or Twelve Months or Longer</t>
  </si>
  <si>
    <t>At June 30, 2017 and December 31, 2016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7 U.S. Treasury securities $ — $ — $ — $ — $ — $ — U.S. government agency securities 49,120 536 12,780 223 61,900 759 Mortgage-backed securities 1,097,974 13,490 85,658 1,658 1,183,632 15,148 State and municipal securities 324,824 3,379 20,830 776 345,654 4,155 Asset-backed securities 113,296 157 19,153 317 132,449 474 Corporate notes 62,023 187 — — 62,023 187 Total temporarily-impaired securities $ 1,647,237 $ 17,749 $ 138,421 $ 2,974 $ 1,785,658 $ 20,723 At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t>
  </si>
  <si>
    <t>Loans and Allowance for Loan Losses (Tables)</t>
  </si>
  <si>
    <t>Loan Classification Categorized by Risk Rating Category</t>
  </si>
  <si>
    <t>The following table outlines the amount of each loan classification categorized into each risk rating category as of June 30, 2017 and December 31, 2016 (in thousands): Commercial real estate - mortgage Consumer real estate - mortgage Construction and land development Commercial and industrial Consumer and other Total June 30, 2017 Pass $ 6,192,533 $ 2,449,319 $ 1,737,057 $ 3,565,754 $ 355,314 $ 14,299,977 Special Mention 112,120 58,928 12,628 36,759 1,432 221,867 Substandard (1) 72,603 26,116 19,241 78,637 108 196,705 Substandard-nonaccrual 10,042 17,810 3,873 7,206 456 39,387 Doubtful-nonaccrual 74 754 — 1 — 829 Total loans $ 6,387,372 $ 2,552,927 $ 1,772,799 $ 3,688,357 $ 357,310 $ 14,758,765 December 31, 2016 Pass $ 3,137,452 $ 1,160,361 $ 897,556 $ 2,782,713 $ 264,723 $ 8,242,805 Special Mention 21,449 1,856 2,716 25,641 802 52,464 Substandard (1) 29,674 15,627 5,788 75,861 129 127,079 Substandard-nonaccrual 4,921 8,073 6,613 7,492 475 27,574 Doubtful-nonaccrual — — — 3 — 3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82.5 million at June 30, 2017 , compared to $114.6 million at December 31, 2016 . The table below details the loans acquired from BNC and the fair value adjustment with respect thereto as of June 30, 2017 (dollars in thousands): Commercial real estate - mortgage Consumer real estate - mortgage Construction and land development Commercial and industrial Consumer and other Fair value adjustment Net total acquired loans June 30, 2017 Pass $ 3,029,203 $ 1,247,986 $ 699,921 $ 489,340 $ 79,163 $ (143,783 ) $ 5,401,830 Special Mention 73,517 58,876 9,385 7,881 678 (5,111 ) 145,226 Substandard (1) 46,825 14,650 17,717 9,881 — (16,335 ) 72,738 Substandard-nonaccrual 9,719 12,302 1,157 1,783 4 (7,257 ) 17,708 Doubtful-nonaccrual 193 858 — — — (220 ) 831 Total loans $ 3,159,457 $ 1,334,672 $ 728,180 $ 508,885 $ 79,845 $ (172,706 ) $ 5,638,333</t>
  </si>
  <si>
    <t>Purchase Credit Impaired Loans</t>
  </si>
  <si>
    <t>Loans acquired with deteriorated credit quality are recorded pursuant to the provisions of ASC 310-30, and are referred to as purchase credit impaired loans. The following table provides a rollforward of purchase credit impaired loans from December 31, 2016 through June 30, 2017 (in thousands): Gross Carrying Value Accretable Yield Nonaccretable Yield Net Carrying Value December 31, 2016 $ 12,468 $ — $ (3,633 ) $ 8,835 Acquisitions 75,425 (300 ) (25,953 ) 49,172 Year-to-date settlements (2,919 ) 2 796 (2,121 ) June 30, 2017 $ 84,974 $ (298 ) $ (28,790 ) $ 55,886</t>
  </si>
  <si>
    <t>Summary of Recorded Investment, Unpaid Principal Balance and Related Allowance and Average Recorded Investment of Impaired Loans</t>
  </si>
  <si>
    <t>The following table details the recorded investment, unpaid principal balance and related allowance of Pinnacle Financial's nonaccrual loans at June 30, 2017 and December 31, 2016 by loan classification (in thousands): At June 30, 2017 At December 31, 2016 Recorded investment Unpaid principal balances (1) Related allowance (2) Recorded investment Unpaid principal balances (1) Related allowance (2) Collateral dependent nonaccrual loans: Commercial real estate – mortgage $ 9,532 $ 12,824 $ — $ 2,308 $ 2,312 $ — Consumer real estate – mortgage 14,539 17,508 — 2,880 2,915 — Construction and land development 1,935 2,192 — 3,128 3,135 — Commercial and industrial 6,270 7,270 — 6,373 6,407 — Consumer and other 2 2 — — — — Total $ 32,278 $ 39,796 $ — $ 14,689 $ 14,769 $ — Cash flow dependent nonaccrual loans: Commercial real estate – mortgage $ 584 $ 810 $ 38 $ 2,613 $ 3,349 $ 59 Consumer real estate – mortgage 4,025 4,077 941 5,193 5,775 688 Construction and land development 1,938 2,384 22 3,485 4,154 20 Commercial and industrial 938 936 172 1,122 2,714 77 Consumer and other 453 498 232 475 851 227 Total $ 7,938 $ 8,705 $ 1,405 $ 12,888 $ 16,843 $ 1,071 Total nonaccrual loans $ 40,216 $ 48,501 $ 1,405 $ 27,577 $ 31,612 $ 1,071 (1) Unpaid principal balance presented net of fair value adjustments recorded in conjunction with purchase accounting. (2) Collateral dependent loans are typically charged-off to their net realizable value and no specific allowance is carried related to those loans. The following table details the average recorded investment and the amount of interest income recognized on a cash basis for the three and six months ended June 30, 2017 and 2016 , respectively, on Pinnacle Financial's nonaccrual loans that remain on the balance sheets as of such date (in thousands): For the three months ended For the six months ended 2017 2016 2017 2016 Average recorded investment Interest income recognized Average recorded investment Interest income recognized Average recorded investment Interest income recognized Average recorded investment Interest income recognized Collateral dependent nonaccrual loans: Commercial real estate – mortgage $ 4,019 $ — $ 3,845 $ — $ 3,298 $ — $ 3,474 $ — Consumer real estate – mortgage 6,000 — 4,125 — 5,188 — 4,140 — Construction and land development 665 16 7,125 41 592 65 7,293 88 Commercial and industrial 6,341 — 12,107 — 6,356 — 11,928 — Consumer and other 1 — 383 — — — 385 — Total $ 17,026 $ 16 $ 27,585 $ 41 $ 15,434 $ 65 $ 27,220 $ 88 Cash flow dependent nonaccrual loans: Commercial real estate – mortgage $ 619 $ — $ 1,352 $ — $ 1,166 $ — $ 725 $ — Consumer real estate – mortgage 4,126 — 3,163 — 4,197 — 3,181 — Construction and land development 1,928 — 130 — 2,119 — 134 — Commercial and industrial 1,221 — 1,838 — 1,345 — 2,396 — Consumer and other 1,821 — 2,936 — 2,409 — 2,973 — Total $ 9,715 $ — $ 9,419 $ — $ 11,236 $ — $ 9,409 $ — Total nonaccrual loans $ 26,741 $ 16 $ 37,004 $ 41 $ 26,670 $ 65 $ 36,629 $ 88</t>
  </si>
  <si>
    <t>Amount of Troubled Debt Restructuring Categorized by Loan Classification</t>
  </si>
  <si>
    <t>The following table outlines the amount of each loan category where troubled debt restructurings were made during the three and six months ended June 30, 2017 and 2016 (dollars in thousands): Three months ended Six months ended 2017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1 9 6 1 9 6 Construction and land development — — — — — — Commercial and industrial — — — 2 2,033 2,033 Consumer and other — — — — — — 1 $ 9 $ 6 3 $ 2,042 $ 2,039 2016 Commercial real estate – mortgage — $ — $ — — $ — $ — Consumer real estate – mortgage — — — — — — Construction and land development — — — — — — Commercial and industrial — — — 1 2,321 1,536 Consumer and other — — — — — — — $ — $ — 1 $ 2,321 $ 1,536</t>
  </si>
  <si>
    <t>Summary of Loan Portfolio Credit Risk Exposure</t>
  </si>
  <si>
    <t>To monitor concentration risk,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7 with the comparative exposures for December 31, 2016 (in thousands): June 30, 2017 Outstanding Principal Balances Unfunded Commitments Total exposure Total Exposure at December 31, Lessors of nonresidential buildings $ 2,679,712 $ 542,158 $ 3,221,870 $ 1,701,853 Lessors of residential buildings 879,787 289,682 1,169,469 874,234</t>
  </si>
  <si>
    <t>Past Due Balances by Loan Classification</t>
  </si>
  <si>
    <t>The table below presents past due balances by loan classification and segment at June 30, 2017 and December 31, 2016 , allocated between accruing and nonaccrual status (in thousands): Accruing Nonaccruing June 30, 2017 30-89 days past due and accruing 90 days or more past due and accruing Total past due and accruing Purchased credit impaired Current and accruing Nonaccrual (1) Purchased credit impaired Total loans Commercial real estate: Owner-occupied $ 3,872 $ — $ 3,872 $ 6,545 $ 2,352,679 $ 2,249 $ 3,296 $ 2,368,641 All other 1,820 — 1,820 11,061 4,001,279 819 3,752 4,018,731 Consumer real estate – mortgage 7,689 — 7,689 9,081 2,517,593 8,133 10,431 2,552,927 Construction and land development 6,250 — 6,250 7,628 1,755,049 1,121 2,751 1,772,799 Commercial and industrial 2,880 1,072 3,952 559 3,676,638 6,429 779 3,688,357 Consumer and other 4,692 619 5,311 — 351,543 453 3 357,310 $ 27,203 $ 1,691 $ 28,894 $ 34,874 $ 14,654,781 $ 19,204 $ 21,012 $ 14,758,765 December 31, 2016 Commercial real estate: Owner-occupied $ 3,505 $ — $ 3,505 $ — $ 1,347,134 $ 2,297 $ 1,956 $ 1,354,893 All other — — — — 1,837,936 240 428 1,838,603 Consumer real estate – mortgage 3,838 53 3,891 — 1,173,953 5,554 2,520 1,185,917 Construction and land development 2,210 — 2,210 — 903,850 3,205 3,408 912,673 Commercial and industrial 4,475 — 4,475 — 2,879,740 6,971 524 2,891,710 Consumer and other 7,168 1,081 8,249 — 257,405 475 — 266,129 $ 21,196 $ 1,134 $ 22,330 $ — $ 8,400,018 $ 18,742 $ 8,836 $ 8,449,925 (1) Approximately $10.0 million and $16.7 million of nonaccrual loans as of June 30, 2017 and December 31, 2016 , respectively, were performing pursuant to their contractual terms at those dates .</t>
  </si>
  <si>
    <t>Details of Changes in the Allowance for Loan Losses</t>
  </si>
  <si>
    <t>The following table shows the allowance allocation by loan classification and accrual status at June 30, 2017 and December 31, 2016 (in thousands): Impaired Loans Accruing Loans Nonaccrual Loans Troubled Debt Restructurings (1) Total Allowance for Loan Losses June 30, 2017 December 31, 2016 June 30, 2017 December 31, 2016 June 30, 2017 December 31, 2016 June 30, 2017 December 31, 2016 Commercial real estate –mortgage $ 15,963 $ 13,595 $ 38 $ 59 $ 1 $ 1 $ 16,002 $ 13,655 Consumer real estate – mortgage 6,891 5,874 941 688 3 2 7,835 6,564 Construction and land development 5,104 3,604 22 20 — — 5,126 3,624 Commercial and industrial 24,005 24,648 172 77 58 18 24,235 24,743 Consumer and other 7,317 9,293 232 227 — — 7,549 9,520 Unallocated — — — — — — 1,197 874 $ 59,280 $ 57,014 $ 1,405 $ 1,071 $ 62 $ 21 $ 61,944 $ 58,980 (1) Troubled debt restructurings of $14.2 million and $15.0 million as of both June 30, 2017 and December 31, 2016 , respectively, are classified as impaired loans pursuant to U.S. GAAP; however, these loans continue to accrue interest at contractual rates. The following table details the changes in the allowance for loan losses for the three and six months ended June 30, 2017 and 2016 , respectively, by loan classification (in thousands): Commercial real estate - mortgage Consumer real estate - mortgage Construction and land development Commercial and industrial Consumer and other Unallocated Total Three months ended June 30, 2017: Balance at April 1, 2017 $ 14,168 $ 7,219 $ 4,441 $ 22,912 $ 8,477 $ 1,133 $ 58,350 Charged-off loans (8 ) (206 ) — (495 ) (4,448 ) — (5,157 ) Recovery of previously charged-off loans 9 412 96 560 862 — 1,939 Provision for loan losses 1,833 410 589 1,258 2,658 64 6,812 Balance at June 30, 2017 $ 16,002 $ 7,835 $ 5,126 $ 24,235 $ 7,549 $ 1,197 $ 61,944 Three months ended June 30, 2016: Balance at April 1, 2016 $ 13,551 $ 7,169 $ 3,942 $ 24,144 $ 11,858 $ 1,575 $ 62,239 Charged-off loans (196 ) (180 ) — (619 ) (6,151 ) — (7,146 ) Recovery of previously charged-off loans 135 71 81 182 570 — 1,039 Provision for loan losses 175 (520 ) (100 ) 1,383 4,861 (519 ) 5,280 Balance at June 30, 2016 $ 13,665 $ 6,540 $ 3,923 $ 25,090 $ 11,138 $ 1,056 $ 61,412 Six months ended June 30, 2017: Balance at December 31, 2016 $ 13,655 $ 6,564 $ 3,624 $ 24,743 $ 9,520 $ 874 $ 58,980 Charged-off loans (9 ) (268 ) — (1,653 ) (8,391 ) — (10,321 ) Recovery of previously charged-off loans 15 582 129 702 1,394 — 2,822 Provision for loan losses 2,341 957 1,373 443 5,026 323 10,463 Balance at June 30, 2017 $ 16,002 $ 7,835 $ 5,126 $ 24,235 $ 7,549 $ 1,197 $ 61,944 Six months ended June 30, 2016: Balance at December 31, 2015 $ 15,513 $ 7,220 $ 2,903 $ 23,643 $ 15,616 $ 537 $ 65,432 Charged-off loans (196 ) (379 ) — (2,243 ) (13,555 ) — (16,373 ) Recovery of previously charged-off loans 193 156 106 1,615 1,109 — 3,179 Provision for loan losses (1,845 ) (457 ) 914 2,075 7,968 519 9,174 Balance at June 30, 2016 $ 13,665 $ 6,540 $ 3,923 $ 25,090 $ 11,138 $ 1,056 $ 61,412 The following table details the allowance for loan losses and recorded investment in loans by loan classification and by impairment evaluation method as of June 30, 2017 and December 31, 2016 , respectively (in thousands): Commercial real estate - mortgage Consumer real estate - mortgage Construction and land development Commercial and industrial Consumer and other Unallocated Total June 30, 2017 Allowance for Loan Losses: Collectively evaluated for impairment $ 15,963 $ 6,891 $ 5,104 $ 24,005 $ 7,317 $ 1,197 $ 60,477 Individually evaluated for impairment 39 944 22 230 232 — 1,467 Loans acquired with deteriorated credit quality — — — — — — — Total allowance for loan losses $ 16,002 $ 7,835 $ 5,126 $ 24,235 $ 7,549 $ 1,197 $ 61,944 Loans: Collectively evaluated for impairment $ 6,359,443 $ 2,522,372 $ 1,761,298 $ 3,669,480 $ 356,833 $ 14,669,426 Individually evaluated for impairment 3,275 11,043 1,122 17,536 477 33,453 Loans acquired with deteriorated credit quality 24,654 19,512 10,379 1,341 — 55,886 Total loans $ 6,387,372 $ 2,552,927 $ 1,772,799 $ 3,688,357 $ 357,310 $ 14,758,765 December 31, 2016 Allowance for Loan Losses: Collectively evaluated for impairment $ 13,595 $ 5,874 $ 3,604 $ 24,648 $ 9,293 $ 874 $ 57,888 Individually evaluated for impairment 60 690 20 95 227 — 1,092 Loans acquired with deteriorated credit quality — — — — — — — Total allowance for loan losses $ 13,655 $ 6,564 $ 3,624 $ 24,743 $ 9,520 $ 874 $ 58,980 Loans: Collectively evaluated for impairment $ 3,188,362 $ 1,174,456 $ 906,053 $ 2,872,855 $ 265,613 $ 8,407,339 Individually evaluated for impairment 2,750 8,941 3,212 18,331 516 33,750 Loans acquired with deteriorated credit quality 2,384 2,520 3,408 524 — 8,836 Total loans $ 3,193,496 $ 1,185,917 $ 912,673 $ 2,891,710 $ 266,129 $ 8,449,925</t>
  </si>
  <si>
    <t>Stock Options and Restricted Shares (Tables)</t>
  </si>
  <si>
    <t>Summary of Stock Option and Stock Appreciation Rights Activity</t>
  </si>
  <si>
    <t>A summary of the stock option activity within the equity incentive plans during the six months ended June 30, 2017 and information regarding expected vesting, contractual terms remaining, intrinsic values and other matters is as follows: Number Weighted- Average Exercise Price Weighted- Average Contractual Remaining Term (in years) Aggregate Intrinsic Value (000's) Outstanding at December 31, 2016 550,490 $ 20.75 2.61 $ 26,728 (1) Granted — Exercised (3) (184,181 ) Forfeited — Outstanding at June 30, 2017 366,309 $ 21.23 3.18 $ 15,228 (2) Options exercisable at June 30, 2017 366,309 $ 21.23 3.18 $ 15,228 (2) (1) 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 . (2) The aggregate intrinsic value is calculated as the difference between the exercise price of the underlying awards and the quoted closing price of Pinnacle Financial common stock of $62.80 per common share at June 30, 2017 for the 366,309 options that were in-the-money at June 30, 2017 . (3) Includes 750 stock options which were exercised in a stock swap transaction which settled in 277 shares of Pinnacle Financial common stock.</t>
  </si>
  <si>
    <t>Summary of Activity for Unvested Restricted Share Awards</t>
  </si>
  <si>
    <t>A summary of activity for unvested restricted share awards for the six months ended June 30, 2017 is as follows: Number Grant Date Weighted-Average Cost Unvested at December 31, 2016 820,539 $ 36.47 Shares awarded 233,340 Conversion of previously awarded restricted share units to restricted share awards 43,680 Shares assumed in connection with acquisition of BNC 136,890 Restrictions lapsed and shares released to associates/directors (212,659 ) Shares forfeited (1) (17,765 ) Unvested at June 30, 2017 1,004,025 $ 50.10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awarded, grouped by similar vesting criteria, during the six months ended June 30, 2017 : Grant Year Group (1) Vesting Period in years Shares awarded Restrictions Lapsed and shares released to participants Shares Forfeited by participants (6) Shares Unvested Time Based Awards 2017 Associates (2) 3 - 5 82,973 298 151 82,524 2017 Associates (3) 3 - 5 136,690 — — 136,690 Performance Based Awards 2017 Leadership team (4) 3 43,680 — — 43,680 Outside Director Awards (5) 2017 Outside directors 1 13,677 2,376 796 10,50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and time-based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in connection with acquisition of BNC.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8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June 30, 2017 . Any dividends paid on shares for which the forfeiture restrictions do not lapse will be recouped by Pinnacle Financial at the time of termination.</t>
  </si>
  <si>
    <t>Summary of Restricted Share Unit awards</t>
  </si>
  <si>
    <t>The following table details the Restricted Share Unit awards outstanding at June 30, 2017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between a target level of performance and a maximum level of performance. (2) Restricted share unit awards granted in 2017, 2016 and 2015 will be earned if certain performance targets are achieved and thereafter will be settled in shares of Pinnacle Financial common stock, for which additional forfeiture restrictions may lapse based on Pinnacle Financial's performance in future periods. (3) Restrictions on half of the shares previously converted to RSAs will lapse commensurate with the filing of the Form 10-K for the year ended December 31, 2017 and 2018, respectively.</t>
  </si>
  <si>
    <t>Derivative Instruments (Tables)</t>
  </si>
  <si>
    <t>Summary of Interest Rate Swaps</t>
  </si>
  <si>
    <t>A summary of Pinnacle Financial's interest rate swaps related to customers as of June 30, 2017 and December 31, 2016 is included in the following table (in thousands): June 30, 2017 December 31, 2016 Notional Amount Estimated Fair Value Notional Amount Estimated Fair Value Interest rate swap agreements: Pay fixed / receive variable swaps $ 690,874 $ 16,218 $ 666,572 $ 16,004 Pay variable / receive fixed swaps 690,874 (16,339 ) 666,572 (16,138 ) Total $ 1,381,748 $ (121 ) $ 1,333,144 $ (134 )</t>
  </si>
  <si>
    <t>Schedule of Derivative Instruments</t>
  </si>
  <si>
    <t xml:space="preserve">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June 30, 2017 and December 31, 2016 are as follows (in thousands): June 30, 2017 December 31, 2016 Forecasted Notional Amount Receive Rate Pay Rate Term (1) Asset/ (Liabilities) Unrealized Loss in Accumulated Other Comprehensive Income Asset/ (Liabilities) Unrealized Loss in Accumulated Other Comprehensive Income Interest Rate Swap $ 33,000 3 month LIBOR 2.265 % April 2016-April 2020 $ (617 ) $ (375 ) $ (727 ) $ (442 ) Interest Rate Swap 33,000 3 month LIBOR 2.646 % April 2016-April 2022 (1,286 ) (782 ) (1,304 ) (792 ) Interest Rate Swap 33,000 3 month LIBOR 2.523 % Oct. 2016-Oct. 2020 (970 ) (589 ) (1,081 ) (657 ) Interest Rate Swap 33,000 3 month LIBOR 2.992 % Oct. 2017-Oct. 2021 (1,412 ) (858 ) (1,200 ) (729 ) Interest Rate Swap 34,000 3 month LIBOR 3.118 % April 2018-July 2022 (1,485 ) (902 ) (1,222 ) (743 ) Interest Rate Swap 34,000 3 month LIBOR 3.158 % July 2018- Oct. 2022 (1,452 ) (882 ) (1,198 ) (728 ) $ 200,000 $ (7,222 ) $ (4,388 ) $ (6,732 ) $ (4,091 ) (1) No cash will be exchanged prior to the beginning of the term. Pinnacle Financial has interest rate swap agreements designated as cash flow hedges intended to protect against the variability of cash flows on selected LIBOR-based loans. The swaps hedge the interest rate risk, wherein Pinnacle Financial receives a fixed rate of interest from a counterparty and pays a variable rate, based on one month LIBOR. The swaps were entered into with a counterparty that met Pinnacle Financial's credit standards and the agreements contain collateral provisions protecting the at-risk party. The following outlines the interest rate swap agreements in place at June 30, 2017 and December 31, 2016 (in thousands): June 30, 2017 December 31, 2016 Forecasted Notional Amount Receive Rate Pay Rate Term Asset/ (Liabilities) Unrealized Gain in Accumulated Other Comprehensive Income Asset/ (Liabilities) Unrealized Gain (Loss) in Accumulated Other Comprehensive Income Interest Rate Swap (1) $ 27,500 2.090 % 1 month LIBOR July 2014 - July 2021 $ — $ — $ 395 $ 240 Interest Rate Swap (1) 25,000 2.270 % 1 month LIBOR July 2014 - July 2022 — — 610 371 Interest Rate Swap (1) 27,500 2.420 % 1 month LIBOR July 2014 - July 2023 — — 874 531 Interest Rate Swap (1) 30,000 2.500 % 1 month LIBOR July 2014 - July 2024 — — 900 547 Interest Rate Swap (1) 15,000 1.470 % 1 month LIBOR Aug. 2015-Aug. 2020 — — (75 ) (46 ) $ 125,000 $ — $ — $ 2,704 $ 1,643 (1) Each of these swaps were terminated via cash settlement in the second quarter of 2017. As a result of terminating these contracts in the second quarter of 2017, Pinnacle Financial began recognizing a gain of $3.1 million over the original terms of these agreements. </t>
  </si>
  <si>
    <t>Fair Value of Financial Instruments (Tables)</t>
  </si>
  <si>
    <t>Assets and Liabilities Measured at Fair Value on a Recurring Basis</t>
  </si>
  <si>
    <t>The following tables present financial instruments measured at fair value on a recurring basis as of June 30, 2017 and December 31, 2016 , by caption on the consolidated balance sheets and by FASB ASC 820 valuation hierarchy (as described above) (in thousands: June 30,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251 $ — $ 251 $ — U.S. government agency securities 61,900 — 61,900 — Mortgage-backed securities 1,539,050 — 1,539,050 — State and municipal securities 533,602 — 533,602 — Agency-backed securities 190,220 — 190,220 — Corporate notes and other 102,011 24,705 77,306 — Total investment securities available-for-sale $ 2,427,034 $ 24,705 $ 2,402,329 $ — Other investments 27,850 — — 27,850 Other assets 12,601 — 12,601 — Total assets at fair value $ 2,467,485 $ 24,705 $ 2,414,930 $ 27,850 Other liabilities $ 16,190 $ — $ 16,190 $ — Total liabilities at fair value $ 16,190 $ — $ 16,190 $ — December 31, 2016 Total carrying value in the consolidated balance sheet Quoted market prices in an active market Models with significant observable market parameters Models with significant unobservable market parameters Investment securities available-for-sale: U.S. treasury securities $ 250 $ — $ 250 $ — U.S. government agency securities 21,769 — 21,769 — Mortgage-backed securities 976,626 — 976,626 — State and municipal securities 212,720 — 212,720 — Agency-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t>
  </si>
  <si>
    <t>Assets and Liabilities Measured at Fair Value on a Nonrecurring Basis</t>
  </si>
  <si>
    <t>The following table presents assets measured at fair value on a nonrecurring basis as of June 30, 2017 and December 31, 2016 (in thousands): June 30, 2017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24,806 $ — $ — $ 24,806 $ (66 ) Nonaccrual loans, net (1) 38,811 — — 38,811 (3,410 ) Total $ 63,617 $ — $ — $ 63,617 $ (3,476 ) December 31, 2016 Other real estate owned $ 6,090 $ — $ — $ 6,090 $ (135 ) Nonaccrual loans, net (1) 26,506 — — 26,506 (7,173 ) Total $ 32,596 $ — $ — $ 32,596 $ (7,308 ) (1) Amount is net of valuation allowance of $1.4 million and $1.1 million at June 30, 2017 and December 31, 2016 , respectively, as required by ASC 310-10, "Receivables."</t>
  </si>
  <si>
    <t>Rollforward of the Balance Sheet Amounts, Unobservable Input Reconciliation</t>
  </si>
  <si>
    <t>The table below includes a rollforward of the balance sheet amounts for the three and six months ended June 30,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For the three months ended June 30, For the six months ended June 30, 2017 2016 2017 2016 Other Other liabilities Other Other liabilities Other assets Other liabilities Other assets Other liabilities Fair value, beginning of period $ 10,492 $ — $ 10,128 $ — $ 10,478 $ — $ 9,764 $ — Total realized gains included in income 240 — 159 — 437 — 336 — Changes in unrealized gains/losses included in other comprehensive income for assets and liabilities still held at June 30 — — — — — — — — Acquired 17,062 — — — 17,062 — — — Purchases 649 — 246 — 769 — 571 — Issuances — — — — — — — — Settlements (593 ) — (152 ) — (896 ) — (290 ) — Transfers out of Level 3 — — — — — — — — Fair value, end of period $ 27,850 — 10,381 $ — $ 27,850 $ — $ 10,381 $ — Total realized gains included in income related to financial assets and liabilities still on the consolidated balance sheet at June 30 $ 240 $ — $ 159 $ — $ 437 $ — $ 336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June 30, 2017 and December 31,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Carrying/ Notional Amount Estimated Fair Value (1) Quoted market prices in an active market (Level 1) Models with significant observable market parameters (Level 2) Models with significant unobservable market parameters (Level 3) Financial assets: Securities held-to-maturity $ 21,163 $ 21,322 $ — $ 21,322 $ — Loans, net 14,696,820 14,429,187 — — 14,429,187 Mortgage loans held-for-sale 90,275 90,534 — 90,534 — Loans held-for-sale 11,368 11,546 — 11,546 — Financial liabilities: Deposits and securities sold under agreements to repurchase 15,962,483 15,483,609 — — 15,483,609 Federal Home Loan Bank advances 725,230 725,312 — — 725,312 Subordinated debt and other borrowings 465,419 445,683 — — 445,683 Off-balance sheet instruments: Commitments to extend credit (2) 5,021,242 2,290 — — 2,290 Standby letters of credit (3) 135,819 774 — — 774 December 31, 2016 Carrying/ Estimated Quoted market prices in an active market Models with significant observable market parameters Models with significant unobservable market Financial assets: Securities held-to-maturity $ 25,251 $ 25,233 $ — $ 25,233 $ — Loans, net 8,390,944 8,178,982 — — 8,178,982 Mortgage loans held for sale 70,298 70,480 — 70,480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7 and December 31, 2016 , Pinnacle Financial included in other liabilities $2.3 million and $383,000 , respectively, representing the inherent risks associated with these off-balance sheet commitments. (3) At June 30, 2017 and December 31, 2016 , the fair value of Pinnacle Financial's standby letters of credit was $774,000 and $740,000 ,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scheduled to increase each year by a like percentage until fully implemented in January 2019. The net unrealized gain or loss on available-for-sale securities is not included in computing regulatory capital. Management believes, as of June 30, 2017 , that Pinnacle Financial and Pinnacle Bank met all capital adequacy requirements to which they are subject. To be categorized as well-capitalized under applicable banking regulations, Pinnacle Financial and Pinnacle Bank must maintain minimum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 2017 Total capital to risk weighted assets: Pinnacle Financial $ 2,180,808 12.6 % $ 1,382,821 8.0 % NA NA Pinnacle Bank $ 2,081,349 12.1 % $ 1,378,433 8.0 % $ 1,723,041 10.0 % Tier 1 capital to risk weighted assets: Pinnacle Financial $ 1,645,173 9.5 % $ 1,037,116 6.0 % NA NA Pinnacle Bank $ 1,888,732 11.0 % $ 1,033,825 6.0 % $ 1,378,433 8.0 % Common equity Tier 1 capital to risk weighted assets Pinnacle Financial $ 1,645,051 9.5 % $ 777,837 4.5 % NA NA Pinnacle Bank $ 1,888,610 11.0 % $ 775,368 4.5 % $ 1,119,977 6.5 % Tier 1 capital to average assets (*): Pinnacle Financial $ 1,645,173 14.5 % $ 454,114 4.0 % NA NA Pinnacle Bank $ 1,888,732 16.7 % $ 453,095 4.0 % $ 566,368 5.0 % (*) Average assets for the above calculations were based on the most recent quarter.</t>
  </si>
  <si>
    <t>Subordinated Debt and Other borrowings (Tables)</t>
  </si>
  <si>
    <t>Schedule of Subordinated Debt and Other Borrowings</t>
  </si>
  <si>
    <t xml:space="preserve">Pinnacle Financial has twelve wholly-owned subsidiaries that are statutory business trusts created for the exclusive purpose of issuing 30 -year capital trust preferred securities. Additionally, Pinnacle Financial has entered into certain other subordinated debt agreements and a revolving credit facility as outlined below and fully described in its Annual Report on Form 10-K (in thousands): Name Date Maturity Total Debt Outstanding Interest Rate at Coupon Structure Trust preferred securities Pinnacle Statutory Trust I December 29, 2003 December 30, 2033 $ 10,310 3.95 % 30-day LIBOR + 2.80% Pinnacle Statutory Trust II September 15, 2005 September 30, 2035 20,619 2.70 % 30-day LIBOR + 1.40% Pinnacle Statutory Trust III September 7, 2006 September 30, 2036 20,619 2.95 % 30-day LIBOR + 1.65% Pinnacle Statutory Trust IV October 31, 2007 September 30, 2037 30,928 4.10 % 30-day LIBOR + 2.85% BNC Capital Trust I April 3, 2003 April 15, 2033 5,155 4.41 % 30-day LIBOR + 3.25% BNC Capital Trust II March 11, 2004 April 7, 2034 6,186 4.01 % 30-day LIBOR + 2.85% BNC Capital Trust III September 23, 2004 September 23, 2034 5,155 3.56 % 30-day LIBOR + 2.40% BNC Capital Trust IV September 27, 2006 December 31, 2036 7,217 3.00 % 30-day LIBOR + 1.70% Valley Financial Trust I August 5, 2005 September 30, 2035 4,124 4.25 % 30-day LIBOR + 3.10% Valley Financial Trust II June 6, 2003 June 26, 2033 7,217 2.62 % 30-day LIBOR + 1.49% Valley Financial Trust III September 26, 2005 December 15, 2035 5,155 2.90 % 30-day LIBOR + 1.73% Southcoast Capital Trust III December 15, 2006 January 30, 2037 10,310 2.80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BNC Subordinated Notes October 15, 2013 October 15, 2023 10,560 6.04 % 30-day LIBOR + 5.00% (4) Other Borrowings Revolving credit facility (5) March 29, 2016 March 27, 2018 — — Debt issuance costs and fair value adjustments (8,136 ) Total subordinated debt and other borrowings $ 465,419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Coupon structure includes a floor of 5.5% and a cap of 9.5% (5) Borrowing capacity on the revolving credit facility is $75.0 million . At June 30, 2017 , there was no outstanding balance under this facility. </t>
  </si>
  <si>
    <t>Summary of Significant Accounting Policies - Narrative (Details)</t>
  </si>
  <si>
    <t>Jun. 16, 2017shares</t>
  </si>
  <si>
    <t>Jan. 27, 2017USD ($)shares</t>
  </si>
  <si>
    <t>Jun. 30, 2017USD ($)market</t>
  </si>
  <si>
    <t>Jun. 30, 2016USD ($)</t>
  </si>
  <si>
    <t>Jun. 30, 2017USD ($)marketshares</t>
  </si>
  <si>
    <t>Schedule of Equity Method Investments [Line Items]</t>
  </si>
  <si>
    <t>Number of markets entity operates | market</t>
  </si>
  <si>
    <t>Reduction in tax expense | $</t>
  </si>
  <si>
    <t>Accounting Standards Update 2016-09 - Stock Compensation Improvements to Employee Share-Based Payment Activity</t>
  </si>
  <si>
    <t>Common Stock | BNC Bancorp</t>
  </si>
  <si>
    <t>Common stock issued in conjunction with acquisition (in shares) | shares</t>
  </si>
  <si>
    <t>Underwritten public offering</t>
  </si>
  <si>
    <t>Shares issued (in shares) | shares</t>
  </si>
  <si>
    <t>Net proceeds of offering | $</t>
  </si>
  <si>
    <t>Over-allotment option</t>
  </si>
  <si>
    <t>Ownership interest (as percent)</t>
  </si>
  <si>
    <t>49.00%</t>
  </si>
  <si>
    <t>Summary of Significant Accounting Policies - Supplemental Cash Flow Information (Details) - USD ($)</t>
  </si>
  <si>
    <t>Cash Transactions:</t>
  </si>
  <si>
    <t>Interest paid</t>
  </si>
  <si>
    <t>Income taxes paid, net</t>
  </si>
  <si>
    <t>Noncash Transactions:</t>
  </si>
  <si>
    <t>Loans charged-off to the allowance for loan losses</t>
  </si>
  <si>
    <t>Loans foreclosed upon and transferred to other real estate owned</t>
  </si>
  <si>
    <t>Loans foreclosed upon and transferred to other assets</t>
  </si>
  <si>
    <t>Common stock issued in connection with equity-method investment (in shares)</t>
  </si>
  <si>
    <t>Common stock issued in connection with acquisitions (in shares)</t>
  </si>
  <si>
    <t>[1]</t>
  </si>
  <si>
    <t>See Note 2 to these consolidated financial statements for more detailed information.</t>
  </si>
  <si>
    <t>Summary of Significant Accounting Policies - Basic and Diluted Net Income Per Share Calculations (Details) - USD ($)</t>
  </si>
  <si>
    <t>Basic net income per share calculation:</t>
  </si>
  <si>
    <t>Numerator - Net income</t>
  </si>
  <si>
    <t>Denominator - Weighted average common shares outstanding (in shares)</t>
  </si>
  <si>
    <t>Diluted net income per share calculation:</t>
  </si>
  <si>
    <t>Numerator – Net income</t>
  </si>
  <si>
    <t>Dilutive shares contingently issuable (in shares)</t>
  </si>
  <si>
    <t>Weighted average diluted common shares outstanding (in shares)</t>
  </si>
  <si>
    <t>Acquisitions - Consideration Paid and Allocation of Purchase Price to Net Assets Acquired (Details) - USD ($)</t>
  </si>
  <si>
    <t>Jun. 16, 2017</t>
  </si>
  <si>
    <t>Allocation of total consideration paid:</t>
  </si>
  <si>
    <t>Equity consideration:</t>
  </si>
  <si>
    <t>Total equity consideration</t>
  </si>
  <si>
    <t>Non-equity consideration:</t>
  </si>
  <si>
    <t>Cash paid to redeem common stock</t>
  </si>
  <si>
    <t>Cash paid to exchange outstanding stock options</t>
  </si>
  <si>
    <t>Fair value of net assets assumed including identifiable intangible assets</t>
  </si>
  <si>
    <t>Total consideration paid</t>
  </si>
  <si>
    <t>Avenue Financial Holdings, Inc. (Avenue) | Common Stock</t>
  </si>
  <si>
    <t>Common stock issued (in shares)</t>
  </si>
  <si>
    <t>BNC Bancorp | Common Stock</t>
  </si>
  <si>
    <t>Acquisitions - Net Assets Acquired (Details) - USD ($) $ in Thousands</t>
  </si>
  <si>
    <t>Assets</t>
  </si>
  <si>
    <t>Investment securities</t>
  </si>
  <si>
    <t>[2]</t>
  </si>
  <si>
    <t>Mortgage loans held for sale</t>
  </si>
  <si>
    <t>Core deposit intangible</t>
  </si>
  <si>
    <t>[3]</t>
  </si>
  <si>
    <t>[4]</t>
  </si>
  <si>
    <t>Total Assets</t>
  </si>
  <si>
    <t>Liabilities</t>
  </si>
  <si>
    <t>Interest-bearing deposits</t>
  </si>
  <si>
    <t>[5]</t>
  </si>
  <si>
    <t>Non-interest bearing deposits</t>
  </si>
  <si>
    <t>Borrowings</t>
  </si>
  <si>
    <t>[6]</t>
  </si>
  <si>
    <t>Total Liabilities</t>
  </si>
  <si>
    <t>Fair value of net assets assumed including estimated identifiable intangible assets</t>
  </si>
  <si>
    <t>Avenue Financial Holdings, Inc. (Avenue) | Historical Cost Basis</t>
  </si>
  <si>
    <t>Avenue Financial Holdings, Inc. (Avenue) | Fair Value Adjustments</t>
  </si>
  <si>
    <t>[7]</t>
  </si>
  <si>
    <t>[8]</t>
  </si>
  <si>
    <t>[9]</t>
  </si>
  <si>
    <t>Property, plant and equipment</t>
  </si>
  <si>
    <t>[10]</t>
  </si>
  <si>
    <t>[11]</t>
  </si>
  <si>
    <t>[12]</t>
  </si>
  <si>
    <t>[13]</t>
  </si>
  <si>
    <t>Estimated uncollectible loans (as percent)</t>
  </si>
  <si>
    <t>2.50%</t>
  </si>
  <si>
    <t>Percentage of expected uncollectible loans acquired</t>
  </si>
  <si>
    <t>3.00%</t>
  </si>
  <si>
    <t>BNC Bancorp | Historical Cost Basis</t>
  </si>
  <si>
    <t>BNC Bancorp | Fair Value Adjustments</t>
  </si>
  <si>
    <t>The amount represents the adjustment of the book value of Avenue's investment securities to their estimated fair value on the date of acquisition.</t>
  </si>
  <si>
    <t>The amount represents the adjustment of the net book value of Avenue's loans to their estimated fair value based on interest rates and expected cash flows as of the date of acquisition, which includes estimates of expected credit losses inherent in the portfolio.</t>
  </si>
  <si>
    <t>The amount represents the fair value of the core deposit intangible asset representing the intangible value of the deposit base acquired.</t>
  </si>
  <si>
    <t>The amount represents the deferred tax asset recognized on the fair value adjustment of Avenue's acquired assets and assumed liabilities as well as the fair value adjustment for property and equipment.</t>
  </si>
  <si>
    <t>The amount represents the adjustment necessary because the weighted average interest rate of Avenue's deposits exceeded the cost of similar funding at the time of acquisition. The fair value adjustment will be amortized to reduce future interest expense over the life of the portfolio.</t>
  </si>
  <si>
    <t>The amount represents the adjustment necessary because the weighted average interest rate of Avenue's FHLB advances and subordinated debt issuance exceeded the cost of similar funding at the time of acquisition. The fair value adjustment will be amortized to reduce future interest expense over the life of the portfolio.</t>
  </si>
  <si>
    <t>The amount represents the adjustment of the book value of BNC's investment securities to their estimated fair value on the date of acquisition.</t>
  </si>
  <si>
    <t>The amount represents the adjustment of the net book value of BNC's loans to their estimated fair value based on interest rates and expected cash flows as of the date of acquisition, which includes estimates of expected credit losses inherent in the portfolio of approximately 2.5% of the 3% mark on the acquired loan portfolio.</t>
  </si>
  <si>
    <t>The amount represents the fair value of the core deposit intangible asset representing the intangible value of the deposit base acquired and the fair value of the customer relationship intangible asset representing the intangible value of customer relationships acquired.</t>
  </si>
  <si>
    <t>A fair value adjustment for property and equipment will be recorded, but no estimate is determinable at this time.</t>
  </si>
  <si>
    <t>The amount represents the deferred tax asset recognized on the fair value adjustment of BNC's acquired assets and assumed liabilities.</t>
  </si>
  <si>
    <t>The amount represents the adjustment necessary because the weighted average interest rate of BNC's deposits exceeded the cost of similar funding at the time of acquisition. The fair value adjustment will be amortized to reduce future interest expense over the life of the portfolio.</t>
  </si>
  <si>
    <t>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portfolios.</t>
  </si>
  <si>
    <t>Acquisitions - Narrative (Details) $ in Millions</t>
  </si>
  <si>
    <t>Jun. 30, 2017USD ($)</t>
  </si>
  <si>
    <t>Transaction costs</t>
  </si>
  <si>
    <t>Acquisitions - Supplemental Pro-forma Information (Details) - USD ($) $ in Thousands</t>
  </si>
  <si>
    <t>Revenue</t>
  </si>
  <si>
    <t>Net interest income plus noninterest income.</t>
  </si>
  <si>
    <t>Equity method investment - Financial Position and Results of Operations (Details) - Bankers Healthcare Group, LLC - USD ($) $ in Thousands</t>
  </si>
  <si>
    <t>Membership interests</t>
  </si>
  <si>
    <t>Total liabilities and membership</t>
  </si>
  <si>
    <t>Equity Method Investment, Summarized Financial Information, Income Statement [Abstract]</t>
  </si>
  <si>
    <t>Revenues</t>
  </si>
  <si>
    <t>Equity method investment - Narrative (Details) - USD ($)</t>
  </si>
  <si>
    <t>Technology, trade name and customer relationship intangibles</t>
  </si>
  <si>
    <t>Amortization of Intangible Assets</t>
  </si>
  <si>
    <t>Accretion income</t>
  </si>
  <si>
    <t>Loan face amount</t>
  </si>
  <si>
    <t>Securities - Amortized Cost and Fair Value of Securities (Details) - USD ($)</t>
  </si>
  <si>
    <t>Securities available-for-sale [Abstract]</t>
  </si>
  <si>
    <t>Amortized Cost</t>
  </si>
  <si>
    <t>Gross Unrealized Gains</t>
  </si>
  <si>
    <t>Gross Unrealized Losses</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Securities held-to-maturity [Abstract]</t>
  </si>
  <si>
    <t>Held-to-maturity, Amortized Cost [Abstract]</t>
  </si>
  <si>
    <t>Held-to-maturity, Fair Value [Abstract]</t>
  </si>
  <si>
    <t>Fair Value</t>
  </si>
  <si>
    <t>U.S. Treasury securities</t>
  </si>
  <si>
    <t>U.S. government agency securities</t>
  </si>
  <si>
    <t>State and municipal securities</t>
  </si>
  <si>
    <t>Corporate notes and other</t>
  </si>
  <si>
    <t>Securities- Unrealized Losses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t>
  </si>
  <si>
    <t>Securities Securities - Narrative (Details) - USD ($) $ in Thousands</t>
  </si>
  <si>
    <t>Schedule of Available-for-sale Securities [Line Items]</t>
  </si>
  <si>
    <t>Securities pledged as collateral to secure public funds and other deposits or securities sold under agreements to repurchase</t>
  </si>
  <si>
    <t>Secured borrowing under agreement to repurchase</t>
  </si>
  <si>
    <t>Accumulated unrealized losses</t>
  </si>
  <si>
    <t>Fair value of securities</t>
  </si>
  <si>
    <t>Securities pledged as collateral</t>
  </si>
  <si>
    <t>Loans and Allowance for Loan Losses Loans and Allowance for Loan Losses - Narrative (Details) - USD ($)</t>
  </si>
  <si>
    <t>Accounts, Notes, Loans and Financing Receivable [Line Items]</t>
  </si>
  <si>
    <t>Percentage of loan portfolio as commercial loan</t>
  </si>
  <si>
    <t>77.00%</t>
  </si>
  <si>
    <t>Risk rated loans</t>
  </si>
  <si>
    <t>Impaired receivable increase</t>
  </si>
  <si>
    <t>Cash payments received on nonaccrual loans</t>
  </si>
  <si>
    <t>Nonaccrual loans</t>
  </si>
  <si>
    <t>Troubled debt restructurings performing as of restructure date</t>
  </si>
  <si>
    <t>Percentage of credit exposure to risk based capital</t>
  </si>
  <si>
    <t>25.00%</t>
  </si>
  <si>
    <t>Loans and other extensions of credit granted to directors, executive officers, and their related entities</t>
  </si>
  <si>
    <t>Amount drawn from loans and other extensions of credit granted</t>
  </si>
  <si>
    <t>Commercial loans held-for-sale</t>
  </si>
  <si>
    <t>Mortgage loans held-for-sale</t>
  </si>
  <si>
    <t>Loans and Allowance for Loan Losses - Loan Classification by Risk Rating Category (Details) - USD ($)</t>
  </si>
  <si>
    <t>Financing Receivable, Recorded Investment [Line Items]</t>
  </si>
  <si>
    <t>Potential problem loans not included in nonperforming assets</t>
  </si>
  <si>
    <t>BNC Bancorp | Fair value adjustment</t>
  </si>
  <si>
    <t>Pass</t>
  </si>
  <si>
    <t>Pass | BNC Bancorp</t>
  </si>
  <si>
    <t>Pass | BNC Bancorp | Fair value adjustment</t>
  </si>
  <si>
    <t>Special Mention</t>
  </si>
  <si>
    <t>Special Mention | BNC Bancorp</t>
  </si>
  <si>
    <t>Special Mention | BNC Bancorp | Fair value adjustment</t>
  </si>
  <si>
    <t>Substandard-accrual</t>
  </si>
  <si>
    <t>Substandard-accrual | BNC Bancorp</t>
  </si>
  <si>
    <t>Substandard-accrual | BNC Bancorp | Fair value adjustment</t>
  </si>
  <si>
    <t>Substandard-nonaccrual</t>
  </si>
  <si>
    <t>Substandard-nonaccrual | BNC Bancorp</t>
  </si>
  <si>
    <t>Substandard-nonaccrual | BNC Bancorp | Fair value adjustment</t>
  </si>
  <si>
    <t>Doubtful-nonaccrual</t>
  </si>
  <si>
    <t>Doubtful-nonaccrual | BNC Bancorp</t>
  </si>
  <si>
    <t>Doubtful-nonaccrual | BNC Bancorp | Fair value adjustment</t>
  </si>
  <si>
    <t>Commercial real estate - mortgage</t>
  </si>
  <si>
    <t>Commercial real estate - mortgage | BNC Bancorp | Historical Cost Basis</t>
  </si>
  <si>
    <t>Commercial real estate - mortgage | Pass</t>
  </si>
  <si>
    <t>Commercial real estate - mortgage | Pass | BNC Bancorp | Historical Cost Basis</t>
  </si>
  <si>
    <t>Commercial real estate - mortgage | Special Mention</t>
  </si>
  <si>
    <t>Commercial real estate - mortgage | Special Mention | BNC Bancorp | Historical Cost Basis</t>
  </si>
  <si>
    <t>Commercial real estate - mortgage | Substandard-accrual</t>
  </si>
  <si>
    <t>Commercial real estate - mortgage | Substandard-accrual | BNC Bancorp | Historical Cost Basis</t>
  </si>
  <si>
    <t>Commercial real estate - mortgage | Substandard-nonaccrual</t>
  </si>
  <si>
    <t>Commercial real estate - mortgage | Substandard-nonaccrual | BNC Bancorp | Historical Cost Basis</t>
  </si>
  <si>
    <t>Commercial real estate - mortgage | Doubtful-nonaccrual</t>
  </si>
  <si>
    <t>Commercial real estate - mortgage | Doubtful-nonaccrual | BNC Bancorp | Historical Cost Basis</t>
  </si>
  <si>
    <t>Consumer real estate - mortgage</t>
  </si>
  <si>
    <t>Consumer real estate - mortgage | BNC Bancorp | Historical Cost Basis</t>
  </si>
  <si>
    <t>Consumer real estate - mortgage | Pass</t>
  </si>
  <si>
    <t>Consumer real estate - mortgage | Pass | BNC Bancorp | Historical Cost Basis</t>
  </si>
  <si>
    <t>Consumer real estate - mortgage | Special Mention</t>
  </si>
  <si>
    <t>Consumer real estate - mortgage | Special Mention | BNC Bancorp | Historical Cost Basis</t>
  </si>
  <si>
    <t>Consumer real estate - mortgage | Substandard-accrual</t>
  </si>
  <si>
    <t>Consumer real estate - mortgage | Substandard-accrual | BNC Bancorp | Historical Cost Basis</t>
  </si>
  <si>
    <t>Consumer real estate - mortgage | Substandard-nonaccrual</t>
  </si>
  <si>
    <t>Consumer real estate - mortgage | Substandard-nonaccrual | BNC Bancorp | Historical Cost Basis</t>
  </si>
  <si>
    <t>Consumer real estate - mortgage | Doubtful-nonaccrual</t>
  </si>
  <si>
    <t>Consumer real estate - mortgage | Doubtful-nonaccrual | BNC Bancorp | Historical Cost Basis</t>
  </si>
  <si>
    <t>Construction and land development</t>
  </si>
  <si>
    <t>Construction and land development | BNC Bancorp | Historical Cost Basis</t>
  </si>
  <si>
    <t>Construction and land development | Pass</t>
  </si>
  <si>
    <t>Construction and land development | Pass | BNC Bancorp | Historical Cost Basis</t>
  </si>
  <si>
    <t>Construction and land development | Special Mention</t>
  </si>
  <si>
    <t>Construction and land development | Special Mention | BNC Bancorp | Historical Cost Basis</t>
  </si>
  <si>
    <t>Construction and land development | Substandard-accrual</t>
  </si>
  <si>
    <t>Construction and land development | Substandard-accrual | BNC Bancorp | Historical Cost Basis</t>
  </si>
  <si>
    <t>Construction and land development | Substandard-nonaccrual</t>
  </si>
  <si>
    <t>Construction and land development | Substandard-nonaccrual | BNC Bancorp | Historical Cost Basis</t>
  </si>
  <si>
    <t>Construction and land development | Doubtful-nonaccrual</t>
  </si>
  <si>
    <t>Construction and land development | Doubtful-nonaccrual | BNC Bancorp | Historical Cost Basis</t>
  </si>
  <si>
    <t>Commercial and industrial</t>
  </si>
  <si>
    <t>Commercial and industrial | BNC Bancorp | Historical Cost Basis</t>
  </si>
  <si>
    <t>Commercial and industrial | Pass</t>
  </si>
  <si>
    <t>Commercial and industrial | Pass | BNC Bancorp | Historical Cost Basis</t>
  </si>
  <si>
    <t>Commercial and industrial | Special Mention</t>
  </si>
  <si>
    <t>Commercial and industrial | Special Mention | BNC Bancorp | Historical Cost Basis</t>
  </si>
  <si>
    <t>Commercial and industrial | Substandard-accrual</t>
  </si>
  <si>
    <t>Commercial and industrial | Substandard-accrual | BNC Bancorp | Historical Cost Basis</t>
  </si>
  <si>
    <t>Commercial and industrial | Substandard-nonaccrual</t>
  </si>
  <si>
    <t>Commercial and industrial | Substandard-nonaccrual | BNC Bancorp | Historical Cost Basis</t>
  </si>
  <si>
    <t>Commercial and industrial | Doubtful-nonaccrual</t>
  </si>
  <si>
    <t>Commercial and industrial | Doubtful-nonaccrual | BNC Bancorp | Historical Cost Basis</t>
  </si>
  <si>
    <t>Consumer and other</t>
  </si>
  <si>
    <t>Consumer and other | BNC Bancorp | Historical Cost Basis</t>
  </si>
  <si>
    <t>Consumer and other | Pass</t>
  </si>
  <si>
    <t>Consumer and other | Pass | BNC Bancorp | Historical Cost Basis</t>
  </si>
  <si>
    <t>Consumer and other | Special Mention</t>
  </si>
  <si>
    <t>Consumer and other | Special Mention | BNC Bancorp | Historical Cost Basis</t>
  </si>
  <si>
    <t>Consumer and other | Substandard-accrual</t>
  </si>
  <si>
    <t>Consumer and other | Substandard-accrual | BNC Bancorp | Historical Cost Basis</t>
  </si>
  <si>
    <t>Consumer and other | Substandard-nonaccrual</t>
  </si>
  <si>
    <t>Consumer and other | Substandard-nonaccrual | BNC Bancorp | Historical Cost Basis</t>
  </si>
  <si>
    <t>Consumer and other | Doubtful-nonaccrual</t>
  </si>
  <si>
    <t>Consumer and other | Doubtful-nonaccrual | BNC Bancorp | Historical Cost Basis</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82.5 million at June 30, 2017, compared to $114.6 million at December 31, 2016.</t>
  </si>
  <si>
    <t>Loans and Allowance for Loan Losses - Rollforward of Purchase Credit Impaired Loans (Details) $ in Thousands</t>
  </si>
  <si>
    <t>Gross Carrying Value</t>
  </si>
  <si>
    <t>Gross carrying value, beginning balance</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 Recorded Investment, Principal Balance and Related Allowance (Details) - USD ($) $ in Thousands</t>
  </si>
  <si>
    <t>Financing Receivable, Impaired [Line Items]</t>
  </si>
  <si>
    <t>Recorded investment</t>
  </si>
  <si>
    <t>Unpaid principal balances</t>
  </si>
  <si>
    <t>Valuation allowance</t>
  </si>
  <si>
    <t>Average recorded investment</t>
  </si>
  <si>
    <t>Interest income recognized</t>
  </si>
  <si>
    <t>Collateral dependent nonaccrual loans:</t>
  </si>
  <si>
    <t>Collateral dependent nonaccrual loans: | Commercial real estate - mortgage</t>
  </si>
  <si>
    <t>Collateral dependent nonaccrual loans: | Consumer real estate - mortgage</t>
  </si>
  <si>
    <t>Collateral dependent nonaccrual loans: | Construction and land development</t>
  </si>
  <si>
    <t>Collateral dependent nonaccrual loans: | Commercial and industrial</t>
  </si>
  <si>
    <t>Collateral dependent nonaccrual loans: | Consumer and other</t>
  </si>
  <si>
    <t>Cash flow dependent nonaccrual loans:</t>
  </si>
  <si>
    <t>Cash flow dependent nonaccrual loans: | Commercial real estate - mortgage</t>
  </si>
  <si>
    <t>Cash flow dependent nonaccrual loans: | Consumer real estate - mortgage</t>
  </si>
  <si>
    <t>Cash flow dependent nonaccrual loans: | Construction and land development</t>
  </si>
  <si>
    <t>Cash flow dependent nonaccrual loans: | Commercial and industrial</t>
  </si>
  <si>
    <t>Cash flow dependent nonaccrual loans: | Consumer and other</t>
  </si>
  <si>
    <t>Unpaid principal balance presented net of fair value adjustments recorded in conjunction with purchase accounting.</t>
  </si>
  <si>
    <t>Collateral dependent loans are typically charged-off to their net realizable value and no specific allowance is carried related to those loans.</t>
  </si>
  <si>
    <t>Loans and Allowance for Loan Losses - Troubled Debt Restructurings (Details) $ in Thousands</t>
  </si>
  <si>
    <t>Jun. 30, 2017USD ($)contract</t>
  </si>
  <si>
    <t>Jun. 30, 2016USD ($)contract</t>
  </si>
  <si>
    <t>Troubled debt restructuring categorized by loan classification [Abstract]</t>
  </si>
  <si>
    <t>Number of contracts | contract</t>
  </si>
  <si>
    <t>Pre Modification Outstanding Recorded Investment</t>
  </si>
  <si>
    <t>Post Modification Outstanding Recorded Investment, net of related allowance</t>
  </si>
  <si>
    <t>Loans and Allowance for Loan Losses - Industry Classification System (Details) - USD ($) $ in Thousands</t>
  </si>
  <si>
    <t>Lessors of nonresidential buildings</t>
  </si>
  <si>
    <t>Outstanding Principal Balances</t>
  </si>
  <si>
    <t>Unfunded Commitments</t>
  </si>
  <si>
    <t>Total exposure</t>
  </si>
  <si>
    <t>Lessors of residential buildings</t>
  </si>
  <si>
    <t>Loans and Allowance for Loan Losses - Financing Receivables Past Due (Details) - USD ($)</t>
  </si>
  <si>
    <t>Financing Receivable, Recorded Investment, Past Due [Line Items]</t>
  </si>
  <si>
    <t>Purchased credit impaired</t>
  </si>
  <si>
    <t>Nonaccrual</t>
  </si>
  <si>
    <t>Currently performing impaired loans</t>
  </si>
  <si>
    <t>Purchased credit impaired, accruing</t>
  </si>
  <si>
    <t>Purchased credit impaired, nonaccruing</t>
  </si>
  <si>
    <t>Past due and accruing</t>
  </si>
  <si>
    <t>30-89 days past due and accruing</t>
  </si>
  <si>
    <t>90 days or more past due and accruing</t>
  </si>
  <si>
    <t>Current and accruing</t>
  </si>
  <si>
    <t>Commercial real estate - mortgage | Owner-occupied</t>
  </si>
  <si>
    <t>Commercial real estate - mortgage | Owner-occupied | Purchased credit impaired, accruing</t>
  </si>
  <si>
    <t>Commercial real estate - mortgage | Owner-occupied | Purchased credit impaired, nonaccruing</t>
  </si>
  <si>
    <t>Commercial real estate - mortgage | Owner-occupied | Past due and accruing</t>
  </si>
  <si>
    <t>Commercial real estate - mortgage | Owner-occupied | 30-89 days past due and accruing</t>
  </si>
  <si>
    <t>Commercial real estate - mortgage | Owner-occupied | 90 days or more past due and accruing</t>
  </si>
  <si>
    <t>Commercial real estate - mortgage | Owner-occupied | Current and accruing</t>
  </si>
  <si>
    <t>Commercial real estate - mortgage | All other</t>
  </si>
  <si>
    <t>Commercial real estate - mortgage | All other | Purchased credit impaired, accruing</t>
  </si>
  <si>
    <t>Commercial real estate - mortgage | All other | Purchased credit impaired, nonaccruing</t>
  </si>
  <si>
    <t>Commercial real estate - mortgage | All other | Past due and accruing</t>
  </si>
  <si>
    <t>Commercial real estate - mortgage | All other | 30-89 days past due and accruing</t>
  </si>
  <si>
    <t>Commercial real estate - mortgage | All other | 90 days or more past due and accruing</t>
  </si>
  <si>
    <t>Commercial real estate - mortgage | All other | Current and accruing</t>
  </si>
  <si>
    <t>Consumer real estate - mortgage | Purchased credit impaired, accruing</t>
  </si>
  <si>
    <t>Consumer real estate - mortgage | Purchased credit impaired, nonaccruing</t>
  </si>
  <si>
    <t>Consumer real estate - mortgage | Past due and accruing</t>
  </si>
  <si>
    <t>Consumer real estate - mortgage | 30-89 days past due and accruing</t>
  </si>
  <si>
    <t>Consumer real estate - mortgage | 90 days or more past due and accruing</t>
  </si>
  <si>
    <t>Consumer real estate - mortgage | Current and accruing</t>
  </si>
  <si>
    <t>Construction and land development | Purchased credit impaired, accruing</t>
  </si>
  <si>
    <t>Construction and land development | Purchased credit impaired, nonaccruing</t>
  </si>
  <si>
    <t>Construction and land development | Past due and accruing</t>
  </si>
  <si>
    <t>Construction and land development | 30-89 days past due and accruing</t>
  </si>
  <si>
    <t>Construction and land development | 90 days or more past due and accruing</t>
  </si>
  <si>
    <t>Construction and land development | Current and accruing</t>
  </si>
  <si>
    <t>Commercial and industrial | Purchased credit impaired, accruing</t>
  </si>
  <si>
    <t>Commercial and industrial | Purchased credit impaired, nonaccruing</t>
  </si>
  <si>
    <t>Commercial and industrial | Past due and accruing</t>
  </si>
  <si>
    <t>Commercial and industrial | 30-89 days past due and accruing</t>
  </si>
  <si>
    <t>Commercial and industrial | 90 days or more past due and accruing</t>
  </si>
  <si>
    <t>Commercial and industrial | Current and accruing</t>
  </si>
  <si>
    <t>Consumer and other | Purchased credit impaired, accruing</t>
  </si>
  <si>
    <t>Consumer and other | Purchased credit impaired, nonaccruing</t>
  </si>
  <si>
    <t>Consumer and other | Past due and accruing</t>
  </si>
  <si>
    <t>Consumer and other | 30-89 days past due and accruing</t>
  </si>
  <si>
    <t>Consumer and other | 90 days or more past due and accruing</t>
  </si>
  <si>
    <t>Consumer and other | Current and accruing</t>
  </si>
  <si>
    <t>Loans and Allowance for Loan Losses - Allowance Allocation (Details) - USD ($)</t>
  </si>
  <si>
    <t>Total Allowance for Loan Losses</t>
  </si>
  <si>
    <t>Unallocated</t>
  </si>
  <si>
    <t>Troubled Debt Restructurings</t>
  </si>
  <si>
    <t>Troubled Debt Restructurings | Commercial real estate - mortgage</t>
  </si>
  <si>
    <t>Troubled Debt Restructurings | Consumer real estate - mortgage</t>
  </si>
  <si>
    <t>Troubled Debt Restructurings | Construction and land development</t>
  </si>
  <si>
    <t>Troubled Debt Restructurings | Commercial and industrial</t>
  </si>
  <si>
    <t>Troubled Debt Restructurings | Consumer and other</t>
  </si>
  <si>
    <t>Troubled Debt Restructurings | Unallocated</t>
  </si>
  <si>
    <t>Accruing</t>
  </si>
  <si>
    <t>Accruing | Commercial real estate - mortgage</t>
  </si>
  <si>
    <t>Accruing | Consumer real estate - mortgage</t>
  </si>
  <si>
    <t>Accruing | Construction and land development</t>
  </si>
  <si>
    <t>Accruing | Commercial and industrial</t>
  </si>
  <si>
    <t>Accruing | Consumer and other</t>
  </si>
  <si>
    <t>Accruing | Unallocated</t>
  </si>
  <si>
    <t>Nonaccruing</t>
  </si>
  <si>
    <t>Nonaccruing | Commercial real estate - mortgage</t>
  </si>
  <si>
    <t>Nonaccruing | Consumer real estate - mortgage</t>
  </si>
  <si>
    <t>Nonaccruing | Construction and land development</t>
  </si>
  <si>
    <t>Nonaccruing | Commercial and industrial</t>
  </si>
  <si>
    <t>Nonaccruing | Consumer and other</t>
  </si>
  <si>
    <t>Nonaccruing | Unallocated</t>
  </si>
  <si>
    <t>Troubled debt restructurings of $14.2 million and $15.0 million as of both June 30, 2017 and December 31, 2016, respectively, are classified as impaired loans pursuant to U.S. GAAP; however, these loans continue to accrue interest at contractual rates.</t>
  </si>
  <si>
    <t>Loans and Allowance for Loan Losses - Allowance for Credit Losses (Details) - USD ($)</t>
  </si>
  <si>
    <t>Financing Receivable, Allowance for Credit Losses [Roll Forward]</t>
  </si>
  <si>
    <t>Beginning Balance</t>
  </si>
  <si>
    <t>Charged-off loans</t>
  </si>
  <si>
    <t>Recovery of previously charged-off loans</t>
  </si>
  <si>
    <t>Ending Balance</t>
  </si>
  <si>
    <t>Loans acquired with deteriorated credit quality</t>
  </si>
  <si>
    <t>Commercial real estate - mortgage | Loans acquired with deteriorated credit quality</t>
  </si>
  <si>
    <t>Consumer real estate - mortgage | Loans acquired with deteriorated credit quality</t>
  </si>
  <si>
    <t>Construction and land development | Loans acquired with deteriorated credit quality</t>
  </si>
  <si>
    <t>Commercial and industrial | Loans acquired with deteriorated credit quality</t>
  </si>
  <si>
    <t>Consumer and other | Loans acquired with deteriorated credit quality</t>
  </si>
  <si>
    <t>Unallocated | Loans acquired with deteriorated credit quality</t>
  </si>
  <si>
    <t>Loans and Allowance for Loan Losses - Details on Allowance for Loan Losses and Recorded Investment by Loan Classification and Impairment Evaluation Method (Details) - USD ($)</t>
  </si>
  <si>
    <t>Mar. 31, 2017</t>
  </si>
  <si>
    <t>Mar. 31, 2016</t>
  </si>
  <si>
    <t>Dec. 31, 2015</t>
  </si>
  <si>
    <t>Collectively evaluated for impairment</t>
  </si>
  <si>
    <t>Individually evaluated for impairment</t>
  </si>
  <si>
    <t>Total allowance for loan losses</t>
  </si>
  <si>
    <t>Income Taxes - Narrative (Details) - USD ($)</t>
  </si>
  <si>
    <t>Unrecognized tax benefits</t>
  </si>
  <si>
    <t>Interest and penalties</t>
  </si>
  <si>
    <t>Effective income tax rate (as percent)</t>
  </si>
  <si>
    <t>31.70%</t>
  </si>
  <si>
    <t>33.90%</t>
  </si>
  <si>
    <t>29.00%</t>
  </si>
  <si>
    <t>33.50%</t>
  </si>
  <si>
    <t>Federal and State income tax statutory rate (as percent)</t>
  </si>
  <si>
    <t>39.23%</t>
  </si>
  <si>
    <t>Excess tax benefit</t>
  </si>
  <si>
    <t>Commitments and Contingent Liabilities (Details) - USD ($) $ in Millions</t>
  </si>
  <si>
    <t>12 Months Ended</t>
  </si>
  <si>
    <t>Loss Contingencies [Line Items]</t>
  </si>
  <si>
    <t>Expiry period of standby letter of credit, maximum</t>
  </si>
  <si>
    <t>2 years</t>
  </si>
  <si>
    <t>Accrual for inherent risks associated with commitments</t>
  </si>
  <si>
    <t>Commitments</t>
  </si>
  <si>
    <t>Amount of commitment</t>
  </si>
  <si>
    <t>Standby letter of credit</t>
  </si>
  <si>
    <t>Stock Options and Restricted Shares - Narrative (Details)</t>
  </si>
  <si>
    <t>Jun. 30, 2017USD ($)planshares</t>
  </si>
  <si>
    <t>Share-based Compensation Arrangement by Share-based Payment Award [Line Items]</t>
  </si>
  <si>
    <t>Number of equity incentive plan | plan</t>
  </si>
  <si>
    <t>Stock-based compensation expense | $</t>
  </si>
  <si>
    <t>CapitalMark</t>
  </si>
  <si>
    <t>Shares acquired in period (in shares)</t>
  </si>
  <si>
    <t>Magna or Avenue</t>
  </si>
  <si>
    <t>2014 Equity Incentive Plan</t>
  </si>
  <si>
    <t>Shares available for issuances (in shares)</t>
  </si>
  <si>
    <t>CapitalMark Plan</t>
  </si>
  <si>
    <t>BNC Plan</t>
  </si>
  <si>
    <t>Stock Options and Restricted Shares - Common Stock Options (Details) - USD ($) $ / shares in Units, $ in Thousands</t>
  </si>
  <si>
    <t>Common stock options and stock appreciation rights</t>
  </si>
  <si>
    <t>Number</t>
  </si>
  <si>
    <t>Outstanding, beginning balance (in shares)</t>
  </si>
  <si>
    <t>Granted (in shares)</t>
  </si>
  <si>
    <t>Exercised (in shares)</t>
  </si>
  <si>
    <t>Forfeited (in shares)</t>
  </si>
  <si>
    <t>Outstanding, ending balance (in shares)</t>
  </si>
  <si>
    <t>Weighted- Average Exercise Price</t>
  </si>
  <si>
    <t>Outstanding, beginning balance (in dollars per share)</t>
  </si>
  <si>
    <t>Outstanding, ending balance (in dollars per share)</t>
  </si>
  <si>
    <t>Additional disclosures</t>
  </si>
  <si>
    <t>Options exercisable (in shares)</t>
  </si>
  <si>
    <t>Weighted- average exercise price of options exercisable (in dollars per share)</t>
  </si>
  <si>
    <t>Weighted-average contractual remaining term for options outstanding</t>
  </si>
  <si>
    <t>3 years 2 months 5 days</t>
  </si>
  <si>
    <t>2 years 7 months 10 days</t>
  </si>
  <si>
    <t>Weighted-average contractual remaining term for options exercisable</t>
  </si>
  <si>
    <t>Aggregate intrinsic value</t>
  </si>
  <si>
    <t>Aggregate intrinsic value of options exercisable</t>
  </si>
  <si>
    <t>Quoted closing price of common stock (in dollars per share)</t>
  </si>
  <si>
    <t>Number of awards used in aggregate intrinsic value (in shares)</t>
  </si>
  <si>
    <t>Stock swap transaction</t>
  </si>
  <si>
    <t>Stock swap transaction | Common Stock</t>
  </si>
  <si>
    <t>Includes 750 stock options which were exercised in a stock swap transaction which settled in 277 shares of Pinnacle Financial common stock</t>
  </si>
  <si>
    <t>The aggregate intrinsic value is calculated as the difference between the exercise price of the underlying awards and the quoted closing price of Pinnacle Financial common stock of $62.80 per common share at June 30, 2017 for the 366,309 options that were in-the-money at June 30, 2017.</t>
  </si>
  <si>
    <t>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t>
  </si>
  <si>
    <t>Restrictions on half of the shares previously converted to RSAs will lapse commensurate with the filing of the Form 10-K for the year ended December 31, 2017 and 2018, respectively.</t>
  </si>
  <si>
    <t>Stock Options and Restricted Shares - Unvested Restricted Awards (Details) - Restricted stock</t>
  </si>
  <si>
    <t>Jun. 30, 2017$ / sharesshares</t>
  </si>
  <si>
    <t>Unvested, beginning of period (in shares)</t>
  </si>
  <si>
    <t>Shares awarded (in shares)</t>
  </si>
  <si>
    <t>Conversion of previously awarded restricted share units to restricted share awards (in shares)</t>
  </si>
  <si>
    <t>Shares assumed in connection with acquisition of BNC (in shares)</t>
  </si>
  <si>
    <t>Restrictions lapsed and shares released to associates/directors (in shares)</t>
  </si>
  <si>
    <t>Shares forfeited (in shares)</t>
  </si>
  <si>
    <t>Unvested, end of period (in shares)</t>
  </si>
  <si>
    <t>Grant Date Weighted-Average Cost</t>
  </si>
  <si>
    <t>Unvested, beginning of period (in dollars per share) | $ / shares</t>
  </si>
  <si>
    <t>Unvested, end of period (in dollars per share) | $ / shares</t>
  </si>
  <si>
    <t>Shares forfeited due to failure to meet performance targets (in shares)</t>
  </si>
  <si>
    <t>Represents shares forfeited due to employee termination and/or retirement. No shares were forfeited due to failure to meet performance targets.</t>
  </si>
  <si>
    <t>Stock Options and Restricted Shares - Restricted Shares Awarded (Details)</t>
  </si>
  <si>
    <t>Jun. 30, 2017shares</t>
  </si>
  <si>
    <t>Time Based Awards | Associates</t>
  </si>
  <si>
    <t>Shares awarded</t>
  </si>
  <si>
    <t>Restrictions Lapsed and shares released to participants</t>
  </si>
  <si>
    <t>Shares Forfeited by participants</t>
  </si>
  <si>
    <t>Shares Unvested</t>
  </si>
  <si>
    <t>Time Based Awards | Associates | Minimum</t>
  </si>
  <si>
    <t>Vesting Period in years</t>
  </si>
  <si>
    <t>3 years</t>
  </si>
  <si>
    <t>Time Based Awards | Associates | Maximum</t>
  </si>
  <si>
    <t>5 years</t>
  </si>
  <si>
    <t>Time Based Awards | BNC Bancorp | Associates</t>
  </si>
  <si>
    <t>[3],[4]</t>
  </si>
  <si>
    <t>Time Based Awards | BNC Bancorp | Associates | Minimum</t>
  </si>
  <si>
    <t>Time Based Awards | BNC Bancorp | Associates | Maximum</t>
  </si>
  <si>
    <t>Performance Based Awards | Leadership team</t>
  </si>
  <si>
    <t>Outside Director Awards | Outside directors</t>
  </si>
  <si>
    <t>1 year</t>
  </si>
  <si>
    <t>[3],[5]</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and time-based awards to Pinnacle Financial's executive officers, dividends are placed into escrow until the forfeiture restrictions on such shares lapse.</t>
  </si>
  <si>
    <t>The forfeiture restrictions on these restricted share awards lapse in equal annual installments on the anniversary date of the grant.</t>
  </si>
  <si>
    <t>Restricted share awards are issued to the outside members of the board of directors in accordance with their board compensation plan. Restrictions lapse on February 28, 2018 based on each individual board member meeting their attendance goals for the various board and board committee meetings to which each member was scheduled to attend.</t>
  </si>
  <si>
    <t>Restricted share awards issued to associates that were former associates of BNC in connection with acquisition of BNC.</t>
  </si>
  <si>
    <t>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t>
  </si>
  <si>
    <t>Stock Options and Restricted Shares - Restricted Share Unit Awards Outstanding (Details)</t>
  </si>
  <si>
    <t>2017 Restricted granted shares | Tranche 2017</t>
  </si>
  <si>
    <t>Service period per tranche (in years)</t>
  </si>
  <si>
    <t>Subsequent holding period per tranche (in years)</t>
  </si>
  <si>
    <t>2017 Restricted granted shares | Tranche 2018</t>
  </si>
  <si>
    <t>2017 Restricted granted shares | Tranche 2019</t>
  </si>
  <si>
    <t>2017 Restricted granted shares | Named Executive Officers (NEOs) | Minimum</t>
  </si>
  <si>
    <t>2017 Restricted granted shares | Named Executive Officers (NEOs) | Maximum</t>
  </si>
  <si>
    <t>2017 Restricted granted shares | Leadership Team other than NEOs</t>
  </si>
  <si>
    <t>2016 Restricted granted shares | Tranche 2016 (1)</t>
  </si>
  <si>
    <t>2016 Restricted granted shares | Tranche 2017</t>
  </si>
  <si>
    <t>2016 Restricted granted shares | Tranche 2018</t>
  </si>
  <si>
    <t>2016 Restricted granted shares | Named Executive Officers (NEOs) | Minimum</t>
  </si>
  <si>
    <t>2016 Restricted granted shares | Named Executive Officers (NEOs) | Maximum</t>
  </si>
  <si>
    <t>2016 Restricted granted shares | Leadership Team other than NEOs</t>
  </si>
  <si>
    <t>2015 Restricted granted shares | Tranche 2015 (1)</t>
  </si>
  <si>
    <t>2015 Restricted granted shares | Tranche 2016 (1)</t>
  </si>
  <si>
    <t>2015 Restricted granted shares | Tranche 2017</t>
  </si>
  <si>
    <t>2015 Restricted granted shares | Named Executive Officers (NEOs) | Minimum</t>
  </si>
  <si>
    <t>2015 Restricted granted shares | Named Executive Officers (NEOs) | Maximum</t>
  </si>
  <si>
    <t>2015 Restricted granted shares | Leadership Team other than NEOs</t>
  </si>
  <si>
    <t>2014 Restricted granted shares | Tranche 2014 (1)</t>
  </si>
  <si>
    <t>Shares settled into RSAs as of period end (in shares)</t>
  </si>
  <si>
    <t>[2],[3]</t>
  </si>
  <si>
    <t>2014 Restricted granted shares | Tranche 2014 (2)</t>
  </si>
  <si>
    <t>4 years</t>
  </si>
  <si>
    <t>2014 Restricted granted shares | Tranche 2015 (1)</t>
  </si>
  <si>
    <t>2014 Restricted granted shares | Tranche 2015 (2)</t>
  </si>
  <si>
    <t>2014 Restricted granted shares | Tranche 2016 (1)</t>
  </si>
  <si>
    <t>2014 Restricted granted shares | Tranche 2016 (2)</t>
  </si>
  <si>
    <t>2014 Restricted granted shares | Maximum</t>
  </si>
  <si>
    <t>[1],[2]</t>
  </si>
  <si>
    <t>2014 Restricted granted shares | Leadership Team other than NEOs</t>
  </si>
  <si>
    <t>2014 Restricted granted shares | Leadership Team other than NEOs | Minimum</t>
  </si>
  <si>
    <t>The named executive officers are awarded a range of awards that may be earned based on attainment of goals between a target level of performance and a maximum level of performance.</t>
  </si>
  <si>
    <t>Restricted share unit awards granted in 2017, 2016 and 2015 will be earned if certain performance targets are achieved and thereafter will be settled in shares of Pinnacle Financial common stock, for which additional forfeiture restrictions may lapse based on Pinnacle Financial's performance in future periods.</t>
  </si>
  <si>
    <t>Derivative Instruments - Non-hedge Derivatives (Details) - Non-hedge derivatives - USD ($) $ in Thousands</t>
  </si>
  <si>
    <t>Derivative [Line Items]</t>
  </si>
  <si>
    <t>Notional Amount</t>
  </si>
  <si>
    <t>Estimated Fair Value</t>
  </si>
  <si>
    <t>Pay fixed / receive variable swaps</t>
  </si>
  <si>
    <t>Pay variable / receive fixed swaps</t>
  </si>
  <si>
    <t>Derivative Instruments - Hedge Derivatives (Details) - Hedging derivative - USD ($) $ in Thousands</t>
  </si>
  <si>
    <t>Interest Rate Swap July 2014 - August 2020</t>
  </si>
  <si>
    <t>Forward Cash Flow Hedge Relationship [Abstract]</t>
  </si>
  <si>
    <t>Forecasted Notional Amount</t>
  </si>
  <si>
    <t>Asset</t>
  </si>
  <si>
    <t>Unrealized Gain (Loss) in Accumulated Other Comprehensive Income</t>
  </si>
  <si>
    <t>Interest Rate Swap July 2014 - July 2021</t>
  </si>
  <si>
    <t>Receive Rate</t>
  </si>
  <si>
    <t>1 month LIBOR</t>
  </si>
  <si>
    <t>Pay Rate (as percent)</t>
  </si>
  <si>
    <t>2.09%</t>
  </si>
  <si>
    <t>Lower maturity range date term</t>
  </si>
  <si>
    <t>Jul. 1,
		2014</t>
  </si>
  <si>
    <t>Higher maturity range date term</t>
  </si>
  <si>
    <t>Jul. 31,
		2021</t>
  </si>
  <si>
    <t>Interest Rate Swap July 2014 - July 2022</t>
  </si>
  <si>
    <t>2.27%</t>
  </si>
  <si>
    <t>Jul. 31,
		2022</t>
  </si>
  <si>
    <t>Interest Rate Swap July 2014 - July 2023</t>
  </si>
  <si>
    <t>2.42%</t>
  </si>
  <si>
    <t>Jul. 31,
		2023</t>
  </si>
  <si>
    <t>Interest Rate Swap July 2014 - July 2024</t>
  </si>
  <si>
    <t>Jul. 31,
		2024</t>
  </si>
  <si>
    <t>Interest Rate Swap August 2015 - August 2020</t>
  </si>
  <si>
    <t>1.47%</t>
  </si>
  <si>
    <t>Aug. 1,
		2015</t>
  </si>
  <si>
    <t>Aug. 31,
		2020</t>
  </si>
  <si>
    <t>Gain contract termination</t>
  </si>
  <si>
    <t>Cash flow hedge | Interest Rate Swap April 2016 - October 2022</t>
  </si>
  <si>
    <t>Cash flow hedge | Interest Rate Swap April 2016 - April 2020</t>
  </si>
  <si>
    <t>3 month LIBOR</t>
  </si>
  <si>
    <t>2.265%</t>
  </si>
  <si>
    <t>Apr. 1,
		2016</t>
  </si>
  <si>
    <t>Apr. 30,
		2020</t>
  </si>
  <si>
    <t>Cash flow hedge | Interest Rate Swap April 2016 - April 2022</t>
  </si>
  <si>
    <t>2.646%</t>
  </si>
  <si>
    <t>Apr. 30,
		2022</t>
  </si>
  <si>
    <t>Cash flow hedge | Interest Rate Swap October 2016 - October 2020</t>
  </si>
  <si>
    <t>2.523%</t>
  </si>
  <si>
    <t>Oct. 1,
		2016</t>
  </si>
  <si>
    <t>Oct. 31,
		2020</t>
  </si>
  <si>
    <t>Cash flow hedge | Interest Rate Swap October 2017 - October 2021</t>
  </si>
  <si>
    <t>2.992%</t>
  </si>
  <si>
    <t>Oct. 1,
		2017</t>
  </si>
  <si>
    <t>Oct. 31,
		2021</t>
  </si>
  <si>
    <t>Cash flow hedge | Interest Rate Swap April 2018 - July 2022</t>
  </si>
  <si>
    <t>3.118%</t>
  </si>
  <si>
    <t>Apr. 1,
		2018</t>
  </si>
  <si>
    <t>Cash flow hedge | Interest Rate Swap July 2018 - October 2022</t>
  </si>
  <si>
    <t>3.158%</t>
  </si>
  <si>
    <t>Jul. 1,
		2018</t>
  </si>
  <si>
    <t>Oct. 31,
		2022</t>
  </si>
  <si>
    <t>Each of these swaps were terminated via cash settlement in the second quarter of 2017. As a result of terminating these contracts in the second quarter of 2017, Pinnacle Financial began recognizing a gain of $3.1 million over the original terms of these agreements.</t>
  </si>
  <si>
    <t>No cash will be exchanged prior to the beginning of the term.</t>
  </si>
  <si>
    <t>Fair Value of Financial Instruments (Details) - USD ($) $ in Thousands</t>
  </si>
  <si>
    <t>Assets and liabilities measured at fair value on a nonrecurring basis [Abstract]</t>
  </si>
  <si>
    <t>Recurring</t>
  </si>
  <si>
    <t>Assets, Fair Value Disclosure [Abstract]</t>
  </si>
  <si>
    <t>U.S. treasury securities</t>
  </si>
  <si>
    <t>Agency-backed securities</t>
  </si>
  <si>
    <t>Total investment securities available-for-sale</t>
  </si>
  <si>
    <t>Other investments</t>
  </si>
  <si>
    <t>Total assets at fair value</t>
  </si>
  <si>
    <t>Liabilities at fair value: [Abstract]</t>
  </si>
  <si>
    <t>Total liabilities at fair value</t>
  </si>
  <si>
    <t>Recurring | Quoted market prices in an active market (Level 1)</t>
  </si>
  <si>
    <t>Recurring | Models with significant observable market parameters (Level 2)</t>
  </si>
  <si>
    <t>Recurring | Models with significant unobservable market parameters (Level 3)</t>
  </si>
  <si>
    <t>Nonrecurring</t>
  </si>
  <si>
    <t>Nonaccrual loans, net</t>
  </si>
  <si>
    <t>Total losses on other real estate owned</t>
  </si>
  <si>
    <t>Total losses on collateral dependent nonaccrual loans, net</t>
  </si>
  <si>
    <t>Total losses for the year-to-date period then ended</t>
  </si>
  <si>
    <t>Nonrecurring | Quoted market prices in an active market (Level 1)</t>
  </si>
  <si>
    <t>Nonrecurring | Models with significant observable market parameters (Level 2)</t>
  </si>
  <si>
    <t>Nonrecurring | Models with significant unobservable market parameters (Level 3)</t>
  </si>
  <si>
    <t>Amount is net of valuation allowance of $1.4 million and $1.1 million at June 30, 2017 and December 31, 2016, respectively, as required by ASC 310-10, "Receivables."</t>
  </si>
  <si>
    <t>Fair Value of Financial Instruments - Rollforward of Balance Sheet Amounts Within Level 3 Valuation Hierarchy (Details) - Recurring - USD ($) $ in Thousands</t>
  </si>
  <si>
    <t>Assets measured on recurring basis, unobservable input reconciliation, calculation [Roll Forward]</t>
  </si>
  <si>
    <t>Fair value, beginning of period</t>
  </si>
  <si>
    <t>Total realized gains included in income</t>
  </si>
  <si>
    <t>Changes in unrealized gains/losses included in other comprehensive income for assets and liabilities still held at June 30</t>
  </si>
  <si>
    <t>Acquired</t>
  </si>
  <si>
    <t>Settlements</t>
  </si>
  <si>
    <t>Transfers out of Level 3</t>
  </si>
  <si>
    <t>Fair value, end of period</t>
  </si>
  <si>
    <t>Total realized gains included in income related to financial assets and liabilities still on the consolidated balance sheet at June 30</t>
  </si>
  <si>
    <t>Fair Value of Financial Instruments - Carrying Amount and Estimated Fair Value of Financial Instruments (Details) - USD ($)</t>
  </si>
  <si>
    <t>Financial assets:</t>
  </si>
  <si>
    <t>Securities held-to-maturity</t>
  </si>
  <si>
    <t>Quoted market prices in an active market (Level 1)</t>
  </si>
  <si>
    <t>Loans held-for-sale</t>
  </si>
  <si>
    <t>Financial liabilities:</t>
  </si>
  <si>
    <t>Deposits and securities sold under agreements to repurchase</t>
  </si>
  <si>
    <t>Off-balance sheet instruments:</t>
  </si>
  <si>
    <t>Commitments to extend credit</t>
  </si>
  <si>
    <t>Standby letters of credit</t>
  </si>
  <si>
    <t>Models with significant observable market parameters (Level 2)</t>
  </si>
  <si>
    <t>Models with significant unobservable market parameters (Level 3)</t>
  </si>
  <si>
    <t>Carrying/ Notional Amount</t>
  </si>
  <si>
    <t>[1],[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7 and December 31, 2016, Pinnacle Financial included in other liabilities $2.3 million and $383,000, respectively, representing the inherent risks associated with these off-balance sheet commitments.</t>
  </si>
  <si>
    <t>At June 30, 2017 and December 31, 2016, the fair value of Pinnacle Financial's standby letters of credit was $774,000 and $740,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Regulatory Matters (Details) $ / shares in Units, $ in Thousands</t>
  </si>
  <si>
    <t>Jun. 30, 2017USD ($)$ / shares</t>
  </si>
  <si>
    <t>Compliance with Regulatory Capital Requirements under Banking Regulations [Line Items]</t>
  </si>
  <si>
    <t>Preceding period of retained earnings used in calculation of dividend payable</t>
  </si>
  <si>
    <t>Quarterly common stock dividend (in dollar per share) | $ / shares</t>
  </si>
  <si>
    <t>Pinnacle Financial</t>
  </si>
  <si>
    <t>Cash dividends paid to Pinnacle Financial by Pinnacle Bank</t>
  </si>
  <si>
    <t>Actual</t>
  </si>
  <si>
    <t>Total capital to risk weighted assets</t>
  </si>
  <si>
    <t>Tier I capital to risk weighted assets</t>
  </si>
  <si>
    <t>Common Equity Tier I capital to risk weighted assets</t>
  </si>
  <si>
    <t>Tier I capital to average assets</t>
  </si>
  <si>
    <t>Total capital to risk weighted assets (as percent)</t>
  </si>
  <si>
    <t>12.60%</t>
  </si>
  <si>
    <t>Tier I capital to risk weighted assets (as percent)</t>
  </si>
  <si>
    <t>9.50%</t>
  </si>
  <si>
    <t>Common Equity Tier I capital to risk weighted assets (as percent)</t>
  </si>
  <si>
    <t>Tier I capital to average assets (as percent)</t>
  </si>
  <si>
    <t>14.50%</t>
  </si>
  <si>
    <t>Minimum Capital Requirement</t>
  </si>
  <si>
    <t>Common Equity Tier I capital</t>
  </si>
  <si>
    <t>8.00%</t>
  </si>
  <si>
    <t>6.00%</t>
  </si>
  <si>
    <t>4.50%</t>
  </si>
  <si>
    <t>4.00%</t>
  </si>
  <si>
    <t>Pinnacle Bank</t>
  </si>
  <si>
    <t>12.10%</t>
  </si>
  <si>
    <t>11.00%</t>
  </si>
  <si>
    <t>16.70%</t>
  </si>
  <si>
    <t>Minimum To Be Well-Capitalized</t>
  </si>
  <si>
    <t>10.00%</t>
  </si>
  <si>
    <t>6.50%</t>
  </si>
  <si>
    <t>5.00%</t>
  </si>
  <si>
    <t>Average assets for the above calculations were based on the most recent quarter.</t>
  </si>
  <si>
    <t>Subordinated Debt and Other borrowings - Narrative (Details)</t>
  </si>
  <si>
    <t>Jun. 30, 2017USD ($)subsidiary</t>
  </si>
  <si>
    <t>Dec. 31, 2016USD ($)</t>
  </si>
  <si>
    <t>Debt Instrument [Line Items]</t>
  </si>
  <si>
    <t>Number of wholly owned subsidiaries | subsidiary</t>
  </si>
  <si>
    <t>Term</t>
  </si>
  <si>
    <t>30 years</t>
  </si>
  <si>
    <t>BNC Bancorp | BNC Subordinated Notes Assumed Due October 2024</t>
  </si>
  <si>
    <t>Issuance date</t>
  </si>
  <si>
    <t>Sep. 1,
		2014</t>
  </si>
  <si>
    <t>Maturity date</t>
  </si>
  <si>
    <t>Oct. 31,
		2024</t>
  </si>
  <si>
    <t>Interest rate (as percent)</t>
  </si>
  <si>
    <t>5.50%</t>
  </si>
  <si>
    <t>BNC Bancorp | BNC Subordinated Notes Assumed Due October 2024 | LIBOR</t>
  </si>
  <si>
    <t>Debt instrument, term of variable rate</t>
  </si>
  <si>
    <t>3 months</t>
  </si>
  <si>
    <t>Variable rate basis description</t>
  </si>
  <si>
    <t>Libor + 3.59</t>
  </si>
  <si>
    <t>Debt instrument, basis spread on variable rate (as percent)</t>
  </si>
  <si>
    <t>3.59%</t>
  </si>
  <si>
    <t>BNC Bancorp | BNC Subordinated Notes Assumed Due October 2023</t>
  </si>
  <si>
    <t>Oct. 15,
		2023</t>
  </si>
  <si>
    <t>5.61%</t>
  </si>
  <si>
    <t>BNC Bancorp | BNC Subordinated Notes Assumed Due October 2023 | Minimum</t>
  </si>
  <si>
    <t>BNC Bancorp | BNC Subordinated Notes Assumed Due October 2023 | Maximum</t>
  </si>
  <si>
    <t>BNC Bancorp | BNC Subordinated Notes Assumed Due October 2023 | LIBOR</t>
  </si>
  <si>
    <t>30 days</t>
  </si>
  <si>
    <t>Libor + 5.00%</t>
  </si>
  <si>
    <t>Subordinated Debt and Other borrowings (Details)</t>
  </si>
  <si>
    <t>Total Debt Outstanding</t>
  </si>
  <si>
    <t>Debt issuance costs and fair value adjustments</t>
  </si>
  <si>
    <t>Revolving credit facility</t>
  </si>
  <si>
    <t>Date Established</t>
  </si>
  <si>
    <t>Mar. 29,
		2016</t>
  </si>
  <si>
    <t>Maturity</t>
  </si>
  <si>
    <t>Mar. 27,
		2018</t>
  </si>
  <si>
    <t>Interest Rate (as percent)</t>
  </si>
  <si>
    <t>0.00%</t>
  </si>
  <si>
    <t>Maximum borrowing capacity</t>
  </si>
  <si>
    <t>Pinnacle Statutory Trust I</t>
  </si>
  <si>
    <t>Dec. 29,
		2003</t>
  </si>
  <si>
    <t>Dec. 30,
		2033</t>
  </si>
  <si>
    <t>3.95%</t>
  </si>
  <si>
    <t>Coupon Structure</t>
  </si>
  <si>
    <t>30-day LIBOR + 2.80%</t>
  </si>
  <si>
    <t>2.80%</t>
  </si>
  <si>
    <t>Pinnacle Statutory Trust II</t>
  </si>
  <si>
    <t>Sep. 15,
		2005</t>
  </si>
  <si>
    <t>Sep. 30,
		2035</t>
  </si>
  <si>
    <t>2.70%</t>
  </si>
  <si>
    <t>30-day LIBOR + 1.40%</t>
  </si>
  <si>
    <t>1.40%</t>
  </si>
  <si>
    <t>Pinnacle Statutory Trust III</t>
  </si>
  <si>
    <t>Sep. 7,
		2006</t>
  </si>
  <si>
    <t>Sep. 30,
		2036</t>
  </si>
  <si>
    <t>2.95%</t>
  </si>
  <si>
    <t>30-day LIBOR + 1.65%</t>
  </si>
  <si>
    <t>1.65%</t>
  </si>
  <si>
    <t>Pinnacle Statutory Trust IV</t>
  </si>
  <si>
    <t>Oct. 31,
		2007</t>
  </si>
  <si>
    <t>Sep. 30,
		2037</t>
  </si>
  <si>
    <t>4.10%</t>
  </si>
  <si>
    <t>30-day LIBOR + 2.85%</t>
  </si>
  <si>
    <t>2.85%</t>
  </si>
  <si>
    <t>BNC Capital Trust I</t>
  </si>
  <si>
    <t>Apr. 3,
		2003</t>
  </si>
  <si>
    <t>Apr. 15,
		2033</t>
  </si>
  <si>
    <t>4.41%</t>
  </si>
  <si>
    <t>30-day LIBOR + 3.25%</t>
  </si>
  <si>
    <t>3.25%</t>
  </si>
  <si>
    <t>BNC Capital Trust II</t>
  </si>
  <si>
    <t>Mar. 11,
		2004</t>
  </si>
  <si>
    <t>Apr. 7,
		2034</t>
  </si>
  <si>
    <t>4.01%</t>
  </si>
  <si>
    <t>BNC Capital Trust III</t>
  </si>
  <si>
    <t>Sep. 23,
		2004</t>
  </si>
  <si>
    <t>Sep. 23,
		2034</t>
  </si>
  <si>
    <t>3.56%</t>
  </si>
  <si>
    <t>30-day LIBOR + 2.40%</t>
  </si>
  <si>
    <t>2.40%</t>
  </si>
  <si>
    <t>BNC Capital Trust IV</t>
  </si>
  <si>
    <t>Sep. 27,
		2006</t>
  </si>
  <si>
    <t>Dec. 31,
		2036</t>
  </si>
  <si>
    <t>30-day LIBOR + 1.70%</t>
  </si>
  <si>
    <t>1.70%</t>
  </si>
  <si>
    <t>Valley Financial Trust I</t>
  </si>
  <si>
    <t>Aug. 5,
		2005</t>
  </si>
  <si>
    <t>4.25%</t>
  </si>
  <si>
    <t>30-day LIBOR + 3.10%</t>
  </si>
  <si>
    <t>3.10%</t>
  </si>
  <si>
    <t>Valley Financial Trust II</t>
  </si>
  <si>
    <t>Jun. 6,
		2003</t>
  </si>
  <si>
    <t>Jun. 26,
		2033</t>
  </si>
  <si>
    <t>2.62%</t>
  </si>
  <si>
    <t>30-day LIBOR + 1.49%</t>
  </si>
  <si>
    <t>1.49%</t>
  </si>
  <si>
    <t>Valley Financial Trust III</t>
  </si>
  <si>
    <t>Sep. 26,
		2005</t>
  </si>
  <si>
    <t>Dec. 15,
		2035</t>
  </si>
  <si>
    <t>2.90%</t>
  </si>
  <si>
    <t>30-day LIBOR + 1.73%</t>
  </si>
  <si>
    <t>1.73%</t>
  </si>
  <si>
    <t>Southcoast Capital Trust III</t>
  </si>
  <si>
    <t>Dec. 15,
		2006</t>
  </si>
  <si>
    <t>Jan. 30,
		2037</t>
  </si>
  <si>
    <t>30-day LIBOR + 1.50%</t>
  </si>
  <si>
    <t>1.50%</t>
  </si>
  <si>
    <t>Pinnacle Bank Subordinated Notes</t>
  </si>
  <si>
    <t>Jul. 30,
		2015</t>
  </si>
  <si>
    <t>Jul. 30,
		2025</t>
  </si>
  <si>
    <t>4.88%</t>
  </si>
  <si>
    <t>LIBOR + 3.128%</t>
  </si>
  <si>
    <t>3.128%</t>
  </si>
  <si>
    <t>Mar. 10,
		2016</t>
  </si>
  <si>
    <t>Avenue Subordinated Notes</t>
  </si>
  <si>
    <t>Dec. 29,
		2014</t>
  </si>
  <si>
    <t>Dec. 29,
		2024</t>
  </si>
  <si>
    <t>6.75%</t>
  </si>
  <si>
    <t>LIBOR + 4.95%</t>
  </si>
  <si>
    <t>4.95%</t>
  </si>
  <si>
    <t>Pinnacle Financial Subordinated Notes</t>
  </si>
  <si>
    <t>Nov. 16,
		2016</t>
  </si>
  <si>
    <t>Nov. 16,
		2026</t>
  </si>
  <si>
    <t>5.25%</t>
  </si>
  <si>
    <t>LIBOR + 3.884%</t>
  </si>
  <si>
    <t>3.884%</t>
  </si>
  <si>
    <t>BNC Subordinated Notes</t>
  </si>
  <si>
    <t>Sep. 25,
		2014</t>
  </si>
  <si>
    <t>Oct. 1,
		2024</t>
  </si>
  <si>
    <t>Oct. 15,
		2013</t>
  </si>
  <si>
    <t>6.04%</t>
  </si>
  <si>
    <t>30-day LIBOR + 5.00%</t>
  </si>
  <si>
    <t>Minimum | BNC Bancorp | BNC Subordinated Notes Assumed Due October 2023</t>
  </si>
  <si>
    <t>Maximum | BNC Bancorp | BNC Subordinated Notes Assumed Due October 2023</t>
  </si>
  <si>
    <t>Borrowing capacity on the revolving credit facility is $75.0 million. At June 30, 2017, there was no outstanding balance under this facility.</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i>
    <t>Coupon structure includes a floor of 5.5% and a cap of</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5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658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v>
      </c>
      <c r="B1" s="2" t="s">
        <v>2</v>
      </c>
      <c r="C1" s="2" t="s">
        <v>23</v>
      </c>
    </row>
    <row r="2" spans="1:3">
      <c r="A2" s="3" t="s">
        <v>24</v>
      </c>
    </row>
    <row r="3" spans="1:3">
      <c r="A3" s="4" t="s">
        <v>25</v>
      </c>
      <c r="B3" s="7" t="n">
        <v>121804437</v>
      </c>
      <c r="C3" s="7" t="n">
        <v>84732291</v>
      </c>
    </row>
    <row r="4" spans="1:3">
      <c r="A4" s="4" t="s">
        <v>26</v>
      </c>
      <c r="B4" s="5" t="n">
        <v>416980586</v>
      </c>
      <c r="C4" s="5" t="n">
        <v>97529713</v>
      </c>
    </row>
    <row r="5" spans="1:3">
      <c r="A5" s="4" t="s">
        <v>27</v>
      </c>
      <c r="B5" s="5" t="n">
        <v>0</v>
      </c>
      <c r="C5" s="5" t="n">
        <v>1383416</v>
      </c>
    </row>
    <row r="6" spans="1:3">
      <c r="A6" s="4" t="s">
        <v>28</v>
      </c>
      <c r="B6" s="5" t="n">
        <v>538785023</v>
      </c>
      <c r="C6" s="5" t="n">
        <v>183645420</v>
      </c>
    </row>
    <row r="7" spans="1:3">
      <c r="A7" s="4" t="s">
        <v>29</v>
      </c>
      <c r="B7" s="5" t="n">
        <v>2427034287</v>
      </c>
      <c r="C7" s="5" t="n">
        <v>1298546056</v>
      </c>
    </row>
    <row r="8" spans="1:3">
      <c r="A8" s="4" t="s">
        <v>30</v>
      </c>
      <c r="B8" s="5" t="n">
        <v>21163360</v>
      </c>
      <c r="C8" s="5" t="n">
        <v>25251316</v>
      </c>
    </row>
    <row r="9" spans="1:3">
      <c r="A9" s="4" t="s">
        <v>31</v>
      </c>
      <c r="B9" s="5" t="n">
        <v>90275468</v>
      </c>
      <c r="C9" s="5" t="n">
        <v>47710120</v>
      </c>
    </row>
    <row r="10" spans="1:3">
      <c r="A10" s="4" t="s">
        <v>32</v>
      </c>
      <c r="B10" s="5" t="n">
        <v>11367997</v>
      </c>
      <c r="C10" s="5" t="n">
        <v>22587971</v>
      </c>
    </row>
    <row r="11" spans="1:3">
      <c r="A11" s="4" t="s">
        <v>33</v>
      </c>
      <c r="B11" s="5" t="n">
        <v>14758764516</v>
      </c>
      <c r="C11" s="5" t="n">
        <v>8449924736</v>
      </c>
    </row>
    <row r="12" spans="1:3">
      <c r="A12" s="4" t="s">
        <v>34</v>
      </c>
      <c r="B12" s="5" t="n">
        <v>-61944494</v>
      </c>
      <c r="C12" s="5" t="n">
        <v>-58980475</v>
      </c>
    </row>
    <row r="13" spans="1:3">
      <c r="A13" s="4" t="s">
        <v>35</v>
      </c>
      <c r="B13" s="5" t="n">
        <v>14696820022</v>
      </c>
      <c r="C13" s="5" t="n">
        <v>8390944261</v>
      </c>
    </row>
    <row r="14" spans="1:3">
      <c r="A14" s="4" t="s">
        <v>36</v>
      </c>
      <c r="B14" s="5" t="n">
        <v>258037159</v>
      </c>
      <c r="C14" s="5" t="n">
        <v>88904145</v>
      </c>
    </row>
    <row r="15" spans="1:3">
      <c r="A15" s="4" t="s">
        <v>37</v>
      </c>
      <c r="B15" s="5" t="n">
        <v>207020432</v>
      </c>
      <c r="C15" s="5" t="n">
        <v>205359844</v>
      </c>
    </row>
    <row r="16" spans="1:3">
      <c r="A16" s="4" t="s">
        <v>38</v>
      </c>
      <c r="B16" s="5" t="n">
        <v>48417956</v>
      </c>
      <c r="C16" s="5" t="n">
        <v>28234826</v>
      </c>
    </row>
    <row r="17" spans="1:3">
      <c r="A17" s="4" t="s">
        <v>39</v>
      </c>
      <c r="B17" s="5" t="n">
        <v>1800741933</v>
      </c>
      <c r="C17" s="5" t="n">
        <v>551593796</v>
      </c>
    </row>
    <row r="18" spans="1:3">
      <c r="A18" s="4" t="s">
        <v>40</v>
      </c>
      <c r="B18" s="5" t="n">
        <v>60963513</v>
      </c>
      <c r="C18" s="5" t="n">
        <v>15104038</v>
      </c>
    </row>
    <row r="19" spans="1:3">
      <c r="A19" s="4" t="s">
        <v>41</v>
      </c>
      <c r="B19" s="5" t="n">
        <v>24805764</v>
      </c>
      <c r="C19" s="5" t="n">
        <v>6089804</v>
      </c>
    </row>
    <row r="20" spans="1:3">
      <c r="A20" s="4" t="s">
        <v>42</v>
      </c>
      <c r="B20" s="5" t="n">
        <v>700720864</v>
      </c>
      <c r="C20" s="5" t="n">
        <v>330651002</v>
      </c>
    </row>
    <row r="21" spans="1:3">
      <c r="A21" s="4" t="s">
        <v>43</v>
      </c>
      <c r="B21" s="5" t="n">
        <v>20886153778</v>
      </c>
      <c r="C21" s="5" t="n">
        <v>11194622599</v>
      </c>
    </row>
    <row r="22" spans="1:3">
      <c r="A22" s="3" t="s">
        <v>44</v>
      </c>
    </row>
    <row r="23" spans="1:3">
      <c r="A23" s="4" t="s">
        <v>45</v>
      </c>
      <c r="B23" s="5" t="n">
        <v>3893603182</v>
      </c>
      <c r="C23" s="5" t="n">
        <v>2399191152</v>
      </c>
    </row>
    <row r="24" spans="1:3">
      <c r="A24" s="4" t="s">
        <v>46</v>
      </c>
      <c r="B24" s="5" t="n">
        <v>2602527348</v>
      </c>
      <c r="C24" s="5" t="n">
        <v>1808331784</v>
      </c>
    </row>
    <row r="25" spans="1:3">
      <c r="A25" s="4" t="s">
        <v>47</v>
      </c>
      <c r="B25" s="5" t="n">
        <v>6820024282</v>
      </c>
      <c r="C25" s="5" t="n">
        <v>3714930351</v>
      </c>
    </row>
    <row r="26" spans="1:3">
      <c r="A26" s="4" t="s">
        <v>48</v>
      </c>
      <c r="B26" s="5" t="n">
        <v>2441319823</v>
      </c>
      <c r="C26" s="5" t="n">
        <v>836853761</v>
      </c>
    </row>
    <row r="27" spans="1:3">
      <c r="A27" s="4" t="s">
        <v>49</v>
      </c>
      <c r="B27" s="5" t="n">
        <v>15757474635</v>
      </c>
      <c r="C27" s="5" t="n">
        <v>8759307048</v>
      </c>
    </row>
    <row r="28" spans="1:3">
      <c r="A28" s="4" t="s">
        <v>50</v>
      </c>
      <c r="B28" s="5" t="n">
        <v>205008077</v>
      </c>
      <c r="C28" s="5" t="n">
        <v>85706558</v>
      </c>
    </row>
    <row r="29" spans="1:3">
      <c r="A29" s="4" t="s">
        <v>51</v>
      </c>
      <c r="B29" s="5" t="n">
        <v>725230449</v>
      </c>
      <c r="C29" s="5" t="n">
        <v>406304187</v>
      </c>
    </row>
    <row r="30" spans="1:3">
      <c r="A30" s="4" t="s">
        <v>52</v>
      </c>
      <c r="B30" s="5" t="n">
        <v>465419408</v>
      </c>
      <c r="C30" s="5" t="n">
        <v>350768050</v>
      </c>
    </row>
    <row r="31" spans="1:3">
      <c r="A31" s="4" t="s">
        <v>53</v>
      </c>
      <c r="B31" s="5" t="n">
        <v>7630882</v>
      </c>
      <c r="C31" s="5" t="n">
        <v>5573377</v>
      </c>
    </row>
    <row r="32" spans="1:3">
      <c r="A32" s="4" t="s">
        <v>54</v>
      </c>
      <c r="B32" s="5" t="n">
        <v>110063488</v>
      </c>
      <c r="C32" s="5" t="n">
        <v>90267267</v>
      </c>
    </row>
    <row r="33" spans="1:3">
      <c r="A33" s="4" t="s">
        <v>55</v>
      </c>
      <c r="B33" s="5" t="n">
        <v>17270826939</v>
      </c>
      <c r="C33" s="5" t="n">
        <v>9697926487</v>
      </c>
    </row>
    <row r="34" spans="1:3">
      <c r="A34" s="3" t="s">
        <v>56</v>
      </c>
    </row>
    <row r="35" spans="1:3">
      <c r="A35" s="4" t="s">
        <v>57</v>
      </c>
      <c r="B35" s="5" t="n">
        <v>0</v>
      </c>
      <c r="C35" s="5" t="n">
        <v>0</v>
      </c>
    </row>
    <row r="36" spans="1:3">
      <c r="A36" s="4" t="s">
        <v>58</v>
      </c>
      <c r="B36" s="5" t="n">
        <v>77646512</v>
      </c>
      <c r="C36" s="5" t="n">
        <v>46359377</v>
      </c>
    </row>
    <row r="37" spans="1:3">
      <c r="A37" s="4" t="s">
        <v>59</v>
      </c>
      <c r="B37" s="5" t="n">
        <v>3100154656</v>
      </c>
      <c r="C37" s="5" t="n">
        <v>1083490728</v>
      </c>
    </row>
    <row r="38" spans="1:3">
      <c r="A38" s="4" t="s">
        <v>60</v>
      </c>
      <c r="B38" s="5" t="n">
        <v>449762022</v>
      </c>
      <c r="C38" s="5" t="n">
        <v>381072505</v>
      </c>
    </row>
    <row r="39" spans="1:3">
      <c r="A39" s="4" t="s">
        <v>61</v>
      </c>
      <c r="B39" s="5" t="n">
        <v>-12236351</v>
      </c>
      <c r="C39" s="5" t="n">
        <v>-14226498</v>
      </c>
    </row>
    <row r="40" spans="1:3">
      <c r="A40" s="4" t="s">
        <v>62</v>
      </c>
      <c r="B40" s="5" t="n">
        <v>3615326839</v>
      </c>
      <c r="C40" s="5" t="n">
        <v>1496696112</v>
      </c>
    </row>
    <row r="41" spans="1:3">
      <c r="A41" s="4" t="s">
        <v>63</v>
      </c>
      <c r="B41" s="7" t="n">
        <v>20886153778</v>
      </c>
      <c r="C41" s="7" t="n">
        <v>11194622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35</v>
      </c>
      <c r="B9"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c r="B8" s="4" t="s">
        <v>269</v>
      </c>
    </row>
    <row r="9" spans="1:2">
      <c r="A9" s="4" t="s">
        <v>131</v>
      </c>
    </row>
    <row r="10" spans="1:2">
      <c r="A10" s="3" t="s">
        <v>262</v>
      </c>
    </row>
    <row r="11" spans="1:2">
      <c r="A11" s="4" t="s">
        <v>266</v>
      </c>
      <c r="B11" s="4" t="s">
        <v>270</v>
      </c>
    </row>
    <row r="12" spans="1:2">
      <c r="A12" s="4" t="s">
        <v>268</v>
      </c>
      <c r="B1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3</v>
      </c>
    </row>
    <row r="2" spans="1:3">
      <c r="A2" s="3" t="s">
        <v>65</v>
      </c>
    </row>
    <row r="3" spans="1:3">
      <c r="A3" s="4" t="s">
        <v>66</v>
      </c>
      <c r="B3" s="7" t="n">
        <v>21322047</v>
      </c>
      <c r="C3" s="7" t="n">
        <v>25233254</v>
      </c>
    </row>
    <row r="4" spans="1:3">
      <c r="A4" s="4" t="s">
        <v>67</v>
      </c>
      <c r="B4" s="7" t="n">
        <v>0</v>
      </c>
      <c r="C4" s="7" t="n">
        <v>0</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1</v>
      </c>
      <c r="C8" s="7" t="n">
        <v>1</v>
      </c>
    </row>
    <row r="9" spans="1:3">
      <c r="A9" s="4" t="s">
        <v>72</v>
      </c>
      <c r="B9" s="5" t="n">
        <v>90000000</v>
      </c>
      <c r="C9" s="5" t="n">
        <v>90000000</v>
      </c>
    </row>
    <row r="10" spans="1:3">
      <c r="A10" s="4" t="s">
        <v>73</v>
      </c>
      <c r="B10" s="5" t="n">
        <v>77646512</v>
      </c>
      <c r="C10" s="5" t="n">
        <v>46359377</v>
      </c>
    </row>
    <row r="11" spans="1:3">
      <c r="A11" s="4" t="s">
        <v>74</v>
      </c>
      <c r="B11" s="5" t="n">
        <v>77646512</v>
      </c>
      <c r="C11" s="5" t="n">
        <v>46359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33"/>
    <col customWidth="1" max="7" min="7" width="21"/>
  </cols>
  <sheetData>
    <row r="1" spans="1:7">
      <c r="A1" s="1" t="s">
        <v>324</v>
      </c>
      <c r="B1" s="2" t="s">
        <v>325</v>
      </c>
      <c r="C1" s="2" t="s">
        <v>326</v>
      </c>
      <c r="D1" s="2" t="s">
        <v>327</v>
      </c>
      <c r="E1" s="2" t="s">
        <v>328</v>
      </c>
      <c r="F1" s="2" t="s">
        <v>329</v>
      </c>
      <c r="G1" s="2" t="s">
        <v>328</v>
      </c>
    </row>
    <row r="2" spans="1:7">
      <c r="A2" s="3" t="s">
        <v>330</v>
      </c>
    </row>
    <row r="3" spans="1:7">
      <c r="A3" s="4" t="s">
        <v>331</v>
      </c>
      <c r="D3" s="5" t="n">
        <v>11</v>
      </c>
      <c r="F3" s="5" t="n">
        <v>11</v>
      </c>
    </row>
    <row r="4" spans="1:7">
      <c r="A4" s="4" t="s">
        <v>332</v>
      </c>
      <c r="D4" s="7" t="n">
        <v>-19987812</v>
      </c>
      <c r="E4" s="7" t="n">
        <v>-15758582</v>
      </c>
      <c r="F4" s="7" t="n">
        <v>-33778834</v>
      </c>
      <c r="G4" s="7" t="n">
        <v>-29594439</v>
      </c>
    </row>
    <row r="5" spans="1:7">
      <c r="A5" s="4" t="s">
        <v>333</v>
      </c>
    </row>
    <row r="6" spans="1:7">
      <c r="A6" s="3" t="s">
        <v>330</v>
      </c>
    </row>
    <row r="7" spans="1:7">
      <c r="A7" s="4" t="s">
        <v>332</v>
      </c>
      <c r="D7" s="7" t="n">
        <v>789000</v>
      </c>
      <c r="F7" s="7" t="n">
        <v>4600000</v>
      </c>
    </row>
    <row r="8" spans="1:7">
      <c r="A8" s="4" t="s">
        <v>334</v>
      </c>
    </row>
    <row r="9" spans="1:7">
      <c r="A9" s="3" t="s">
        <v>330</v>
      </c>
    </row>
    <row r="10" spans="1:7">
      <c r="A10" s="4" t="s">
        <v>335</v>
      </c>
      <c r="B10" s="5" t="n">
        <v>27687100</v>
      </c>
      <c r="F10" s="5" t="n">
        <v>27687100</v>
      </c>
    </row>
    <row r="11" spans="1:7">
      <c r="A11" s="4" t="s">
        <v>336</v>
      </c>
    </row>
    <row r="12" spans="1:7">
      <c r="A12" s="3" t="s">
        <v>330</v>
      </c>
    </row>
    <row r="13" spans="1:7">
      <c r="A13" s="4" t="s">
        <v>337</v>
      </c>
      <c r="C13" s="5" t="n">
        <v>3220000</v>
      </c>
    </row>
    <row r="14" spans="1:7">
      <c r="A14" s="4" t="s">
        <v>338</v>
      </c>
      <c r="C14" s="7" t="n">
        <v>192200000</v>
      </c>
    </row>
    <row r="15" spans="1:7">
      <c r="A15" s="4" t="s">
        <v>339</v>
      </c>
    </row>
    <row r="16" spans="1:7">
      <c r="A16" s="3" t="s">
        <v>330</v>
      </c>
    </row>
    <row r="17" spans="1:7">
      <c r="A17" s="4" t="s">
        <v>337</v>
      </c>
      <c r="C17" s="5" t="n">
        <v>420000</v>
      </c>
    </row>
    <row r="18" spans="1:7">
      <c r="A18" s="4" t="s">
        <v>130</v>
      </c>
    </row>
    <row r="19" spans="1:7">
      <c r="A19" s="3" t="s">
        <v>330</v>
      </c>
    </row>
    <row r="20" spans="1:7">
      <c r="A20" s="4" t="s">
        <v>340</v>
      </c>
      <c r="D20" s="4" t="s">
        <v>341</v>
      </c>
      <c r="F20" s="4" t="s">
        <v>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76</v>
      </c>
      <c r="E1" s="2" t="s">
        <v>1</v>
      </c>
    </row>
    <row r="2" spans="1:6">
      <c r="C2" s="2" t="s">
        <v>2</v>
      </c>
      <c r="D2" s="2" t="s">
        <v>77</v>
      </c>
      <c r="E2" s="2" t="s">
        <v>2</v>
      </c>
      <c r="F2" s="2" t="s">
        <v>77</v>
      </c>
    </row>
    <row r="3" spans="1:6">
      <c r="A3" s="3" t="s">
        <v>343</v>
      </c>
    </row>
    <row r="4" spans="1:6">
      <c r="A4" s="4" t="s">
        <v>344</v>
      </c>
      <c r="E4" s="7" t="n">
        <v>29310536</v>
      </c>
      <c r="F4" s="7" t="n">
        <v>14722572</v>
      </c>
    </row>
    <row r="5" spans="1:6">
      <c r="A5" s="4" t="s">
        <v>345</v>
      </c>
      <c r="E5" s="5" t="n">
        <v>25035510</v>
      </c>
      <c r="F5" s="5" t="n">
        <v>22364686</v>
      </c>
    </row>
    <row r="6" spans="1:6">
      <c r="A6" s="3" t="s">
        <v>346</v>
      </c>
    </row>
    <row r="7" spans="1:6">
      <c r="A7" s="4" t="s">
        <v>347</v>
      </c>
      <c r="C7" s="7" t="n">
        <v>5157000</v>
      </c>
      <c r="D7" s="7" t="n">
        <v>7146000</v>
      </c>
      <c r="E7" s="5" t="n">
        <v>10320665</v>
      </c>
      <c r="F7" s="5" t="n">
        <v>16372819</v>
      </c>
    </row>
    <row r="8" spans="1:6">
      <c r="A8" s="4" t="s">
        <v>348</v>
      </c>
      <c r="E8" s="5" t="n">
        <v>1520444</v>
      </c>
      <c r="F8" s="5" t="n">
        <v>2464945</v>
      </c>
    </row>
    <row r="9" spans="1:6">
      <c r="A9" s="4" t="s">
        <v>349</v>
      </c>
      <c r="E9" s="5" t="n">
        <v>446487</v>
      </c>
      <c r="F9" s="5" t="n">
        <v>1673946</v>
      </c>
    </row>
    <row r="10" spans="1:6">
      <c r="A10" s="4" t="s">
        <v>350</v>
      </c>
      <c r="E10" s="7" t="n">
        <v>0</v>
      </c>
      <c r="F10" s="7" t="n">
        <v>39694036</v>
      </c>
    </row>
    <row r="11" spans="1:6">
      <c r="A11" s="4" t="s">
        <v>351</v>
      </c>
      <c r="B11" s="4" t="s">
        <v>352</v>
      </c>
      <c r="E11" s="5" t="n">
        <v>1858132809</v>
      </c>
      <c r="F11" s="5" t="n">
        <v>0</v>
      </c>
    </row>
    <row r="12" spans="1:6"/>
    <row r="13" spans="1:6">
      <c r="A13" s="4" t="s">
        <v>352</v>
      </c>
      <c r="B13" s="4" t="s">
        <v>353</v>
      </c>
    </row>
  </sheetData>
  <mergeCells count="5">
    <mergeCell ref="A1:B2"/>
    <mergeCell ref="C1:D1"/>
    <mergeCell ref="E1:F1"/>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6</v>
      </c>
      <c r="D1" s="2" t="s">
        <v>1</v>
      </c>
    </row>
    <row r="2" spans="1:5">
      <c r="B2" s="2" t="s">
        <v>2</v>
      </c>
      <c r="C2" s="2" t="s">
        <v>77</v>
      </c>
      <c r="D2" s="2" t="s">
        <v>2</v>
      </c>
      <c r="E2" s="2" t="s">
        <v>77</v>
      </c>
    </row>
    <row r="3" spans="1:5">
      <c r="A3" s="3" t="s">
        <v>355</v>
      </c>
    </row>
    <row r="4" spans="1:5">
      <c r="A4" s="4" t="s">
        <v>356</v>
      </c>
      <c r="B4" s="7" t="n">
        <v>43086521</v>
      </c>
      <c r="C4" s="7" t="n">
        <v>30786772</v>
      </c>
      <c r="D4" s="7" t="n">
        <v>82739568</v>
      </c>
      <c r="E4" s="7" t="n">
        <v>58752036</v>
      </c>
    </row>
    <row r="5" spans="1:5">
      <c r="A5" s="4" t="s">
        <v>357</v>
      </c>
      <c r="B5" s="5" t="n">
        <v>53097776</v>
      </c>
      <c r="C5" s="5" t="n">
        <v>41274450</v>
      </c>
      <c r="D5" s="5" t="n">
        <v>50574079</v>
      </c>
      <c r="E5" s="5" t="n">
        <v>40678669</v>
      </c>
    </row>
    <row r="6" spans="1:5">
      <c r="A6" s="4" t="s">
        <v>115</v>
      </c>
      <c r="B6" s="8" t="n">
        <v>0.8100000000000001</v>
      </c>
      <c r="C6" s="8" t="n">
        <v>0.75</v>
      </c>
      <c r="D6" s="8" t="n">
        <v>1.64</v>
      </c>
      <c r="E6" s="8" t="n">
        <v>1.44</v>
      </c>
    </row>
    <row r="7" spans="1:5">
      <c r="A7" s="3" t="s">
        <v>358</v>
      </c>
    </row>
    <row r="8" spans="1:5">
      <c r="A8" s="4" t="s">
        <v>359</v>
      </c>
      <c r="B8" s="7" t="n">
        <v>43086521</v>
      </c>
      <c r="C8" s="7" t="n">
        <v>30786772</v>
      </c>
      <c r="D8" s="7" t="n">
        <v>82739568</v>
      </c>
      <c r="E8" s="7" t="n">
        <v>58752036</v>
      </c>
    </row>
    <row r="9" spans="1:5">
      <c r="A9" s="4" t="s">
        <v>357</v>
      </c>
      <c r="B9" s="5" t="n">
        <v>53097776</v>
      </c>
      <c r="C9" s="5" t="n">
        <v>41274450</v>
      </c>
      <c r="D9" s="5" t="n">
        <v>50574079</v>
      </c>
      <c r="E9" s="5" t="n">
        <v>40678669</v>
      </c>
    </row>
    <row r="10" spans="1:5">
      <c r="A10" s="4" t="s">
        <v>360</v>
      </c>
      <c r="B10" s="5" t="n">
        <v>568149</v>
      </c>
      <c r="C10" s="5" t="n">
        <v>700033</v>
      </c>
      <c r="D10" s="5" t="n">
        <v>531917</v>
      </c>
      <c r="E10" s="5" t="n">
        <v>732579</v>
      </c>
    </row>
    <row r="11" spans="1:5">
      <c r="A11" s="4" t="s">
        <v>361</v>
      </c>
      <c r="B11" s="5" t="n">
        <v>53665925</v>
      </c>
      <c r="C11" s="5" t="n">
        <v>41974483</v>
      </c>
      <c r="D11" s="5" t="n">
        <v>51105996</v>
      </c>
      <c r="E11" s="5" t="n">
        <v>41411248</v>
      </c>
    </row>
    <row r="12" spans="1:5">
      <c r="A12" s="4" t="s">
        <v>116</v>
      </c>
      <c r="B12" s="8" t="n">
        <v>0.8</v>
      </c>
      <c r="C12" s="8" t="n">
        <v>0.73</v>
      </c>
      <c r="D12" s="8" t="n">
        <v>1.62</v>
      </c>
      <c r="E12" s="8" t="n">
        <v>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2</v>
      </c>
      <c r="C1" s="2" t="s">
        <v>77</v>
      </c>
      <c r="D1" s="2" t="s">
        <v>363</v>
      </c>
      <c r="E1" s="2" t="s">
        <v>23</v>
      </c>
    </row>
    <row r="2" spans="1:5">
      <c r="A2" s="3" t="s">
        <v>364</v>
      </c>
    </row>
    <row r="3" spans="1:5">
      <c r="A3" s="4" t="s">
        <v>39</v>
      </c>
      <c r="B3" s="7" t="n">
        <v>1800741933</v>
      </c>
      <c r="E3" s="7" t="n">
        <v>551593796</v>
      </c>
    </row>
    <row r="4" spans="1:5">
      <c r="A4" s="4" t="s">
        <v>265</v>
      </c>
    </row>
    <row r="5" spans="1:5">
      <c r="A5" s="3" t="s">
        <v>365</v>
      </c>
    </row>
    <row r="6" spans="1:5">
      <c r="A6" s="4" t="s">
        <v>366</v>
      </c>
      <c r="C6" s="7" t="n">
        <v>182469000</v>
      </c>
    </row>
    <row r="7" spans="1:5">
      <c r="A7" s="3" t="s">
        <v>367</v>
      </c>
    </row>
    <row r="8" spans="1:5">
      <c r="A8" s="4" t="s">
        <v>368</v>
      </c>
      <c r="C8" s="5" t="n">
        <v>20910000</v>
      </c>
    </row>
    <row r="9" spans="1:5">
      <c r="A9" s="4" t="s">
        <v>369</v>
      </c>
      <c r="C9" s="5" t="n">
        <v>987000</v>
      </c>
    </row>
    <row r="10" spans="1:5">
      <c r="A10" s="3" t="s">
        <v>364</v>
      </c>
    </row>
    <row r="11" spans="1:5">
      <c r="A11" s="4" t="s">
        <v>370</v>
      </c>
      <c r="C11" s="5" t="n">
        <v>81695000</v>
      </c>
    </row>
    <row r="12" spans="1:5">
      <c r="A12" s="4" t="s">
        <v>39</v>
      </c>
      <c r="C12" s="5" t="n">
        <v>122671000</v>
      </c>
    </row>
    <row r="13" spans="1:5">
      <c r="A13" s="4" t="s">
        <v>371</v>
      </c>
      <c r="C13" s="7" t="n">
        <v>204366000</v>
      </c>
    </row>
    <row r="14" spans="1:5">
      <c r="A14" s="4" t="s">
        <v>372</v>
      </c>
    </row>
    <row r="15" spans="1:5">
      <c r="A15" s="3" t="s">
        <v>365</v>
      </c>
    </row>
    <row r="16" spans="1:5">
      <c r="A16" s="4" t="s">
        <v>373</v>
      </c>
      <c r="C16" s="5" t="n">
        <v>3760326</v>
      </c>
    </row>
    <row r="17" spans="1:5">
      <c r="A17" s="4" t="s">
        <v>366</v>
      </c>
      <c r="C17" s="7" t="n">
        <v>182469000</v>
      </c>
    </row>
    <row r="18" spans="1:5">
      <c r="A18" s="4" t="s">
        <v>131</v>
      </c>
    </row>
    <row r="19" spans="1:5">
      <c r="A19" s="3" t="s">
        <v>365</v>
      </c>
    </row>
    <row r="20" spans="1:5">
      <c r="A20" s="4" t="s">
        <v>366</v>
      </c>
      <c r="B20" s="5" t="n">
        <v>1858133000</v>
      </c>
    </row>
    <row r="21" spans="1:5">
      <c r="A21" s="3" t="s">
        <v>367</v>
      </c>
    </row>
    <row r="22" spans="1:5">
      <c r="A22" s="4" t="s">
        <v>368</v>
      </c>
      <c r="B22" s="5" t="n">
        <v>129000</v>
      </c>
    </row>
    <row r="23" spans="1:5">
      <c r="A23" s="3" t="s">
        <v>364</v>
      </c>
    </row>
    <row r="24" spans="1:5">
      <c r="A24" s="4" t="s">
        <v>370</v>
      </c>
      <c r="B24" s="5" t="n">
        <v>609068000</v>
      </c>
      <c r="D24" s="7" t="n">
        <v>609068000</v>
      </c>
    </row>
    <row r="25" spans="1:5">
      <c r="A25" s="4" t="s">
        <v>39</v>
      </c>
      <c r="B25" s="5" t="n">
        <v>1249194000</v>
      </c>
    </row>
    <row r="26" spans="1:5">
      <c r="A26" s="4" t="s">
        <v>371</v>
      </c>
      <c r="B26" s="7" t="n">
        <v>1858262000</v>
      </c>
    </row>
    <row r="27" spans="1:5">
      <c r="A27" s="4" t="s">
        <v>374</v>
      </c>
    </row>
    <row r="28" spans="1:5">
      <c r="A28" s="3" t="s">
        <v>365</v>
      </c>
    </row>
    <row r="29" spans="1:5">
      <c r="A29" s="4" t="s">
        <v>373</v>
      </c>
      <c r="B29" s="5" t="n">
        <v>27687100</v>
      </c>
    </row>
    <row r="30" spans="1:5">
      <c r="A30" s="4" t="s">
        <v>366</v>
      </c>
      <c r="B30" s="7" t="n">
        <v>18581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5</v>
      </c>
      <c r="C1" s="2" t="s">
        <v>2</v>
      </c>
      <c r="D1" s="2" t="s">
        <v>363</v>
      </c>
      <c r="E1" s="2" t="s">
        <v>77</v>
      </c>
    </row>
    <row r="2" spans="1:5">
      <c r="A2" s="4" t="s">
        <v>265</v>
      </c>
    </row>
    <row r="3" spans="1:5">
      <c r="A3" s="3" t="s">
        <v>376</v>
      </c>
    </row>
    <row r="4" spans="1:5">
      <c r="A4" s="4" t="s">
        <v>28</v>
      </c>
      <c r="E4" s="7" t="n">
        <v>39485</v>
      </c>
    </row>
    <row r="5" spans="1:5">
      <c r="A5" s="4" t="s">
        <v>377</v>
      </c>
      <c r="B5" s="4" t="s">
        <v>352</v>
      </c>
      <c r="E5" s="5" t="n">
        <v>163399</v>
      </c>
    </row>
    <row r="6" spans="1:5">
      <c r="A6" s="4" t="s">
        <v>33</v>
      </c>
      <c r="B6" s="4" t="s">
        <v>378</v>
      </c>
      <c r="E6" s="5" t="n">
        <v>952530</v>
      </c>
    </row>
    <row r="7" spans="1:5">
      <c r="A7" s="4" t="s">
        <v>379</v>
      </c>
      <c r="E7" s="5" t="n">
        <v>3310</v>
      </c>
    </row>
    <row r="8" spans="1:5">
      <c r="A8" s="4" t="s">
        <v>380</v>
      </c>
      <c r="B8" s="4" t="s">
        <v>381</v>
      </c>
      <c r="E8" s="5" t="n">
        <v>8845</v>
      </c>
    </row>
    <row r="9" spans="1:5">
      <c r="A9" s="4" t="s">
        <v>42</v>
      </c>
      <c r="B9" s="4" t="s">
        <v>382</v>
      </c>
      <c r="E9" s="5" t="n">
        <v>56503</v>
      </c>
    </row>
    <row r="10" spans="1:5">
      <c r="A10" s="4" t="s">
        <v>383</v>
      </c>
      <c r="E10" s="5" t="n">
        <v>1224072</v>
      </c>
    </row>
    <row r="11" spans="1:5">
      <c r="A11" s="3" t="s">
        <v>384</v>
      </c>
    </row>
    <row r="12" spans="1:5">
      <c r="A12" s="4" t="s">
        <v>385</v>
      </c>
      <c r="B12" s="4" t="s">
        <v>386</v>
      </c>
      <c r="E12" s="5" t="n">
        <v>743035</v>
      </c>
    </row>
    <row r="13" spans="1:5">
      <c r="A13" s="4" t="s">
        <v>387</v>
      </c>
      <c r="E13" s="5" t="n">
        <v>223685</v>
      </c>
    </row>
    <row r="14" spans="1:5">
      <c r="A14" s="4" t="s">
        <v>388</v>
      </c>
      <c r="B14" s="4" t="s">
        <v>389</v>
      </c>
      <c r="E14" s="5" t="n">
        <v>145879</v>
      </c>
    </row>
    <row r="15" spans="1:5">
      <c r="A15" s="4" t="s">
        <v>54</v>
      </c>
      <c r="E15" s="5" t="n">
        <v>29778</v>
      </c>
    </row>
    <row r="16" spans="1:5">
      <c r="A16" s="4" t="s">
        <v>390</v>
      </c>
      <c r="E16" s="5" t="n">
        <v>1142377</v>
      </c>
    </row>
    <row r="17" spans="1:5">
      <c r="A17" s="4" t="s">
        <v>391</v>
      </c>
      <c r="E17" s="5" t="n">
        <v>81695</v>
      </c>
    </row>
    <row r="18" spans="1:5">
      <c r="A18" s="4" t="s">
        <v>392</v>
      </c>
    </row>
    <row r="19" spans="1:5">
      <c r="A19" s="3" t="s">
        <v>376</v>
      </c>
    </row>
    <row r="20" spans="1:5">
      <c r="A20" s="4" t="s">
        <v>28</v>
      </c>
      <c r="E20" s="5" t="n">
        <v>39485</v>
      </c>
    </row>
    <row r="21" spans="1:5">
      <c r="A21" s="4" t="s">
        <v>377</v>
      </c>
      <c r="B21" s="4" t="s">
        <v>352</v>
      </c>
      <c r="E21" s="5" t="n">
        <v>163862</v>
      </c>
    </row>
    <row r="22" spans="1:5">
      <c r="A22" s="4" t="s">
        <v>33</v>
      </c>
      <c r="B22" s="4" t="s">
        <v>378</v>
      </c>
      <c r="E22" s="5" t="n">
        <v>980319</v>
      </c>
    </row>
    <row r="23" spans="1:5">
      <c r="A23" s="4" t="s">
        <v>379</v>
      </c>
      <c r="E23" s="5" t="n">
        <v>3310</v>
      </c>
    </row>
    <row r="24" spans="1:5">
      <c r="A24" s="4" t="s">
        <v>380</v>
      </c>
      <c r="B24" s="4" t="s">
        <v>381</v>
      </c>
      <c r="E24" s="5" t="n">
        <v>0</v>
      </c>
    </row>
    <row r="25" spans="1:5">
      <c r="A25" s="4" t="s">
        <v>42</v>
      </c>
      <c r="B25" s="4" t="s">
        <v>382</v>
      </c>
      <c r="E25" s="5" t="n">
        <v>47729</v>
      </c>
    </row>
    <row r="26" spans="1:5">
      <c r="A26" s="4" t="s">
        <v>383</v>
      </c>
      <c r="E26" s="5" t="n">
        <v>1234705</v>
      </c>
    </row>
    <row r="27" spans="1:5">
      <c r="A27" s="3" t="s">
        <v>384</v>
      </c>
    </row>
    <row r="28" spans="1:5">
      <c r="A28" s="4" t="s">
        <v>385</v>
      </c>
      <c r="B28" s="4" t="s">
        <v>386</v>
      </c>
      <c r="E28" s="5" t="n">
        <v>741635</v>
      </c>
    </row>
    <row r="29" spans="1:5">
      <c r="A29" s="4" t="s">
        <v>387</v>
      </c>
      <c r="E29" s="5" t="n">
        <v>223685</v>
      </c>
    </row>
    <row r="30" spans="1:5">
      <c r="A30" s="4" t="s">
        <v>388</v>
      </c>
      <c r="B30" s="4" t="s">
        <v>389</v>
      </c>
      <c r="E30" s="5" t="n">
        <v>142639</v>
      </c>
    </row>
    <row r="31" spans="1:5">
      <c r="A31" s="4" t="s">
        <v>54</v>
      </c>
      <c r="E31" s="5" t="n">
        <v>29719</v>
      </c>
    </row>
    <row r="32" spans="1:5">
      <c r="A32" s="4" t="s">
        <v>390</v>
      </c>
      <c r="E32" s="5" t="n">
        <v>1137678</v>
      </c>
    </row>
    <row r="33" spans="1:5">
      <c r="A33" s="4" t="s">
        <v>391</v>
      </c>
      <c r="E33" s="5" t="n">
        <v>97027</v>
      </c>
    </row>
    <row r="34" spans="1:5">
      <c r="A34" s="4" t="s">
        <v>393</v>
      </c>
    </row>
    <row r="35" spans="1:5">
      <c r="A35" s="3" t="s">
        <v>376</v>
      </c>
    </row>
    <row r="36" spans="1:5">
      <c r="A36" s="4" t="s">
        <v>28</v>
      </c>
      <c r="E36" s="5" t="n">
        <v>0</v>
      </c>
    </row>
    <row r="37" spans="1:5">
      <c r="A37" s="4" t="s">
        <v>377</v>
      </c>
      <c r="B37" s="4" t="s">
        <v>352</v>
      </c>
      <c r="E37" s="5" t="n">
        <v>-463</v>
      </c>
    </row>
    <row r="38" spans="1:5">
      <c r="A38" s="4" t="s">
        <v>33</v>
      </c>
      <c r="B38" s="4" t="s">
        <v>378</v>
      </c>
      <c r="E38" s="5" t="n">
        <v>-27789</v>
      </c>
    </row>
    <row r="39" spans="1:5">
      <c r="A39" s="4" t="s">
        <v>379</v>
      </c>
      <c r="E39" s="5" t="n">
        <v>0</v>
      </c>
    </row>
    <row r="40" spans="1:5">
      <c r="A40" s="4" t="s">
        <v>380</v>
      </c>
      <c r="B40" s="4" t="s">
        <v>381</v>
      </c>
      <c r="E40" s="5" t="n">
        <v>8845</v>
      </c>
    </row>
    <row r="41" spans="1:5">
      <c r="A41" s="4" t="s">
        <v>42</v>
      </c>
      <c r="B41" s="4" t="s">
        <v>382</v>
      </c>
      <c r="E41" s="5" t="n">
        <v>8774</v>
      </c>
    </row>
    <row r="42" spans="1:5">
      <c r="A42" s="4" t="s">
        <v>383</v>
      </c>
      <c r="E42" s="5" t="n">
        <v>-10633</v>
      </c>
    </row>
    <row r="43" spans="1:5">
      <c r="A43" s="3" t="s">
        <v>384</v>
      </c>
    </row>
    <row r="44" spans="1:5">
      <c r="A44" s="4" t="s">
        <v>385</v>
      </c>
      <c r="B44" s="4" t="s">
        <v>386</v>
      </c>
      <c r="E44" s="5" t="n">
        <v>1400</v>
      </c>
    </row>
    <row r="45" spans="1:5">
      <c r="A45" s="4" t="s">
        <v>387</v>
      </c>
      <c r="E45" s="5" t="n">
        <v>0</v>
      </c>
    </row>
    <row r="46" spans="1:5">
      <c r="A46" s="4" t="s">
        <v>388</v>
      </c>
      <c r="B46" s="4" t="s">
        <v>389</v>
      </c>
      <c r="E46" s="5" t="n">
        <v>3240</v>
      </c>
    </row>
    <row r="47" spans="1:5">
      <c r="A47" s="4" t="s">
        <v>54</v>
      </c>
      <c r="E47" s="5" t="n">
        <v>59</v>
      </c>
    </row>
    <row r="48" spans="1:5">
      <c r="A48" s="4" t="s">
        <v>390</v>
      </c>
      <c r="E48" s="5" t="n">
        <v>4699</v>
      </c>
    </row>
    <row r="49" spans="1:5">
      <c r="A49" s="4" t="s">
        <v>391</v>
      </c>
      <c r="E49" s="7" t="n">
        <v>-15332</v>
      </c>
    </row>
    <row r="50" spans="1:5">
      <c r="A50" s="4" t="s">
        <v>131</v>
      </c>
    </row>
    <row r="51" spans="1:5">
      <c r="A51" s="3" t="s">
        <v>376</v>
      </c>
    </row>
    <row r="52" spans="1:5">
      <c r="A52" s="4" t="s">
        <v>28</v>
      </c>
      <c r="D52" s="7" t="n">
        <v>155271</v>
      </c>
    </row>
    <row r="53" spans="1:5">
      <c r="A53" s="4" t="s">
        <v>377</v>
      </c>
      <c r="B53" s="4" t="s">
        <v>394</v>
      </c>
      <c r="D53" s="5" t="n">
        <v>645542</v>
      </c>
    </row>
    <row r="54" spans="1:5">
      <c r="A54" s="4" t="s">
        <v>33</v>
      </c>
      <c r="B54" s="4" t="s">
        <v>395</v>
      </c>
      <c r="D54" s="5" t="n">
        <v>5607247</v>
      </c>
    </row>
    <row r="55" spans="1:5">
      <c r="A55" s="4" t="s">
        <v>379</v>
      </c>
      <c r="D55" s="5" t="n">
        <v>27026</v>
      </c>
    </row>
    <row r="56" spans="1:5">
      <c r="A56" s="4" t="s">
        <v>41</v>
      </c>
      <c r="D56" s="5" t="n">
        <v>20143</v>
      </c>
    </row>
    <row r="57" spans="1:5">
      <c r="A57" s="4" t="s">
        <v>380</v>
      </c>
      <c r="B57" s="4" t="s">
        <v>396</v>
      </c>
      <c r="D57" s="5" t="n">
        <v>48528</v>
      </c>
    </row>
    <row r="58" spans="1:5">
      <c r="A58" s="4" t="s">
        <v>397</v>
      </c>
      <c r="B58" s="4" t="s">
        <v>398</v>
      </c>
      <c r="D58" s="5" t="n">
        <v>156805</v>
      </c>
    </row>
    <row r="59" spans="1:5">
      <c r="A59" s="4" t="s">
        <v>42</v>
      </c>
      <c r="B59" s="4" t="s">
        <v>399</v>
      </c>
      <c r="D59" s="5" t="n">
        <v>370299</v>
      </c>
    </row>
    <row r="60" spans="1:5">
      <c r="A60" s="4" t="s">
        <v>383</v>
      </c>
      <c r="D60" s="5" t="n">
        <v>7030861</v>
      </c>
    </row>
    <row r="61" spans="1:5">
      <c r="A61" s="3" t="s">
        <v>384</v>
      </c>
    </row>
    <row r="62" spans="1:5">
      <c r="A62" s="4" t="s">
        <v>385</v>
      </c>
      <c r="B62" s="4" t="s">
        <v>400</v>
      </c>
      <c r="D62" s="5" t="n">
        <v>5008008</v>
      </c>
    </row>
    <row r="63" spans="1:5">
      <c r="A63" s="4" t="s">
        <v>387</v>
      </c>
      <c r="D63" s="5" t="n">
        <v>1199342</v>
      </c>
    </row>
    <row r="64" spans="1:5">
      <c r="A64" s="4" t="s">
        <v>388</v>
      </c>
      <c r="B64" s="4" t="s">
        <v>401</v>
      </c>
      <c r="D64" s="5" t="n">
        <v>176977</v>
      </c>
    </row>
    <row r="65" spans="1:5">
      <c r="A65" s="4" t="s">
        <v>54</v>
      </c>
      <c r="D65" s="5" t="n">
        <v>37466</v>
      </c>
    </row>
    <row r="66" spans="1:5">
      <c r="A66" s="4" t="s">
        <v>390</v>
      </c>
      <c r="D66" s="5" t="n">
        <v>6421793</v>
      </c>
    </row>
    <row r="67" spans="1:5">
      <c r="A67" s="4" t="s">
        <v>391</v>
      </c>
      <c r="C67" s="7" t="n">
        <v>609068</v>
      </c>
      <c r="D67" s="7" t="n">
        <v>609068</v>
      </c>
    </row>
    <row r="68" spans="1:5">
      <c r="A68" s="4" t="s">
        <v>402</v>
      </c>
      <c r="D68" s="4" t="s">
        <v>403</v>
      </c>
    </row>
    <row r="69" spans="1:5">
      <c r="A69" s="4" t="s">
        <v>404</v>
      </c>
      <c r="D69" s="4" t="s">
        <v>405</v>
      </c>
    </row>
    <row r="70" spans="1:5">
      <c r="A70" s="4" t="s">
        <v>406</v>
      </c>
    </row>
    <row r="71" spans="1:5">
      <c r="A71" s="3" t="s">
        <v>376</v>
      </c>
    </row>
    <row r="72" spans="1:5">
      <c r="A72" s="4" t="s">
        <v>28</v>
      </c>
      <c r="D72" s="7" t="n">
        <v>155271</v>
      </c>
    </row>
    <row r="73" spans="1:5">
      <c r="A73" s="4" t="s">
        <v>377</v>
      </c>
      <c r="B73" s="4" t="s">
        <v>394</v>
      </c>
      <c r="D73" s="5" t="n">
        <v>643875</v>
      </c>
    </row>
    <row r="74" spans="1:5">
      <c r="A74" s="4" t="s">
        <v>33</v>
      </c>
      <c r="B74" s="4" t="s">
        <v>395</v>
      </c>
      <c r="D74" s="5" t="n">
        <v>5782720</v>
      </c>
    </row>
    <row r="75" spans="1:5">
      <c r="A75" s="4" t="s">
        <v>379</v>
      </c>
      <c r="D75" s="5" t="n">
        <v>27026</v>
      </c>
    </row>
    <row r="76" spans="1:5">
      <c r="A76" s="4" t="s">
        <v>41</v>
      </c>
      <c r="D76" s="5" t="n">
        <v>20143</v>
      </c>
    </row>
    <row r="77" spans="1:5">
      <c r="A77" s="4" t="s">
        <v>380</v>
      </c>
      <c r="B77" s="4" t="s">
        <v>396</v>
      </c>
      <c r="D77" s="5" t="n">
        <v>0</v>
      </c>
    </row>
    <row r="78" spans="1:5">
      <c r="A78" s="4" t="s">
        <v>397</v>
      </c>
      <c r="B78" s="4" t="s">
        <v>398</v>
      </c>
      <c r="D78" s="5" t="n">
        <v>156805</v>
      </c>
    </row>
    <row r="79" spans="1:5">
      <c r="A79" s="4" t="s">
        <v>42</v>
      </c>
      <c r="B79" s="4" t="s">
        <v>399</v>
      </c>
      <c r="D79" s="5" t="n">
        <v>320988</v>
      </c>
    </row>
    <row r="80" spans="1:5">
      <c r="A80" s="4" t="s">
        <v>383</v>
      </c>
      <c r="D80" s="5" t="n">
        <v>7106828</v>
      </c>
    </row>
    <row r="81" spans="1:5">
      <c r="A81" s="3" t="s">
        <v>384</v>
      </c>
    </row>
    <row r="82" spans="1:5">
      <c r="A82" s="4" t="s">
        <v>385</v>
      </c>
      <c r="B82" s="4" t="s">
        <v>400</v>
      </c>
      <c r="D82" s="5" t="n">
        <v>5003653</v>
      </c>
    </row>
    <row r="83" spans="1:5">
      <c r="A83" s="4" t="s">
        <v>387</v>
      </c>
      <c r="D83" s="5" t="n">
        <v>1199342</v>
      </c>
    </row>
    <row r="84" spans="1:5">
      <c r="A84" s="4" t="s">
        <v>388</v>
      </c>
      <c r="B84" s="4" t="s">
        <v>401</v>
      </c>
      <c r="D84" s="5" t="n">
        <v>183389</v>
      </c>
    </row>
    <row r="85" spans="1:5">
      <c r="A85" s="4" t="s">
        <v>54</v>
      </c>
      <c r="D85" s="5" t="n">
        <v>35729</v>
      </c>
    </row>
    <row r="86" spans="1:5">
      <c r="A86" s="4" t="s">
        <v>390</v>
      </c>
      <c r="D86" s="5" t="n">
        <v>6422113</v>
      </c>
    </row>
    <row r="87" spans="1:5">
      <c r="A87" s="4" t="s">
        <v>391</v>
      </c>
      <c r="D87" s="5" t="n">
        <v>684715</v>
      </c>
    </row>
    <row r="88" spans="1:5">
      <c r="A88" s="4" t="s">
        <v>407</v>
      </c>
    </row>
    <row r="89" spans="1:5">
      <c r="A89" s="3" t="s">
        <v>376</v>
      </c>
    </row>
    <row r="90" spans="1:5">
      <c r="A90" s="4" t="s">
        <v>28</v>
      </c>
      <c r="D90" s="5" t="n">
        <v>0</v>
      </c>
    </row>
    <row r="91" spans="1:5">
      <c r="A91" s="4" t="s">
        <v>377</v>
      </c>
      <c r="B91" s="4" t="s">
        <v>394</v>
      </c>
      <c r="D91" s="5" t="n">
        <v>1667</v>
      </c>
    </row>
    <row r="92" spans="1:5">
      <c r="A92" s="4" t="s">
        <v>33</v>
      </c>
      <c r="B92" s="4" t="s">
        <v>395</v>
      </c>
      <c r="D92" s="5" t="n">
        <v>-175473</v>
      </c>
    </row>
    <row r="93" spans="1:5">
      <c r="A93" s="4" t="s">
        <v>379</v>
      </c>
      <c r="D93" s="5" t="n">
        <v>0</v>
      </c>
    </row>
    <row r="94" spans="1:5">
      <c r="A94" s="4" t="s">
        <v>41</v>
      </c>
      <c r="D94" s="5" t="n">
        <v>0</v>
      </c>
    </row>
    <row r="95" spans="1:5">
      <c r="A95" s="4" t="s">
        <v>380</v>
      </c>
      <c r="B95" s="4" t="s">
        <v>396</v>
      </c>
      <c r="D95" s="5" t="n">
        <v>48528</v>
      </c>
    </row>
    <row r="96" spans="1:5">
      <c r="A96" s="4" t="s">
        <v>397</v>
      </c>
      <c r="B96" s="4" t="s">
        <v>398</v>
      </c>
      <c r="D96" s="5" t="n">
        <v>0</v>
      </c>
    </row>
    <row r="97" spans="1:5">
      <c r="A97" s="4" t="s">
        <v>42</v>
      </c>
      <c r="B97" s="4" t="s">
        <v>399</v>
      </c>
      <c r="D97" s="5" t="n">
        <v>49311</v>
      </c>
    </row>
    <row r="98" spans="1:5">
      <c r="A98" s="4" t="s">
        <v>383</v>
      </c>
      <c r="D98" s="5" t="n">
        <v>-75967</v>
      </c>
    </row>
    <row r="99" spans="1:5">
      <c r="A99" s="3" t="s">
        <v>384</v>
      </c>
    </row>
    <row r="100" spans="1:5">
      <c r="A100" s="4" t="s">
        <v>385</v>
      </c>
      <c r="B100" s="4" t="s">
        <v>400</v>
      </c>
      <c r="D100" s="5" t="n">
        <v>4355</v>
      </c>
    </row>
    <row r="101" spans="1:5">
      <c r="A101" s="4" t="s">
        <v>387</v>
      </c>
      <c r="D101" s="5" t="n">
        <v>0</v>
      </c>
    </row>
    <row r="102" spans="1:5">
      <c r="A102" s="4" t="s">
        <v>388</v>
      </c>
      <c r="B102" s="4" t="s">
        <v>401</v>
      </c>
      <c r="D102" s="5" t="n">
        <v>-6412</v>
      </c>
    </row>
    <row r="103" spans="1:5">
      <c r="A103" s="4" t="s">
        <v>54</v>
      </c>
      <c r="D103" s="5" t="n">
        <v>1737</v>
      </c>
    </row>
    <row r="104" spans="1:5">
      <c r="A104" s="4" t="s">
        <v>390</v>
      </c>
      <c r="D104" s="5" t="n">
        <v>-320</v>
      </c>
    </row>
    <row r="105" spans="1:5">
      <c r="A105" s="4" t="s">
        <v>391</v>
      </c>
      <c r="D105" s="7" t="n">
        <v>-75647</v>
      </c>
    </row>
    <row r="106" spans="1:5"/>
    <row r="107" spans="1:5">
      <c r="A107" s="4" t="s">
        <v>352</v>
      </c>
      <c r="B107" s="4" t="s">
        <v>408</v>
      </c>
    </row>
    <row r="108" spans="1:5">
      <c r="A108" s="4" t="s">
        <v>378</v>
      </c>
      <c r="B108" s="4" t="s">
        <v>409</v>
      </c>
    </row>
    <row r="109" spans="1:5">
      <c r="A109" s="4" t="s">
        <v>381</v>
      </c>
      <c r="B109" s="4" t="s">
        <v>410</v>
      </c>
    </row>
    <row r="110" spans="1:5">
      <c r="A110" s="4" t="s">
        <v>382</v>
      </c>
      <c r="B110" s="4" t="s">
        <v>411</v>
      </c>
    </row>
    <row r="111" spans="1:5">
      <c r="A111" s="4" t="s">
        <v>386</v>
      </c>
      <c r="B111" s="4" t="s">
        <v>412</v>
      </c>
    </row>
    <row r="112" spans="1:5">
      <c r="A112" s="4" t="s">
        <v>389</v>
      </c>
      <c r="B112" s="4" t="s">
        <v>413</v>
      </c>
    </row>
    <row r="113" spans="1:5">
      <c r="A113" s="4" t="s">
        <v>394</v>
      </c>
      <c r="B113" s="4" t="s">
        <v>414</v>
      </c>
    </row>
    <row r="114" spans="1:5">
      <c r="A114" s="4" t="s">
        <v>395</v>
      </c>
      <c r="B114" s="4" t="s">
        <v>415</v>
      </c>
    </row>
    <row r="115" spans="1:5">
      <c r="A115" s="4" t="s">
        <v>396</v>
      </c>
      <c r="B115" s="4" t="s">
        <v>416</v>
      </c>
    </row>
    <row r="116" spans="1:5">
      <c r="A116" s="4" t="s">
        <v>398</v>
      </c>
      <c r="B116" s="4" t="s">
        <v>417</v>
      </c>
    </row>
    <row r="117" spans="1:5">
      <c r="A117" s="4" t="s">
        <v>399</v>
      </c>
      <c r="B117" s="4" t="s">
        <v>418</v>
      </c>
    </row>
    <row r="118" spans="1:5">
      <c r="A118" s="4" t="s">
        <v>400</v>
      </c>
      <c r="B118" s="4" t="s">
        <v>419</v>
      </c>
    </row>
    <row r="119" spans="1:5">
      <c r="A119" s="4" t="s">
        <v>401</v>
      </c>
      <c r="B119" s="4" t="s">
        <v>420</v>
      </c>
    </row>
  </sheetData>
  <mergeCells count="15">
    <mergeCell ref="A1:B1"/>
    <mergeCell ref="A106:D106"/>
    <mergeCell ref="B107:D107"/>
    <mergeCell ref="B108:D108"/>
    <mergeCell ref="B109:D109"/>
    <mergeCell ref="B110:D110"/>
    <mergeCell ref="B111:D111"/>
    <mergeCell ref="B112:D112"/>
    <mergeCell ref="B113:D113"/>
    <mergeCell ref="B114:D114"/>
    <mergeCell ref="B115:D115"/>
    <mergeCell ref="B116:D116"/>
    <mergeCell ref="B117:D117"/>
    <mergeCell ref="B118:D118"/>
    <mergeCell ref="B119:D1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21</v>
      </c>
      <c r="B1" s="2" t="s">
        <v>422</v>
      </c>
    </row>
    <row r="2" spans="1:2">
      <c r="A2" s="4" t="s">
        <v>265</v>
      </c>
    </row>
    <row r="3" spans="1:2">
      <c r="A3" s="3" t="s">
        <v>262</v>
      </c>
    </row>
    <row r="4" spans="1:2">
      <c r="A4" s="4" t="s">
        <v>423</v>
      </c>
      <c r="B4" s="9" t="n">
        <v>1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424</v>
      </c>
      <c r="C1" s="2" t="s">
        <v>76</v>
      </c>
      <c r="E1" s="2" t="s">
        <v>1</v>
      </c>
    </row>
    <row r="2" spans="1:6">
      <c r="C2" s="2" t="s">
        <v>2</v>
      </c>
      <c r="D2" s="2" t="s">
        <v>77</v>
      </c>
      <c r="E2" s="2" t="s">
        <v>2</v>
      </c>
      <c r="F2" s="2" t="s">
        <v>77</v>
      </c>
    </row>
    <row r="3" spans="1:6">
      <c r="A3" s="3" t="s">
        <v>213</v>
      </c>
    </row>
    <row r="4" spans="1:6">
      <c r="A4" s="4" t="s">
        <v>425</v>
      </c>
      <c r="B4" s="4" t="s">
        <v>352</v>
      </c>
      <c r="C4" s="7" t="n">
        <v>204172</v>
      </c>
      <c r="D4" s="7" t="n">
        <v>180436</v>
      </c>
      <c r="E4" s="7" t="n">
        <v>400407</v>
      </c>
      <c r="F4" s="7" t="n">
        <v>328384</v>
      </c>
    </row>
    <row r="5" spans="1:6">
      <c r="A5" s="4" t="s">
        <v>111</v>
      </c>
      <c r="B5" s="4" t="s">
        <v>352</v>
      </c>
      <c r="C5" s="7" t="n">
        <v>90743</v>
      </c>
      <c r="D5" s="7" t="n">
        <v>66510</v>
      </c>
      <c r="E5" s="7" t="n">
        <v>163298</v>
      </c>
      <c r="F5" s="7" t="n">
        <v>127744</v>
      </c>
    </row>
    <row r="6" spans="1:6"/>
    <row r="7" spans="1:6">
      <c r="A7" s="4" t="s">
        <v>352</v>
      </c>
      <c r="B7" s="4" t="s">
        <v>426</v>
      </c>
    </row>
  </sheetData>
  <mergeCells count="5">
    <mergeCell ref="A1:B2"/>
    <mergeCell ref="C1:D1"/>
    <mergeCell ref="E1:F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6</v>
      </c>
      <c r="D1" s="2" t="s">
        <v>1</v>
      </c>
    </row>
    <row r="2" spans="1:6">
      <c r="B2" s="2" t="s">
        <v>2</v>
      </c>
      <c r="C2" s="2" t="s">
        <v>77</v>
      </c>
      <c r="D2" s="2" t="s">
        <v>2</v>
      </c>
      <c r="E2" s="2" t="s">
        <v>77</v>
      </c>
      <c r="F2" s="2" t="s">
        <v>23</v>
      </c>
    </row>
    <row r="3" spans="1:6">
      <c r="A3" s="3" t="s">
        <v>330</v>
      </c>
    </row>
    <row r="4" spans="1:6">
      <c r="A4" s="4" t="s">
        <v>376</v>
      </c>
      <c r="B4" s="7" t="n">
        <v>253355</v>
      </c>
      <c r="D4" s="7" t="n">
        <v>253355</v>
      </c>
      <c r="F4" s="7" t="n">
        <v>223246</v>
      </c>
    </row>
    <row r="5" spans="1:6">
      <c r="A5" s="4" t="s">
        <v>384</v>
      </c>
      <c r="B5" s="5" t="n">
        <v>169357</v>
      </c>
      <c r="D5" s="5" t="n">
        <v>169357</v>
      </c>
      <c r="F5" s="5" t="n">
        <v>139531</v>
      </c>
    </row>
    <row r="6" spans="1:6">
      <c r="A6" s="4" t="s">
        <v>428</v>
      </c>
      <c r="B6" s="5" t="n">
        <v>83998</v>
      </c>
      <c r="D6" s="5" t="n">
        <v>83998</v>
      </c>
      <c r="F6" s="5" t="n">
        <v>83715</v>
      </c>
    </row>
    <row r="7" spans="1:6">
      <c r="A7" s="4" t="s">
        <v>429</v>
      </c>
      <c r="B7" s="5" t="n">
        <v>253355</v>
      </c>
      <c r="D7" s="5" t="n">
        <v>253355</v>
      </c>
      <c r="F7" s="7" t="n">
        <v>223246</v>
      </c>
    </row>
    <row r="8" spans="1:6">
      <c r="A8" s="3" t="s">
        <v>430</v>
      </c>
    </row>
    <row r="9" spans="1:6">
      <c r="A9" s="4" t="s">
        <v>431</v>
      </c>
      <c r="B9" s="5" t="n">
        <v>37012</v>
      </c>
      <c r="C9" s="7" t="n">
        <v>39330</v>
      </c>
      <c r="D9" s="5" t="n">
        <v>71247</v>
      </c>
      <c r="E9" s="7" t="n">
        <v>70618</v>
      </c>
    </row>
    <row r="10" spans="1:6">
      <c r="A10" s="4" t="s">
        <v>113</v>
      </c>
      <c r="B10" s="7" t="n">
        <v>18013</v>
      </c>
      <c r="C10" s="7" t="n">
        <v>21439</v>
      </c>
      <c r="D10" s="7" t="n">
        <v>34024</v>
      </c>
      <c r="E10" s="7" t="n">
        <v>33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32</v>
      </c>
      <c r="B1" s="2" t="s">
        <v>76</v>
      </c>
      <c r="D1" s="2" t="s">
        <v>1</v>
      </c>
    </row>
    <row r="2" spans="1:6">
      <c r="B2" s="2" t="s">
        <v>2</v>
      </c>
      <c r="C2" s="2" t="s">
        <v>77</v>
      </c>
      <c r="D2" s="2" t="s">
        <v>2</v>
      </c>
      <c r="E2" s="2" t="s">
        <v>77</v>
      </c>
      <c r="F2" s="2" t="s">
        <v>23</v>
      </c>
    </row>
    <row r="3" spans="1:6">
      <c r="A3" s="3" t="s">
        <v>330</v>
      </c>
    </row>
    <row r="4" spans="1:6">
      <c r="A4" s="4" t="s">
        <v>433</v>
      </c>
      <c r="B4" s="7" t="n">
        <v>60963513</v>
      </c>
      <c r="D4" s="7" t="n">
        <v>60963513</v>
      </c>
      <c r="F4" s="7" t="n">
        <v>15104038</v>
      </c>
    </row>
    <row r="5" spans="1:6">
      <c r="A5" s="4" t="s">
        <v>434</v>
      </c>
      <c r="B5" s="5" t="n">
        <v>1471568</v>
      </c>
      <c r="C5" s="7" t="n">
        <v>846615</v>
      </c>
      <c r="D5" s="5" t="n">
        <v>2667697</v>
      </c>
      <c r="E5" s="7" t="n">
        <v>1719830</v>
      </c>
    </row>
    <row r="6" spans="1:6">
      <c r="A6" s="4" t="s">
        <v>191</v>
      </c>
      <c r="D6" s="5" t="n">
        <v>14916867</v>
      </c>
      <c r="E6" s="5" t="n">
        <v>21824256</v>
      </c>
    </row>
    <row r="7" spans="1:6">
      <c r="A7" s="4" t="s">
        <v>130</v>
      </c>
    </row>
    <row r="8" spans="1:6">
      <c r="A8" s="3" t="s">
        <v>330</v>
      </c>
    </row>
    <row r="9" spans="1:6">
      <c r="A9" s="4" t="s">
        <v>433</v>
      </c>
      <c r="B9" s="5" t="n">
        <v>15100000</v>
      </c>
      <c r="D9" s="5" t="n">
        <v>15100000</v>
      </c>
      <c r="F9" s="7" t="n">
        <v>16800000</v>
      </c>
    </row>
    <row r="10" spans="1:6">
      <c r="A10" s="4" t="s">
        <v>434</v>
      </c>
      <c r="B10" s="5" t="n">
        <v>832000</v>
      </c>
      <c r="C10" s="5" t="n">
        <v>575000</v>
      </c>
      <c r="D10" s="5" t="n">
        <v>1700000</v>
      </c>
      <c r="E10" s="5" t="n">
        <v>953000</v>
      </c>
    </row>
    <row r="11" spans="1:6">
      <c r="A11" s="4" t="s">
        <v>435</v>
      </c>
      <c r="B11" s="5" t="n">
        <v>767000</v>
      </c>
      <c r="C11" s="5" t="n">
        <v>303000</v>
      </c>
      <c r="D11" s="5" t="n">
        <v>1600000</v>
      </c>
      <c r="E11" s="5" t="n">
        <v>1200000</v>
      </c>
    </row>
    <row r="12" spans="1:6">
      <c r="A12" s="4" t="s">
        <v>191</v>
      </c>
      <c r="B12" s="5" t="n">
        <v>12500000</v>
      </c>
      <c r="C12" s="5" t="n">
        <v>16500000</v>
      </c>
      <c r="D12" s="5" t="n">
        <v>14900000</v>
      </c>
      <c r="E12" s="5" t="n">
        <v>21800000</v>
      </c>
    </row>
    <row r="13" spans="1:6">
      <c r="A13" s="4" t="s">
        <v>436</v>
      </c>
      <c r="B13" s="7" t="n">
        <v>0</v>
      </c>
      <c r="C13" s="7" t="n">
        <v>0</v>
      </c>
      <c r="D13" s="7" t="n">
        <v>0</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2319700</v>
      </c>
      <c r="C4" s="7" t="n">
        <v>77043106</v>
      </c>
      <c r="D4" s="7" t="n">
        <v>205537647</v>
      </c>
      <c r="E4" s="7" t="n">
        <v>151447310</v>
      </c>
    </row>
    <row r="5" spans="1:5">
      <c r="A5" s="3" t="s">
        <v>80</v>
      </c>
    </row>
    <row r="6" spans="1:5">
      <c r="A6" s="4" t="s">
        <v>81</v>
      </c>
      <c r="B6" s="5" t="n">
        <v>8265225</v>
      </c>
      <c r="C6" s="5" t="n">
        <v>4571876</v>
      </c>
      <c r="D6" s="5" t="n">
        <v>14698313</v>
      </c>
      <c r="E6" s="5" t="n">
        <v>9038710</v>
      </c>
    </row>
    <row r="7" spans="1:5">
      <c r="A7" s="4" t="s">
        <v>82</v>
      </c>
      <c r="B7" s="5" t="n">
        <v>2235517</v>
      </c>
      <c r="C7" s="5" t="n">
        <v>1443017</v>
      </c>
      <c r="D7" s="5" t="n">
        <v>3913098</v>
      </c>
      <c r="E7" s="5" t="n">
        <v>2936774</v>
      </c>
    </row>
    <row r="8" spans="1:5">
      <c r="A8" s="4" t="s">
        <v>27</v>
      </c>
      <c r="B8" s="5" t="n">
        <v>922796</v>
      </c>
      <c r="C8" s="5" t="n">
        <v>703706</v>
      </c>
      <c r="D8" s="5" t="n">
        <v>1737113</v>
      </c>
      <c r="E8" s="5" t="n">
        <v>1313293</v>
      </c>
    </row>
    <row r="9" spans="1:5">
      <c r="A9" s="4" t="s">
        <v>83</v>
      </c>
      <c r="B9" s="5" t="n">
        <v>123743238</v>
      </c>
      <c r="C9" s="5" t="n">
        <v>83761705</v>
      </c>
      <c r="D9" s="5" t="n">
        <v>225886171</v>
      </c>
      <c r="E9" s="5" t="n">
        <v>164736087</v>
      </c>
    </row>
    <row r="10" spans="1:5">
      <c r="A10" s="3" t="s">
        <v>84</v>
      </c>
    </row>
    <row r="11" spans="1:5">
      <c r="A11" s="4" t="s">
        <v>85</v>
      </c>
      <c r="B11" s="5" t="n">
        <v>10993942</v>
      </c>
      <c r="C11" s="5" t="n">
        <v>5073567</v>
      </c>
      <c r="D11" s="5" t="n">
        <v>19112856</v>
      </c>
      <c r="E11" s="5" t="n">
        <v>9989130</v>
      </c>
    </row>
    <row r="12" spans="1:5">
      <c r="A12" s="4" t="s">
        <v>50</v>
      </c>
      <c r="B12" s="5" t="n">
        <v>78438</v>
      </c>
      <c r="C12" s="5" t="n">
        <v>39532</v>
      </c>
      <c r="D12" s="5" t="n">
        <v>128204</v>
      </c>
      <c r="E12" s="5" t="n">
        <v>87582</v>
      </c>
    </row>
    <row r="13" spans="1:5">
      <c r="A13" s="4" t="s">
        <v>86</v>
      </c>
      <c r="B13" s="5" t="n">
        <v>6043144</v>
      </c>
      <c r="C13" s="5" t="n">
        <v>3605320</v>
      </c>
      <c r="D13" s="5" t="n">
        <v>11250524</v>
      </c>
      <c r="E13" s="5" t="n">
        <v>5713412</v>
      </c>
    </row>
    <row r="14" spans="1:5">
      <c r="A14" s="4" t="s">
        <v>87</v>
      </c>
      <c r="B14" s="5" t="n">
        <v>17115524</v>
      </c>
      <c r="C14" s="5" t="n">
        <v>8718419</v>
      </c>
      <c r="D14" s="5" t="n">
        <v>30491584</v>
      </c>
      <c r="E14" s="5" t="n">
        <v>15790124</v>
      </c>
    </row>
    <row r="15" spans="1:5">
      <c r="A15" s="4" t="s">
        <v>88</v>
      </c>
      <c r="B15" s="5" t="n">
        <v>106627714</v>
      </c>
      <c r="C15" s="5" t="n">
        <v>75043286</v>
      </c>
      <c r="D15" s="5" t="n">
        <v>195394587</v>
      </c>
      <c r="E15" s="5" t="n">
        <v>148945963</v>
      </c>
    </row>
    <row r="16" spans="1:5">
      <c r="A16" s="4" t="s">
        <v>89</v>
      </c>
      <c r="B16" s="5" t="n">
        <v>6812389</v>
      </c>
      <c r="C16" s="5" t="n">
        <v>5280101</v>
      </c>
      <c r="D16" s="5" t="n">
        <v>10463411</v>
      </c>
      <c r="E16" s="5" t="n">
        <v>9173671</v>
      </c>
    </row>
    <row r="17" spans="1:5">
      <c r="A17" s="4" t="s">
        <v>90</v>
      </c>
      <c r="B17" s="5" t="n">
        <v>99815325</v>
      </c>
      <c r="C17" s="5" t="n">
        <v>69763185</v>
      </c>
      <c r="D17" s="5" t="n">
        <v>184931176</v>
      </c>
      <c r="E17" s="5" t="n">
        <v>139772292</v>
      </c>
    </row>
    <row r="18" spans="1:5">
      <c r="A18" s="3" t="s">
        <v>91</v>
      </c>
    </row>
    <row r="19" spans="1:5">
      <c r="A19" s="4" t="s">
        <v>92</v>
      </c>
      <c r="B19" s="5" t="n">
        <v>4178736</v>
      </c>
      <c r="C19" s="5" t="n">
        <v>3430391</v>
      </c>
      <c r="D19" s="5" t="n">
        <v>8034219</v>
      </c>
      <c r="E19" s="5" t="n">
        <v>6873075</v>
      </c>
    </row>
    <row r="20" spans="1:5">
      <c r="A20" s="4" t="s">
        <v>93</v>
      </c>
      <c r="B20" s="5" t="n">
        <v>3110088</v>
      </c>
      <c r="C20" s="5" t="n">
        <v>2499719</v>
      </c>
      <c r="D20" s="5" t="n">
        <v>5931922</v>
      </c>
      <c r="E20" s="5" t="n">
        <v>4845319</v>
      </c>
    </row>
    <row r="21" spans="1:5">
      <c r="A21" s="4" t="s">
        <v>94</v>
      </c>
      <c r="B21" s="5" t="n">
        <v>1461160</v>
      </c>
      <c r="C21" s="5" t="n">
        <v>1192827</v>
      </c>
      <c r="D21" s="5" t="n">
        <v>3320050</v>
      </c>
      <c r="E21" s="5" t="n">
        <v>2898686</v>
      </c>
    </row>
    <row r="22" spans="1:5">
      <c r="A22" s="4" t="s">
        <v>95</v>
      </c>
      <c r="B22" s="5" t="n">
        <v>4667537</v>
      </c>
      <c r="C22" s="5" t="n">
        <v>4221301</v>
      </c>
      <c r="D22" s="5" t="n">
        <v>8822489</v>
      </c>
      <c r="E22" s="5" t="n">
        <v>7788852</v>
      </c>
    </row>
    <row r="23" spans="1:5">
      <c r="A23" s="4" t="s">
        <v>96</v>
      </c>
      <c r="B23" s="5" t="n">
        <v>0</v>
      </c>
      <c r="C23" s="5" t="n">
        <v>0</v>
      </c>
      <c r="D23" s="5" t="n">
        <v>0</v>
      </c>
      <c r="E23" s="5" t="n">
        <v>0</v>
      </c>
    </row>
    <row r="24" spans="1:5">
      <c r="A24" s="4" t="s">
        <v>97</v>
      </c>
      <c r="B24" s="5" t="n">
        <v>1677079</v>
      </c>
      <c r="C24" s="5" t="n">
        <v>1491955</v>
      </c>
      <c r="D24" s="5" t="n">
        <v>3382358</v>
      </c>
      <c r="E24" s="5" t="n">
        <v>3072567</v>
      </c>
    </row>
    <row r="25" spans="1:5">
      <c r="A25" s="4" t="s">
        <v>98</v>
      </c>
      <c r="B25" s="5" t="n">
        <v>8754718</v>
      </c>
      <c r="C25" s="5" t="n">
        <v>9644310</v>
      </c>
      <c r="D25" s="5" t="n">
        <v>16577455</v>
      </c>
      <c r="E25" s="5" t="n">
        <v>14791834</v>
      </c>
    </row>
    <row r="26" spans="1:5">
      <c r="A26" s="4" t="s">
        <v>99</v>
      </c>
      <c r="B26" s="5" t="n">
        <v>11207239</v>
      </c>
      <c r="C26" s="5" t="n">
        <v>10232433</v>
      </c>
      <c r="D26" s="5" t="n">
        <v>19369658</v>
      </c>
      <c r="E26" s="5" t="n">
        <v>18298313</v>
      </c>
    </row>
    <row r="27" spans="1:5">
      <c r="A27" s="4" t="s">
        <v>100</v>
      </c>
      <c r="B27" s="5" t="n">
        <v>35056557</v>
      </c>
      <c r="C27" s="5" t="n">
        <v>32712936</v>
      </c>
      <c r="D27" s="5" t="n">
        <v>65438151</v>
      </c>
      <c r="E27" s="5" t="n">
        <v>58568646</v>
      </c>
    </row>
    <row r="28" spans="1:5">
      <c r="A28" s="3" t="s">
        <v>101</v>
      </c>
    </row>
    <row r="29" spans="1:5">
      <c r="A29" s="4" t="s">
        <v>102</v>
      </c>
      <c r="B29" s="5" t="n">
        <v>43675551</v>
      </c>
      <c r="C29" s="5" t="n">
        <v>34254147</v>
      </c>
      <c r="D29" s="5" t="n">
        <v>82027735</v>
      </c>
      <c r="E29" s="5" t="n">
        <v>66771003</v>
      </c>
    </row>
    <row r="30" spans="1:5">
      <c r="A30" s="4" t="s">
        <v>103</v>
      </c>
      <c r="B30" s="5" t="n">
        <v>10712711</v>
      </c>
      <c r="C30" s="5" t="n">
        <v>8312272</v>
      </c>
      <c r="D30" s="5" t="n">
        <v>20387369</v>
      </c>
      <c r="E30" s="5" t="n">
        <v>16442736</v>
      </c>
    </row>
    <row r="31" spans="1:5">
      <c r="A31" s="4" t="s">
        <v>104</v>
      </c>
      <c r="B31" s="5" t="n">
        <v>62960</v>
      </c>
      <c r="C31" s="5" t="n">
        <v>222473</v>
      </c>
      <c r="D31" s="5" t="n">
        <v>314933</v>
      </c>
      <c r="E31" s="5" t="n">
        <v>334745</v>
      </c>
    </row>
    <row r="32" spans="1:5">
      <c r="A32" s="4" t="s">
        <v>105</v>
      </c>
      <c r="B32" s="5" t="n">
        <v>2126693</v>
      </c>
      <c r="C32" s="5" t="n">
        <v>1537843</v>
      </c>
      <c r="D32" s="5" t="n">
        <v>4005899</v>
      </c>
      <c r="E32" s="5" t="n">
        <v>2801204</v>
      </c>
    </row>
    <row r="33" spans="1:5">
      <c r="A33" s="4" t="s">
        <v>106</v>
      </c>
      <c r="B33" s="5" t="n">
        <v>1122251</v>
      </c>
      <c r="C33" s="5" t="n">
        <v>1049842</v>
      </c>
      <c r="D33" s="5" t="n">
        <v>2318696</v>
      </c>
      <c r="E33" s="5" t="n">
        <v>2006929</v>
      </c>
    </row>
    <row r="34" spans="1:5">
      <c r="A34" s="4" t="s">
        <v>107</v>
      </c>
      <c r="B34" s="5" t="n">
        <v>1471568</v>
      </c>
      <c r="C34" s="5" t="n">
        <v>846615</v>
      </c>
      <c r="D34" s="5" t="n">
        <v>2667697</v>
      </c>
      <c r="E34" s="5" t="n">
        <v>1719830</v>
      </c>
    </row>
    <row r="35" spans="1:5">
      <c r="A35" s="4" t="s">
        <v>108</v>
      </c>
      <c r="B35" s="5" t="n">
        <v>3221060</v>
      </c>
      <c r="C35" s="5" t="n">
        <v>980182</v>
      </c>
      <c r="D35" s="5" t="n">
        <v>3893076</v>
      </c>
      <c r="E35" s="5" t="n">
        <v>2809654</v>
      </c>
    </row>
    <row r="36" spans="1:5">
      <c r="A36" s="4" t="s">
        <v>109</v>
      </c>
      <c r="B36" s="5" t="n">
        <v>9404755</v>
      </c>
      <c r="C36" s="5" t="n">
        <v>8727393</v>
      </c>
      <c r="D36" s="5" t="n">
        <v>18235520</v>
      </c>
      <c r="E36" s="5" t="n">
        <v>17108362</v>
      </c>
    </row>
    <row r="37" spans="1:5">
      <c r="A37" s="4" t="s">
        <v>110</v>
      </c>
      <c r="B37" s="5" t="n">
        <v>71797549</v>
      </c>
      <c r="C37" s="5" t="n">
        <v>55930767</v>
      </c>
      <c r="D37" s="5" t="n">
        <v>133850925</v>
      </c>
      <c r="E37" s="5" t="n">
        <v>109994463</v>
      </c>
    </row>
    <row r="38" spans="1:5">
      <c r="A38" s="4" t="s">
        <v>111</v>
      </c>
      <c r="B38" s="5" t="n">
        <v>63074333</v>
      </c>
      <c r="C38" s="5" t="n">
        <v>46545354</v>
      </c>
      <c r="D38" s="5" t="n">
        <v>116518402</v>
      </c>
      <c r="E38" s="5" t="n">
        <v>88346475</v>
      </c>
    </row>
    <row r="39" spans="1:5">
      <c r="A39" s="4" t="s">
        <v>112</v>
      </c>
      <c r="B39" s="5" t="n">
        <v>19987812</v>
      </c>
      <c r="C39" s="5" t="n">
        <v>15758582</v>
      </c>
      <c r="D39" s="5" t="n">
        <v>33778834</v>
      </c>
      <c r="E39" s="5" t="n">
        <v>29594439</v>
      </c>
    </row>
    <row r="40" spans="1:5">
      <c r="A40" s="4" t="s">
        <v>113</v>
      </c>
      <c r="B40" s="7" t="n">
        <v>43086521</v>
      </c>
      <c r="C40" s="7" t="n">
        <v>30786772</v>
      </c>
      <c r="D40" s="7" t="n">
        <v>82739568</v>
      </c>
      <c r="E40" s="7" t="n">
        <v>58752036</v>
      </c>
    </row>
    <row r="41" spans="1:5">
      <c r="A41" s="3" t="s">
        <v>114</v>
      </c>
    </row>
    <row r="42" spans="1:5">
      <c r="A42" s="4" t="s">
        <v>115</v>
      </c>
      <c r="B42" s="8" t="n">
        <v>0.8100000000000001</v>
      </c>
      <c r="C42" s="8" t="n">
        <v>0.75</v>
      </c>
      <c r="D42" s="8" t="n">
        <v>1.64</v>
      </c>
      <c r="E42" s="8" t="n">
        <v>1.44</v>
      </c>
    </row>
    <row r="43" spans="1:5">
      <c r="A43" s="4" t="s">
        <v>116</v>
      </c>
      <c r="B43" s="8" t="n">
        <v>0.8</v>
      </c>
      <c r="C43" s="8" t="n">
        <v>0.73</v>
      </c>
      <c r="D43" s="8" t="n">
        <v>1.62</v>
      </c>
      <c r="E43" s="8" t="n">
        <v>1.42</v>
      </c>
    </row>
    <row r="44" spans="1:5">
      <c r="A44" s="3" t="s">
        <v>117</v>
      </c>
    </row>
    <row r="45" spans="1:5">
      <c r="A45" s="4" t="s">
        <v>118</v>
      </c>
      <c r="B45" s="5" t="n">
        <v>53097776</v>
      </c>
      <c r="C45" s="5" t="n">
        <v>41274450</v>
      </c>
      <c r="D45" s="5" t="n">
        <v>50574079</v>
      </c>
      <c r="E45" s="5" t="n">
        <v>40678669</v>
      </c>
    </row>
    <row r="46" spans="1:5">
      <c r="A46" s="4" t="s">
        <v>119</v>
      </c>
      <c r="B46" s="5" t="n">
        <v>53665925</v>
      </c>
      <c r="C46" s="5" t="n">
        <v>41974483</v>
      </c>
      <c r="D46" s="5" t="n">
        <v>51105996</v>
      </c>
      <c r="E46" s="5" t="n">
        <v>41411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37</v>
      </c>
      <c r="B1" s="2" t="s">
        <v>2</v>
      </c>
      <c r="C1" s="2" t="s">
        <v>23</v>
      </c>
    </row>
    <row r="2" spans="1:3">
      <c r="A2" s="3" t="s">
        <v>438</v>
      </c>
    </row>
    <row r="3" spans="1:3">
      <c r="A3" s="4" t="s">
        <v>439</v>
      </c>
      <c r="B3" s="7" t="n">
        <v>2436751000</v>
      </c>
      <c r="C3" s="7" t="n">
        <v>1310071000</v>
      </c>
    </row>
    <row r="4" spans="1:3">
      <c r="A4" s="4" t="s">
        <v>440</v>
      </c>
      <c r="B4" s="5" t="n">
        <v>10966000</v>
      </c>
      <c r="C4" s="5" t="n">
        <v>8557000</v>
      </c>
    </row>
    <row r="5" spans="1:3">
      <c r="A5" s="4" t="s">
        <v>441</v>
      </c>
      <c r="B5" s="5" t="n">
        <v>20683000</v>
      </c>
      <c r="C5" s="5" t="n">
        <v>20082000</v>
      </c>
    </row>
    <row r="6" spans="1:3">
      <c r="A6" s="4" t="s">
        <v>29</v>
      </c>
      <c r="B6" s="5" t="n">
        <v>2427034287</v>
      </c>
      <c r="C6" s="5" t="n">
        <v>1298546056</v>
      </c>
    </row>
    <row r="7" spans="1:3">
      <c r="A7" s="3" t="s">
        <v>442</v>
      </c>
    </row>
    <row r="8" spans="1:3">
      <c r="A8" s="4" t="s">
        <v>443</v>
      </c>
      <c r="B8" s="5" t="n">
        <v>31917000</v>
      </c>
    </row>
    <row r="9" spans="1:3">
      <c r="A9" s="4" t="s">
        <v>444</v>
      </c>
      <c r="B9" s="5" t="n">
        <v>82347000</v>
      </c>
    </row>
    <row r="10" spans="1:3">
      <c r="A10" s="4" t="s">
        <v>445</v>
      </c>
      <c r="B10" s="5" t="n">
        <v>166329000</v>
      </c>
    </row>
    <row r="11" spans="1:3">
      <c r="A11" s="4" t="s">
        <v>446</v>
      </c>
      <c r="B11" s="5" t="n">
        <v>416840000</v>
      </c>
    </row>
    <row r="12" spans="1:3">
      <c r="A12" s="4" t="s">
        <v>447</v>
      </c>
      <c r="B12" s="5" t="n">
        <v>1548758000</v>
      </c>
    </row>
    <row r="13" spans="1:3">
      <c r="A13" s="4" t="s">
        <v>448</v>
      </c>
      <c r="B13" s="5" t="n">
        <v>190560000</v>
      </c>
    </row>
    <row r="14" spans="1:3">
      <c r="A14" s="4" t="s">
        <v>439</v>
      </c>
      <c r="B14" s="5" t="n">
        <v>2436751000</v>
      </c>
    </row>
    <row r="15" spans="1:3">
      <c r="A15" s="3" t="s">
        <v>449</v>
      </c>
    </row>
    <row r="16" spans="1:3">
      <c r="A16" s="4" t="s">
        <v>443</v>
      </c>
      <c r="B16" s="5" t="n">
        <v>31811000</v>
      </c>
    </row>
    <row r="17" spans="1:3">
      <c r="A17" s="4" t="s">
        <v>444</v>
      </c>
      <c r="B17" s="5" t="n">
        <v>83312000</v>
      </c>
    </row>
    <row r="18" spans="1:3">
      <c r="A18" s="4" t="s">
        <v>445</v>
      </c>
      <c r="B18" s="5" t="n">
        <v>168799000</v>
      </c>
    </row>
    <row r="19" spans="1:3">
      <c r="A19" s="4" t="s">
        <v>446</v>
      </c>
      <c r="B19" s="5" t="n">
        <v>413842000</v>
      </c>
    </row>
    <row r="20" spans="1:3">
      <c r="A20" s="4" t="s">
        <v>447</v>
      </c>
      <c r="B20" s="5" t="n">
        <v>1539050000</v>
      </c>
    </row>
    <row r="21" spans="1:3">
      <c r="A21" s="4" t="s">
        <v>448</v>
      </c>
      <c r="B21" s="5" t="n">
        <v>190220000</v>
      </c>
    </row>
    <row r="22" spans="1:3">
      <c r="A22" s="4" t="s">
        <v>29</v>
      </c>
      <c r="B22" s="5" t="n">
        <v>2427034287</v>
      </c>
      <c r="C22" s="5" t="n">
        <v>1298546056</v>
      </c>
    </row>
    <row r="23" spans="1:3">
      <c r="A23" s="3" t="s">
        <v>450</v>
      </c>
    </row>
    <row r="24" spans="1:3">
      <c r="A24" s="4" t="s">
        <v>439</v>
      </c>
      <c r="B24" s="5" t="n">
        <v>21163360</v>
      </c>
      <c r="C24" s="5" t="n">
        <v>25251316</v>
      </c>
    </row>
    <row r="25" spans="1:3">
      <c r="A25" s="4" t="s">
        <v>440</v>
      </c>
      <c r="B25" s="5" t="n">
        <v>199000</v>
      </c>
      <c r="C25" s="5" t="n">
        <v>87000</v>
      </c>
    </row>
    <row r="26" spans="1:3">
      <c r="A26" s="4" t="s">
        <v>441</v>
      </c>
      <c r="B26" s="5" t="n">
        <v>40000</v>
      </c>
      <c r="C26" s="5" t="n">
        <v>105000</v>
      </c>
    </row>
    <row r="27" spans="1:3">
      <c r="A27" s="4" t="s">
        <v>66</v>
      </c>
      <c r="B27" s="5" t="n">
        <v>21322047</v>
      </c>
      <c r="C27" s="5" t="n">
        <v>25233254</v>
      </c>
    </row>
    <row r="28" spans="1:3">
      <c r="A28" s="3" t="s">
        <v>451</v>
      </c>
    </row>
    <row r="29" spans="1:3">
      <c r="A29" s="4" t="s">
        <v>443</v>
      </c>
      <c r="B29" s="5" t="n">
        <v>1021000</v>
      </c>
    </row>
    <row r="30" spans="1:3">
      <c r="A30" s="4" t="s">
        <v>444</v>
      </c>
      <c r="B30" s="5" t="n">
        <v>6603000</v>
      </c>
    </row>
    <row r="31" spans="1:3">
      <c r="A31" s="4" t="s">
        <v>445</v>
      </c>
      <c r="B31" s="5" t="n">
        <v>10219000</v>
      </c>
    </row>
    <row r="32" spans="1:3">
      <c r="A32" s="4" t="s">
        <v>446</v>
      </c>
      <c r="B32" s="5" t="n">
        <v>3320000</v>
      </c>
    </row>
    <row r="33" spans="1:3">
      <c r="A33" s="4" t="s">
        <v>447</v>
      </c>
      <c r="B33" s="5" t="n">
        <v>0</v>
      </c>
    </row>
    <row r="34" spans="1:3">
      <c r="A34" s="4" t="s">
        <v>448</v>
      </c>
      <c r="B34" s="5" t="n">
        <v>0</v>
      </c>
    </row>
    <row r="35" spans="1:3">
      <c r="A35" s="4" t="s">
        <v>439</v>
      </c>
      <c r="B35" s="5" t="n">
        <v>21163360</v>
      </c>
      <c r="C35" s="5" t="n">
        <v>25251316</v>
      </c>
    </row>
    <row r="36" spans="1:3">
      <c r="A36" s="3" t="s">
        <v>452</v>
      </c>
    </row>
    <row r="37" spans="1:3">
      <c r="A37" s="4" t="s">
        <v>443</v>
      </c>
      <c r="B37" s="5" t="n">
        <v>1023000</v>
      </c>
    </row>
    <row r="38" spans="1:3">
      <c r="A38" s="4" t="s">
        <v>444</v>
      </c>
      <c r="B38" s="5" t="n">
        <v>6631000</v>
      </c>
    </row>
    <row r="39" spans="1:3">
      <c r="A39" s="4" t="s">
        <v>445</v>
      </c>
      <c r="B39" s="5" t="n">
        <v>10323000</v>
      </c>
    </row>
    <row r="40" spans="1:3">
      <c r="A40" s="4" t="s">
        <v>446</v>
      </c>
      <c r="B40" s="5" t="n">
        <v>3345000</v>
      </c>
    </row>
    <row r="41" spans="1:3">
      <c r="A41" s="4" t="s">
        <v>447</v>
      </c>
      <c r="B41" s="5" t="n">
        <v>0</v>
      </c>
    </row>
    <row r="42" spans="1:3">
      <c r="A42" s="4" t="s">
        <v>448</v>
      </c>
      <c r="B42" s="5" t="n">
        <v>0</v>
      </c>
    </row>
    <row r="43" spans="1:3">
      <c r="A43" s="4" t="s">
        <v>453</v>
      </c>
      <c r="B43" s="5" t="n">
        <v>21322047</v>
      </c>
      <c r="C43" s="5" t="n">
        <v>25233254</v>
      </c>
    </row>
    <row r="44" spans="1:3">
      <c r="A44" s="4" t="s">
        <v>454</v>
      </c>
    </row>
    <row r="45" spans="1:3">
      <c r="A45" s="3" t="s">
        <v>438</v>
      </c>
    </row>
    <row r="46" spans="1:3">
      <c r="A46" s="4" t="s">
        <v>439</v>
      </c>
      <c r="B46" s="5" t="n">
        <v>250000</v>
      </c>
      <c r="C46" s="5" t="n">
        <v>250000</v>
      </c>
    </row>
    <row r="47" spans="1:3">
      <c r="A47" s="4" t="s">
        <v>440</v>
      </c>
      <c r="B47" s="5" t="n">
        <v>1000</v>
      </c>
      <c r="C47" s="5" t="n">
        <v>0</v>
      </c>
    </row>
    <row r="48" spans="1:3">
      <c r="A48" s="4" t="s">
        <v>441</v>
      </c>
      <c r="B48" s="5" t="n">
        <v>0</v>
      </c>
      <c r="C48" s="5" t="n">
        <v>0</v>
      </c>
    </row>
    <row r="49" spans="1:3">
      <c r="A49" s="4" t="s">
        <v>29</v>
      </c>
      <c r="B49" s="5" t="n">
        <v>251000</v>
      </c>
      <c r="C49" s="5" t="n">
        <v>250000</v>
      </c>
    </row>
    <row r="50" spans="1:3">
      <c r="A50" s="3" t="s">
        <v>449</v>
      </c>
    </row>
    <row r="51" spans="1:3">
      <c r="A51" s="4" t="s">
        <v>29</v>
      </c>
      <c r="B51" s="5" t="n">
        <v>251000</v>
      </c>
      <c r="C51" s="5" t="n">
        <v>250000</v>
      </c>
    </row>
    <row r="52" spans="1:3">
      <c r="A52" s="4" t="s">
        <v>455</v>
      </c>
    </row>
    <row r="53" spans="1:3">
      <c r="A53" s="3" t="s">
        <v>438</v>
      </c>
    </row>
    <row r="54" spans="1:3">
      <c r="A54" s="4" t="s">
        <v>439</v>
      </c>
      <c r="B54" s="5" t="n">
        <v>62659000</v>
      </c>
      <c r="C54" s="5" t="n">
        <v>22306000</v>
      </c>
    </row>
    <row r="55" spans="1:3">
      <c r="A55" s="4" t="s">
        <v>440</v>
      </c>
      <c r="B55" s="5" t="n">
        <v>0</v>
      </c>
      <c r="C55" s="5" t="n">
        <v>0</v>
      </c>
    </row>
    <row r="56" spans="1:3">
      <c r="A56" s="4" t="s">
        <v>441</v>
      </c>
      <c r="B56" s="5" t="n">
        <v>759000</v>
      </c>
      <c r="C56" s="5" t="n">
        <v>537000</v>
      </c>
    </row>
    <row r="57" spans="1:3">
      <c r="A57" s="4" t="s">
        <v>29</v>
      </c>
      <c r="B57" s="5" t="n">
        <v>61900000</v>
      </c>
      <c r="C57" s="5" t="n">
        <v>21769000</v>
      </c>
    </row>
    <row r="58" spans="1:3">
      <c r="A58" s="3" t="s">
        <v>449</v>
      </c>
    </row>
    <row r="59" spans="1:3">
      <c r="A59" s="4" t="s">
        <v>29</v>
      </c>
      <c r="B59" s="5" t="n">
        <v>61900000</v>
      </c>
      <c r="C59" s="5" t="n">
        <v>21769000</v>
      </c>
    </row>
    <row r="60" spans="1:3">
      <c r="A60" s="4" t="s">
        <v>447</v>
      </c>
    </row>
    <row r="61" spans="1:3">
      <c r="A61" s="3" t="s">
        <v>438</v>
      </c>
    </row>
    <row r="62" spans="1:3">
      <c r="A62" s="4" t="s">
        <v>439</v>
      </c>
      <c r="B62" s="5" t="n">
        <v>1548758000</v>
      </c>
      <c r="C62" s="5" t="n">
        <v>988008000</v>
      </c>
    </row>
    <row r="63" spans="1:3">
      <c r="A63" s="4" t="s">
        <v>440</v>
      </c>
      <c r="B63" s="5" t="n">
        <v>5440000</v>
      </c>
      <c r="C63" s="5" t="n">
        <v>4304000</v>
      </c>
    </row>
    <row r="64" spans="1:3">
      <c r="A64" s="4" t="s">
        <v>441</v>
      </c>
      <c r="B64" s="5" t="n">
        <v>15148000</v>
      </c>
      <c r="C64" s="5" t="n">
        <v>15686000</v>
      </c>
    </row>
    <row r="65" spans="1:3">
      <c r="A65" s="4" t="s">
        <v>29</v>
      </c>
      <c r="B65" s="5" t="n">
        <v>1539050000</v>
      </c>
      <c r="C65" s="5" t="n">
        <v>976626000</v>
      </c>
    </row>
    <row r="66" spans="1:3">
      <c r="A66" s="3" t="s">
        <v>449</v>
      </c>
    </row>
    <row r="67" spans="1:3">
      <c r="A67" s="4" t="s">
        <v>29</v>
      </c>
      <c r="B67" s="5" t="n">
        <v>1539050000</v>
      </c>
      <c r="C67" s="5" t="n">
        <v>976626000</v>
      </c>
    </row>
    <row r="68" spans="1:3">
      <c r="A68" s="4" t="s">
        <v>456</v>
      </c>
    </row>
    <row r="69" spans="1:3">
      <c r="A69" s="3" t="s">
        <v>438</v>
      </c>
    </row>
    <row r="70" spans="1:3">
      <c r="A70" s="4" t="s">
        <v>439</v>
      </c>
      <c r="B70" s="5" t="n">
        <v>532508000</v>
      </c>
      <c r="C70" s="5" t="n">
        <v>211581000</v>
      </c>
    </row>
    <row r="71" spans="1:3">
      <c r="A71" s="4" t="s">
        <v>440</v>
      </c>
      <c r="B71" s="5" t="n">
        <v>5209000</v>
      </c>
      <c r="C71" s="5" t="n">
        <v>4103000</v>
      </c>
    </row>
    <row r="72" spans="1:3">
      <c r="A72" s="4" t="s">
        <v>441</v>
      </c>
      <c r="B72" s="5" t="n">
        <v>4115000</v>
      </c>
      <c r="C72" s="5" t="n">
        <v>2964000</v>
      </c>
    </row>
    <row r="73" spans="1:3">
      <c r="A73" s="4" t="s">
        <v>29</v>
      </c>
      <c r="B73" s="5" t="n">
        <v>533602000</v>
      </c>
      <c r="C73" s="5" t="n">
        <v>212720000</v>
      </c>
    </row>
    <row r="74" spans="1:3">
      <c r="A74" s="3" t="s">
        <v>449</v>
      </c>
    </row>
    <row r="75" spans="1:3">
      <c r="A75" s="4" t="s">
        <v>29</v>
      </c>
      <c r="B75" s="5" t="n">
        <v>533602000</v>
      </c>
      <c r="C75" s="5" t="n">
        <v>212720000</v>
      </c>
    </row>
    <row r="76" spans="1:3">
      <c r="A76" s="4" t="s">
        <v>448</v>
      </c>
    </row>
    <row r="77" spans="1:3">
      <c r="A77" s="3" t="s">
        <v>438</v>
      </c>
    </row>
    <row r="78" spans="1:3">
      <c r="A78" s="4" t="s">
        <v>439</v>
      </c>
      <c r="B78" s="5" t="n">
        <v>190560000</v>
      </c>
      <c r="C78" s="5" t="n">
        <v>79318000</v>
      </c>
    </row>
    <row r="79" spans="1:3">
      <c r="A79" s="4" t="s">
        <v>440</v>
      </c>
      <c r="B79" s="5" t="n">
        <v>134000</v>
      </c>
      <c r="C79" s="5" t="n">
        <v>111000</v>
      </c>
    </row>
    <row r="80" spans="1:3">
      <c r="A80" s="4" t="s">
        <v>441</v>
      </c>
      <c r="B80" s="5" t="n">
        <v>474000</v>
      </c>
      <c r="C80" s="5" t="n">
        <v>849000</v>
      </c>
    </row>
    <row r="81" spans="1:3">
      <c r="A81" s="4" t="s">
        <v>29</v>
      </c>
      <c r="B81" s="5" t="n">
        <v>190220000</v>
      </c>
      <c r="C81" s="5" t="n">
        <v>78580000</v>
      </c>
    </row>
    <row r="82" spans="1:3">
      <c r="A82" s="3" t="s">
        <v>449</v>
      </c>
    </row>
    <row r="83" spans="1:3">
      <c r="A83" s="4" t="s">
        <v>29</v>
      </c>
      <c r="B83" s="5" t="n">
        <v>190220000</v>
      </c>
      <c r="C83" s="5" t="n">
        <v>78580000</v>
      </c>
    </row>
    <row r="84" spans="1:3">
      <c r="A84" s="4" t="s">
        <v>457</v>
      </c>
    </row>
    <row r="85" spans="1:3">
      <c r="A85" s="3" t="s">
        <v>438</v>
      </c>
    </row>
    <row r="86" spans="1:3">
      <c r="A86" s="4" t="s">
        <v>439</v>
      </c>
      <c r="B86" s="5" t="n">
        <v>102016000</v>
      </c>
      <c r="C86" s="5" t="n">
        <v>8608000</v>
      </c>
    </row>
    <row r="87" spans="1:3">
      <c r="A87" s="4" t="s">
        <v>440</v>
      </c>
      <c r="B87" s="5" t="n">
        <v>182000</v>
      </c>
      <c r="C87" s="5" t="n">
        <v>39000</v>
      </c>
    </row>
    <row r="88" spans="1:3">
      <c r="A88" s="4" t="s">
        <v>441</v>
      </c>
      <c r="B88" s="5" t="n">
        <v>187000</v>
      </c>
      <c r="C88" s="5" t="n">
        <v>46000</v>
      </c>
    </row>
    <row r="89" spans="1:3">
      <c r="A89" s="4" t="s">
        <v>29</v>
      </c>
      <c r="B89" s="5" t="n">
        <v>102011000</v>
      </c>
      <c r="C89" s="5" t="n">
        <v>8601000</v>
      </c>
    </row>
    <row r="90" spans="1:3">
      <c r="A90" s="3" t="s">
        <v>449</v>
      </c>
    </row>
    <row r="91" spans="1:3">
      <c r="A91" s="4" t="s">
        <v>29</v>
      </c>
      <c r="B91" s="5" t="n">
        <v>102011000</v>
      </c>
      <c r="C91" s="5" t="n">
        <v>8601000</v>
      </c>
    </row>
    <row r="92" spans="1:3">
      <c r="A92" s="4" t="s">
        <v>456</v>
      </c>
    </row>
    <row r="93" spans="1:3">
      <c r="A93" s="3" t="s">
        <v>450</v>
      </c>
    </row>
    <row r="94" spans="1:3">
      <c r="A94" s="4" t="s">
        <v>439</v>
      </c>
      <c r="B94" s="5" t="n">
        <v>21163000</v>
      </c>
      <c r="C94" s="5" t="n">
        <v>25251000</v>
      </c>
    </row>
    <row r="95" spans="1:3">
      <c r="A95" s="4" t="s">
        <v>440</v>
      </c>
      <c r="B95" s="5" t="n">
        <v>199000</v>
      </c>
      <c r="C95" s="5" t="n">
        <v>87000</v>
      </c>
    </row>
    <row r="96" spans="1:3">
      <c r="A96" s="4" t="s">
        <v>441</v>
      </c>
      <c r="B96" s="5" t="n">
        <v>40000</v>
      </c>
      <c r="C96" s="5" t="n">
        <v>105000</v>
      </c>
    </row>
    <row r="97" spans="1:3">
      <c r="A97" s="4" t="s">
        <v>66</v>
      </c>
      <c r="B97" s="5" t="n">
        <v>21322000</v>
      </c>
      <c r="C97" s="5" t="n">
        <v>25233000</v>
      </c>
    </row>
    <row r="98" spans="1:3">
      <c r="A98" s="3" t="s">
        <v>451</v>
      </c>
    </row>
    <row r="99" spans="1:3">
      <c r="A99" s="4" t="s">
        <v>439</v>
      </c>
      <c r="B99" s="5" t="n">
        <v>21163000</v>
      </c>
      <c r="C99" s="5" t="n">
        <v>25251000</v>
      </c>
    </row>
    <row r="100" spans="1:3">
      <c r="A100" s="3" t="s">
        <v>452</v>
      </c>
    </row>
    <row r="101" spans="1:3">
      <c r="A101" s="4" t="s">
        <v>453</v>
      </c>
      <c r="B101" s="7" t="n">
        <v>21322000</v>
      </c>
      <c r="C101" s="7" t="n">
        <v>2523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23</v>
      </c>
    </row>
    <row r="2" spans="1:3">
      <c r="A2" s="3" t="s">
        <v>459</v>
      </c>
    </row>
    <row r="3" spans="1:3">
      <c r="A3" s="4" t="s">
        <v>460</v>
      </c>
      <c r="B3" s="7" t="n">
        <v>1647237</v>
      </c>
      <c r="C3" s="7" t="n">
        <v>907810</v>
      </c>
    </row>
    <row r="4" spans="1:3">
      <c r="A4" s="4" t="s">
        <v>461</v>
      </c>
      <c r="B4" s="5" t="n">
        <v>17749</v>
      </c>
      <c r="C4" s="5" t="n">
        <v>18219</v>
      </c>
    </row>
    <row r="5" spans="1:3">
      <c r="A5" s="4" t="s">
        <v>462</v>
      </c>
      <c r="B5" s="5" t="n">
        <v>138421</v>
      </c>
      <c r="C5" s="5" t="n">
        <v>98377</v>
      </c>
    </row>
    <row r="6" spans="1:3">
      <c r="A6" s="4" t="s">
        <v>463</v>
      </c>
      <c r="B6" s="5" t="n">
        <v>2974</v>
      </c>
      <c r="C6" s="5" t="n">
        <v>1968</v>
      </c>
    </row>
    <row r="7" spans="1:3">
      <c r="A7" s="4" t="s">
        <v>464</v>
      </c>
      <c r="B7" s="5" t="n">
        <v>1785658</v>
      </c>
      <c r="C7" s="5" t="n">
        <v>1006187</v>
      </c>
    </row>
    <row r="8" spans="1:3">
      <c r="A8" s="4" t="s">
        <v>465</v>
      </c>
      <c r="B8" s="5" t="n">
        <v>20723</v>
      </c>
      <c r="C8" s="5" t="n">
        <v>20187</v>
      </c>
    </row>
    <row r="9" spans="1:3">
      <c r="A9" s="4" t="s">
        <v>454</v>
      </c>
    </row>
    <row r="10" spans="1:3">
      <c r="A10" s="3" t="s">
        <v>459</v>
      </c>
    </row>
    <row r="11" spans="1:3">
      <c r="A11" s="4" t="s">
        <v>460</v>
      </c>
      <c r="B11" s="5" t="n">
        <v>0</v>
      </c>
      <c r="C11" s="5" t="n">
        <v>0</v>
      </c>
    </row>
    <row r="12" spans="1:3">
      <c r="A12" s="4" t="s">
        <v>461</v>
      </c>
      <c r="B12" s="5" t="n">
        <v>0</v>
      </c>
      <c r="C12" s="5" t="n">
        <v>0</v>
      </c>
    </row>
    <row r="13" spans="1:3">
      <c r="A13" s="4" t="s">
        <v>462</v>
      </c>
      <c r="B13" s="5" t="n">
        <v>0</v>
      </c>
      <c r="C13" s="5" t="n">
        <v>0</v>
      </c>
    </row>
    <row r="14" spans="1:3">
      <c r="A14" s="4" t="s">
        <v>463</v>
      </c>
      <c r="B14" s="5" t="n">
        <v>0</v>
      </c>
      <c r="C14" s="5" t="n">
        <v>0</v>
      </c>
    </row>
    <row r="15" spans="1:3">
      <c r="A15" s="4" t="s">
        <v>464</v>
      </c>
      <c r="B15" s="5" t="n">
        <v>0</v>
      </c>
      <c r="C15" s="5" t="n">
        <v>0</v>
      </c>
    </row>
    <row r="16" spans="1:3">
      <c r="A16" s="4" t="s">
        <v>465</v>
      </c>
      <c r="B16" s="5" t="n">
        <v>0</v>
      </c>
      <c r="C16" s="5" t="n">
        <v>0</v>
      </c>
    </row>
    <row r="17" spans="1:3">
      <c r="A17" s="4" t="s">
        <v>455</v>
      </c>
    </row>
    <row r="18" spans="1:3">
      <c r="A18" s="3" t="s">
        <v>459</v>
      </c>
    </row>
    <row r="19" spans="1:3">
      <c r="A19" s="4" t="s">
        <v>460</v>
      </c>
      <c r="B19" s="5" t="n">
        <v>49120</v>
      </c>
      <c r="C19" s="5" t="n">
        <v>0</v>
      </c>
    </row>
    <row r="20" spans="1:3">
      <c r="A20" s="4" t="s">
        <v>461</v>
      </c>
      <c r="B20" s="5" t="n">
        <v>536</v>
      </c>
      <c r="C20" s="5" t="n">
        <v>0</v>
      </c>
    </row>
    <row r="21" spans="1:3">
      <c r="A21" s="4" t="s">
        <v>462</v>
      </c>
      <c r="B21" s="5" t="n">
        <v>12780</v>
      </c>
      <c r="C21" s="5" t="n">
        <v>20820</v>
      </c>
    </row>
    <row r="22" spans="1:3">
      <c r="A22" s="4" t="s">
        <v>463</v>
      </c>
      <c r="B22" s="5" t="n">
        <v>223</v>
      </c>
      <c r="C22" s="5" t="n">
        <v>537</v>
      </c>
    </row>
    <row r="23" spans="1:3">
      <c r="A23" s="4" t="s">
        <v>464</v>
      </c>
      <c r="B23" s="5" t="n">
        <v>61900</v>
      </c>
      <c r="C23" s="5" t="n">
        <v>20820</v>
      </c>
    </row>
    <row r="24" spans="1:3">
      <c r="A24" s="4" t="s">
        <v>465</v>
      </c>
      <c r="B24" s="5" t="n">
        <v>759</v>
      </c>
      <c r="C24" s="5" t="n">
        <v>537</v>
      </c>
    </row>
    <row r="25" spans="1:3">
      <c r="A25" s="4" t="s">
        <v>447</v>
      </c>
    </row>
    <row r="26" spans="1:3">
      <c r="A26" s="3" t="s">
        <v>459</v>
      </c>
    </row>
    <row r="27" spans="1:3">
      <c r="A27" s="4" t="s">
        <v>460</v>
      </c>
      <c r="B27" s="5" t="n">
        <v>1097974</v>
      </c>
      <c r="C27" s="5" t="n">
        <v>801213</v>
      </c>
    </row>
    <row r="28" spans="1:3">
      <c r="A28" s="4" t="s">
        <v>461</v>
      </c>
      <c r="B28" s="5" t="n">
        <v>13490</v>
      </c>
      <c r="C28" s="5" t="n">
        <v>15073</v>
      </c>
    </row>
    <row r="29" spans="1:3">
      <c r="A29" s="4" t="s">
        <v>462</v>
      </c>
      <c r="B29" s="5" t="n">
        <v>85658</v>
      </c>
      <c r="C29" s="5" t="n">
        <v>43148</v>
      </c>
    </row>
    <row r="30" spans="1:3">
      <c r="A30" s="4" t="s">
        <v>463</v>
      </c>
      <c r="B30" s="5" t="n">
        <v>1658</v>
      </c>
      <c r="C30" s="5" t="n">
        <v>613</v>
      </c>
    </row>
    <row r="31" spans="1:3">
      <c r="A31" s="4" t="s">
        <v>464</v>
      </c>
      <c r="B31" s="5" t="n">
        <v>1183632</v>
      </c>
      <c r="C31" s="5" t="n">
        <v>844361</v>
      </c>
    </row>
    <row r="32" spans="1:3">
      <c r="A32" s="4" t="s">
        <v>465</v>
      </c>
      <c r="B32" s="5" t="n">
        <v>15148</v>
      </c>
      <c r="C32" s="5" t="n">
        <v>15686</v>
      </c>
    </row>
    <row r="33" spans="1:3">
      <c r="A33" s="4" t="s">
        <v>456</v>
      </c>
    </row>
    <row r="34" spans="1:3">
      <c r="A34" s="3" t="s">
        <v>459</v>
      </c>
    </row>
    <row r="35" spans="1:3">
      <c r="A35" s="4" t="s">
        <v>460</v>
      </c>
      <c r="B35" s="5" t="n">
        <v>324824</v>
      </c>
      <c r="C35" s="5" t="n">
        <v>87277</v>
      </c>
    </row>
    <row r="36" spans="1:3">
      <c r="A36" s="4" t="s">
        <v>461</v>
      </c>
      <c r="B36" s="5" t="n">
        <v>3379</v>
      </c>
      <c r="C36" s="5" t="n">
        <v>3068</v>
      </c>
    </row>
    <row r="37" spans="1:3">
      <c r="A37" s="4" t="s">
        <v>462</v>
      </c>
      <c r="B37" s="5" t="n">
        <v>20830</v>
      </c>
      <c r="C37" s="5" t="n">
        <v>312</v>
      </c>
    </row>
    <row r="38" spans="1:3">
      <c r="A38" s="4" t="s">
        <v>463</v>
      </c>
      <c r="B38" s="5" t="n">
        <v>776</v>
      </c>
      <c r="C38" s="5" t="n">
        <v>1</v>
      </c>
    </row>
    <row r="39" spans="1:3">
      <c r="A39" s="4" t="s">
        <v>464</v>
      </c>
      <c r="B39" s="5" t="n">
        <v>345654</v>
      </c>
      <c r="C39" s="5" t="n">
        <v>87589</v>
      </c>
    </row>
    <row r="40" spans="1:3">
      <c r="A40" s="4" t="s">
        <v>465</v>
      </c>
      <c r="B40" s="5" t="n">
        <v>4155</v>
      </c>
      <c r="C40" s="5" t="n">
        <v>3069</v>
      </c>
    </row>
    <row r="41" spans="1:3">
      <c r="A41" s="4" t="s">
        <v>448</v>
      </c>
    </row>
    <row r="42" spans="1:3">
      <c r="A42" s="3" t="s">
        <v>459</v>
      </c>
    </row>
    <row r="43" spans="1:3">
      <c r="A43" s="4" t="s">
        <v>460</v>
      </c>
      <c r="B43" s="5" t="n">
        <v>113296</v>
      </c>
      <c r="C43" s="5" t="n">
        <v>14510</v>
      </c>
    </row>
    <row r="44" spans="1:3">
      <c r="A44" s="4" t="s">
        <v>461</v>
      </c>
      <c r="B44" s="5" t="n">
        <v>157</v>
      </c>
      <c r="C44" s="5" t="n">
        <v>32</v>
      </c>
    </row>
    <row r="45" spans="1:3">
      <c r="A45" s="4" t="s">
        <v>462</v>
      </c>
      <c r="B45" s="5" t="n">
        <v>19153</v>
      </c>
      <c r="C45" s="5" t="n">
        <v>34097</v>
      </c>
    </row>
    <row r="46" spans="1:3">
      <c r="A46" s="4" t="s">
        <v>463</v>
      </c>
      <c r="B46" s="5" t="n">
        <v>317</v>
      </c>
      <c r="C46" s="5" t="n">
        <v>817</v>
      </c>
    </row>
    <row r="47" spans="1:3">
      <c r="A47" s="4" t="s">
        <v>464</v>
      </c>
      <c r="B47" s="5" t="n">
        <v>132449</v>
      </c>
      <c r="C47" s="5" t="n">
        <v>48607</v>
      </c>
    </row>
    <row r="48" spans="1:3">
      <c r="A48" s="4" t="s">
        <v>465</v>
      </c>
      <c r="B48" s="5" t="n">
        <v>474</v>
      </c>
      <c r="C48" s="5" t="n">
        <v>849</v>
      </c>
    </row>
    <row r="49" spans="1:3">
      <c r="A49" s="4" t="s">
        <v>466</v>
      </c>
    </row>
    <row r="50" spans="1:3">
      <c r="A50" s="3" t="s">
        <v>459</v>
      </c>
    </row>
    <row r="51" spans="1:3">
      <c r="A51" s="4" t="s">
        <v>460</v>
      </c>
      <c r="B51" s="5" t="n">
        <v>62023</v>
      </c>
      <c r="C51" s="5" t="n">
        <v>4810</v>
      </c>
    </row>
    <row r="52" spans="1:3">
      <c r="A52" s="4" t="s">
        <v>461</v>
      </c>
      <c r="B52" s="5" t="n">
        <v>187</v>
      </c>
      <c r="C52" s="5" t="n">
        <v>46</v>
      </c>
    </row>
    <row r="53" spans="1:3">
      <c r="A53" s="4" t="s">
        <v>462</v>
      </c>
      <c r="B53" s="5" t="n">
        <v>0</v>
      </c>
      <c r="C53" s="5" t="n">
        <v>0</v>
      </c>
    </row>
    <row r="54" spans="1:3">
      <c r="A54" s="4" t="s">
        <v>463</v>
      </c>
      <c r="B54" s="5" t="n">
        <v>0</v>
      </c>
      <c r="C54" s="5" t="n">
        <v>0</v>
      </c>
    </row>
    <row r="55" spans="1:3">
      <c r="A55" s="4" t="s">
        <v>464</v>
      </c>
      <c r="B55" s="5" t="n">
        <v>62023</v>
      </c>
      <c r="C55" s="5" t="n">
        <v>4810</v>
      </c>
    </row>
    <row r="56" spans="1:3">
      <c r="A56" s="4" t="s">
        <v>465</v>
      </c>
      <c r="B56" s="7" t="n">
        <v>187</v>
      </c>
      <c r="C56" s="7"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8</v>
      </c>
    </row>
    <row r="3" spans="1:3">
      <c r="A3" s="4" t="s">
        <v>469</v>
      </c>
      <c r="B3" s="7" t="n">
        <v>1240000</v>
      </c>
    </row>
    <row r="4" spans="1:3">
      <c r="A4" s="4" t="s">
        <v>470</v>
      </c>
      <c r="B4" s="5" t="n">
        <v>205000</v>
      </c>
    </row>
    <row r="5" spans="1:3">
      <c r="A5" s="4" t="s">
        <v>471</v>
      </c>
      <c r="B5" s="5" t="n">
        <v>20683</v>
      </c>
      <c r="C5" s="7" t="n">
        <v>20082</v>
      </c>
    </row>
    <row r="6" spans="1:3">
      <c r="A6" s="4" t="s">
        <v>472</v>
      </c>
      <c r="B6" s="5" t="n">
        <v>1785658</v>
      </c>
      <c r="C6" s="7" t="n">
        <v>1006187</v>
      </c>
    </row>
    <row r="7" spans="1:3">
      <c r="A7" s="4" t="s">
        <v>473</v>
      </c>
    </row>
    <row r="8" spans="1:3">
      <c r="A8" s="3" t="s">
        <v>468</v>
      </c>
    </row>
    <row r="9" spans="1:3">
      <c r="A9" s="4" t="s">
        <v>470</v>
      </c>
      <c r="B9" s="7" t="n">
        <v>2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6</v>
      </c>
      <c r="D1" s="2" t="s">
        <v>1</v>
      </c>
    </row>
    <row r="2" spans="1:6">
      <c r="B2" s="2" t="s">
        <v>2</v>
      </c>
      <c r="C2" s="2" t="s">
        <v>77</v>
      </c>
      <c r="D2" s="2" t="s">
        <v>2</v>
      </c>
      <c r="E2" s="2" t="s">
        <v>77</v>
      </c>
      <c r="F2" s="2" t="s">
        <v>23</v>
      </c>
    </row>
    <row r="3" spans="1:6">
      <c r="A3" s="3" t="s">
        <v>475</v>
      </c>
    </row>
    <row r="4" spans="1:6">
      <c r="A4" s="4" t="s">
        <v>476</v>
      </c>
      <c r="B4" s="4" t="s">
        <v>477</v>
      </c>
      <c r="D4" s="4" t="s">
        <v>477</v>
      </c>
    </row>
    <row r="5" spans="1:6">
      <c r="A5" s="4" t="s">
        <v>478</v>
      </c>
      <c r="B5" s="7" t="n">
        <v>1000000</v>
      </c>
      <c r="D5" s="7" t="n">
        <v>1000000</v>
      </c>
    </row>
    <row r="6" spans="1:6">
      <c r="A6" s="4" t="s">
        <v>479</v>
      </c>
      <c r="B6" s="5" t="n">
        <v>26741000</v>
      </c>
      <c r="C6" s="7" t="n">
        <v>37004000</v>
      </c>
      <c r="D6" s="5" t="n">
        <v>26670000</v>
      </c>
      <c r="E6" s="7" t="n">
        <v>36629000</v>
      </c>
    </row>
    <row r="7" spans="1:6">
      <c r="A7" s="4" t="s">
        <v>480</v>
      </c>
      <c r="B7" s="5" t="n">
        <v>16000</v>
      </c>
      <c r="C7" s="5" t="n">
        <v>41000</v>
      </c>
      <c r="D7" s="5" t="n">
        <v>65000</v>
      </c>
      <c r="E7" s="5" t="n">
        <v>88000</v>
      </c>
    </row>
    <row r="8" spans="1:6">
      <c r="A8" s="4" t="s">
        <v>481</v>
      </c>
      <c r="B8" s="5" t="n">
        <v>1000000</v>
      </c>
      <c r="C8" s="5" t="n">
        <v>396000</v>
      </c>
      <c r="D8" s="5" t="n">
        <v>1500000</v>
      </c>
      <c r="E8" s="5" t="n">
        <v>676000</v>
      </c>
    </row>
    <row r="9" spans="1:6">
      <c r="A9" s="4" t="s">
        <v>482</v>
      </c>
      <c r="B9" s="7" t="n">
        <v>14200000</v>
      </c>
      <c r="D9" s="7" t="n">
        <v>14200000</v>
      </c>
      <c r="F9" s="7" t="n">
        <v>15000000</v>
      </c>
    </row>
    <row r="10" spans="1:6">
      <c r="A10" s="4" t="s">
        <v>483</v>
      </c>
      <c r="B10" s="4" t="s">
        <v>484</v>
      </c>
      <c r="D10" s="4" t="s">
        <v>484</v>
      </c>
    </row>
    <row r="11" spans="1:6">
      <c r="A11" s="4" t="s">
        <v>485</v>
      </c>
      <c r="B11" s="7" t="n">
        <v>25800000</v>
      </c>
      <c r="D11" s="7" t="n">
        <v>25800000</v>
      </c>
      <c r="F11" s="5" t="n">
        <v>22600000</v>
      </c>
    </row>
    <row r="12" spans="1:6">
      <c r="A12" s="4" t="s">
        <v>486</v>
      </c>
      <c r="B12" s="5" t="n">
        <v>17200000</v>
      </c>
      <c r="D12" s="5" t="n">
        <v>17200000</v>
      </c>
      <c r="F12" s="5" t="n">
        <v>14800000</v>
      </c>
    </row>
    <row r="13" spans="1:6">
      <c r="A13" s="4" t="s">
        <v>487</v>
      </c>
      <c r="B13" s="5" t="n">
        <v>11400000</v>
      </c>
      <c r="D13" s="5" t="n">
        <v>11400000</v>
      </c>
    </row>
    <row r="14" spans="1:6">
      <c r="A14" s="4" t="s">
        <v>488</v>
      </c>
      <c r="B14" s="5" t="n">
        <v>90275468</v>
      </c>
      <c r="D14" s="5" t="n">
        <v>90275468</v>
      </c>
      <c r="F14" s="7" t="n">
        <v>47710120</v>
      </c>
    </row>
    <row r="15" spans="1:6">
      <c r="A15" s="4" t="s">
        <v>174</v>
      </c>
      <c r="D15" s="5" t="n">
        <v>261981394</v>
      </c>
      <c r="E15" s="5" t="n">
        <v>198239000</v>
      </c>
    </row>
    <row r="16" spans="1:6">
      <c r="A16" s="4" t="s">
        <v>95</v>
      </c>
      <c r="B16" s="7" t="n">
        <v>4667537</v>
      </c>
      <c r="C16" s="7" t="n">
        <v>4221301</v>
      </c>
      <c r="D16" s="7" t="n">
        <v>8822489</v>
      </c>
      <c r="E16" s="7" t="n">
        <v>77888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489</v>
      </c>
      <c r="C1" s="2" t="s">
        <v>2</v>
      </c>
      <c r="D1" s="2" t="s">
        <v>23</v>
      </c>
    </row>
    <row r="2" spans="1:4">
      <c r="A2" s="3" t="s">
        <v>490</v>
      </c>
    </row>
    <row r="3" spans="1:4">
      <c r="A3" s="4" t="s">
        <v>33</v>
      </c>
      <c r="C3" s="7" t="n">
        <v>14758764516</v>
      </c>
      <c r="D3" s="7" t="n">
        <v>8449924736</v>
      </c>
    </row>
    <row r="4" spans="1:4">
      <c r="A4" s="4" t="s">
        <v>491</v>
      </c>
      <c r="C4" s="5" t="n">
        <v>182500000</v>
      </c>
      <c r="D4" s="5" t="n">
        <v>114600000</v>
      </c>
    </row>
    <row r="5" spans="1:4">
      <c r="A5" s="4" t="s">
        <v>131</v>
      </c>
    </row>
    <row r="6" spans="1:4">
      <c r="A6" s="3" t="s">
        <v>490</v>
      </c>
    </row>
    <row r="7" spans="1:4">
      <c r="A7" s="4" t="s">
        <v>33</v>
      </c>
      <c r="C7" s="5" t="n">
        <v>5638333000</v>
      </c>
    </row>
    <row r="8" spans="1:4">
      <c r="A8" s="4" t="s">
        <v>492</v>
      </c>
    </row>
    <row r="9" spans="1:4">
      <c r="A9" s="3" t="s">
        <v>490</v>
      </c>
    </row>
    <row r="10" spans="1:4">
      <c r="A10" s="4" t="s">
        <v>33</v>
      </c>
      <c r="C10" s="5" t="n">
        <v>-172706000</v>
      </c>
    </row>
    <row r="11" spans="1:4">
      <c r="A11" s="4" t="s">
        <v>493</v>
      </c>
    </row>
    <row r="12" spans="1:4">
      <c r="A12" s="3" t="s">
        <v>490</v>
      </c>
    </row>
    <row r="13" spans="1:4">
      <c r="A13" s="4" t="s">
        <v>33</v>
      </c>
      <c r="C13" s="5" t="n">
        <v>14299977000</v>
      </c>
      <c r="D13" s="5" t="n">
        <v>8242805000</v>
      </c>
    </row>
    <row r="14" spans="1:4">
      <c r="A14" s="4" t="s">
        <v>494</v>
      </c>
    </row>
    <row r="15" spans="1:4">
      <c r="A15" s="3" t="s">
        <v>490</v>
      </c>
    </row>
    <row r="16" spans="1:4">
      <c r="A16" s="4" t="s">
        <v>33</v>
      </c>
      <c r="C16" s="5" t="n">
        <v>5401830000</v>
      </c>
    </row>
    <row r="17" spans="1:4">
      <c r="A17" s="4" t="s">
        <v>495</v>
      </c>
    </row>
    <row r="18" spans="1:4">
      <c r="A18" s="3" t="s">
        <v>490</v>
      </c>
    </row>
    <row r="19" spans="1:4">
      <c r="A19" s="4" t="s">
        <v>33</v>
      </c>
      <c r="C19" s="5" t="n">
        <v>-143783000</v>
      </c>
    </row>
    <row r="20" spans="1:4">
      <c r="A20" s="4" t="s">
        <v>496</v>
      </c>
    </row>
    <row r="21" spans="1:4">
      <c r="A21" s="3" t="s">
        <v>490</v>
      </c>
    </row>
    <row r="22" spans="1:4">
      <c r="A22" s="4" t="s">
        <v>33</v>
      </c>
      <c r="C22" s="5" t="n">
        <v>221867000</v>
      </c>
      <c r="D22" s="5" t="n">
        <v>52464000</v>
      </c>
    </row>
    <row r="23" spans="1:4">
      <c r="A23" s="4" t="s">
        <v>497</v>
      </c>
    </row>
    <row r="24" spans="1:4">
      <c r="A24" s="3" t="s">
        <v>490</v>
      </c>
    </row>
    <row r="25" spans="1:4">
      <c r="A25" s="4" t="s">
        <v>33</v>
      </c>
      <c r="C25" s="5" t="n">
        <v>145226000</v>
      </c>
    </row>
    <row r="26" spans="1:4">
      <c r="A26" s="4" t="s">
        <v>498</v>
      </c>
    </row>
    <row r="27" spans="1:4">
      <c r="A27" s="3" t="s">
        <v>490</v>
      </c>
    </row>
    <row r="28" spans="1:4">
      <c r="A28" s="4" t="s">
        <v>33</v>
      </c>
      <c r="C28" s="5" t="n">
        <v>-5111000</v>
      </c>
    </row>
    <row r="29" spans="1:4">
      <c r="A29" s="4" t="s">
        <v>499</v>
      </c>
    </row>
    <row r="30" spans="1:4">
      <c r="A30" s="3" t="s">
        <v>490</v>
      </c>
    </row>
    <row r="31" spans="1:4">
      <c r="A31" s="4" t="s">
        <v>33</v>
      </c>
      <c r="B31" s="4" t="s">
        <v>352</v>
      </c>
      <c r="C31" s="5" t="n">
        <v>196705000</v>
      </c>
      <c r="D31" s="5" t="n">
        <v>127079000</v>
      </c>
    </row>
    <row r="32" spans="1:4">
      <c r="A32" s="4" t="s">
        <v>500</v>
      </c>
    </row>
    <row r="33" spans="1:4">
      <c r="A33" s="3" t="s">
        <v>490</v>
      </c>
    </row>
    <row r="34" spans="1:4">
      <c r="A34" s="4" t="s">
        <v>33</v>
      </c>
      <c r="B34" s="4" t="s">
        <v>352</v>
      </c>
      <c r="C34" s="5" t="n">
        <v>72738000</v>
      </c>
    </row>
    <row r="35" spans="1:4">
      <c r="A35" s="4" t="s">
        <v>501</v>
      </c>
    </row>
    <row r="36" spans="1:4">
      <c r="A36" s="3" t="s">
        <v>490</v>
      </c>
    </row>
    <row r="37" spans="1:4">
      <c r="A37" s="4" t="s">
        <v>33</v>
      </c>
      <c r="B37" s="4" t="s">
        <v>352</v>
      </c>
      <c r="C37" s="5" t="n">
        <v>-16335000</v>
      </c>
    </row>
    <row r="38" spans="1:4">
      <c r="A38" s="4" t="s">
        <v>502</v>
      </c>
    </row>
    <row r="39" spans="1:4">
      <c r="A39" s="3" t="s">
        <v>490</v>
      </c>
    </row>
    <row r="40" spans="1:4">
      <c r="A40" s="4" t="s">
        <v>33</v>
      </c>
      <c r="C40" s="5" t="n">
        <v>39387000</v>
      </c>
      <c r="D40" s="5" t="n">
        <v>27574000</v>
      </c>
    </row>
    <row r="41" spans="1:4">
      <c r="A41" s="4" t="s">
        <v>503</v>
      </c>
    </row>
    <row r="42" spans="1:4">
      <c r="A42" s="3" t="s">
        <v>490</v>
      </c>
    </row>
    <row r="43" spans="1:4">
      <c r="A43" s="4" t="s">
        <v>33</v>
      </c>
      <c r="C43" s="5" t="n">
        <v>17708000</v>
      </c>
    </row>
    <row r="44" spans="1:4">
      <c r="A44" s="4" t="s">
        <v>504</v>
      </c>
    </row>
    <row r="45" spans="1:4">
      <c r="A45" s="3" t="s">
        <v>490</v>
      </c>
    </row>
    <row r="46" spans="1:4">
      <c r="A46" s="4" t="s">
        <v>33</v>
      </c>
      <c r="C46" s="5" t="n">
        <v>-7257000</v>
      </c>
    </row>
    <row r="47" spans="1:4">
      <c r="A47" s="4" t="s">
        <v>505</v>
      </c>
    </row>
    <row r="48" spans="1:4">
      <c r="A48" s="3" t="s">
        <v>490</v>
      </c>
    </row>
    <row r="49" spans="1:4">
      <c r="A49" s="4" t="s">
        <v>33</v>
      </c>
      <c r="C49" s="5" t="n">
        <v>829000</v>
      </c>
      <c r="D49" s="5" t="n">
        <v>3000</v>
      </c>
    </row>
    <row r="50" spans="1:4">
      <c r="A50" s="4" t="s">
        <v>506</v>
      </c>
    </row>
    <row r="51" spans="1:4">
      <c r="A51" s="3" t="s">
        <v>490</v>
      </c>
    </row>
    <row r="52" spans="1:4">
      <c r="A52" s="4" t="s">
        <v>33</v>
      </c>
      <c r="C52" s="5" t="n">
        <v>831000</v>
      </c>
    </row>
    <row r="53" spans="1:4">
      <c r="A53" s="4" t="s">
        <v>507</v>
      </c>
    </row>
    <row r="54" spans="1:4">
      <c r="A54" s="3" t="s">
        <v>490</v>
      </c>
    </row>
    <row r="55" spans="1:4">
      <c r="A55" s="4" t="s">
        <v>33</v>
      </c>
      <c r="C55" s="5" t="n">
        <v>-220000</v>
      </c>
    </row>
    <row r="56" spans="1:4">
      <c r="A56" s="4" t="s">
        <v>508</v>
      </c>
    </row>
    <row r="57" spans="1:4">
      <c r="A57" s="3" t="s">
        <v>490</v>
      </c>
    </row>
    <row r="58" spans="1:4">
      <c r="A58" s="4" t="s">
        <v>33</v>
      </c>
      <c r="C58" s="5" t="n">
        <v>6387372000</v>
      </c>
      <c r="D58" s="5" t="n">
        <v>3193496000</v>
      </c>
    </row>
    <row r="59" spans="1:4">
      <c r="A59" s="4" t="s">
        <v>509</v>
      </c>
    </row>
    <row r="60" spans="1:4">
      <c r="A60" s="3" t="s">
        <v>490</v>
      </c>
    </row>
    <row r="61" spans="1:4">
      <c r="A61" s="4" t="s">
        <v>33</v>
      </c>
      <c r="C61" s="5" t="n">
        <v>3159457000</v>
      </c>
    </row>
    <row r="62" spans="1:4">
      <c r="A62" s="4" t="s">
        <v>510</v>
      </c>
    </row>
    <row r="63" spans="1:4">
      <c r="A63" s="3" t="s">
        <v>490</v>
      </c>
    </row>
    <row r="64" spans="1:4">
      <c r="A64" s="4" t="s">
        <v>33</v>
      </c>
      <c r="C64" s="5" t="n">
        <v>6192533000</v>
      </c>
      <c r="D64" s="5" t="n">
        <v>3137452000</v>
      </c>
    </row>
    <row r="65" spans="1:4">
      <c r="A65" s="4" t="s">
        <v>511</v>
      </c>
    </row>
    <row r="66" spans="1:4">
      <c r="A66" s="3" t="s">
        <v>490</v>
      </c>
    </row>
    <row r="67" spans="1:4">
      <c r="A67" s="4" t="s">
        <v>33</v>
      </c>
      <c r="C67" s="5" t="n">
        <v>3029203000</v>
      </c>
    </row>
    <row r="68" spans="1:4">
      <c r="A68" s="4" t="s">
        <v>512</v>
      </c>
    </row>
    <row r="69" spans="1:4">
      <c r="A69" s="3" t="s">
        <v>490</v>
      </c>
    </row>
    <row r="70" spans="1:4">
      <c r="A70" s="4" t="s">
        <v>33</v>
      </c>
      <c r="C70" s="5" t="n">
        <v>112120000</v>
      </c>
      <c r="D70" s="5" t="n">
        <v>21449000</v>
      </c>
    </row>
    <row r="71" spans="1:4">
      <c r="A71" s="4" t="s">
        <v>513</v>
      </c>
    </row>
    <row r="72" spans="1:4">
      <c r="A72" s="3" t="s">
        <v>490</v>
      </c>
    </row>
    <row r="73" spans="1:4">
      <c r="A73" s="4" t="s">
        <v>33</v>
      </c>
      <c r="C73" s="5" t="n">
        <v>73517000</v>
      </c>
    </row>
    <row r="74" spans="1:4">
      <c r="A74" s="4" t="s">
        <v>514</v>
      </c>
    </row>
    <row r="75" spans="1:4">
      <c r="A75" s="3" t="s">
        <v>490</v>
      </c>
    </row>
    <row r="76" spans="1:4">
      <c r="A76" s="4" t="s">
        <v>33</v>
      </c>
      <c r="B76" s="4" t="s">
        <v>352</v>
      </c>
      <c r="C76" s="5" t="n">
        <v>72603000</v>
      </c>
      <c r="D76" s="5" t="n">
        <v>29674000</v>
      </c>
    </row>
    <row r="77" spans="1:4">
      <c r="A77" s="4" t="s">
        <v>515</v>
      </c>
    </row>
    <row r="78" spans="1:4">
      <c r="A78" s="3" t="s">
        <v>490</v>
      </c>
    </row>
    <row r="79" spans="1:4">
      <c r="A79" s="4" t="s">
        <v>33</v>
      </c>
      <c r="B79" s="4" t="s">
        <v>352</v>
      </c>
      <c r="C79" s="5" t="n">
        <v>46825000</v>
      </c>
    </row>
    <row r="80" spans="1:4">
      <c r="A80" s="4" t="s">
        <v>516</v>
      </c>
    </row>
    <row r="81" spans="1:4">
      <c r="A81" s="3" t="s">
        <v>490</v>
      </c>
    </row>
    <row r="82" spans="1:4">
      <c r="A82" s="4" t="s">
        <v>33</v>
      </c>
      <c r="C82" s="5" t="n">
        <v>10042000</v>
      </c>
      <c r="D82" s="5" t="n">
        <v>4921000</v>
      </c>
    </row>
    <row r="83" spans="1:4">
      <c r="A83" s="4" t="s">
        <v>517</v>
      </c>
    </row>
    <row r="84" spans="1:4">
      <c r="A84" s="3" t="s">
        <v>490</v>
      </c>
    </row>
    <row r="85" spans="1:4">
      <c r="A85" s="4" t="s">
        <v>33</v>
      </c>
      <c r="C85" s="5" t="n">
        <v>9719000</v>
      </c>
    </row>
    <row r="86" spans="1:4">
      <c r="A86" s="4" t="s">
        <v>518</v>
      </c>
    </row>
    <row r="87" spans="1:4">
      <c r="A87" s="3" t="s">
        <v>490</v>
      </c>
    </row>
    <row r="88" spans="1:4">
      <c r="A88" s="4" t="s">
        <v>33</v>
      </c>
      <c r="C88" s="5" t="n">
        <v>74000</v>
      </c>
      <c r="D88" s="5" t="n">
        <v>0</v>
      </c>
    </row>
    <row r="89" spans="1:4">
      <c r="A89" s="4" t="s">
        <v>519</v>
      </c>
    </row>
    <row r="90" spans="1:4">
      <c r="A90" s="3" t="s">
        <v>490</v>
      </c>
    </row>
    <row r="91" spans="1:4">
      <c r="A91" s="4" t="s">
        <v>33</v>
      </c>
      <c r="C91" s="5" t="n">
        <v>193000</v>
      </c>
    </row>
    <row r="92" spans="1:4">
      <c r="A92" s="4" t="s">
        <v>520</v>
      </c>
    </row>
    <row r="93" spans="1:4">
      <c r="A93" s="3" t="s">
        <v>490</v>
      </c>
    </row>
    <row r="94" spans="1:4">
      <c r="A94" s="4" t="s">
        <v>33</v>
      </c>
      <c r="C94" s="5" t="n">
        <v>2552927000</v>
      </c>
      <c r="D94" s="5" t="n">
        <v>1185917000</v>
      </c>
    </row>
    <row r="95" spans="1:4">
      <c r="A95" s="4" t="s">
        <v>521</v>
      </c>
    </row>
    <row r="96" spans="1:4">
      <c r="A96" s="3" t="s">
        <v>490</v>
      </c>
    </row>
    <row r="97" spans="1:4">
      <c r="A97" s="4" t="s">
        <v>33</v>
      </c>
      <c r="C97" s="5" t="n">
        <v>1334672000</v>
      </c>
    </row>
    <row r="98" spans="1:4">
      <c r="A98" s="4" t="s">
        <v>522</v>
      </c>
    </row>
    <row r="99" spans="1:4">
      <c r="A99" s="3" t="s">
        <v>490</v>
      </c>
    </row>
    <row r="100" spans="1:4">
      <c r="A100" s="4" t="s">
        <v>33</v>
      </c>
      <c r="C100" s="5" t="n">
        <v>2449319000</v>
      </c>
      <c r="D100" s="5" t="n">
        <v>1160361000</v>
      </c>
    </row>
    <row r="101" spans="1:4">
      <c r="A101" s="4" t="s">
        <v>523</v>
      </c>
    </row>
    <row r="102" spans="1:4">
      <c r="A102" s="3" t="s">
        <v>490</v>
      </c>
    </row>
    <row r="103" spans="1:4">
      <c r="A103" s="4" t="s">
        <v>33</v>
      </c>
      <c r="C103" s="5" t="n">
        <v>1247986000</v>
      </c>
    </row>
    <row r="104" spans="1:4">
      <c r="A104" s="4" t="s">
        <v>524</v>
      </c>
    </row>
    <row r="105" spans="1:4">
      <c r="A105" s="3" t="s">
        <v>490</v>
      </c>
    </row>
    <row r="106" spans="1:4">
      <c r="A106" s="4" t="s">
        <v>33</v>
      </c>
      <c r="C106" s="5" t="n">
        <v>58928000</v>
      </c>
      <c r="D106" s="5" t="n">
        <v>1856000</v>
      </c>
    </row>
    <row r="107" spans="1:4">
      <c r="A107" s="4" t="s">
        <v>525</v>
      </c>
    </row>
    <row r="108" spans="1:4">
      <c r="A108" s="3" t="s">
        <v>490</v>
      </c>
    </row>
    <row r="109" spans="1:4">
      <c r="A109" s="4" t="s">
        <v>33</v>
      </c>
      <c r="C109" s="5" t="n">
        <v>58876000</v>
      </c>
    </row>
    <row r="110" spans="1:4">
      <c r="A110" s="4" t="s">
        <v>526</v>
      </c>
    </row>
    <row r="111" spans="1:4">
      <c r="A111" s="3" t="s">
        <v>490</v>
      </c>
    </row>
    <row r="112" spans="1:4">
      <c r="A112" s="4" t="s">
        <v>33</v>
      </c>
      <c r="B112" s="4" t="s">
        <v>352</v>
      </c>
      <c r="C112" s="5" t="n">
        <v>26116000</v>
      </c>
      <c r="D112" s="5" t="n">
        <v>15627000</v>
      </c>
    </row>
    <row r="113" spans="1:4">
      <c r="A113" s="4" t="s">
        <v>527</v>
      </c>
    </row>
    <row r="114" spans="1:4">
      <c r="A114" s="3" t="s">
        <v>490</v>
      </c>
    </row>
    <row r="115" spans="1:4">
      <c r="A115" s="4" t="s">
        <v>33</v>
      </c>
      <c r="B115" s="4" t="s">
        <v>352</v>
      </c>
      <c r="C115" s="5" t="n">
        <v>14650000</v>
      </c>
    </row>
    <row r="116" spans="1:4">
      <c r="A116" s="4" t="s">
        <v>528</v>
      </c>
    </row>
    <row r="117" spans="1:4">
      <c r="A117" s="3" t="s">
        <v>490</v>
      </c>
    </row>
    <row r="118" spans="1:4">
      <c r="A118" s="4" t="s">
        <v>33</v>
      </c>
      <c r="C118" s="5" t="n">
        <v>17810000</v>
      </c>
      <c r="D118" s="5" t="n">
        <v>8073000</v>
      </c>
    </row>
    <row r="119" spans="1:4">
      <c r="A119" s="4" t="s">
        <v>529</v>
      </c>
    </row>
    <row r="120" spans="1:4">
      <c r="A120" s="3" t="s">
        <v>490</v>
      </c>
    </row>
    <row r="121" spans="1:4">
      <c r="A121" s="4" t="s">
        <v>33</v>
      </c>
      <c r="C121" s="5" t="n">
        <v>12302000</v>
      </c>
    </row>
    <row r="122" spans="1:4">
      <c r="A122" s="4" t="s">
        <v>530</v>
      </c>
    </row>
    <row r="123" spans="1:4">
      <c r="A123" s="3" t="s">
        <v>490</v>
      </c>
    </row>
    <row r="124" spans="1:4">
      <c r="A124" s="4" t="s">
        <v>33</v>
      </c>
      <c r="C124" s="5" t="n">
        <v>754000</v>
      </c>
      <c r="D124" s="5" t="n">
        <v>0</v>
      </c>
    </row>
    <row r="125" spans="1:4">
      <c r="A125" s="4" t="s">
        <v>531</v>
      </c>
    </row>
    <row r="126" spans="1:4">
      <c r="A126" s="3" t="s">
        <v>490</v>
      </c>
    </row>
    <row r="127" spans="1:4">
      <c r="A127" s="4" t="s">
        <v>33</v>
      </c>
      <c r="C127" s="5" t="n">
        <v>858000</v>
      </c>
    </row>
    <row r="128" spans="1:4">
      <c r="A128" s="4" t="s">
        <v>532</v>
      </c>
    </row>
    <row r="129" spans="1:4">
      <c r="A129" s="3" t="s">
        <v>490</v>
      </c>
    </row>
    <row r="130" spans="1:4">
      <c r="A130" s="4" t="s">
        <v>33</v>
      </c>
      <c r="C130" s="5" t="n">
        <v>1772799000</v>
      </c>
      <c r="D130" s="5" t="n">
        <v>912673000</v>
      </c>
    </row>
    <row r="131" spans="1:4">
      <c r="A131" s="4" t="s">
        <v>533</v>
      </c>
    </row>
    <row r="132" spans="1:4">
      <c r="A132" s="3" t="s">
        <v>490</v>
      </c>
    </row>
    <row r="133" spans="1:4">
      <c r="A133" s="4" t="s">
        <v>33</v>
      </c>
      <c r="C133" s="5" t="n">
        <v>728180000</v>
      </c>
    </row>
    <row r="134" spans="1:4">
      <c r="A134" s="4" t="s">
        <v>534</v>
      </c>
    </row>
    <row r="135" spans="1:4">
      <c r="A135" s="3" t="s">
        <v>490</v>
      </c>
    </row>
    <row r="136" spans="1:4">
      <c r="A136" s="4" t="s">
        <v>33</v>
      </c>
      <c r="C136" s="5" t="n">
        <v>1737057000</v>
      </c>
      <c r="D136" s="5" t="n">
        <v>897556000</v>
      </c>
    </row>
    <row r="137" spans="1:4">
      <c r="A137" s="4" t="s">
        <v>535</v>
      </c>
    </row>
    <row r="138" spans="1:4">
      <c r="A138" s="3" t="s">
        <v>490</v>
      </c>
    </row>
    <row r="139" spans="1:4">
      <c r="A139" s="4" t="s">
        <v>33</v>
      </c>
      <c r="C139" s="5" t="n">
        <v>699921000</v>
      </c>
    </row>
    <row r="140" spans="1:4">
      <c r="A140" s="4" t="s">
        <v>536</v>
      </c>
    </row>
    <row r="141" spans="1:4">
      <c r="A141" s="3" t="s">
        <v>490</v>
      </c>
    </row>
    <row r="142" spans="1:4">
      <c r="A142" s="4" t="s">
        <v>33</v>
      </c>
      <c r="C142" s="5" t="n">
        <v>12628000</v>
      </c>
      <c r="D142" s="5" t="n">
        <v>2716000</v>
      </c>
    </row>
    <row r="143" spans="1:4">
      <c r="A143" s="4" t="s">
        <v>537</v>
      </c>
    </row>
    <row r="144" spans="1:4">
      <c r="A144" s="3" t="s">
        <v>490</v>
      </c>
    </row>
    <row r="145" spans="1:4">
      <c r="A145" s="4" t="s">
        <v>33</v>
      </c>
      <c r="C145" s="5" t="n">
        <v>9385000</v>
      </c>
    </row>
    <row r="146" spans="1:4">
      <c r="A146" s="4" t="s">
        <v>538</v>
      </c>
    </row>
    <row r="147" spans="1:4">
      <c r="A147" s="3" t="s">
        <v>490</v>
      </c>
    </row>
    <row r="148" spans="1:4">
      <c r="A148" s="4" t="s">
        <v>33</v>
      </c>
      <c r="B148" s="4" t="s">
        <v>352</v>
      </c>
      <c r="C148" s="5" t="n">
        <v>19241000</v>
      </c>
      <c r="D148" s="5" t="n">
        <v>5788000</v>
      </c>
    </row>
    <row r="149" spans="1:4">
      <c r="A149" s="4" t="s">
        <v>539</v>
      </c>
    </row>
    <row r="150" spans="1:4">
      <c r="A150" s="3" t="s">
        <v>490</v>
      </c>
    </row>
    <row r="151" spans="1:4">
      <c r="A151" s="4" t="s">
        <v>33</v>
      </c>
      <c r="B151" s="4" t="s">
        <v>352</v>
      </c>
      <c r="C151" s="5" t="n">
        <v>17717000</v>
      </c>
    </row>
    <row r="152" spans="1:4">
      <c r="A152" s="4" t="s">
        <v>540</v>
      </c>
    </row>
    <row r="153" spans="1:4">
      <c r="A153" s="3" t="s">
        <v>490</v>
      </c>
    </row>
    <row r="154" spans="1:4">
      <c r="A154" s="4" t="s">
        <v>33</v>
      </c>
      <c r="C154" s="5" t="n">
        <v>3873000</v>
      </c>
      <c r="D154" s="5" t="n">
        <v>6613000</v>
      </c>
    </row>
    <row r="155" spans="1:4">
      <c r="A155" s="4" t="s">
        <v>541</v>
      </c>
    </row>
    <row r="156" spans="1:4">
      <c r="A156" s="3" t="s">
        <v>490</v>
      </c>
    </row>
    <row r="157" spans="1:4">
      <c r="A157" s="4" t="s">
        <v>33</v>
      </c>
      <c r="C157" s="5" t="n">
        <v>1157000</v>
      </c>
    </row>
    <row r="158" spans="1:4">
      <c r="A158" s="4" t="s">
        <v>542</v>
      </c>
    </row>
    <row r="159" spans="1:4">
      <c r="A159" s="3" t="s">
        <v>490</v>
      </c>
    </row>
    <row r="160" spans="1:4">
      <c r="A160" s="4" t="s">
        <v>33</v>
      </c>
      <c r="C160" s="5" t="n">
        <v>0</v>
      </c>
      <c r="D160" s="5" t="n">
        <v>0</v>
      </c>
    </row>
    <row r="161" spans="1:4">
      <c r="A161" s="4" t="s">
        <v>543</v>
      </c>
    </row>
    <row r="162" spans="1:4">
      <c r="A162" s="3" t="s">
        <v>490</v>
      </c>
    </row>
    <row r="163" spans="1:4">
      <c r="A163" s="4" t="s">
        <v>33</v>
      </c>
      <c r="C163" s="5" t="n">
        <v>0</v>
      </c>
    </row>
    <row r="164" spans="1:4">
      <c r="A164" s="4" t="s">
        <v>544</v>
      </c>
    </row>
    <row r="165" spans="1:4">
      <c r="A165" s="3" t="s">
        <v>490</v>
      </c>
    </row>
    <row r="166" spans="1:4">
      <c r="A166" s="4" t="s">
        <v>33</v>
      </c>
      <c r="C166" s="5" t="n">
        <v>3688357000</v>
      </c>
      <c r="D166" s="5" t="n">
        <v>2891710000</v>
      </c>
    </row>
    <row r="167" spans="1:4">
      <c r="A167" s="4" t="s">
        <v>545</v>
      </c>
    </row>
    <row r="168" spans="1:4">
      <c r="A168" s="3" t="s">
        <v>490</v>
      </c>
    </row>
    <row r="169" spans="1:4">
      <c r="A169" s="4" t="s">
        <v>33</v>
      </c>
      <c r="C169" s="5" t="n">
        <v>508885000</v>
      </c>
    </row>
    <row r="170" spans="1:4">
      <c r="A170" s="4" t="s">
        <v>546</v>
      </c>
    </row>
    <row r="171" spans="1:4">
      <c r="A171" s="3" t="s">
        <v>490</v>
      </c>
    </row>
    <row r="172" spans="1:4">
      <c r="A172" s="4" t="s">
        <v>33</v>
      </c>
      <c r="C172" s="5" t="n">
        <v>3565754000</v>
      </c>
      <c r="D172" s="5" t="n">
        <v>2782713000</v>
      </c>
    </row>
    <row r="173" spans="1:4">
      <c r="A173" s="4" t="s">
        <v>547</v>
      </c>
    </row>
    <row r="174" spans="1:4">
      <c r="A174" s="3" t="s">
        <v>490</v>
      </c>
    </row>
    <row r="175" spans="1:4">
      <c r="A175" s="4" t="s">
        <v>33</v>
      </c>
      <c r="C175" s="5" t="n">
        <v>489340000</v>
      </c>
    </row>
    <row r="176" spans="1:4">
      <c r="A176" s="4" t="s">
        <v>548</v>
      </c>
    </row>
    <row r="177" spans="1:4">
      <c r="A177" s="3" t="s">
        <v>490</v>
      </c>
    </row>
    <row r="178" spans="1:4">
      <c r="A178" s="4" t="s">
        <v>33</v>
      </c>
      <c r="C178" s="5" t="n">
        <v>36759000</v>
      </c>
      <c r="D178" s="5" t="n">
        <v>25641000</v>
      </c>
    </row>
    <row r="179" spans="1:4">
      <c r="A179" s="4" t="s">
        <v>549</v>
      </c>
    </row>
    <row r="180" spans="1:4">
      <c r="A180" s="3" t="s">
        <v>490</v>
      </c>
    </row>
    <row r="181" spans="1:4">
      <c r="A181" s="4" t="s">
        <v>33</v>
      </c>
      <c r="C181" s="5" t="n">
        <v>7881000</v>
      </c>
    </row>
    <row r="182" spans="1:4">
      <c r="A182" s="4" t="s">
        <v>550</v>
      </c>
    </row>
    <row r="183" spans="1:4">
      <c r="A183" s="3" t="s">
        <v>490</v>
      </c>
    </row>
    <row r="184" spans="1:4">
      <c r="A184" s="4" t="s">
        <v>33</v>
      </c>
      <c r="B184" s="4" t="s">
        <v>352</v>
      </c>
      <c r="C184" s="5" t="n">
        <v>78637000</v>
      </c>
      <c r="D184" s="5" t="n">
        <v>75861000</v>
      </c>
    </row>
    <row r="185" spans="1:4">
      <c r="A185" s="4" t="s">
        <v>551</v>
      </c>
    </row>
    <row r="186" spans="1:4">
      <c r="A186" s="3" t="s">
        <v>490</v>
      </c>
    </row>
    <row r="187" spans="1:4">
      <c r="A187" s="4" t="s">
        <v>33</v>
      </c>
      <c r="B187" s="4" t="s">
        <v>352</v>
      </c>
      <c r="C187" s="5" t="n">
        <v>9881000</v>
      </c>
    </row>
    <row r="188" spans="1:4">
      <c r="A188" s="4" t="s">
        <v>552</v>
      </c>
    </row>
    <row r="189" spans="1:4">
      <c r="A189" s="3" t="s">
        <v>490</v>
      </c>
    </row>
    <row r="190" spans="1:4">
      <c r="A190" s="4" t="s">
        <v>33</v>
      </c>
      <c r="C190" s="5" t="n">
        <v>7206000</v>
      </c>
      <c r="D190" s="5" t="n">
        <v>7492000</v>
      </c>
    </row>
    <row r="191" spans="1:4">
      <c r="A191" s="4" t="s">
        <v>553</v>
      </c>
    </row>
    <row r="192" spans="1:4">
      <c r="A192" s="3" t="s">
        <v>490</v>
      </c>
    </row>
    <row r="193" spans="1:4">
      <c r="A193" s="4" t="s">
        <v>33</v>
      </c>
      <c r="C193" s="5" t="n">
        <v>1783000</v>
      </c>
    </row>
    <row r="194" spans="1:4">
      <c r="A194" s="4" t="s">
        <v>554</v>
      </c>
    </row>
    <row r="195" spans="1:4">
      <c r="A195" s="3" t="s">
        <v>490</v>
      </c>
    </row>
    <row r="196" spans="1:4">
      <c r="A196" s="4" t="s">
        <v>33</v>
      </c>
      <c r="C196" s="5" t="n">
        <v>1000</v>
      </c>
      <c r="D196" s="5" t="n">
        <v>3000</v>
      </c>
    </row>
    <row r="197" spans="1:4">
      <c r="A197" s="4" t="s">
        <v>555</v>
      </c>
    </row>
    <row r="198" spans="1:4">
      <c r="A198" s="3" t="s">
        <v>490</v>
      </c>
    </row>
    <row r="199" spans="1:4">
      <c r="A199" s="4" t="s">
        <v>33</v>
      </c>
      <c r="C199" s="5" t="n">
        <v>0</v>
      </c>
    </row>
    <row r="200" spans="1:4">
      <c r="A200" s="4" t="s">
        <v>556</v>
      </c>
    </row>
    <row r="201" spans="1:4">
      <c r="A201" s="3" t="s">
        <v>490</v>
      </c>
    </row>
    <row r="202" spans="1:4">
      <c r="A202" s="4" t="s">
        <v>33</v>
      </c>
      <c r="C202" s="5" t="n">
        <v>357310000</v>
      </c>
      <c r="D202" s="5" t="n">
        <v>266129000</v>
      </c>
    </row>
    <row r="203" spans="1:4">
      <c r="A203" s="4" t="s">
        <v>557</v>
      </c>
    </row>
    <row r="204" spans="1:4">
      <c r="A204" s="3" t="s">
        <v>490</v>
      </c>
    </row>
    <row r="205" spans="1:4">
      <c r="A205" s="4" t="s">
        <v>33</v>
      </c>
      <c r="C205" s="5" t="n">
        <v>79845000</v>
      </c>
    </row>
    <row r="206" spans="1:4">
      <c r="A206" s="4" t="s">
        <v>558</v>
      </c>
    </row>
    <row r="207" spans="1:4">
      <c r="A207" s="3" t="s">
        <v>490</v>
      </c>
    </row>
    <row r="208" spans="1:4">
      <c r="A208" s="4" t="s">
        <v>33</v>
      </c>
      <c r="C208" s="5" t="n">
        <v>355314000</v>
      </c>
      <c r="D208" s="5" t="n">
        <v>264723000</v>
      </c>
    </row>
    <row r="209" spans="1:4">
      <c r="A209" s="4" t="s">
        <v>559</v>
      </c>
    </row>
    <row r="210" spans="1:4">
      <c r="A210" s="3" t="s">
        <v>490</v>
      </c>
    </row>
    <row r="211" spans="1:4">
      <c r="A211" s="4" t="s">
        <v>33</v>
      </c>
      <c r="C211" s="5" t="n">
        <v>79163000</v>
      </c>
    </row>
    <row r="212" spans="1:4">
      <c r="A212" s="4" t="s">
        <v>560</v>
      </c>
    </row>
    <row r="213" spans="1:4">
      <c r="A213" s="3" t="s">
        <v>490</v>
      </c>
    </row>
    <row r="214" spans="1:4">
      <c r="A214" s="4" t="s">
        <v>33</v>
      </c>
      <c r="C214" s="5" t="n">
        <v>1432000</v>
      </c>
      <c r="D214" s="5" t="n">
        <v>802000</v>
      </c>
    </row>
    <row r="215" spans="1:4">
      <c r="A215" s="4" t="s">
        <v>561</v>
      </c>
    </row>
    <row r="216" spans="1:4">
      <c r="A216" s="3" t="s">
        <v>490</v>
      </c>
    </row>
    <row r="217" spans="1:4">
      <c r="A217" s="4" t="s">
        <v>33</v>
      </c>
      <c r="C217" s="5" t="n">
        <v>678000</v>
      </c>
    </row>
    <row r="218" spans="1:4">
      <c r="A218" s="4" t="s">
        <v>562</v>
      </c>
    </row>
    <row r="219" spans="1:4">
      <c r="A219" s="3" t="s">
        <v>490</v>
      </c>
    </row>
    <row r="220" spans="1:4">
      <c r="A220" s="4" t="s">
        <v>33</v>
      </c>
      <c r="B220" s="4" t="s">
        <v>352</v>
      </c>
      <c r="C220" s="5" t="n">
        <v>108000</v>
      </c>
      <c r="D220" s="5" t="n">
        <v>129000</v>
      </c>
    </row>
    <row r="221" spans="1:4">
      <c r="A221" s="4" t="s">
        <v>563</v>
      </c>
    </row>
    <row r="222" spans="1:4">
      <c r="A222" s="3" t="s">
        <v>490</v>
      </c>
    </row>
    <row r="223" spans="1:4">
      <c r="A223" s="4" t="s">
        <v>33</v>
      </c>
      <c r="B223" s="4" t="s">
        <v>352</v>
      </c>
      <c r="C223" s="5" t="n">
        <v>0</v>
      </c>
    </row>
    <row r="224" spans="1:4">
      <c r="A224" s="4" t="s">
        <v>564</v>
      </c>
    </row>
    <row r="225" spans="1:4">
      <c r="A225" s="3" t="s">
        <v>490</v>
      </c>
    </row>
    <row r="226" spans="1:4">
      <c r="A226" s="4" t="s">
        <v>33</v>
      </c>
      <c r="C226" s="5" t="n">
        <v>456000</v>
      </c>
      <c r="D226" s="5" t="n">
        <v>475000</v>
      </c>
    </row>
    <row r="227" spans="1:4">
      <c r="A227" s="4" t="s">
        <v>565</v>
      </c>
    </row>
    <row r="228" spans="1:4">
      <c r="A228" s="3" t="s">
        <v>490</v>
      </c>
    </row>
    <row r="229" spans="1:4">
      <c r="A229" s="4" t="s">
        <v>33</v>
      </c>
      <c r="C229" s="5" t="n">
        <v>4000</v>
      </c>
    </row>
    <row r="230" spans="1:4">
      <c r="A230" s="4" t="s">
        <v>566</v>
      </c>
    </row>
    <row r="231" spans="1:4">
      <c r="A231" s="3" t="s">
        <v>490</v>
      </c>
    </row>
    <row r="232" spans="1:4">
      <c r="A232" s="4" t="s">
        <v>33</v>
      </c>
      <c r="C232" s="5" t="n">
        <v>0</v>
      </c>
      <c r="D232" s="7" t="n">
        <v>0</v>
      </c>
    </row>
    <row r="233" spans="1:4">
      <c r="A233" s="4" t="s">
        <v>567</v>
      </c>
    </row>
    <row r="234" spans="1:4">
      <c r="A234" s="3" t="s">
        <v>490</v>
      </c>
    </row>
    <row r="235" spans="1:4">
      <c r="A235" s="4" t="s">
        <v>33</v>
      </c>
      <c r="C235" s="7" t="n">
        <v>0</v>
      </c>
    </row>
    <row r="236" spans="1:4"/>
    <row r="237" spans="1:4">
      <c r="A237" s="4" t="s">
        <v>352</v>
      </c>
      <c r="B237" s="4" t="s">
        <v>568</v>
      </c>
    </row>
  </sheetData>
  <mergeCells count="3">
    <mergeCell ref="A1:B1"/>
    <mergeCell ref="A236:C236"/>
    <mergeCell ref="B237:C2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22</v>
      </c>
    </row>
    <row r="3" spans="1:2">
      <c r="A3" s="3" t="s">
        <v>570</v>
      </c>
    </row>
    <row r="4" spans="1:2">
      <c r="A4" s="4" t="s">
        <v>571</v>
      </c>
      <c r="B4" s="7" t="n">
        <v>12468</v>
      </c>
    </row>
    <row r="5" spans="1:2">
      <c r="A5" s="4" t="s">
        <v>212</v>
      </c>
      <c r="B5" s="5" t="n">
        <v>75425</v>
      </c>
    </row>
    <row r="6" spans="1:2">
      <c r="A6" s="4" t="s">
        <v>572</v>
      </c>
      <c r="B6" s="5" t="n">
        <v>-2919</v>
      </c>
    </row>
    <row r="7" spans="1:2">
      <c r="A7" s="4" t="s">
        <v>573</v>
      </c>
      <c r="B7" s="5" t="n">
        <v>84974</v>
      </c>
    </row>
    <row r="8" spans="1:2">
      <c r="A8" s="3" t="s">
        <v>574</v>
      </c>
    </row>
    <row r="9" spans="1:2">
      <c r="A9" s="4" t="s">
        <v>575</v>
      </c>
      <c r="B9" s="5" t="n">
        <v>0</v>
      </c>
    </row>
    <row r="10" spans="1:2">
      <c r="A10" s="4" t="s">
        <v>212</v>
      </c>
      <c r="B10" s="5" t="n">
        <v>-300</v>
      </c>
    </row>
    <row r="11" spans="1:2">
      <c r="A11" s="4" t="s">
        <v>572</v>
      </c>
      <c r="B11" s="5" t="n">
        <v>2</v>
      </c>
    </row>
    <row r="12" spans="1:2">
      <c r="A12" s="4" t="s">
        <v>576</v>
      </c>
      <c r="B12" s="5" t="n">
        <v>-298</v>
      </c>
    </row>
    <row r="13" spans="1:2">
      <c r="A13" s="3" t="s">
        <v>577</v>
      </c>
    </row>
    <row r="14" spans="1:2">
      <c r="A14" s="4" t="s">
        <v>578</v>
      </c>
      <c r="B14" s="5" t="n">
        <v>-3633</v>
      </c>
    </row>
    <row r="15" spans="1:2">
      <c r="A15" s="4" t="s">
        <v>212</v>
      </c>
      <c r="B15" s="5" t="n">
        <v>-25953</v>
      </c>
    </row>
    <row r="16" spans="1:2">
      <c r="A16" s="4" t="s">
        <v>572</v>
      </c>
      <c r="B16" s="5" t="n">
        <v>796</v>
      </c>
    </row>
    <row r="17" spans="1:2">
      <c r="A17" s="4" t="s">
        <v>579</v>
      </c>
      <c r="B17" s="5" t="n">
        <v>-28790</v>
      </c>
    </row>
    <row r="18" spans="1:2">
      <c r="A18" s="3" t="s">
        <v>580</v>
      </c>
    </row>
    <row r="19" spans="1:2">
      <c r="A19" s="4" t="s">
        <v>581</v>
      </c>
      <c r="B19" s="5" t="n">
        <v>8835</v>
      </c>
    </row>
    <row r="20" spans="1:2">
      <c r="A20" s="4" t="s">
        <v>212</v>
      </c>
      <c r="B20" s="5" t="n">
        <v>49172</v>
      </c>
    </row>
    <row r="21" spans="1:2">
      <c r="A21" s="4" t="s">
        <v>572</v>
      </c>
      <c r="B21" s="5" t="n">
        <v>-2121</v>
      </c>
    </row>
    <row r="22" spans="1:2">
      <c r="A22" s="4" t="s">
        <v>582</v>
      </c>
      <c r="B22" s="7" t="n">
        <v>558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83</v>
      </c>
      <c r="C1" s="2" t="s">
        <v>76</v>
      </c>
      <c r="E1" s="2" t="s">
        <v>1</v>
      </c>
    </row>
    <row r="2" spans="1:7">
      <c r="C2" s="2" t="s">
        <v>2</v>
      </c>
      <c r="D2" s="2" t="s">
        <v>77</v>
      </c>
      <c r="E2" s="2" t="s">
        <v>2</v>
      </c>
      <c r="F2" s="2" t="s">
        <v>77</v>
      </c>
      <c r="G2" s="2" t="s">
        <v>23</v>
      </c>
    </row>
    <row r="3" spans="1:7">
      <c r="A3" s="3" t="s">
        <v>584</v>
      </c>
    </row>
    <row r="4" spans="1:7">
      <c r="A4" s="4" t="s">
        <v>585</v>
      </c>
      <c r="C4" s="7" t="n">
        <v>40216</v>
      </c>
      <c r="E4" s="7" t="n">
        <v>40216</v>
      </c>
      <c r="G4" s="7" t="n">
        <v>27577</v>
      </c>
    </row>
    <row r="5" spans="1:7">
      <c r="A5" s="4" t="s">
        <v>586</v>
      </c>
      <c r="B5" s="4" t="s">
        <v>352</v>
      </c>
      <c r="C5" s="5" t="n">
        <v>48501</v>
      </c>
      <c r="E5" s="5" t="n">
        <v>48501</v>
      </c>
      <c r="G5" s="5" t="n">
        <v>31612</v>
      </c>
    </row>
    <row r="6" spans="1:7">
      <c r="A6" s="4" t="s">
        <v>587</v>
      </c>
      <c r="B6" s="4" t="s">
        <v>378</v>
      </c>
      <c r="C6" s="5" t="n">
        <v>1405</v>
      </c>
      <c r="E6" s="5" t="n">
        <v>1405</v>
      </c>
      <c r="G6" s="5" t="n">
        <v>1071</v>
      </c>
    </row>
    <row r="7" spans="1:7">
      <c r="A7" s="4" t="s">
        <v>588</v>
      </c>
      <c r="C7" s="5" t="n">
        <v>26741</v>
      </c>
      <c r="D7" s="7" t="n">
        <v>37004</v>
      </c>
      <c r="E7" s="5" t="n">
        <v>26670</v>
      </c>
      <c r="F7" s="7" t="n">
        <v>36629</v>
      </c>
    </row>
    <row r="8" spans="1:7">
      <c r="A8" s="4" t="s">
        <v>589</v>
      </c>
      <c r="C8" s="5" t="n">
        <v>16</v>
      </c>
      <c r="D8" s="5" t="n">
        <v>41</v>
      </c>
      <c r="E8" s="5" t="n">
        <v>65</v>
      </c>
      <c r="F8" s="5" t="n">
        <v>88</v>
      </c>
    </row>
    <row r="9" spans="1:7">
      <c r="A9" s="4" t="s">
        <v>590</v>
      </c>
    </row>
    <row r="10" spans="1:7">
      <c r="A10" s="3" t="s">
        <v>584</v>
      </c>
    </row>
    <row r="11" spans="1:7">
      <c r="A11" s="4" t="s">
        <v>585</v>
      </c>
      <c r="C11" s="5" t="n">
        <v>32278</v>
      </c>
      <c r="E11" s="5" t="n">
        <v>32278</v>
      </c>
      <c r="G11" s="5" t="n">
        <v>14689</v>
      </c>
    </row>
    <row r="12" spans="1:7">
      <c r="A12" s="4" t="s">
        <v>586</v>
      </c>
      <c r="B12" s="4" t="s">
        <v>352</v>
      </c>
      <c r="C12" s="5" t="n">
        <v>39796</v>
      </c>
      <c r="E12" s="5" t="n">
        <v>39796</v>
      </c>
      <c r="G12" s="5" t="n">
        <v>14769</v>
      </c>
    </row>
    <row r="13" spans="1:7">
      <c r="A13" s="4" t="s">
        <v>587</v>
      </c>
      <c r="B13" s="4" t="s">
        <v>378</v>
      </c>
      <c r="C13" s="5" t="n">
        <v>0</v>
      </c>
      <c r="E13" s="5" t="n">
        <v>0</v>
      </c>
      <c r="G13" s="5" t="n">
        <v>0</v>
      </c>
    </row>
    <row r="14" spans="1:7">
      <c r="A14" s="4" t="s">
        <v>588</v>
      </c>
      <c r="C14" s="5" t="n">
        <v>17026</v>
      </c>
      <c r="D14" s="5" t="n">
        <v>27585</v>
      </c>
      <c r="E14" s="5" t="n">
        <v>15434</v>
      </c>
      <c r="F14" s="5" t="n">
        <v>27220</v>
      </c>
    </row>
    <row r="15" spans="1:7">
      <c r="A15" s="4" t="s">
        <v>589</v>
      </c>
      <c r="C15" s="5" t="n">
        <v>16</v>
      </c>
      <c r="D15" s="5" t="n">
        <v>41</v>
      </c>
      <c r="E15" s="5" t="n">
        <v>65</v>
      </c>
      <c r="F15" s="5" t="n">
        <v>88</v>
      </c>
    </row>
    <row r="16" spans="1:7">
      <c r="A16" s="4" t="s">
        <v>591</v>
      </c>
    </row>
    <row r="17" spans="1:7">
      <c r="A17" s="3" t="s">
        <v>584</v>
      </c>
    </row>
    <row r="18" spans="1:7">
      <c r="A18" s="4" t="s">
        <v>585</v>
      </c>
      <c r="C18" s="5" t="n">
        <v>9532</v>
      </c>
      <c r="E18" s="5" t="n">
        <v>9532</v>
      </c>
      <c r="G18" s="5" t="n">
        <v>2308</v>
      </c>
    </row>
    <row r="19" spans="1:7">
      <c r="A19" s="4" t="s">
        <v>586</v>
      </c>
      <c r="B19" s="4" t="s">
        <v>352</v>
      </c>
      <c r="C19" s="5" t="n">
        <v>12824</v>
      </c>
      <c r="E19" s="5" t="n">
        <v>12824</v>
      </c>
      <c r="G19" s="5" t="n">
        <v>2312</v>
      </c>
    </row>
    <row r="20" spans="1:7">
      <c r="A20" s="4" t="s">
        <v>587</v>
      </c>
      <c r="B20" s="4" t="s">
        <v>378</v>
      </c>
      <c r="C20" s="5" t="n">
        <v>0</v>
      </c>
      <c r="E20" s="5" t="n">
        <v>0</v>
      </c>
      <c r="G20" s="5" t="n">
        <v>0</v>
      </c>
    </row>
    <row r="21" spans="1:7">
      <c r="A21" s="4" t="s">
        <v>588</v>
      </c>
      <c r="C21" s="5" t="n">
        <v>4019</v>
      </c>
      <c r="D21" s="5" t="n">
        <v>3845</v>
      </c>
      <c r="E21" s="5" t="n">
        <v>3298</v>
      </c>
      <c r="F21" s="5" t="n">
        <v>3474</v>
      </c>
    </row>
    <row r="22" spans="1:7">
      <c r="A22" s="4" t="s">
        <v>589</v>
      </c>
      <c r="C22" s="5" t="n">
        <v>0</v>
      </c>
      <c r="D22" s="5" t="n">
        <v>0</v>
      </c>
      <c r="E22" s="5" t="n">
        <v>0</v>
      </c>
      <c r="F22" s="5" t="n">
        <v>0</v>
      </c>
    </row>
    <row r="23" spans="1:7">
      <c r="A23" s="4" t="s">
        <v>592</v>
      </c>
    </row>
    <row r="24" spans="1:7">
      <c r="A24" s="3" t="s">
        <v>584</v>
      </c>
    </row>
    <row r="25" spans="1:7">
      <c r="A25" s="4" t="s">
        <v>585</v>
      </c>
      <c r="C25" s="5" t="n">
        <v>14539</v>
      </c>
      <c r="E25" s="5" t="n">
        <v>14539</v>
      </c>
      <c r="G25" s="5" t="n">
        <v>2880</v>
      </c>
    </row>
    <row r="26" spans="1:7">
      <c r="A26" s="4" t="s">
        <v>586</v>
      </c>
      <c r="B26" s="4" t="s">
        <v>352</v>
      </c>
      <c r="C26" s="5" t="n">
        <v>17508</v>
      </c>
      <c r="E26" s="5" t="n">
        <v>17508</v>
      </c>
      <c r="G26" s="5" t="n">
        <v>2915</v>
      </c>
    </row>
    <row r="27" spans="1:7">
      <c r="A27" s="4" t="s">
        <v>587</v>
      </c>
      <c r="B27" s="4" t="s">
        <v>378</v>
      </c>
      <c r="C27" s="5" t="n">
        <v>0</v>
      </c>
      <c r="E27" s="5" t="n">
        <v>0</v>
      </c>
      <c r="G27" s="5" t="n">
        <v>0</v>
      </c>
    </row>
    <row r="28" spans="1:7">
      <c r="A28" s="4" t="s">
        <v>588</v>
      </c>
      <c r="C28" s="5" t="n">
        <v>6000</v>
      </c>
      <c r="D28" s="5" t="n">
        <v>4125</v>
      </c>
      <c r="E28" s="5" t="n">
        <v>5188</v>
      </c>
      <c r="F28" s="5" t="n">
        <v>4140</v>
      </c>
    </row>
    <row r="29" spans="1:7">
      <c r="A29" s="4" t="s">
        <v>589</v>
      </c>
      <c r="C29" s="5" t="n">
        <v>0</v>
      </c>
      <c r="D29" s="5" t="n">
        <v>0</v>
      </c>
      <c r="E29" s="5" t="n">
        <v>0</v>
      </c>
      <c r="F29" s="5" t="n">
        <v>0</v>
      </c>
    </row>
    <row r="30" spans="1:7">
      <c r="A30" s="4" t="s">
        <v>593</v>
      </c>
    </row>
    <row r="31" spans="1:7">
      <c r="A31" s="3" t="s">
        <v>584</v>
      </c>
    </row>
    <row r="32" spans="1:7">
      <c r="A32" s="4" t="s">
        <v>585</v>
      </c>
      <c r="C32" s="5" t="n">
        <v>1935</v>
      </c>
      <c r="E32" s="5" t="n">
        <v>1935</v>
      </c>
      <c r="G32" s="5" t="n">
        <v>3128</v>
      </c>
    </row>
    <row r="33" spans="1:7">
      <c r="A33" s="4" t="s">
        <v>586</v>
      </c>
      <c r="B33" s="4" t="s">
        <v>352</v>
      </c>
      <c r="C33" s="5" t="n">
        <v>2192</v>
      </c>
      <c r="E33" s="5" t="n">
        <v>2192</v>
      </c>
      <c r="G33" s="5" t="n">
        <v>3135</v>
      </c>
    </row>
    <row r="34" spans="1:7">
      <c r="A34" s="4" t="s">
        <v>587</v>
      </c>
      <c r="B34" s="4" t="s">
        <v>378</v>
      </c>
      <c r="C34" s="5" t="n">
        <v>0</v>
      </c>
      <c r="E34" s="5" t="n">
        <v>0</v>
      </c>
      <c r="G34" s="5" t="n">
        <v>0</v>
      </c>
    </row>
    <row r="35" spans="1:7">
      <c r="A35" s="4" t="s">
        <v>588</v>
      </c>
      <c r="C35" s="5" t="n">
        <v>665</v>
      </c>
      <c r="D35" s="5" t="n">
        <v>7125</v>
      </c>
      <c r="E35" s="5" t="n">
        <v>592</v>
      </c>
      <c r="F35" s="5" t="n">
        <v>7293</v>
      </c>
    </row>
    <row r="36" spans="1:7">
      <c r="A36" s="4" t="s">
        <v>589</v>
      </c>
      <c r="C36" s="5" t="n">
        <v>16</v>
      </c>
      <c r="D36" s="5" t="n">
        <v>41</v>
      </c>
      <c r="E36" s="5" t="n">
        <v>65</v>
      </c>
      <c r="F36" s="5" t="n">
        <v>88</v>
      </c>
    </row>
    <row r="37" spans="1:7">
      <c r="A37" s="4" t="s">
        <v>594</v>
      </c>
    </row>
    <row r="38" spans="1:7">
      <c r="A38" s="3" t="s">
        <v>584</v>
      </c>
    </row>
    <row r="39" spans="1:7">
      <c r="A39" s="4" t="s">
        <v>585</v>
      </c>
      <c r="C39" s="5" t="n">
        <v>6270</v>
      </c>
      <c r="E39" s="5" t="n">
        <v>6270</v>
      </c>
      <c r="G39" s="5" t="n">
        <v>6373</v>
      </c>
    </row>
    <row r="40" spans="1:7">
      <c r="A40" s="4" t="s">
        <v>586</v>
      </c>
      <c r="B40" s="4" t="s">
        <v>352</v>
      </c>
      <c r="C40" s="5" t="n">
        <v>7270</v>
      </c>
      <c r="E40" s="5" t="n">
        <v>7270</v>
      </c>
      <c r="G40" s="5" t="n">
        <v>6407</v>
      </c>
    </row>
    <row r="41" spans="1:7">
      <c r="A41" s="4" t="s">
        <v>587</v>
      </c>
      <c r="B41" s="4" t="s">
        <v>378</v>
      </c>
      <c r="C41" s="5" t="n">
        <v>0</v>
      </c>
      <c r="E41" s="5" t="n">
        <v>0</v>
      </c>
      <c r="G41" s="5" t="n">
        <v>0</v>
      </c>
    </row>
    <row r="42" spans="1:7">
      <c r="A42" s="4" t="s">
        <v>588</v>
      </c>
      <c r="C42" s="5" t="n">
        <v>6341</v>
      </c>
      <c r="D42" s="5" t="n">
        <v>12107</v>
      </c>
      <c r="E42" s="5" t="n">
        <v>6356</v>
      </c>
      <c r="F42" s="5" t="n">
        <v>11928</v>
      </c>
    </row>
    <row r="43" spans="1:7">
      <c r="A43" s="4" t="s">
        <v>589</v>
      </c>
      <c r="C43" s="5" t="n">
        <v>0</v>
      </c>
      <c r="D43" s="5" t="n">
        <v>0</v>
      </c>
      <c r="E43" s="5" t="n">
        <v>0</v>
      </c>
      <c r="F43" s="5" t="n">
        <v>0</v>
      </c>
    </row>
    <row r="44" spans="1:7">
      <c r="A44" s="4" t="s">
        <v>595</v>
      </c>
    </row>
    <row r="45" spans="1:7">
      <c r="A45" s="3" t="s">
        <v>584</v>
      </c>
    </row>
    <row r="46" spans="1:7">
      <c r="A46" s="4" t="s">
        <v>585</v>
      </c>
      <c r="C46" s="5" t="n">
        <v>2</v>
      </c>
      <c r="E46" s="5" t="n">
        <v>2</v>
      </c>
      <c r="G46" s="5" t="n">
        <v>0</v>
      </c>
    </row>
    <row r="47" spans="1:7">
      <c r="A47" s="4" t="s">
        <v>586</v>
      </c>
      <c r="B47" s="4" t="s">
        <v>352</v>
      </c>
      <c r="C47" s="5" t="n">
        <v>2</v>
      </c>
      <c r="E47" s="5" t="n">
        <v>2</v>
      </c>
      <c r="G47" s="5" t="n">
        <v>0</v>
      </c>
    </row>
    <row r="48" spans="1:7">
      <c r="A48" s="4" t="s">
        <v>587</v>
      </c>
      <c r="B48" s="4" t="s">
        <v>378</v>
      </c>
      <c r="C48" s="5" t="n">
        <v>0</v>
      </c>
      <c r="E48" s="5" t="n">
        <v>0</v>
      </c>
      <c r="G48" s="5" t="n">
        <v>0</v>
      </c>
    </row>
    <row r="49" spans="1:7">
      <c r="A49" s="4" t="s">
        <v>588</v>
      </c>
      <c r="C49" s="5" t="n">
        <v>1</v>
      </c>
      <c r="D49" s="5" t="n">
        <v>383</v>
      </c>
      <c r="E49" s="5" t="n">
        <v>0</v>
      </c>
      <c r="F49" s="5" t="n">
        <v>385</v>
      </c>
    </row>
    <row r="50" spans="1:7">
      <c r="A50" s="4" t="s">
        <v>589</v>
      </c>
      <c r="C50" s="5" t="n">
        <v>0</v>
      </c>
      <c r="D50" s="5" t="n">
        <v>0</v>
      </c>
      <c r="E50" s="5" t="n">
        <v>0</v>
      </c>
      <c r="F50" s="5" t="n">
        <v>0</v>
      </c>
    </row>
    <row r="51" spans="1:7">
      <c r="A51" s="4" t="s">
        <v>596</v>
      </c>
    </row>
    <row r="52" spans="1:7">
      <c r="A52" s="3" t="s">
        <v>584</v>
      </c>
    </row>
    <row r="53" spans="1:7">
      <c r="A53" s="4" t="s">
        <v>585</v>
      </c>
      <c r="C53" s="5" t="n">
        <v>7938</v>
      </c>
      <c r="E53" s="5" t="n">
        <v>7938</v>
      </c>
      <c r="G53" s="5" t="n">
        <v>12888</v>
      </c>
    </row>
    <row r="54" spans="1:7">
      <c r="A54" s="4" t="s">
        <v>586</v>
      </c>
      <c r="B54" s="4" t="s">
        <v>352</v>
      </c>
      <c r="C54" s="5" t="n">
        <v>8705</v>
      </c>
      <c r="E54" s="5" t="n">
        <v>8705</v>
      </c>
      <c r="G54" s="5" t="n">
        <v>16843</v>
      </c>
    </row>
    <row r="55" spans="1:7">
      <c r="A55" s="4" t="s">
        <v>587</v>
      </c>
      <c r="B55" s="4" t="s">
        <v>378</v>
      </c>
      <c r="C55" s="5" t="n">
        <v>1405</v>
      </c>
      <c r="E55" s="5" t="n">
        <v>1405</v>
      </c>
      <c r="G55" s="5" t="n">
        <v>1071</v>
      </c>
    </row>
    <row r="56" spans="1:7">
      <c r="A56" s="4" t="s">
        <v>588</v>
      </c>
      <c r="C56" s="5" t="n">
        <v>9715</v>
      </c>
      <c r="D56" s="5" t="n">
        <v>9419</v>
      </c>
      <c r="E56" s="5" t="n">
        <v>11236</v>
      </c>
      <c r="F56" s="5" t="n">
        <v>9409</v>
      </c>
    </row>
    <row r="57" spans="1:7">
      <c r="A57" s="4" t="s">
        <v>589</v>
      </c>
      <c r="C57" s="5" t="n">
        <v>0</v>
      </c>
      <c r="D57" s="5" t="n">
        <v>0</v>
      </c>
      <c r="E57" s="5" t="n">
        <v>0</v>
      </c>
      <c r="F57" s="5" t="n">
        <v>0</v>
      </c>
    </row>
    <row r="58" spans="1:7">
      <c r="A58" s="4" t="s">
        <v>597</v>
      </c>
    </row>
    <row r="59" spans="1:7">
      <c r="A59" s="3" t="s">
        <v>584</v>
      </c>
    </row>
    <row r="60" spans="1:7">
      <c r="A60" s="4" t="s">
        <v>585</v>
      </c>
      <c r="C60" s="5" t="n">
        <v>584</v>
      </c>
      <c r="E60" s="5" t="n">
        <v>584</v>
      </c>
      <c r="G60" s="5" t="n">
        <v>2613</v>
      </c>
    </row>
    <row r="61" spans="1:7">
      <c r="A61" s="4" t="s">
        <v>586</v>
      </c>
      <c r="B61" s="4" t="s">
        <v>352</v>
      </c>
      <c r="C61" s="5" t="n">
        <v>810</v>
      </c>
      <c r="E61" s="5" t="n">
        <v>810</v>
      </c>
      <c r="G61" s="5" t="n">
        <v>3349</v>
      </c>
    </row>
    <row r="62" spans="1:7">
      <c r="A62" s="4" t="s">
        <v>587</v>
      </c>
      <c r="B62" s="4" t="s">
        <v>378</v>
      </c>
      <c r="C62" s="5" t="n">
        <v>38</v>
      </c>
      <c r="E62" s="5" t="n">
        <v>38</v>
      </c>
      <c r="G62" s="5" t="n">
        <v>59</v>
      </c>
    </row>
    <row r="63" spans="1:7">
      <c r="A63" s="4" t="s">
        <v>588</v>
      </c>
      <c r="C63" s="5" t="n">
        <v>619</v>
      </c>
      <c r="D63" s="5" t="n">
        <v>1352</v>
      </c>
      <c r="E63" s="5" t="n">
        <v>1166</v>
      </c>
      <c r="F63" s="5" t="n">
        <v>725</v>
      </c>
    </row>
    <row r="64" spans="1:7">
      <c r="A64" s="4" t="s">
        <v>589</v>
      </c>
      <c r="C64" s="5" t="n">
        <v>0</v>
      </c>
      <c r="D64" s="5" t="n">
        <v>0</v>
      </c>
      <c r="E64" s="5" t="n">
        <v>0</v>
      </c>
      <c r="F64" s="5" t="n">
        <v>0</v>
      </c>
    </row>
    <row r="65" spans="1:7">
      <c r="A65" s="4" t="s">
        <v>598</v>
      </c>
    </row>
    <row r="66" spans="1:7">
      <c r="A66" s="3" t="s">
        <v>584</v>
      </c>
    </row>
    <row r="67" spans="1:7">
      <c r="A67" s="4" t="s">
        <v>585</v>
      </c>
      <c r="C67" s="5" t="n">
        <v>4025</v>
      </c>
      <c r="E67" s="5" t="n">
        <v>4025</v>
      </c>
      <c r="G67" s="5" t="n">
        <v>5193</v>
      </c>
    </row>
    <row r="68" spans="1:7">
      <c r="A68" s="4" t="s">
        <v>586</v>
      </c>
      <c r="B68" s="4" t="s">
        <v>352</v>
      </c>
      <c r="C68" s="5" t="n">
        <v>4077</v>
      </c>
      <c r="E68" s="5" t="n">
        <v>4077</v>
      </c>
      <c r="G68" s="5" t="n">
        <v>5775</v>
      </c>
    </row>
    <row r="69" spans="1:7">
      <c r="A69" s="4" t="s">
        <v>587</v>
      </c>
      <c r="B69" s="4" t="s">
        <v>378</v>
      </c>
      <c r="C69" s="5" t="n">
        <v>941</v>
      </c>
      <c r="E69" s="5" t="n">
        <v>941</v>
      </c>
      <c r="G69" s="5" t="n">
        <v>688</v>
      </c>
    </row>
    <row r="70" spans="1:7">
      <c r="A70" s="4" t="s">
        <v>588</v>
      </c>
      <c r="C70" s="5" t="n">
        <v>4126</v>
      </c>
      <c r="D70" s="5" t="n">
        <v>3163</v>
      </c>
      <c r="E70" s="5" t="n">
        <v>4197</v>
      </c>
      <c r="F70" s="5" t="n">
        <v>3181</v>
      </c>
    </row>
    <row r="71" spans="1:7">
      <c r="A71" s="4" t="s">
        <v>589</v>
      </c>
      <c r="C71" s="5" t="n">
        <v>0</v>
      </c>
      <c r="D71" s="5" t="n">
        <v>0</v>
      </c>
      <c r="E71" s="5" t="n">
        <v>0</v>
      </c>
      <c r="F71" s="5" t="n">
        <v>0</v>
      </c>
    </row>
    <row r="72" spans="1:7">
      <c r="A72" s="4" t="s">
        <v>599</v>
      </c>
    </row>
    <row r="73" spans="1:7">
      <c r="A73" s="3" t="s">
        <v>584</v>
      </c>
    </row>
    <row r="74" spans="1:7">
      <c r="A74" s="4" t="s">
        <v>585</v>
      </c>
      <c r="C74" s="5" t="n">
        <v>1938</v>
      </c>
      <c r="E74" s="5" t="n">
        <v>1938</v>
      </c>
      <c r="G74" s="5" t="n">
        <v>3485</v>
      </c>
    </row>
    <row r="75" spans="1:7">
      <c r="A75" s="4" t="s">
        <v>586</v>
      </c>
      <c r="B75" s="4" t="s">
        <v>352</v>
      </c>
      <c r="C75" s="5" t="n">
        <v>2384</v>
      </c>
      <c r="E75" s="5" t="n">
        <v>2384</v>
      </c>
      <c r="G75" s="5" t="n">
        <v>4154</v>
      </c>
    </row>
    <row r="76" spans="1:7">
      <c r="A76" s="4" t="s">
        <v>587</v>
      </c>
      <c r="B76" s="4" t="s">
        <v>378</v>
      </c>
      <c r="C76" s="5" t="n">
        <v>22</v>
      </c>
      <c r="E76" s="5" t="n">
        <v>22</v>
      </c>
      <c r="G76" s="5" t="n">
        <v>20</v>
      </c>
    </row>
    <row r="77" spans="1:7">
      <c r="A77" s="4" t="s">
        <v>588</v>
      </c>
      <c r="C77" s="5" t="n">
        <v>1928</v>
      </c>
      <c r="D77" s="5" t="n">
        <v>130</v>
      </c>
      <c r="E77" s="5" t="n">
        <v>2119</v>
      </c>
      <c r="F77" s="5" t="n">
        <v>134</v>
      </c>
    </row>
    <row r="78" spans="1:7">
      <c r="A78" s="4" t="s">
        <v>589</v>
      </c>
      <c r="C78" s="5" t="n">
        <v>0</v>
      </c>
      <c r="D78" s="5" t="n">
        <v>0</v>
      </c>
      <c r="E78" s="5" t="n">
        <v>0</v>
      </c>
      <c r="F78" s="5" t="n">
        <v>0</v>
      </c>
    </row>
    <row r="79" spans="1:7">
      <c r="A79" s="4" t="s">
        <v>600</v>
      </c>
    </row>
    <row r="80" spans="1:7">
      <c r="A80" s="3" t="s">
        <v>584</v>
      </c>
    </row>
    <row r="81" spans="1:7">
      <c r="A81" s="4" t="s">
        <v>585</v>
      </c>
      <c r="C81" s="5" t="n">
        <v>938</v>
      </c>
      <c r="E81" s="5" t="n">
        <v>938</v>
      </c>
      <c r="G81" s="5" t="n">
        <v>1122</v>
      </c>
    </row>
    <row r="82" spans="1:7">
      <c r="A82" s="4" t="s">
        <v>586</v>
      </c>
      <c r="B82" s="4" t="s">
        <v>352</v>
      </c>
      <c r="C82" s="5" t="n">
        <v>936</v>
      </c>
      <c r="E82" s="5" t="n">
        <v>936</v>
      </c>
      <c r="G82" s="5" t="n">
        <v>2714</v>
      </c>
    </row>
    <row r="83" spans="1:7">
      <c r="A83" s="4" t="s">
        <v>587</v>
      </c>
      <c r="B83" s="4" t="s">
        <v>378</v>
      </c>
      <c r="C83" s="5" t="n">
        <v>172</v>
      </c>
      <c r="E83" s="5" t="n">
        <v>172</v>
      </c>
      <c r="G83" s="5" t="n">
        <v>77</v>
      </c>
    </row>
    <row r="84" spans="1:7">
      <c r="A84" s="4" t="s">
        <v>588</v>
      </c>
      <c r="C84" s="5" t="n">
        <v>1221</v>
      </c>
      <c r="D84" s="5" t="n">
        <v>1838</v>
      </c>
      <c r="E84" s="5" t="n">
        <v>1345</v>
      </c>
      <c r="F84" s="5" t="n">
        <v>2396</v>
      </c>
    </row>
    <row r="85" spans="1:7">
      <c r="A85" s="4" t="s">
        <v>589</v>
      </c>
      <c r="C85" s="5" t="n">
        <v>0</v>
      </c>
      <c r="D85" s="5" t="n">
        <v>0</v>
      </c>
      <c r="E85" s="5" t="n">
        <v>0</v>
      </c>
      <c r="F85" s="5" t="n">
        <v>0</v>
      </c>
    </row>
    <row r="86" spans="1:7">
      <c r="A86" s="4" t="s">
        <v>601</v>
      </c>
    </row>
    <row r="87" spans="1:7">
      <c r="A87" s="3" t="s">
        <v>584</v>
      </c>
    </row>
    <row r="88" spans="1:7">
      <c r="A88" s="4" t="s">
        <v>585</v>
      </c>
      <c r="C88" s="5" t="n">
        <v>453</v>
      </c>
      <c r="E88" s="5" t="n">
        <v>453</v>
      </c>
      <c r="G88" s="5" t="n">
        <v>475</v>
      </c>
    </row>
    <row r="89" spans="1:7">
      <c r="A89" s="4" t="s">
        <v>586</v>
      </c>
      <c r="B89" s="4" t="s">
        <v>352</v>
      </c>
      <c r="C89" s="5" t="n">
        <v>498</v>
      </c>
      <c r="E89" s="5" t="n">
        <v>498</v>
      </c>
      <c r="G89" s="5" t="n">
        <v>851</v>
      </c>
    </row>
    <row r="90" spans="1:7">
      <c r="A90" s="4" t="s">
        <v>587</v>
      </c>
      <c r="B90" s="4" t="s">
        <v>378</v>
      </c>
      <c r="C90" s="5" t="n">
        <v>232</v>
      </c>
      <c r="E90" s="5" t="n">
        <v>232</v>
      </c>
      <c r="G90" s="7" t="n">
        <v>227</v>
      </c>
    </row>
    <row r="91" spans="1:7">
      <c r="A91" s="4" t="s">
        <v>588</v>
      </c>
      <c r="C91" s="5" t="n">
        <v>1821</v>
      </c>
      <c r="D91" s="5" t="n">
        <v>2936</v>
      </c>
      <c r="E91" s="5" t="n">
        <v>2409</v>
      </c>
      <c r="F91" s="5" t="n">
        <v>2973</v>
      </c>
    </row>
    <row r="92" spans="1:7">
      <c r="A92" s="4" t="s">
        <v>589</v>
      </c>
      <c r="C92" s="7" t="n">
        <v>0</v>
      </c>
      <c r="D92" s="7" t="n">
        <v>0</v>
      </c>
      <c r="E92" s="7" t="n">
        <v>0</v>
      </c>
      <c r="F92" s="7" t="n">
        <v>0</v>
      </c>
    </row>
    <row r="93" spans="1:7"/>
    <row r="94" spans="1:7">
      <c r="A94" s="4" t="s">
        <v>352</v>
      </c>
      <c r="B94" s="4" t="s">
        <v>602</v>
      </c>
    </row>
    <row r="95" spans="1:7">
      <c r="A95" s="4" t="s">
        <v>378</v>
      </c>
      <c r="B95" s="4" t="s">
        <v>603</v>
      </c>
    </row>
  </sheetData>
  <mergeCells count="6">
    <mergeCell ref="A1:B2"/>
    <mergeCell ref="C1:D1"/>
    <mergeCell ref="E1:F1"/>
    <mergeCell ref="A93:F93"/>
    <mergeCell ref="B94:F94"/>
    <mergeCell ref="B95:F9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4</v>
      </c>
      <c r="B1" s="2" t="s">
        <v>76</v>
      </c>
      <c r="D1" s="2" t="s">
        <v>1</v>
      </c>
    </row>
    <row r="2" spans="1:5">
      <c r="B2" s="2" t="s">
        <v>605</v>
      </c>
      <c r="C2" s="2" t="s">
        <v>606</v>
      </c>
      <c r="D2" s="2" t="s">
        <v>605</v>
      </c>
      <c r="E2" s="2" t="s">
        <v>606</v>
      </c>
    </row>
    <row r="3" spans="1:5">
      <c r="A3" s="3" t="s">
        <v>607</v>
      </c>
    </row>
    <row r="4" spans="1:5">
      <c r="A4" s="4" t="s">
        <v>608</v>
      </c>
      <c r="B4" s="5" t="n">
        <v>1</v>
      </c>
      <c r="C4" s="5" t="n">
        <v>0</v>
      </c>
      <c r="D4" s="5" t="n">
        <v>3</v>
      </c>
      <c r="E4" s="5" t="n">
        <v>1</v>
      </c>
    </row>
    <row r="5" spans="1:5">
      <c r="A5" s="4" t="s">
        <v>609</v>
      </c>
      <c r="B5" s="7" t="n">
        <v>9</v>
      </c>
      <c r="C5" s="7" t="n">
        <v>0</v>
      </c>
      <c r="D5" s="7" t="n">
        <v>2042</v>
      </c>
      <c r="E5" s="7" t="n">
        <v>2321</v>
      </c>
    </row>
    <row r="6" spans="1:5">
      <c r="A6" s="4" t="s">
        <v>610</v>
      </c>
      <c r="B6" s="7" t="n">
        <v>6</v>
      </c>
      <c r="C6" s="7" t="n">
        <v>0</v>
      </c>
      <c r="D6" s="7" t="n">
        <v>2039</v>
      </c>
      <c r="E6" s="7" t="n">
        <v>1536</v>
      </c>
    </row>
    <row r="7" spans="1:5">
      <c r="A7" s="4" t="s">
        <v>508</v>
      </c>
    </row>
    <row r="8" spans="1:5">
      <c r="A8" s="3" t="s">
        <v>607</v>
      </c>
    </row>
    <row r="9" spans="1:5">
      <c r="A9" s="4" t="s">
        <v>608</v>
      </c>
      <c r="B9" s="5" t="n">
        <v>0</v>
      </c>
      <c r="C9" s="5" t="n">
        <v>0</v>
      </c>
      <c r="D9" s="5" t="n">
        <v>0</v>
      </c>
      <c r="E9" s="5" t="n">
        <v>0</v>
      </c>
    </row>
    <row r="10" spans="1:5">
      <c r="A10" s="4" t="s">
        <v>609</v>
      </c>
      <c r="B10" s="7" t="n">
        <v>0</v>
      </c>
      <c r="C10" s="7" t="n">
        <v>0</v>
      </c>
      <c r="D10" s="7" t="n">
        <v>0</v>
      </c>
      <c r="E10" s="7" t="n">
        <v>0</v>
      </c>
    </row>
    <row r="11" spans="1:5">
      <c r="A11" s="4" t="s">
        <v>610</v>
      </c>
      <c r="B11" s="7" t="n">
        <v>0</v>
      </c>
      <c r="C11" s="7" t="n">
        <v>0</v>
      </c>
      <c r="D11" s="7" t="n">
        <v>0</v>
      </c>
      <c r="E11" s="7" t="n">
        <v>0</v>
      </c>
    </row>
    <row r="12" spans="1:5">
      <c r="A12" s="4" t="s">
        <v>520</v>
      </c>
    </row>
    <row r="13" spans="1:5">
      <c r="A13" s="3" t="s">
        <v>607</v>
      </c>
    </row>
    <row r="14" spans="1:5">
      <c r="A14" s="4" t="s">
        <v>608</v>
      </c>
      <c r="B14" s="5" t="n">
        <v>1</v>
      </c>
      <c r="C14" s="5" t="n">
        <v>0</v>
      </c>
      <c r="D14" s="5" t="n">
        <v>1</v>
      </c>
      <c r="E14" s="5" t="n">
        <v>0</v>
      </c>
    </row>
    <row r="15" spans="1:5">
      <c r="A15" s="4" t="s">
        <v>609</v>
      </c>
      <c r="B15" s="7" t="n">
        <v>9</v>
      </c>
      <c r="C15" s="7" t="n">
        <v>0</v>
      </c>
      <c r="D15" s="7" t="n">
        <v>9</v>
      </c>
      <c r="E15" s="7" t="n">
        <v>0</v>
      </c>
    </row>
    <row r="16" spans="1:5">
      <c r="A16" s="4" t="s">
        <v>610</v>
      </c>
      <c r="B16" s="7" t="n">
        <v>6</v>
      </c>
      <c r="C16" s="7" t="n">
        <v>0</v>
      </c>
      <c r="D16" s="7" t="n">
        <v>6</v>
      </c>
      <c r="E16" s="7" t="n">
        <v>0</v>
      </c>
    </row>
    <row r="17" spans="1:5">
      <c r="A17" s="4" t="s">
        <v>532</v>
      </c>
    </row>
    <row r="18" spans="1:5">
      <c r="A18" s="3" t="s">
        <v>607</v>
      </c>
    </row>
    <row r="19" spans="1:5">
      <c r="A19" s="4" t="s">
        <v>608</v>
      </c>
      <c r="B19" s="5" t="n">
        <v>0</v>
      </c>
      <c r="C19" s="5" t="n">
        <v>0</v>
      </c>
      <c r="D19" s="5" t="n">
        <v>0</v>
      </c>
      <c r="E19" s="5" t="n">
        <v>0</v>
      </c>
    </row>
    <row r="20" spans="1:5">
      <c r="A20" s="4" t="s">
        <v>609</v>
      </c>
      <c r="B20" s="7" t="n">
        <v>0</v>
      </c>
      <c r="C20" s="7" t="n">
        <v>0</v>
      </c>
      <c r="D20" s="7" t="n">
        <v>0</v>
      </c>
      <c r="E20" s="7" t="n">
        <v>0</v>
      </c>
    </row>
    <row r="21" spans="1:5">
      <c r="A21" s="4" t="s">
        <v>610</v>
      </c>
      <c r="B21" s="7" t="n">
        <v>0</v>
      </c>
      <c r="C21" s="7" t="n">
        <v>0</v>
      </c>
      <c r="D21" s="7" t="n">
        <v>0</v>
      </c>
      <c r="E21" s="7" t="n">
        <v>0</v>
      </c>
    </row>
    <row r="22" spans="1:5">
      <c r="A22" s="4" t="s">
        <v>544</v>
      </c>
    </row>
    <row r="23" spans="1:5">
      <c r="A23" s="3" t="s">
        <v>607</v>
      </c>
    </row>
    <row r="24" spans="1:5">
      <c r="A24" s="4" t="s">
        <v>608</v>
      </c>
      <c r="B24" s="5" t="n">
        <v>0</v>
      </c>
      <c r="C24" s="5" t="n">
        <v>0</v>
      </c>
      <c r="D24" s="5" t="n">
        <v>2</v>
      </c>
      <c r="E24" s="5" t="n">
        <v>1</v>
      </c>
    </row>
    <row r="25" spans="1:5">
      <c r="A25" s="4" t="s">
        <v>609</v>
      </c>
      <c r="B25" s="7" t="n">
        <v>0</v>
      </c>
      <c r="C25" s="7" t="n">
        <v>0</v>
      </c>
      <c r="D25" s="7" t="n">
        <v>2033</v>
      </c>
      <c r="E25" s="7" t="n">
        <v>2321</v>
      </c>
    </row>
    <row r="26" spans="1:5">
      <c r="A26" s="4" t="s">
        <v>610</v>
      </c>
      <c r="B26" s="7" t="n">
        <v>0</v>
      </c>
      <c r="C26" s="7" t="n">
        <v>0</v>
      </c>
      <c r="D26" s="7" t="n">
        <v>2033</v>
      </c>
      <c r="E26" s="7" t="n">
        <v>1536</v>
      </c>
    </row>
    <row r="27" spans="1:5">
      <c r="A27" s="4" t="s">
        <v>556</v>
      </c>
    </row>
    <row r="28" spans="1:5">
      <c r="A28" s="3" t="s">
        <v>607</v>
      </c>
    </row>
    <row r="29" spans="1:5">
      <c r="A29" s="4" t="s">
        <v>608</v>
      </c>
      <c r="B29" s="5" t="n">
        <v>0</v>
      </c>
      <c r="C29" s="5" t="n">
        <v>0</v>
      </c>
      <c r="D29" s="5" t="n">
        <v>0</v>
      </c>
      <c r="E29" s="5" t="n">
        <v>0</v>
      </c>
    </row>
    <row r="30" spans="1:5">
      <c r="A30" s="4" t="s">
        <v>609</v>
      </c>
      <c r="B30" s="7" t="n">
        <v>0</v>
      </c>
      <c r="C30" s="7" t="n">
        <v>0</v>
      </c>
      <c r="D30" s="7" t="n">
        <v>0</v>
      </c>
      <c r="E30" s="7" t="n">
        <v>0</v>
      </c>
    </row>
    <row r="31" spans="1:5">
      <c r="A31" s="4" t="s">
        <v>610</v>
      </c>
      <c r="B31" s="7" t="n">
        <v>0</v>
      </c>
      <c r="C31" s="7" t="n">
        <v>0</v>
      </c>
      <c r="D31" s="7" t="n">
        <v>0</v>
      </c>
      <c r="E3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4" t="s">
        <v>612</v>
      </c>
    </row>
    <row r="3" spans="1:3">
      <c r="A3" s="3" t="s">
        <v>475</v>
      </c>
    </row>
    <row r="4" spans="1:3">
      <c r="A4" s="4" t="s">
        <v>613</v>
      </c>
      <c r="B4" s="7" t="n">
        <v>2679712</v>
      </c>
    </row>
    <row r="5" spans="1:3">
      <c r="A5" s="4" t="s">
        <v>614</v>
      </c>
      <c r="B5" s="5" t="n">
        <v>542158</v>
      </c>
    </row>
    <row r="6" spans="1:3">
      <c r="A6" s="4" t="s">
        <v>615</v>
      </c>
      <c r="B6" s="5" t="n">
        <v>3221870</v>
      </c>
      <c r="C6" s="7" t="n">
        <v>1701853</v>
      </c>
    </row>
    <row r="7" spans="1:3">
      <c r="A7" s="4" t="s">
        <v>616</v>
      </c>
    </row>
    <row r="8" spans="1:3">
      <c r="A8" s="3" t="s">
        <v>475</v>
      </c>
    </row>
    <row r="9" spans="1:3">
      <c r="A9" s="4" t="s">
        <v>613</v>
      </c>
      <c r="B9" s="5" t="n">
        <v>879787</v>
      </c>
    </row>
    <row r="10" spans="1:3">
      <c r="A10" s="4" t="s">
        <v>614</v>
      </c>
      <c r="B10" s="5" t="n">
        <v>289682</v>
      </c>
    </row>
    <row r="11" spans="1:3">
      <c r="A11" s="4" t="s">
        <v>615</v>
      </c>
      <c r="B11" s="7" t="n">
        <v>1169469</v>
      </c>
      <c r="C11" s="7" t="n">
        <v>874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617</v>
      </c>
      <c r="C1" s="2" t="s">
        <v>2</v>
      </c>
      <c r="D1" s="2" t="s">
        <v>23</v>
      </c>
    </row>
    <row r="2" spans="1:4">
      <c r="A2" s="3" t="s">
        <v>618</v>
      </c>
    </row>
    <row r="3" spans="1:4">
      <c r="A3" s="4" t="s">
        <v>33</v>
      </c>
      <c r="C3" s="7" t="n">
        <v>14758764516</v>
      </c>
      <c r="D3" s="7" t="n">
        <v>8449924736</v>
      </c>
    </row>
    <row r="4" spans="1:4">
      <c r="A4" s="4" t="s">
        <v>619</v>
      </c>
      <c r="B4" s="4" t="s">
        <v>352</v>
      </c>
      <c r="C4" s="5" t="n">
        <v>48501000</v>
      </c>
      <c r="D4" s="5" t="n">
        <v>31612000</v>
      </c>
    </row>
    <row r="5" spans="1:4">
      <c r="A5" s="4" t="s">
        <v>620</v>
      </c>
      <c r="C5" s="5" t="n">
        <v>19204000</v>
      </c>
      <c r="D5" s="5" t="n">
        <v>18742000</v>
      </c>
    </row>
    <row r="6" spans="1:4">
      <c r="A6" s="4" t="s">
        <v>621</v>
      </c>
      <c r="C6" s="5" t="n">
        <v>10000000</v>
      </c>
      <c r="D6" s="5" t="n">
        <v>16700000</v>
      </c>
    </row>
    <row r="7" spans="1:4">
      <c r="A7" s="4" t="s">
        <v>622</v>
      </c>
    </row>
    <row r="8" spans="1:4">
      <c r="A8" s="3" t="s">
        <v>618</v>
      </c>
    </row>
    <row r="9" spans="1:4">
      <c r="A9" s="4" t="s">
        <v>619</v>
      </c>
      <c r="C9" s="5" t="n">
        <v>34874000</v>
      </c>
      <c r="D9" s="5" t="n">
        <v>0</v>
      </c>
    </row>
    <row r="10" spans="1:4">
      <c r="A10" s="4" t="s">
        <v>623</v>
      </c>
    </row>
    <row r="11" spans="1:4">
      <c r="A11" s="3" t="s">
        <v>618</v>
      </c>
    </row>
    <row r="12" spans="1:4">
      <c r="A12" s="4" t="s">
        <v>619</v>
      </c>
      <c r="C12" s="5" t="n">
        <v>21012000</v>
      </c>
      <c r="D12" s="5" t="n">
        <v>8836000</v>
      </c>
    </row>
    <row r="13" spans="1:4">
      <c r="A13" s="4" t="s">
        <v>624</v>
      </c>
    </row>
    <row r="14" spans="1:4">
      <c r="A14" s="3" t="s">
        <v>618</v>
      </c>
    </row>
    <row r="15" spans="1:4">
      <c r="A15" s="4" t="s">
        <v>33</v>
      </c>
      <c r="C15" s="5" t="n">
        <v>28894000</v>
      </c>
      <c r="D15" s="5" t="n">
        <v>22330000</v>
      </c>
    </row>
    <row r="16" spans="1:4">
      <c r="A16" s="4" t="s">
        <v>625</v>
      </c>
    </row>
    <row r="17" spans="1:4">
      <c r="A17" s="3" t="s">
        <v>618</v>
      </c>
    </row>
    <row r="18" spans="1:4">
      <c r="A18" s="4" t="s">
        <v>33</v>
      </c>
      <c r="C18" s="5" t="n">
        <v>27203000</v>
      </c>
      <c r="D18" s="5" t="n">
        <v>21196000</v>
      </c>
    </row>
    <row r="19" spans="1:4">
      <c r="A19" s="4" t="s">
        <v>626</v>
      </c>
    </row>
    <row r="20" spans="1:4">
      <c r="A20" s="3" t="s">
        <v>618</v>
      </c>
    </row>
    <row r="21" spans="1:4">
      <c r="A21" s="4" t="s">
        <v>33</v>
      </c>
      <c r="C21" s="5" t="n">
        <v>1691000</v>
      </c>
      <c r="D21" s="5" t="n">
        <v>1134000</v>
      </c>
    </row>
    <row r="22" spans="1:4">
      <c r="A22" s="4" t="s">
        <v>627</v>
      </c>
    </row>
    <row r="23" spans="1:4">
      <c r="A23" s="3" t="s">
        <v>618</v>
      </c>
    </row>
    <row r="24" spans="1:4">
      <c r="A24" s="4" t="s">
        <v>33</v>
      </c>
      <c r="C24" s="5" t="n">
        <v>14654781000</v>
      </c>
      <c r="D24" s="5" t="n">
        <v>8400018000</v>
      </c>
    </row>
    <row r="25" spans="1:4">
      <c r="A25" s="4" t="s">
        <v>508</v>
      </c>
    </row>
    <row r="26" spans="1:4">
      <c r="A26" s="3" t="s">
        <v>618</v>
      </c>
    </row>
    <row r="27" spans="1:4">
      <c r="A27" s="4" t="s">
        <v>33</v>
      </c>
      <c r="C27" s="5" t="n">
        <v>6387372000</v>
      </c>
      <c r="D27" s="5" t="n">
        <v>3193496000</v>
      </c>
    </row>
    <row r="28" spans="1:4">
      <c r="A28" s="4" t="s">
        <v>628</v>
      </c>
    </row>
    <row r="29" spans="1:4">
      <c r="A29" s="3" t="s">
        <v>618</v>
      </c>
    </row>
    <row r="30" spans="1:4">
      <c r="A30" s="4" t="s">
        <v>33</v>
      </c>
      <c r="C30" s="5" t="n">
        <v>2368641000</v>
      </c>
      <c r="D30" s="5" t="n">
        <v>1354893000</v>
      </c>
    </row>
    <row r="31" spans="1:4">
      <c r="A31" s="4" t="s">
        <v>620</v>
      </c>
      <c r="C31" s="5" t="n">
        <v>2249000</v>
      </c>
      <c r="D31" s="5" t="n">
        <v>2297000</v>
      </c>
    </row>
    <row r="32" spans="1:4">
      <c r="A32" s="4" t="s">
        <v>629</v>
      </c>
    </row>
    <row r="33" spans="1:4">
      <c r="A33" s="3" t="s">
        <v>618</v>
      </c>
    </row>
    <row r="34" spans="1:4">
      <c r="A34" s="4" t="s">
        <v>619</v>
      </c>
      <c r="C34" s="5" t="n">
        <v>6545000</v>
      </c>
      <c r="D34" s="5" t="n">
        <v>0</v>
      </c>
    </row>
    <row r="35" spans="1:4">
      <c r="A35" s="4" t="s">
        <v>630</v>
      </c>
    </row>
    <row r="36" spans="1:4">
      <c r="A36" s="3" t="s">
        <v>618</v>
      </c>
    </row>
    <row r="37" spans="1:4">
      <c r="A37" s="4" t="s">
        <v>619</v>
      </c>
      <c r="C37" s="5" t="n">
        <v>3296000</v>
      </c>
      <c r="D37" s="5" t="n">
        <v>1956000</v>
      </c>
    </row>
    <row r="38" spans="1:4">
      <c r="A38" s="4" t="s">
        <v>631</v>
      </c>
    </row>
    <row r="39" spans="1:4">
      <c r="A39" s="3" t="s">
        <v>618</v>
      </c>
    </row>
    <row r="40" spans="1:4">
      <c r="A40" s="4" t="s">
        <v>33</v>
      </c>
      <c r="C40" s="5" t="n">
        <v>3872000</v>
      </c>
      <c r="D40" s="5" t="n">
        <v>3505000</v>
      </c>
    </row>
    <row r="41" spans="1:4">
      <c r="A41" s="4" t="s">
        <v>632</v>
      </c>
    </row>
    <row r="42" spans="1:4">
      <c r="A42" s="3" t="s">
        <v>618</v>
      </c>
    </row>
    <row r="43" spans="1:4">
      <c r="A43" s="4" t="s">
        <v>33</v>
      </c>
      <c r="C43" s="5" t="n">
        <v>3872000</v>
      </c>
      <c r="D43" s="5" t="n">
        <v>3505000</v>
      </c>
    </row>
    <row r="44" spans="1:4">
      <c r="A44" s="4" t="s">
        <v>633</v>
      </c>
    </row>
    <row r="45" spans="1:4">
      <c r="A45" s="3" t="s">
        <v>618</v>
      </c>
    </row>
    <row r="46" spans="1:4">
      <c r="A46" s="4" t="s">
        <v>33</v>
      </c>
      <c r="C46" s="5" t="n">
        <v>0</v>
      </c>
      <c r="D46" s="5" t="n">
        <v>0</v>
      </c>
    </row>
    <row r="47" spans="1:4">
      <c r="A47" s="4" t="s">
        <v>634</v>
      </c>
    </row>
    <row r="48" spans="1:4">
      <c r="A48" s="3" t="s">
        <v>618</v>
      </c>
    </row>
    <row r="49" spans="1:4">
      <c r="A49" s="4" t="s">
        <v>33</v>
      </c>
      <c r="C49" s="5" t="n">
        <v>2352679000</v>
      </c>
      <c r="D49" s="5" t="n">
        <v>1347134000</v>
      </c>
    </row>
    <row r="50" spans="1:4">
      <c r="A50" s="4" t="s">
        <v>635</v>
      </c>
    </row>
    <row r="51" spans="1:4">
      <c r="A51" s="3" t="s">
        <v>618</v>
      </c>
    </row>
    <row r="52" spans="1:4">
      <c r="A52" s="4" t="s">
        <v>33</v>
      </c>
      <c r="C52" s="5" t="n">
        <v>4018731000</v>
      </c>
      <c r="D52" s="5" t="n">
        <v>1838603000</v>
      </c>
    </row>
    <row r="53" spans="1:4">
      <c r="A53" s="4" t="s">
        <v>620</v>
      </c>
      <c r="C53" s="5" t="n">
        <v>819000</v>
      </c>
      <c r="D53" s="5" t="n">
        <v>240000</v>
      </c>
    </row>
    <row r="54" spans="1:4">
      <c r="A54" s="4" t="s">
        <v>636</v>
      </c>
    </row>
    <row r="55" spans="1:4">
      <c r="A55" s="3" t="s">
        <v>618</v>
      </c>
    </row>
    <row r="56" spans="1:4">
      <c r="A56" s="4" t="s">
        <v>619</v>
      </c>
      <c r="C56" s="5" t="n">
        <v>11061000</v>
      </c>
      <c r="D56" s="5" t="n">
        <v>0</v>
      </c>
    </row>
    <row r="57" spans="1:4">
      <c r="A57" s="4" t="s">
        <v>637</v>
      </c>
    </row>
    <row r="58" spans="1:4">
      <c r="A58" s="3" t="s">
        <v>618</v>
      </c>
    </row>
    <row r="59" spans="1:4">
      <c r="A59" s="4" t="s">
        <v>619</v>
      </c>
      <c r="C59" s="5" t="n">
        <v>3752000</v>
      </c>
      <c r="D59" s="5" t="n">
        <v>428000</v>
      </c>
    </row>
    <row r="60" spans="1:4">
      <c r="A60" s="4" t="s">
        <v>638</v>
      </c>
    </row>
    <row r="61" spans="1:4">
      <c r="A61" s="3" t="s">
        <v>618</v>
      </c>
    </row>
    <row r="62" spans="1:4">
      <c r="A62" s="4" t="s">
        <v>33</v>
      </c>
      <c r="C62" s="5" t="n">
        <v>1820000</v>
      </c>
      <c r="D62" s="5" t="n">
        <v>0</v>
      </c>
    </row>
    <row r="63" spans="1:4">
      <c r="A63" s="4" t="s">
        <v>639</v>
      </c>
    </row>
    <row r="64" spans="1:4">
      <c r="A64" s="3" t="s">
        <v>618</v>
      </c>
    </row>
    <row r="65" spans="1:4">
      <c r="A65" s="4" t="s">
        <v>33</v>
      </c>
      <c r="C65" s="5" t="n">
        <v>1820000</v>
      </c>
      <c r="D65" s="5" t="n">
        <v>0</v>
      </c>
    </row>
    <row r="66" spans="1:4">
      <c r="A66" s="4" t="s">
        <v>640</v>
      </c>
    </row>
    <row r="67" spans="1:4">
      <c r="A67" s="3" t="s">
        <v>618</v>
      </c>
    </row>
    <row r="68" spans="1:4">
      <c r="A68" s="4" t="s">
        <v>33</v>
      </c>
      <c r="C68" s="5" t="n">
        <v>0</v>
      </c>
      <c r="D68" s="5" t="n">
        <v>0</v>
      </c>
    </row>
    <row r="69" spans="1:4">
      <c r="A69" s="4" t="s">
        <v>641</v>
      </c>
    </row>
    <row r="70" spans="1:4">
      <c r="A70" s="3" t="s">
        <v>618</v>
      </c>
    </row>
    <row r="71" spans="1:4">
      <c r="A71" s="4" t="s">
        <v>33</v>
      </c>
      <c r="C71" s="5" t="n">
        <v>4001279000</v>
      </c>
      <c r="D71" s="5" t="n">
        <v>1837936000</v>
      </c>
    </row>
    <row r="72" spans="1:4">
      <c r="A72" s="4" t="s">
        <v>520</v>
      </c>
    </row>
    <row r="73" spans="1:4">
      <c r="A73" s="3" t="s">
        <v>618</v>
      </c>
    </row>
    <row r="74" spans="1:4">
      <c r="A74" s="4" t="s">
        <v>33</v>
      </c>
      <c r="C74" s="5" t="n">
        <v>2552927000</v>
      </c>
      <c r="D74" s="5" t="n">
        <v>1185917000</v>
      </c>
    </row>
    <row r="75" spans="1:4">
      <c r="A75" s="4" t="s">
        <v>620</v>
      </c>
      <c r="C75" s="5" t="n">
        <v>8133000</v>
      </c>
      <c r="D75" s="5" t="n">
        <v>5554000</v>
      </c>
    </row>
    <row r="76" spans="1:4">
      <c r="A76" s="4" t="s">
        <v>642</v>
      </c>
    </row>
    <row r="77" spans="1:4">
      <c r="A77" s="3" t="s">
        <v>618</v>
      </c>
    </row>
    <row r="78" spans="1:4">
      <c r="A78" s="4" t="s">
        <v>619</v>
      </c>
      <c r="C78" s="5" t="n">
        <v>9081000</v>
      </c>
      <c r="D78" s="5" t="n">
        <v>0</v>
      </c>
    </row>
    <row r="79" spans="1:4">
      <c r="A79" s="4" t="s">
        <v>643</v>
      </c>
    </row>
    <row r="80" spans="1:4">
      <c r="A80" s="3" t="s">
        <v>618</v>
      </c>
    </row>
    <row r="81" spans="1:4">
      <c r="A81" s="4" t="s">
        <v>619</v>
      </c>
      <c r="C81" s="5" t="n">
        <v>10431000</v>
      </c>
      <c r="D81" s="5" t="n">
        <v>2520000</v>
      </c>
    </row>
    <row r="82" spans="1:4">
      <c r="A82" s="4" t="s">
        <v>644</v>
      </c>
    </row>
    <row r="83" spans="1:4">
      <c r="A83" s="3" t="s">
        <v>618</v>
      </c>
    </row>
    <row r="84" spans="1:4">
      <c r="A84" s="4" t="s">
        <v>33</v>
      </c>
      <c r="C84" s="5" t="n">
        <v>7689000</v>
      </c>
      <c r="D84" s="5" t="n">
        <v>3891000</v>
      </c>
    </row>
    <row r="85" spans="1:4">
      <c r="A85" s="4" t="s">
        <v>645</v>
      </c>
    </row>
    <row r="86" spans="1:4">
      <c r="A86" s="3" t="s">
        <v>618</v>
      </c>
    </row>
    <row r="87" spans="1:4">
      <c r="A87" s="4" t="s">
        <v>33</v>
      </c>
      <c r="C87" s="5" t="n">
        <v>7689000</v>
      </c>
      <c r="D87" s="5" t="n">
        <v>3838000</v>
      </c>
    </row>
    <row r="88" spans="1:4">
      <c r="A88" s="4" t="s">
        <v>646</v>
      </c>
    </row>
    <row r="89" spans="1:4">
      <c r="A89" s="3" t="s">
        <v>618</v>
      </c>
    </row>
    <row r="90" spans="1:4">
      <c r="A90" s="4" t="s">
        <v>33</v>
      </c>
      <c r="C90" s="5" t="n">
        <v>0</v>
      </c>
      <c r="D90" s="5" t="n">
        <v>53000</v>
      </c>
    </row>
    <row r="91" spans="1:4">
      <c r="A91" s="4" t="s">
        <v>647</v>
      </c>
    </row>
    <row r="92" spans="1:4">
      <c r="A92" s="3" t="s">
        <v>618</v>
      </c>
    </row>
    <row r="93" spans="1:4">
      <c r="A93" s="4" t="s">
        <v>33</v>
      </c>
      <c r="C93" s="5" t="n">
        <v>2517593000</v>
      </c>
      <c r="D93" s="5" t="n">
        <v>1173953000</v>
      </c>
    </row>
    <row r="94" spans="1:4">
      <c r="A94" s="4" t="s">
        <v>532</v>
      </c>
    </row>
    <row r="95" spans="1:4">
      <c r="A95" s="3" t="s">
        <v>618</v>
      </c>
    </row>
    <row r="96" spans="1:4">
      <c r="A96" s="4" t="s">
        <v>33</v>
      </c>
      <c r="C96" s="5" t="n">
        <v>1772799000</v>
      </c>
      <c r="D96" s="5" t="n">
        <v>912673000</v>
      </c>
    </row>
    <row r="97" spans="1:4">
      <c r="A97" s="4" t="s">
        <v>620</v>
      </c>
      <c r="C97" s="5" t="n">
        <v>1121000</v>
      </c>
      <c r="D97" s="5" t="n">
        <v>3205000</v>
      </c>
    </row>
    <row r="98" spans="1:4">
      <c r="A98" s="4" t="s">
        <v>648</v>
      </c>
    </row>
    <row r="99" spans="1:4">
      <c r="A99" s="3" t="s">
        <v>618</v>
      </c>
    </row>
    <row r="100" spans="1:4">
      <c r="A100" s="4" t="s">
        <v>619</v>
      </c>
      <c r="C100" s="5" t="n">
        <v>7628000</v>
      </c>
      <c r="D100" s="5" t="n">
        <v>0</v>
      </c>
    </row>
    <row r="101" spans="1:4">
      <c r="A101" s="4" t="s">
        <v>649</v>
      </c>
    </row>
    <row r="102" spans="1:4">
      <c r="A102" s="3" t="s">
        <v>618</v>
      </c>
    </row>
    <row r="103" spans="1:4">
      <c r="A103" s="4" t="s">
        <v>619</v>
      </c>
      <c r="C103" s="5" t="n">
        <v>2751000</v>
      </c>
      <c r="D103" s="5" t="n">
        <v>3408000</v>
      </c>
    </row>
    <row r="104" spans="1:4">
      <c r="A104" s="4" t="s">
        <v>650</v>
      </c>
    </row>
    <row r="105" spans="1:4">
      <c r="A105" s="3" t="s">
        <v>618</v>
      </c>
    </row>
    <row r="106" spans="1:4">
      <c r="A106" s="4" t="s">
        <v>33</v>
      </c>
      <c r="C106" s="5" t="n">
        <v>6250000</v>
      </c>
      <c r="D106" s="5" t="n">
        <v>2210000</v>
      </c>
    </row>
    <row r="107" spans="1:4">
      <c r="A107" s="4" t="s">
        <v>651</v>
      </c>
    </row>
    <row r="108" spans="1:4">
      <c r="A108" s="3" t="s">
        <v>618</v>
      </c>
    </row>
    <row r="109" spans="1:4">
      <c r="A109" s="4" t="s">
        <v>33</v>
      </c>
      <c r="C109" s="5" t="n">
        <v>6250000</v>
      </c>
      <c r="D109" s="5" t="n">
        <v>2210000</v>
      </c>
    </row>
    <row r="110" spans="1:4">
      <c r="A110" s="4" t="s">
        <v>652</v>
      </c>
    </row>
    <row r="111" spans="1:4">
      <c r="A111" s="3" t="s">
        <v>618</v>
      </c>
    </row>
    <row r="112" spans="1:4">
      <c r="A112" s="4" t="s">
        <v>33</v>
      </c>
      <c r="C112" s="5" t="n">
        <v>0</v>
      </c>
      <c r="D112" s="5" t="n">
        <v>0</v>
      </c>
    </row>
    <row r="113" spans="1:4">
      <c r="A113" s="4" t="s">
        <v>653</v>
      </c>
    </row>
    <row r="114" spans="1:4">
      <c r="A114" s="3" t="s">
        <v>618</v>
      </c>
    </row>
    <row r="115" spans="1:4">
      <c r="A115" s="4" t="s">
        <v>33</v>
      </c>
      <c r="C115" s="5" t="n">
        <v>1755049000</v>
      </c>
      <c r="D115" s="5" t="n">
        <v>903850000</v>
      </c>
    </row>
    <row r="116" spans="1:4">
      <c r="A116" s="4" t="s">
        <v>544</v>
      </c>
    </row>
    <row r="117" spans="1:4">
      <c r="A117" s="3" t="s">
        <v>618</v>
      </c>
    </row>
    <row r="118" spans="1:4">
      <c r="A118" s="4" t="s">
        <v>33</v>
      </c>
      <c r="C118" s="5" t="n">
        <v>3688357000</v>
      </c>
      <c r="D118" s="5" t="n">
        <v>2891710000</v>
      </c>
    </row>
    <row r="119" spans="1:4">
      <c r="A119" s="4" t="s">
        <v>620</v>
      </c>
      <c r="C119" s="5" t="n">
        <v>6429000</v>
      </c>
      <c r="D119" s="5" t="n">
        <v>6971000</v>
      </c>
    </row>
    <row r="120" spans="1:4">
      <c r="A120" s="4" t="s">
        <v>654</v>
      </c>
    </row>
    <row r="121" spans="1:4">
      <c r="A121" s="3" t="s">
        <v>618</v>
      </c>
    </row>
    <row r="122" spans="1:4">
      <c r="A122" s="4" t="s">
        <v>619</v>
      </c>
      <c r="C122" s="5" t="n">
        <v>559000</v>
      </c>
      <c r="D122" s="5" t="n">
        <v>0</v>
      </c>
    </row>
    <row r="123" spans="1:4">
      <c r="A123" s="4" t="s">
        <v>655</v>
      </c>
    </row>
    <row r="124" spans="1:4">
      <c r="A124" s="3" t="s">
        <v>618</v>
      </c>
    </row>
    <row r="125" spans="1:4">
      <c r="A125" s="4" t="s">
        <v>619</v>
      </c>
      <c r="C125" s="5" t="n">
        <v>779000</v>
      </c>
      <c r="D125" s="5" t="n">
        <v>524000</v>
      </c>
    </row>
    <row r="126" spans="1:4">
      <c r="A126" s="4" t="s">
        <v>656</v>
      </c>
    </row>
    <row r="127" spans="1:4">
      <c r="A127" s="3" t="s">
        <v>618</v>
      </c>
    </row>
    <row r="128" spans="1:4">
      <c r="A128" s="4" t="s">
        <v>33</v>
      </c>
      <c r="C128" s="5" t="n">
        <v>3952000</v>
      </c>
      <c r="D128" s="5" t="n">
        <v>4475000</v>
      </c>
    </row>
    <row r="129" spans="1:4">
      <c r="A129" s="4" t="s">
        <v>657</v>
      </c>
    </row>
    <row r="130" spans="1:4">
      <c r="A130" s="3" t="s">
        <v>618</v>
      </c>
    </row>
    <row r="131" spans="1:4">
      <c r="A131" s="4" t="s">
        <v>33</v>
      </c>
      <c r="C131" s="5" t="n">
        <v>2880000</v>
      </c>
      <c r="D131" s="5" t="n">
        <v>4475000</v>
      </c>
    </row>
    <row r="132" spans="1:4">
      <c r="A132" s="4" t="s">
        <v>658</v>
      </c>
    </row>
    <row r="133" spans="1:4">
      <c r="A133" s="3" t="s">
        <v>618</v>
      </c>
    </row>
    <row r="134" spans="1:4">
      <c r="A134" s="4" t="s">
        <v>33</v>
      </c>
      <c r="C134" s="5" t="n">
        <v>1072000</v>
      </c>
      <c r="D134" s="5" t="n">
        <v>0</v>
      </c>
    </row>
    <row r="135" spans="1:4">
      <c r="A135" s="4" t="s">
        <v>659</v>
      </c>
    </row>
    <row r="136" spans="1:4">
      <c r="A136" s="3" t="s">
        <v>618</v>
      </c>
    </row>
    <row r="137" spans="1:4">
      <c r="A137" s="4" t="s">
        <v>33</v>
      </c>
      <c r="C137" s="5" t="n">
        <v>3676638000</v>
      </c>
      <c r="D137" s="5" t="n">
        <v>2879740000</v>
      </c>
    </row>
    <row r="138" spans="1:4">
      <c r="A138" s="4" t="s">
        <v>556</v>
      </c>
    </row>
    <row r="139" spans="1:4">
      <c r="A139" s="3" t="s">
        <v>618</v>
      </c>
    </row>
    <row r="140" spans="1:4">
      <c r="A140" s="4" t="s">
        <v>33</v>
      </c>
      <c r="C140" s="5" t="n">
        <v>357310000</v>
      </c>
      <c r="D140" s="5" t="n">
        <v>266129000</v>
      </c>
    </row>
    <row r="141" spans="1:4">
      <c r="A141" s="4" t="s">
        <v>620</v>
      </c>
      <c r="C141" s="5" t="n">
        <v>453000</v>
      </c>
      <c r="D141" s="5" t="n">
        <v>475000</v>
      </c>
    </row>
    <row r="142" spans="1:4">
      <c r="A142" s="4" t="s">
        <v>660</v>
      </c>
    </row>
    <row r="143" spans="1:4">
      <c r="A143" s="3" t="s">
        <v>618</v>
      </c>
    </row>
    <row r="144" spans="1:4">
      <c r="A144" s="4" t="s">
        <v>619</v>
      </c>
      <c r="C144" s="5" t="n">
        <v>0</v>
      </c>
      <c r="D144" s="5" t="n">
        <v>0</v>
      </c>
    </row>
    <row r="145" spans="1:4">
      <c r="A145" s="4" t="s">
        <v>661</v>
      </c>
    </row>
    <row r="146" spans="1:4">
      <c r="A146" s="3" t="s">
        <v>618</v>
      </c>
    </row>
    <row r="147" spans="1:4">
      <c r="A147" s="4" t="s">
        <v>619</v>
      </c>
      <c r="C147" s="5" t="n">
        <v>3000</v>
      </c>
      <c r="D147" s="5" t="n">
        <v>0</v>
      </c>
    </row>
    <row r="148" spans="1:4">
      <c r="A148" s="4" t="s">
        <v>662</v>
      </c>
    </row>
    <row r="149" spans="1:4">
      <c r="A149" s="3" t="s">
        <v>618</v>
      </c>
    </row>
    <row r="150" spans="1:4">
      <c r="A150" s="4" t="s">
        <v>33</v>
      </c>
      <c r="C150" s="5" t="n">
        <v>5311000</v>
      </c>
      <c r="D150" s="5" t="n">
        <v>8249000</v>
      </c>
    </row>
    <row r="151" spans="1:4">
      <c r="A151" s="4" t="s">
        <v>663</v>
      </c>
    </row>
    <row r="152" spans="1:4">
      <c r="A152" s="3" t="s">
        <v>618</v>
      </c>
    </row>
    <row r="153" spans="1:4">
      <c r="A153" s="4" t="s">
        <v>33</v>
      </c>
      <c r="C153" s="5" t="n">
        <v>4692000</v>
      </c>
      <c r="D153" s="5" t="n">
        <v>7168000</v>
      </c>
    </row>
    <row r="154" spans="1:4">
      <c r="A154" s="4" t="s">
        <v>664</v>
      </c>
    </row>
    <row r="155" spans="1:4">
      <c r="A155" s="3" t="s">
        <v>618</v>
      </c>
    </row>
    <row r="156" spans="1:4">
      <c r="A156" s="4" t="s">
        <v>33</v>
      </c>
      <c r="C156" s="5" t="n">
        <v>619000</v>
      </c>
      <c r="D156" s="5" t="n">
        <v>1081000</v>
      </c>
    </row>
    <row r="157" spans="1:4">
      <c r="A157" s="4" t="s">
        <v>665</v>
      </c>
    </row>
    <row r="158" spans="1:4">
      <c r="A158" s="3" t="s">
        <v>618</v>
      </c>
    </row>
    <row r="159" spans="1:4">
      <c r="A159" s="4" t="s">
        <v>33</v>
      </c>
      <c r="C159" s="7" t="n">
        <v>351543000</v>
      </c>
      <c r="D159" s="7" t="n">
        <v>257405000</v>
      </c>
    </row>
    <row r="160" spans="1:4"/>
    <row r="161" spans="1:4">
      <c r="A161" s="4" t="s">
        <v>352</v>
      </c>
      <c r="B161" s="4" t="s">
        <v>602</v>
      </c>
    </row>
  </sheetData>
  <mergeCells count="3">
    <mergeCell ref="A1:B1"/>
    <mergeCell ref="A160:C160"/>
    <mergeCell ref="B161:C1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6</v>
      </c>
      <c r="D1" s="2" t="s">
        <v>1</v>
      </c>
    </row>
    <row r="2" spans="1:5">
      <c r="B2" s="2" t="s">
        <v>2</v>
      </c>
      <c r="C2" s="2" t="s">
        <v>77</v>
      </c>
      <c r="D2" s="2" t="s">
        <v>2</v>
      </c>
      <c r="E2" s="2" t="s">
        <v>77</v>
      </c>
    </row>
    <row r="3" spans="1:5">
      <c r="A3" s="3" t="s">
        <v>121</v>
      </c>
    </row>
    <row r="4" spans="1:5">
      <c r="A4" s="4" t="s">
        <v>113</v>
      </c>
      <c r="B4" s="7" t="n">
        <v>43086521</v>
      </c>
      <c r="C4" s="7" t="n">
        <v>30786772</v>
      </c>
      <c r="D4" s="7" t="n">
        <v>82739568</v>
      </c>
      <c r="E4" s="7" t="n">
        <v>58752036</v>
      </c>
    </row>
    <row r="5" spans="1:5">
      <c r="A5" s="3" t="s">
        <v>122</v>
      </c>
    </row>
    <row r="6" spans="1:5">
      <c r="A6" s="4" t="s">
        <v>123</v>
      </c>
      <c r="B6" s="5" t="n">
        <v>1795006</v>
      </c>
      <c r="C6" s="5" t="n">
        <v>3211042</v>
      </c>
      <c r="D6" s="5" t="n">
        <v>986851</v>
      </c>
      <c r="E6" s="5" t="n">
        <v>9642510</v>
      </c>
    </row>
    <row r="7" spans="1:5">
      <c r="A7" s="4" t="s">
        <v>124</v>
      </c>
      <c r="B7" s="5" t="n">
        <v>1146252</v>
      </c>
      <c r="C7" s="5" t="n">
        <v>-339961</v>
      </c>
      <c r="D7" s="5" t="n">
        <v>1003296</v>
      </c>
      <c r="E7" s="5" t="n">
        <v>-1263664</v>
      </c>
    </row>
    <row r="8" spans="1:5">
      <c r="A8" s="4" t="s">
        <v>125</v>
      </c>
      <c r="B8" s="5" t="n">
        <v>0</v>
      </c>
      <c r="C8" s="5" t="n">
        <v>0</v>
      </c>
      <c r="D8" s="5" t="n">
        <v>0</v>
      </c>
      <c r="E8" s="5" t="n">
        <v>0</v>
      </c>
    </row>
    <row r="9" spans="1:5">
      <c r="A9" s="4" t="s">
        <v>126</v>
      </c>
      <c r="B9" s="5" t="n">
        <v>2941258</v>
      </c>
      <c r="C9" s="5" t="n">
        <v>2871081</v>
      </c>
      <c r="D9" s="5" t="n">
        <v>1990147</v>
      </c>
      <c r="E9" s="5" t="n">
        <v>8378846</v>
      </c>
    </row>
    <row r="10" spans="1:5">
      <c r="A10" s="4" t="s">
        <v>127</v>
      </c>
      <c r="B10" s="7" t="n">
        <v>46027779</v>
      </c>
      <c r="C10" s="7" t="n">
        <v>33657853</v>
      </c>
      <c r="D10" s="7" t="n">
        <v>84729715</v>
      </c>
      <c r="E10" s="7" t="n">
        <v>67130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66</v>
      </c>
      <c r="C1" s="2" t="s">
        <v>2</v>
      </c>
      <c r="D1" s="2" t="s">
        <v>23</v>
      </c>
    </row>
    <row r="2" spans="1:4">
      <c r="A2" s="3" t="s">
        <v>475</v>
      </c>
    </row>
    <row r="3" spans="1:4">
      <c r="A3" s="4" t="s">
        <v>667</v>
      </c>
      <c r="C3" s="7" t="n">
        <v>61944494</v>
      </c>
      <c r="D3" s="7" t="n">
        <v>58980475</v>
      </c>
    </row>
    <row r="4" spans="1:4">
      <c r="A4" s="4" t="s">
        <v>482</v>
      </c>
      <c r="C4" s="5" t="n">
        <v>14200000</v>
      </c>
      <c r="D4" s="5" t="n">
        <v>15000000</v>
      </c>
    </row>
    <row r="5" spans="1:4">
      <c r="A5" s="4" t="s">
        <v>508</v>
      </c>
    </row>
    <row r="6" spans="1:4">
      <c r="A6" s="3" t="s">
        <v>475</v>
      </c>
    </row>
    <row r="7" spans="1:4">
      <c r="A7" s="4" t="s">
        <v>667</v>
      </c>
      <c r="C7" s="5" t="n">
        <v>16002000</v>
      </c>
      <c r="D7" s="5" t="n">
        <v>13655000</v>
      </c>
    </row>
    <row r="8" spans="1:4">
      <c r="A8" s="4" t="s">
        <v>520</v>
      </c>
    </row>
    <row r="9" spans="1:4">
      <c r="A9" s="3" t="s">
        <v>475</v>
      </c>
    </row>
    <row r="10" spans="1:4">
      <c r="A10" s="4" t="s">
        <v>667</v>
      </c>
      <c r="C10" s="5" t="n">
        <v>7835000</v>
      </c>
      <c r="D10" s="5" t="n">
        <v>6564000</v>
      </c>
    </row>
    <row r="11" spans="1:4">
      <c r="A11" s="4" t="s">
        <v>532</v>
      </c>
    </row>
    <row r="12" spans="1:4">
      <c r="A12" s="3" t="s">
        <v>475</v>
      </c>
    </row>
    <row r="13" spans="1:4">
      <c r="A13" s="4" t="s">
        <v>667</v>
      </c>
      <c r="C13" s="5" t="n">
        <v>5126000</v>
      </c>
      <c r="D13" s="5" t="n">
        <v>3624000</v>
      </c>
    </row>
    <row r="14" spans="1:4">
      <c r="A14" s="4" t="s">
        <v>544</v>
      </c>
    </row>
    <row r="15" spans="1:4">
      <c r="A15" s="3" t="s">
        <v>475</v>
      </c>
    </row>
    <row r="16" spans="1:4">
      <c r="A16" s="4" t="s">
        <v>667</v>
      </c>
      <c r="C16" s="5" t="n">
        <v>24235000</v>
      </c>
      <c r="D16" s="5" t="n">
        <v>24743000</v>
      </c>
    </row>
    <row r="17" spans="1:4">
      <c r="A17" s="4" t="s">
        <v>556</v>
      </c>
    </row>
    <row r="18" spans="1:4">
      <c r="A18" s="3" t="s">
        <v>475</v>
      </c>
    </row>
    <row r="19" spans="1:4">
      <c r="A19" s="4" t="s">
        <v>667</v>
      </c>
      <c r="C19" s="5" t="n">
        <v>7549000</v>
      </c>
      <c r="D19" s="5" t="n">
        <v>9520000</v>
      </c>
    </row>
    <row r="20" spans="1:4">
      <c r="A20" s="4" t="s">
        <v>668</v>
      </c>
    </row>
    <row r="21" spans="1:4">
      <c r="A21" s="3" t="s">
        <v>475</v>
      </c>
    </row>
    <row r="22" spans="1:4">
      <c r="A22" s="4" t="s">
        <v>667</v>
      </c>
      <c r="C22" s="5" t="n">
        <v>1197000</v>
      </c>
      <c r="D22" s="5" t="n">
        <v>874000</v>
      </c>
    </row>
    <row r="23" spans="1:4">
      <c r="A23" s="4" t="s">
        <v>669</v>
      </c>
    </row>
    <row r="24" spans="1:4">
      <c r="A24" s="3" t="s">
        <v>475</v>
      </c>
    </row>
    <row r="25" spans="1:4">
      <c r="A25" s="4" t="s">
        <v>667</v>
      </c>
      <c r="B25" s="4" t="s">
        <v>352</v>
      </c>
      <c r="C25" s="5" t="n">
        <v>62000</v>
      </c>
      <c r="D25" s="5" t="n">
        <v>21000</v>
      </c>
    </row>
    <row r="26" spans="1:4">
      <c r="A26" s="4" t="s">
        <v>670</v>
      </c>
    </row>
    <row r="27" spans="1:4">
      <c r="A27" s="3" t="s">
        <v>475</v>
      </c>
    </row>
    <row r="28" spans="1:4">
      <c r="A28" s="4" t="s">
        <v>667</v>
      </c>
      <c r="B28" s="4" t="s">
        <v>352</v>
      </c>
      <c r="C28" s="5" t="n">
        <v>1000</v>
      </c>
      <c r="D28" s="5" t="n">
        <v>1000</v>
      </c>
    </row>
    <row r="29" spans="1:4">
      <c r="A29" s="4" t="s">
        <v>671</v>
      </c>
    </row>
    <row r="30" spans="1:4">
      <c r="A30" s="3" t="s">
        <v>475</v>
      </c>
    </row>
    <row r="31" spans="1:4">
      <c r="A31" s="4" t="s">
        <v>667</v>
      </c>
      <c r="B31" s="4" t="s">
        <v>352</v>
      </c>
      <c r="C31" s="5" t="n">
        <v>3000</v>
      </c>
      <c r="D31" s="5" t="n">
        <v>2000</v>
      </c>
    </row>
    <row r="32" spans="1:4">
      <c r="A32" s="4" t="s">
        <v>672</v>
      </c>
    </row>
    <row r="33" spans="1:4">
      <c r="A33" s="3" t="s">
        <v>475</v>
      </c>
    </row>
    <row r="34" spans="1:4">
      <c r="A34" s="4" t="s">
        <v>667</v>
      </c>
      <c r="B34" s="4" t="s">
        <v>352</v>
      </c>
      <c r="C34" s="5" t="n">
        <v>0</v>
      </c>
      <c r="D34" s="5" t="n">
        <v>0</v>
      </c>
    </row>
    <row r="35" spans="1:4">
      <c r="A35" s="4" t="s">
        <v>673</v>
      </c>
    </row>
    <row r="36" spans="1:4">
      <c r="A36" s="3" t="s">
        <v>475</v>
      </c>
    </row>
    <row r="37" spans="1:4">
      <c r="A37" s="4" t="s">
        <v>667</v>
      </c>
      <c r="B37" s="4" t="s">
        <v>352</v>
      </c>
      <c r="C37" s="5" t="n">
        <v>58000</v>
      </c>
      <c r="D37" s="5" t="n">
        <v>18000</v>
      </c>
    </row>
    <row r="38" spans="1:4">
      <c r="A38" s="4" t="s">
        <v>674</v>
      </c>
    </row>
    <row r="39" spans="1:4">
      <c r="A39" s="3" t="s">
        <v>475</v>
      </c>
    </row>
    <row r="40" spans="1:4">
      <c r="A40" s="4" t="s">
        <v>667</v>
      </c>
      <c r="B40" s="4" t="s">
        <v>352</v>
      </c>
      <c r="C40" s="5" t="n">
        <v>0</v>
      </c>
      <c r="D40" s="5" t="n">
        <v>0</v>
      </c>
    </row>
    <row r="41" spans="1:4">
      <c r="A41" s="4" t="s">
        <v>675</v>
      </c>
    </row>
    <row r="42" spans="1:4">
      <c r="A42" s="3" t="s">
        <v>475</v>
      </c>
    </row>
    <row r="43" spans="1:4">
      <c r="A43" s="4" t="s">
        <v>667</v>
      </c>
      <c r="B43" s="4" t="s">
        <v>352</v>
      </c>
      <c r="C43" s="5" t="n">
        <v>0</v>
      </c>
      <c r="D43" s="5" t="n">
        <v>0</v>
      </c>
    </row>
    <row r="44" spans="1:4">
      <c r="A44" s="4" t="s">
        <v>676</v>
      </c>
    </row>
    <row r="45" spans="1:4">
      <c r="A45" s="3" t="s">
        <v>475</v>
      </c>
    </row>
    <row r="46" spans="1:4">
      <c r="A46" s="4" t="s">
        <v>667</v>
      </c>
      <c r="C46" s="5" t="n">
        <v>59280000</v>
      </c>
      <c r="D46" s="5" t="n">
        <v>57014000</v>
      </c>
    </row>
    <row r="47" spans="1:4">
      <c r="A47" s="4" t="s">
        <v>677</v>
      </c>
    </row>
    <row r="48" spans="1:4">
      <c r="A48" s="3" t="s">
        <v>475</v>
      </c>
    </row>
    <row r="49" spans="1:4">
      <c r="A49" s="4" t="s">
        <v>667</v>
      </c>
      <c r="C49" s="5" t="n">
        <v>15963000</v>
      </c>
      <c r="D49" s="5" t="n">
        <v>13595000</v>
      </c>
    </row>
    <row r="50" spans="1:4">
      <c r="A50" s="4" t="s">
        <v>678</v>
      </c>
    </row>
    <row r="51" spans="1:4">
      <c r="A51" s="3" t="s">
        <v>475</v>
      </c>
    </row>
    <row r="52" spans="1:4">
      <c r="A52" s="4" t="s">
        <v>667</v>
      </c>
      <c r="C52" s="5" t="n">
        <v>6891000</v>
      </c>
      <c r="D52" s="5" t="n">
        <v>5874000</v>
      </c>
    </row>
    <row r="53" spans="1:4">
      <c r="A53" s="4" t="s">
        <v>679</v>
      </c>
    </row>
    <row r="54" spans="1:4">
      <c r="A54" s="3" t="s">
        <v>475</v>
      </c>
    </row>
    <row r="55" spans="1:4">
      <c r="A55" s="4" t="s">
        <v>667</v>
      </c>
      <c r="C55" s="5" t="n">
        <v>5104000</v>
      </c>
      <c r="D55" s="5" t="n">
        <v>3604000</v>
      </c>
    </row>
    <row r="56" spans="1:4">
      <c r="A56" s="4" t="s">
        <v>680</v>
      </c>
    </row>
    <row r="57" spans="1:4">
      <c r="A57" s="3" t="s">
        <v>475</v>
      </c>
    </row>
    <row r="58" spans="1:4">
      <c r="A58" s="4" t="s">
        <v>667</v>
      </c>
      <c r="C58" s="5" t="n">
        <v>24005000</v>
      </c>
      <c r="D58" s="5" t="n">
        <v>24648000</v>
      </c>
    </row>
    <row r="59" spans="1:4">
      <c r="A59" s="4" t="s">
        <v>681</v>
      </c>
    </row>
    <row r="60" spans="1:4">
      <c r="A60" s="3" t="s">
        <v>475</v>
      </c>
    </row>
    <row r="61" spans="1:4">
      <c r="A61" s="4" t="s">
        <v>667</v>
      </c>
      <c r="C61" s="5" t="n">
        <v>7317000</v>
      </c>
      <c r="D61" s="5" t="n">
        <v>9293000</v>
      </c>
    </row>
    <row r="62" spans="1:4">
      <c r="A62" s="4" t="s">
        <v>682</v>
      </c>
    </row>
    <row r="63" spans="1:4">
      <c r="A63" s="3" t="s">
        <v>475</v>
      </c>
    </row>
    <row r="64" spans="1:4">
      <c r="A64" s="4" t="s">
        <v>667</v>
      </c>
      <c r="C64" s="5" t="n">
        <v>0</v>
      </c>
      <c r="D64" s="5" t="n">
        <v>0</v>
      </c>
    </row>
    <row r="65" spans="1:4">
      <c r="A65" s="4" t="s">
        <v>683</v>
      </c>
    </row>
    <row r="66" spans="1:4">
      <c r="A66" s="3" t="s">
        <v>475</v>
      </c>
    </row>
    <row r="67" spans="1:4">
      <c r="A67" s="4" t="s">
        <v>667</v>
      </c>
      <c r="C67" s="5" t="n">
        <v>1405000</v>
      </c>
      <c r="D67" s="5" t="n">
        <v>1071000</v>
      </c>
    </row>
    <row r="68" spans="1:4">
      <c r="A68" s="4" t="s">
        <v>684</v>
      </c>
    </row>
    <row r="69" spans="1:4">
      <c r="A69" s="3" t="s">
        <v>475</v>
      </c>
    </row>
    <row r="70" spans="1:4">
      <c r="A70" s="4" t="s">
        <v>667</v>
      </c>
      <c r="C70" s="5" t="n">
        <v>38000</v>
      </c>
      <c r="D70" s="5" t="n">
        <v>59000</v>
      </c>
    </row>
    <row r="71" spans="1:4">
      <c r="A71" s="4" t="s">
        <v>685</v>
      </c>
    </row>
    <row r="72" spans="1:4">
      <c r="A72" s="3" t="s">
        <v>475</v>
      </c>
    </row>
    <row r="73" spans="1:4">
      <c r="A73" s="4" t="s">
        <v>667</v>
      </c>
      <c r="C73" s="5" t="n">
        <v>941000</v>
      </c>
      <c r="D73" s="5" t="n">
        <v>688000</v>
      </c>
    </row>
    <row r="74" spans="1:4">
      <c r="A74" s="4" t="s">
        <v>686</v>
      </c>
    </row>
    <row r="75" spans="1:4">
      <c r="A75" s="3" t="s">
        <v>475</v>
      </c>
    </row>
    <row r="76" spans="1:4">
      <c r="A76" s="4" t="s">
        <v>667</v>
      </c>
      <c r="C76" s="5" t="n">
        <v>22000</v>
      </c>
      <c r="D76" s="5" t="n">
        <v>20000</v>
      </c>
    </row>
    <row r="77" spans="1:4">
      <c r="A77" s="4" t="s">
        <v>687</v>
      </c>
    </row>
    <row r="78" spans="1:4">
      <c r="A78" s="3" t="s">
        <v>475</v>
      </c>
    </row>
    <row r="79" spans="1:4">
      <c r="A79" s="4" t="s">
        <v>667</v>
      </c>
      <c r="C79" s="5" t="n">
        <v>172000</v>
      </c>
      <c r="D79" s="5" t="n">
        <v>77000</v>
      </c>
    </row>
    <row r="80" spans="1:4">
      <c r="A80" s="4" t="s">
        <v>688</v>
      </c>
    </row>
    <row r="81" spans="1:4">
      <c r="A81" s="3" t="s">
        <v>475</v>
      </c>
    </row>
    <row r="82" spans="1:4">
      <c r="A82" s="4" t="s">
        <v>667</v>
      </c>
      <c r="C82" s="5" t="n">
        <v>232000</v>
      </c>
      <c r="D82" s="5" t="n">
        <v>227000</v>
      </c>
    </row>
    <row r="83" spans="1:4">
      <c r="A83" s="4" t="s">
        <v>689</v>
      </c>
    </row>
    <row r="84" spans="1:4">
      <c r="A84" s="3" t="s">
        <v>475</v>
      </c>
    </row>
    <row r="85" spans="1:4">
      <c r="A85" s="4" t="s">
        <v>667</v>
      </c>
      <c r="C85" s="7" t="n">
        <v>0</v>
      </c>
      <c r="D85" s="7" t="n">
        <v>0</v>
      </c>
    </row>
    <row r="86" spans="1:4"/>
    <row r="87" spans="1:4">
      <c r="A87" s="4" t="s">
        <v>352</v>
      </c>
      <c r="B87" s="4" t="s">
        <v>690</v>
      </c>
    </row>
  </sheetData>
  <mergeCells count="3">
    <mergeCell ref="A1:B1"/>
    <mergeCell ref="A86:C86"/>
    <mergeCell ref="B87:C8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6</v>
      </c>
      <c r="D1" s="2" t="s">
        <v>1</v>
      </c>
    </row>
    <row r="2" spans="1:5">
      <c r="B2" s="2" t="s">
        <v>2</v>
      </c>
      <c r="C2" s="2" t="s">
        <v>77</v>
      </c>
      <c r="D2" s="2" t="s">
        <v>2</v>
      </c>
      <c r="E2" s="2" t="s">
        <v>77</v>
      </c>
    </row>
    <row r="3" spans="1:5">
      <c r="A3" s="3" t="s">
        <v>692</v>
      </c>
    </row>
    <row r="4" spans="1:5">
      <c r="A4" s="4" t="s">
        <v>693</v>
      </c>
      <c r="B4" s="7" t="n">
        <v>58350000</v>
      </c>
      <c r="C4" s="7" t="n">
        <v>62239000</v>
      </c>
      <c r="D4" s="7" t="n">
        <v>58980000</v>
      </c>
      <c r="E4" s="7" t="n">
        <v>65432000</v>
      </c>
    </row>
    <row r="5" spans="1:5">
      <c r="A5" s="4" t="s">
        <v>694</v>
      </c>
      <c r="B5" s="5" t="n">
        <v>-5157000</v>
      </c>
      <c r="C5" s="5" t="n">
        <v>-7146000</v>
      </c>
      <c r="D5" s="5" t="n">
        <v>-10320665</v>
      </c>
      <c r="E5" s="5" t="n">
        <v>-16372819</v>
      </c>
    </row>
    <row r="6" spans="1:5">
      <c r="A6" s="4" t="s">
        <v>695</v>
      </c>
      <c r="B6" s="5" t="n">
        <v>1939000</v>
      </c>
      <c r="C6" s="5" t="n">
        <v>1039000</v>
      </c>
      <c r="D6" s="5" t="n">
        <v>2822000</v>
      </c>
      <c r="E6" s="5" t="n">
        <v>3179000</v>
      </c>
    </row>
    <row r="7" spans="1:5">
      <c r="A7" s="4" t="s">
        <v>89</v>
      </c>
      <c r="B7" s="5" t="n">
        <v>6812389</v>
      </c>
      <c r="C7" s="5" t="n">
        <v>5280101</v>
      </c>
      <c r="D7" s="5" t="n">
        <v>10463411</v>
      </c>
      <c r="E7" s="5" t="n">
        <v>9173671</v>
      </c>
    </row>
    <row r="8" spans="1:5">
      <c r="A8" s="4" t="s">
        <v>696</v>
      </c>
      <c r="B8" s="5" t="n">
        <v>61944000</v>
      </c>
      <c r="C8" s="5" t="n">
        <v>61412000</v>
      </c>
      <c r="D8" s="5" t="n">
        <v>61944000</v>
      </c>
      <c r="E8" s="5" t="n">
        <v>61412000</v>
      </c>
    </row>
    <row r="9" spans="1:5">
      <c r="A9" s="4" t="s">
        <v>697</v>
      </c>
    </row>
    <row r="10" spans="1:5">
      <c r="A10" s="3" t="s">
        <v>692</v>
      </c>
    </row>
    <row r="11" spans="1:5">
      <c r="A11" s="4" t="s">
        <v>693</v>
      </c>
      <c r="D11" s="5" t="n">
        <v>0</v>
      </c>
    </row>
    <row r="12" spans="1:5">
      <c r="A12" s="4" t="s">
        <v>696</v>
      </c>
      <c r="B12" s="5" t="n">
        <v>0</v>
      </c>
      <c r="D12" s="5" t="n">
        <v>0</v>
      </c>
    </row>
    <row r="13" spans="1:5">
      <c r="A13" s="4" t="s">
        <v>508</v>
      </c>
    </row>
    <row r="14" spans="1:5">
      <c r="A14" s="3" t="s">
        <v>692</v>
      </c>
    </row>
    <row r="15" spans="1:5">
      <c r="A15" s="4" t="s">
        <v>693</v>
      </c>
      <c r="B15" s="5" t="n">
        <v>14168000</v>
      </c>
      <c r="C15" s="5" t="n">
        <v>13551000</v>
      </c>
      <c r="D15" s="5" t="n">
        <v>13655000</v>
      </c>
      <c r="E15" s="5" t="n">
        <v>15513000</v>
      </c>
    </row>
    <row r="16" spans="1:5">
      <c r="A16" s="4" t="s">
        <v>694</v>
      </c>
      <c r="B16" s="5" t="n">
        <v>-8000</v>
      </c>
      <c r="C16" s="5" t="n">
        <v>-196000</v>
      </c>
      <c r="D16" s="5" t="n">
        <v>-9000</v>
      </c>
      <c r="E16" s="5" t="n">
        <v>-196000</v>
      </c>
    </row>
    <row r="17" spans="1:5">
      <c r="A17" s="4" t="s">
        <v>695</v>
      </c>
      <c r="B17" s="5" t="n">
        <v>9000</v>
      </c>
      <c r="C17" s="5" t="n">
        <v>135000</v>
      </c>
      <c r="D17" s="5" t="n">
        <v>15000</v>
      </c>
      <c r="E17" s="5" t="n">
        <v>193000</v>
      </c>
    </row>
    <row r="18" spans="1:5">
      <c r="A18" s="4" t="s">
        <v>89</v>
      </c>
      <c r="B18" s="5" t="n">
        <v>1833000</v>
      </c>
      <c r="C18" s="5" t="n">
        <v>175000</v>
      </c>
      <c r="D18" s="5" t="n">
        <v>2341000</v>
      </c>
      <c r="E18" s="5" t="n">
        <v>-1845000</v>
      </c>
    </row>
    <row r="19" spans="1:5">
      <c r="A19" s="4" t="s">
        <v>696</v>
      </c>
      <c r="B19" s="5" t="n">
        <v>16002000</v>
      </c>
      <c r="C19" s="5" t="n">
        <v>13665000</v>
      </c>
      <c r="D19" s="5" t="n">
        <v>16002000</v>
      </c>
      <c r="E19" s="5" t="n">
        <v>13665000</v>
      </c>
    </row>
    <row r="20" spans="1:5">
      <c r="A20" s="4" t="s">
        <v>698</v>
      </c>
    </row>
    <row r="21" spans="1:5">
      <c r="A21" s="3" t="s">
        <v>692</v>
      </c>
    </row>
    <row r="22" spans="1:5">
      <c r="A22" s="4" t="s">
        <v>693</v>
      </c>
      <c r="D22" s="5" t="n">
        <v>0</v>
      </c>
    </row>
    <row r="23" spans="1:5">
      <c r="A23" s="4" t="s">
        <v>696</v>
      </c>
      <c r="B23" s="5" t="n">
        <v>0</v>
      </c>
      <c r="D23" s="5" t="n">
        <v>0</v>
      </c>
    </row>
    <row r="24" spans="1:5">
      <c r="A24" s="4" t="s">
        <v>520</v>
      </c>
    </row>
    <row r="25" spans="1:5">
      <c r="A25" s="3" t="s">
        <v>692</v>
      </c>
    </row>
    <row r="26" spans="1:5">
      <c r="A26" s="4" t="s">
        <v>693</v>
      </c>
      <c r="B26" s="5" t="n">
        <v>7219000</v>
      </c>
      <c r="C26" s="5" t="n">
        <v>7169000</v>
      </c>
      <c r="D26" s="5" t="n">
        <v>6564000</v>
      </c>
      <c r="E26" s="5" t="n">
        <v>7220000</v>
      </c>
    </row>
    <row r="27" spans="1:5">
      <c r="A27" s="4" t="s">
        <v>694</v>
      </c>
      <c r="B27" s="5" t="n">
        <v>-206000</v>
      </c>
      <c r="C27" s="5" t="n">
        <v>-180000</v>
      </c>
      <c r="D27" s="5" t="n">
        <v>-268000</v>
      </c>
      <c r="E27" s="5" t="n">
        <v>-379000</v>
      </c>
    </row>
    <row r="28" spans="1:5">
      <c r="A28" s="4" t="s">
        <v>695</v>
      </c>
      <c r="B28" s="5" t="n">
        <v>412000</v>
      </c>
      <c r="C28" s="5" t="n">
        <v>71000</v>
      </c>
      <c r="D28" s="5" t="n">
        <v>582000</v>
      </c>
      <c r="E28" s="5" t="n">
        <v>156000</v>
      </c>
    </row>
    <row r="29" spans="1:5">
      <c r="A29" s="4" t="s">
        <v>89</v>
      </c>
      <c r="B29" s="5" t="n">
        <v>410000</v>
      </c>
      <c r="C29" s="5" t="n">
        <v>-520000</v>
      </c>
      <c r="D29" s="5" t="n">
        <v>957000</v>
      </c>
      <c r="E29" s="5" t="n">
        <v>-457000</v>
      </c>
    </row>
    <row r="30" spans="1:5">
      <c r="A30" s="4" t="s">
        <v>696</v>
      </c>
      <c r="B30" s="5" t="n">
        <v>7835000</v>
      </c>
      <c r="C30" s="5" t="n">
        <v>6540000</v>
      </c>
      <c r="D30" s="5" t="n">
        <v>7835000</v>
      </c>
      <c r="E30" s="5" t="n">
        <v>6540000</v>
      </c>
    </row>
    <row r="31" spans="1:5">
      <c r="A31" s="4" t="s">
        <v>699</v>
      </c>
    </row>
    <row r="32" spans="1:5">
      <c r="A32" s="3" t="s">
        <v>692</v>
      </c>
    </row>
    <row r="33" spans="1:5">
      <c r="A33" s="4" t="s">
        <v>693</v>
      </c>
      <c r="D33" s="5" t="n">
        <v>0</v>
      </c>
    </row>
    <row r="34" spans="1:5">
      <c r="A34" s="4" t="s">
        <v>696</v>
      </c>
      <c r="B34" s="5" t="n">
        <v>0</v>
      </c>
      <c r="D34" s="5" t="n">
        <v>0</v>
      </c>
    </row>
    <row r="35" spans="1:5">
      <c r="A35" s="4" t="s">
        <v>532</v>
      </c>
    </row>
    <row r="36" spans="1:5">
      <c r="A36" s="3" t="s">
        <v>692</v>
      </c>
    </row>
    <row r="37" spans="1:5">
      <c r="A37" s="4" t="s">
        <v>693</v>
      </c>
      <c r="B37" s="5" t="n">
        <v>4441000</v>
      </c>
      <c r="C37" s="5" t="n">
        <v>3942000</v>
      </c>
      <c r="D37" s="5" t="n">
        <v>3624000</v>
      </c>
      <c r="E37" s="5" t="n">
        <v>2903000</v>
      </c>
    </row>
    <row r="38" spans="1:5">
      <c r="A38" s="4" t="s">
        <v>694</v>
      </c>
      <c r="B38" s="5" t="n">
        <v>0</v>
      </c>
      <c r="C38" s="5" t="n">
        <v>0</v>
      </c>
      <c r="D38" s="5" t="n">
        <v>0</v>
      </c>
      <c r="E38" s="5" t="n">
        <v>0</v>
      </c>
    </row>
    <row r="39" spans="1:5">
      <c r="A39" s="4" t="s">
        <v>695</v>
      </c>
      <c r="B39" s="5" t="n">
        <v>96000</v>
      </c>
      <c r="C39" s="5" t="n">
        <v>81000</v>
      </c>
      <c r="D39" s="5" t="n">
        <v>129000</v>
      </c>
      <c r="E39" s="5" t="n">
        <v>106000</v>
      </c>
    </row>
    <row r="40" spans="1:5">
      <c r="A40" s="4" t="s">
        <v>89</v>
      </c>
      <c r="B40" s="5" t="n">
        <v>589000</v>
      </c>
      <c r="C40" s="5" t="n">
        <v>-100000</v>
      </c>
      <c r="D40" s="5" t="n">
        <v>1373000</v>
      </c>
      <c r="E40" s="5" t="n">
        <v>914000</v>
      </c>
    </row>
    <row r="41" spans="1:5">
      <c r="A41" s="4" t="s">
        <v>696</v>
      </c>
      <c r="B41" s="5" t="n">
        <v>5126000</v>
      </c>
      <c r="C41" s="5" t="n">
        <v>3923000</v>
      </c>
      <c r="D41" s="5" t="n">
        <v>5126000</v>
      </c>
      <c r="E41" s="5" t="n">
        <v>3923000</v>
      </c>
    </row>
    <row r="42" spans="1:5">
      <c r="A42" s="4" t="s">
        <v>700</v>
      </c>
    </row>
    <row r="43" spans="1:5">
      <c r="A43" s="3" t="s">
        <v>692</v>
      </c>
    </row>
    <row r="44" spans="1:5">
      <c r="A44" s="4" t="s">
        <v>693</v>
      </c>
      <c r="D44" s="5" t="n">
        <v>0</v>
      </c>
    </row>
    <row r="45" spans="1:5">
      <c r="A45" s="4" t="s">
        <v>696</v>
      </c>
      <c r="B45" s="5" t="n">
        <v>0</v>
      </c>
      <c r="D45" s="5" t="n">
        <v>0</v>
      </c>
    </row>
    <row r="46" spans="1:5">
      <c r="A46" s="4" t="s">
        <v>544</v>
      </c>
    </row>
    <row r="47" spans="1:5">
      <c r="A47" s="3" t="s">
        <v>692</v>
      </c>
    </row>
    <row r="48" spans="1:5">
      <c r="A48" s="4" t="s">
        <v>693</v>
      </c>
      <c r="B48" s="5" t="n">
        <v>22912000</v>
      </c>
      <c r="C48" s="5" t="n">
        <v>24144000</v>
      </c>
      <c r="D48" s="5" t="n">
        <v>24743000</v>
      </c>
      <c r="E48" s="5" t="n">
        <v>23643000</v>
      </c>
    </row>
    <row r="49" spans="1:5">
      <c r="A49" s="4" t="s">
        <v>694</v>
      </c>
      <c r="B49" s="5" t="n">
        <v>-495000</v>
      </c>
      <c r="C49" s="5" t="n">
        <v>-619000</v>
      </c>
      <c r="D49" s="5" t="n">
        <v>-1653000</v>
      </c>
      <c r="E49" s="5" t="n">
        <v>-2243000</v>
      </c>
    </row>
    <row r="50" spans="1:5">
      <c r="A50" s="4" t="s">
        <v>695</v>
      </c>
      <c r="B50" s="5" t="n">
        <v>560000</v>
      </c>
      <c r="C50" s="5" t="n">
        <v>182000</v>
      </c>
      <c r="D50" s="5" t="n">
        <v>702000</v>
      </c>
      <c r="E50" s="5" t="n">
        <v>1615000</v>
      </c>
    </row>
    <row r="51" spans="1:5">
      <c r="A51" s="4" t="s">
        <v>89</v>
      </c>
      <c r="B51" s="5" t="n">
        <v>1258000</v>
      </c>
      <c r="C51" s="5" t="n">
        <v>1383000</v>
      </c>
      <c r="D51" s="5" t="n">
        <v>443000</v>
      </c>
      <c r="E51" s="5" t="n">
        <v>2075000</v>
      </c>
    </row>
    <row r="52" spans="1:5">
      <c r="A52" s="4" t="s">
        <v>696</v>
      </c>
      <c r="B52" s="5" t="n">
        <v>24235000</v>
      </c>
      <c r="C52" s="5" t="n">
        <v>25090000</v>
      </c>
      <c r="D52" s="5" t="n">
        <v>24235000</v>
      </c>
      <c r="E52" s="5" t="n">
        <v>25090000</v>
      </c>
    </row>
    <row r="53" spans="1:5">
      <c r="A53" s="4" t="s">
        <v>701</v>
      </c>
    </row>
    <row r="54" spans="1:5">
      <c r="A54" s="3" t="s">
        <v>692</v>
      </c>
    </row>
    <row r="55" spans="1:5">
      <c r="A55" s="4" t="s">
        <v>693</v>
      </c>
      <c r="D55" s="5" t="n">
        <v>0</v>
      </c>
    </row>
    <row r="56" spans="1:5">
      <c r="A56" s="4" t="s">
        <v>696</v>
      </c>
      <c r="B56" s="5" t="n">
        <v>0</v>
      </c>
      <c r="D56" s="5" t="n">
        <v>0</v>
      </c>
    </row>
    <row r="57" spans="1:5">
      <c r="A57" s="4" t="s">
        <v>556</v>
      </c>
    </row>
    <row r="58" spans="1:5">
      <c r="A58" s="3" t="s">
        <v>692</v>
      </c>
    </row>
    <row r="59" spans="1:5">
      <c r="A59" s="4" t="s">
        <v>693</v>
      </c>
      <c r="B59" s="5" t="n">
        <v>8477000</v>
      </c>
      <c r="C59" s="5" t="n">
        <v>11858000</v>
      </c>
      <c r="D59" s="5" t="n">
        <v>9520000</v>
      </c>
      <c r="E59" s="5" t="n">
        <v>15616000</v>
      </c>
    </row>
    <row r="60" spans="1:5">
      <c r="A60" s="4" t="s">
        <v>694</v>
      </c>
      <c r="B60" s="5" t="n">
        <v>-4448000</v>
      </c>
      <c r="C60" s="5" t="n">
        <v>-6151000</v>
      </c>
      <c r="D60" s="5" t="n">
        <v>-8391000</v>
      </c>
      <c r="E60" s="5" t="n">
        <v>-13555000</v>
      </c>
    </row>
    <row r="61" spans="1:5">
      <c r="A61" s="4" t="s">
        <v>695</v>
      </c>
      <c r="B61" s="5" t="n">
        <v>862000</v>
      </c>
      <c r="C61" s="5" t="n">
        <v>570000</v>
      </c>
      <c r="D61" s="5" t="n">
        <v>1394000</v>
      </c>
      <c r="E61" s="5" t="n">
        <v>1109000</v>
      </c>
    </row>
    <row r="62" spans="1:5">
      <c r="A62" s="4" t="s">
        <v>89</v>
      </c>
      <c r="B62" s="5" t="n">
        <v>2658000</v>
      </c>
      <c r="C62" s="5" t="n">
        <v>4861000</v>
      </c>
      <c r="D62" s="5" t="n">
        <v>5026000</v>
      </c>
      <c r="E62" s="5" t="n">
        <v>7968000</v>
      </c>
    </row>
    <row r="63" spans="1:5">
      <c r="A63" s="4" t="s">
        <v>696</v>
      </c>
      <c r="B63" s="5" t="n">
        <v>7549000</v>
      </c>
      <c r="C63" s="5" t="n">
        <v>11138000</v>
      </c>
      <c r="D63" s="5" t="n">
        <v>7549000</v>
      </c>
      <c r="E63" s="5" t="n">
        <v>11138000</v>
      </c>
    </row>
    <row r="64" spans="1:5">
      <c r="A64" s="4" t="s">
        <v>702</v>
      </c>
    </row>
    <row r="65" spans="1:5">
      <c r="A65" s="3" t="s">
        <v>692</v>
      </c>
    </row>
    <row r="66" spans="1:5">
      <c r="A66" s="4" t="s">
        <v>693</v>
      </c>
      <c r="D66" s="5" t="n">
        <v>0</v>
      </c>
    </row>
    <row r="67" spans="1:5">
      <c r="A67" s="4" t="s">
        <v>696</v>
      </c>
      <c r="B67" s="5" t="n">
        <v>0</v>
      </c>
      <c r="D67" s="5" t="n">
        <v>0</v>
      </c>
    </row>
    <row r="68" spans="1:5">
      <c r="A68" s="4" t="s">
        <v>668</v>
      </c>
    </row>
    <row r="69" spans="1:5">
      <c r="A69" s="3" t="s">
        <v>692</v>
      </c>
    </row>
    <row r="70" spans="1:5">
      <c r="A70" s="4" t="s">
        <v>693</v>
      </c>
      <c r="B70" s="5" t="n">
        <v>1133000</v>
      </c>
      <c r="C70" s="5" t="n">
        <v>1575000</v>
      </c>
      <c r="D70" s="5" t="n">
        <v>874000</v>
      </c>
      <c r="E70" s="5" t="n">
        <v>537000</v>
      </c>
    </row>
    <row r="71" spans="1:5">
      <c r="A71" s="4" t="s">
        <v>694</v>
      </c>
      <c r="B71" s="5" t="n">
        <v>0</v>
      </c>
      <c r="C71" s="5" t="n">
        <v>0</v>
      </c>
      <c r="D71" s="5" t="n">
        <v>0</v>
      </c>
      <c r="E71" s="5" t="n">
        <v>0</v>
      </c>
    </row>
    <row r="72" spans="1:5">
      <c r="A72" s="4" t="s">
        <v>695</v>
      </c>
      <c r="B72" s="5" t="n">
        <v>0</v>
      </c>
      <c r="C72" s="5" t="n">
        <v>0</v>
      </c>
      <c r="D72" s="5" t="n">
        <v>0</v>
      </c>
      <c r="E72" s="5" t="n">
        <v>0</v>
      </c>
    </row>
    <row r="73" spans="1:5">
      <c r="A73" s="4" t="s">
        <v>89</v>
      </c>
      <c r="B73" s="5" t="n">
        <v>64000</v>
      </c>
      <c r="C73" s="5" t="n">
        <v>-519000</v>
      </c>
      <c r="D73" s="5" t="n">
        <v>323000</v>
      </c>
      <c r="E73" s="5" t="n">
        <v>519000</v>
      </c>
    </row>
    <row r="74" spans="1:5">
      <c r="A74" s="4" t="s">
        <v>696</v>
      </c>
      <c r="B74" s="5" t="n">
        <v>1197000</v>
      </c>
      <c r="C74" s="7" t="n">
        <v>1056000</v>
      </c>
      <c r="D74" s="5" t="n">
        <v>1197000</v>
      </c>
      <c r="E74" s="7" t="n">
        <v>1056000</v>
      </c>
    </row>
    <row r="75" spans="1:5">
      <c r="A75" s="4" t="s">
        <v>703</v>
      </c>
    </row>
    <row r="76" spans="1:5">
      <c r="A76" s="3" t="s">
        <v>692</v>
      </c>
    </row>
    <row r="77" spans="1:5">
      <c r="A77" s="4" t="s">
        <v>693</v>
      </c>
      <c r="D77" s="5" t="n">
        <v>0</v>
      </c>
    </row>
    <row r="78" spans="1:5">
      <c r="A78" s="4" t="s">
        <v>696</v>
      </c>
      <c r="B78" s="7" t="n">
        <v>0</v>
      </c>
      <c r="D78"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2</v>
      </c>
      <c r="C1" s="2" t="s">
        <v>705</v>
      </c>
      <c r="D1" s="2" t="s">
        <v>23</v>
      </c>
      <c r="E1" s="2" t="s">
        <v>77</v>
      </c>
      <c r="F1" s="2" t="s">
        <v>706</v>
      </c>
      <c r="G1" s="2" t="s">
        <v>707</v>
      </c>
    </row>
    <row r="2" spans="1:7">
      <c r="A2" s="3" t="s">
        <v>475</v>
      </c>
    </row>
    <row r="3" spans="1:7">
      <c r="A3" s="4" t="s">
        <v>708</v>
      </c>
      <c r="B3" s="7" t="n">
        <v>60477000</v>
      </c>
      <c r="D3" s="7" t="n">
        <v>57888000</v>
      </c>
    </row>
    <row r="4" spans="1:7">
      <c r="A4" s="4" t="s">
        <v>709</v>
      </c>
      <c r="B4" s="5" t="n">
        <v>1467000</v>
      </c>
      <c r="D4" s="5" t="n">
        <v>1092000</v>
      </c>
    </row>
    <row r="5" spans="1:7">
      <c r="A5" s="4" t="s">
        <v>710</v>
      </c>
      <c r="B5" s="5" t="n">
        <v>61944000</v>
      </c>
      <c r="C5" s="7" t="n">
        <v>58350000</v>
      </c>
      <c r="D5" s="5" t="n">
        <v>58980000</v>
      </c>
      <c r="E5" s="7" t="n">
        <v>61412000</v>
      </c>
      <c r="F5" s="7" t="n">
        <v>62239000</v>
      </c>
      <c r="G5" s="7" t="n">
        <v>65432000</v>
      </c>
    </row>
    <row r="6" spans="1:7">
      <c r="A6" s="4" t="s">
        <v>708</v>
      </c>
      <c r="B6" s="5" t="n">
        <v>14669426000</v>
      </c>
      <c r="D6" s="5" t="n">
        <v>8407339000</v>
      </c>
    </row>
    <row r="7" spans="1:7">
      <c r="A7" s="4" t="s">
        <v>709</v>
      </c>
      <c r="B7" s="5" t="n">
        <v>33453000</v>
      </c>
      <c r="D7" s="5" t="n">
        <v>33750000</v>
      </c>
    </row>
    <row r="8" spans="1:7">
      <c r="A8" s="4" t="s">
        <v>33</v>
      </c>
      <c r="B8" s="5" t="n">
        <v>14758764516</v>
      </c>
      <c r="D8" s="5" t="n">
        <v>8449924736</v>
      </c>
    </row>
    <row r="9" spans="1:7">
      <c r="A9" s="4" t="s">
        <v>697</v>
      </c>
    </row>
    <row r="10" spans="1:7">
      <c r="A10" s="3" t="s">
        <v>475</v>
      </c>
    </row>
    <row r="11" spans="1:7">
      <c r="A11" s="4" t="s">
        <v>710</v>
      </c>
      <c r="B11" s="5" t="n">
        <v>0</v>
      </c>
      <c r="D11" s="5" t="n">
        <v>0</v>
      </c>
    </row>
    <row r="12" spans="1:7">
      <c r="A12" s="4" t="s">
        <v>697</v>
      </c>
      <c r="B12" s="5" t="n">
        <v>55886000</v>
      </c>
      <c r="D12" s="5" t="n">
        <v>8836000</v>
      </c>
    </row>
    <row r="13" spans="1:7">
      <c r="A13" s="4" t="s">
        <v>508</v>
      </c>
    </row>
    <row r="14" spans="1:7">
      <c r="A14" s="3" t="s">
        <v>475</v>
      </c>
    </row>
    <row r="15" spans="1:7">
      <c r="A15" s="4" t="s">
        <v>708</v>
      </c>
      <c r="B15" s="5" t="n">
        <v>15963000</v>
      </c>
      <c r="D15" s="5" t="n">
        <v>13595000</v>
      </c>
    </row>
    <row r="16" spans="1:7">
      <c r="A16" s="4" t="s">
        <v>709</v>
      </c>
      <c r="B16" s="5" t="n">
        <v>39000</v>
      </c>
      <c r="D16" s="5" t="n">
        <v>60000</v>
      </c>
    </row>
    <row r="17" spans="1:7">
      <c r="A17" s="4" t="s">
        <v>710</v>
      </c>
      <c r="B17" s="5" t="n">
        <v>16002000</v>
      </c>
      <c r="C17" s="5" t="n">
        <v>14168000</v>
      </c>
      <c r="D17" s="5" t="n">
        <v>13655000</v>
      </c>
      <c r="E17" s="5" t="n">
        <v>13665000</v>
      </c>
      <c r="F17" s="5" t="n">
        <v>13551000</v>
      </c>
      <c r="G17" s="5" t="n">
        <v>15513000</v>
      </c>
    </row>
    <row r="18" spans="1:7">
      <c r="A18" s="4" t="s">
        <v>708</v>
      </c>
      <c r="B18" s="5" t="n">
        <v>6359443000</v>
      </c>
      <c r="D18" s="5" t="n">
        <v>3188362000</v>
      </c>
    </row>
    <row r="19" spans="1:7">
      <c r="A19" s="4" t="s">
        <v>709</v>
      </c>
      <c r="B19" s="5" t="n">
        <v>3275000</v>
      </c>
      <c r="D19" s="5" t="n">
        <v>2750000</v>
      </c>
    </row>
    <row r="20" spans="1:7">
      <c r="A20" s="4" t="s">
        <v>33</v>
      </c>
      <c r="B20" s="5" t="n">
        <v>6387372000</v>
      </c>
      <c r="D20" s="5" t="n">
        <v>3193496000</v>
      </c>
    </row>
    <row r="21" spans="1:7">
      <c r="A21" s="4" t="s">
        <v>698</v>
      </c>
    </row>
    <row r="22" spans="1:7">
      <c r="A22" s="3" t="s">
        <v>475</v>
      </c>
    </row>
    <row r="23" spans="1:7">
      <c r="A23" s="4" t="s">
        <v>710</v>
      </c>
      <c r="B23" s="5" t="n">
        <v>0</v>
      </c>
      <c r="D23" s="5" t="n">
        <v>0</v>
      </c>
    </row>
    <row r="24" spans="1:7">
      <c r="A24" s="4" t="s">
        <v>697</v>
      </c>
      <c r="B24" s="5" t="n">
        <v>24654000</v>
      </c>
      <c r="D24" s="5" t="n">
        <v>2384000</v>
      </c>
    </row>
    <row r="25" spans="1:7">
      <c r="A25" s="4" t="s">
        <v>520</v>
      </c>
    </row>
    <row r="26" spans="1:7">
      <c r="A26" s="3" t="s">
        <v>475</v>
      </c>
    </row>
    <row r="27" spans="1:7">
      <c r="A27" s="4" t="s">
        <v>708</v>
      </c>
      <c r="B27" s="5" t="n">
        <v>6891000</v>
      </c>
      <c r="D27" s="5" t="n">
        <v>5874000</v>
      </c>
    </row>
    <row r="28" spans="1:7">
      <c r="A28" s="4" t="s">
        <v>709</v>
      </c>
      <c r="B28" s="5" t="n">
        <v>944000</v>
      </c>
      <c r="D28" s="5" t="n">
        <v>690000</v>
      </c>
    </row>
    <row r="29" spans="1:7">
      <c r="A29" s="4" t="s">
        <v>710</v>
      </c>
      <c r="B29" s="5" t="n">
        <v>7835000</v>
      </c>
      <c r="C29" s="5" t="n">
        <v>7219000</v>
      </c>
      <c r="D29" s="5" t="n">
        <v>6564000</v>
      </c>
      <c r="E29" s="5" t="n">
        <v>6540000</v>
      </c>
      <c r="F29" s="5" t="n">
        <v>7169000</v>
      </c>
      <c r="G29" s="5" t="n">
        <v>7220000</v>
      </c>
    </row>
    <row r="30" spans="1:7">
      <c r="A30" s="4" t="s">
        <v>708</v>
      </c>
      <c r="B30" s="5" t="n">
        <v>2522372000</v>
      </c>
      <c r="D30" s="5" t="n">
        <v>1174456000</v>
      </c>
    </row>
    <row r="31" spans="1:7">
      <c r="A31" s="4" t="s">
        <v>709</v>
      </c>
      <c r="B31" s="5" t="n">
        <v>11043000</v>
      </c>
      <c r="D31" s="5" t="n">
        <v>8941000</v>
      </c>
    </row>
    <row r="32" spans="1:7">
      <c r="A32" s="4" t="s">
        <v>33</v>
      </c>
      <c r="B32" s="5" t="n">
        <v>2552927000</v>
      </c>
      <c r="D32" s="5" t="n">
        <v>1185917000</v>
      </c>
    </row>
    <row r="33" spans="1:7">
      <c r="A33" s="4" t="s">
        <v>699</v>
      </c>
    </row>
    <row r="34" spans="1:7">
      <c r="A34" s="3" t="s">
        <v>475</v>
      </c>
    </row>
    <row r="35" spans="1:7">
      <c r="A35" s="4" t="s">
        <v>710</v>
      </c>
      <c r="B35" s="5" t="n">
        <v>0</v>
      </c>
      <c r="D35" s="5" t="n">
        <v>0</v>
      </c>
    </row>
    <row r="36" spans="1:7">
      <c r="A36" s="4" t="s">
        <v>697</v>
      </c>
      <c r="B36" s="5" t="n">
        <v>19512000</v>
      </c>
      <c r="D36" s="5" t="n">
        <v>2520000</v>
      </c>
    </row>
    <row r="37" spans="1:7">
      <c r="A37" s="4" t="s">
        <v>532</v>
      </c>
    </row>
    <row r="38" spans="1:7">
      <c r="A38" s="3" t="s">
        <v>475</v>
      </c>
    </row>
    <row r="39" spans="1:7">
      <c r="A39" s="4" t="s">
        <v>708</v>
      </c>
      <c r="B39" s="5" t="n">
        <v>5104000</v>
      </c>
      <c r="D39" s="5" t="n">
        <v>3604000</v>
      </c>
    </row>
    <row r="40" spans="1:7">
      <c r="A40" s="4" t="s">
        <v>709</v>
      </c>
      <c r="B40" s="5" t="n">
        <v>22000</v>
      </c>
      <c r="D40" s="5" t="n">
        <v>20000</v>
      </c>
    </row>
    <row r="41" spans="1:7">
      <c r="A41" s="4" t="s">
        <v>710</v>
      </c>
      <c r="B41" s="5" t="n">
        <v>5126000</v>
      </c>
      <c r="C41" s="5" t="n">
        <v>4441000</v>
      </c>
      <c r="D41" s="5" t="n">
        <v>3624000</v>
      </c>
      <c r="E41" s="5" t="n">
        <v>3923000</v>
      </c>
      <c r="F41" s="5" t="n">
        <v>3942000</v>
      </c>
      <c r="G41" s="5" t="n">
        <v>2903000</v>
      </c>
    </row>
    <row r="42" spans="1:7">
      <c r="A42" s="4" t="s">
        <v>708</v>
      </c>
      <c r="B42" s="5" t="n">
        <v>1761298000</v>
      </c>
      <c r="D42" s="5" t="n">
        <v>906053000</v>
      </c>
    </row>
    <row r="43" spans="1:7">
      <c r="A43" s="4" t="s">
        <v>709</v>
      </c>
      <c r="B43" s="5" t="n">
        <v>1122000</v>
      </c>
      <c r="D43" s="5" t="n">
        <v>3212000</v>
      </c>
    </row>
    <row r="44" spans="1:7">
      <c r="A44" s="4" t="s">
        <v>33</v>
      </c>
      <c r="B44" s="5" t="n">
        <v>1772799000</v>
      </c>
      <c r="D44" s="5" t="n">
        <v>912673000</v>
      </c>
    </row>
    <row r="45" spans="1:7">
      <c r="A45" s="4" t="s">
        <v>700</v>
      </c>
    </row>
    <row r="46" spans="1:7">
      <c r="A46" s="3" t="s">
        <v>475</v>
      </c>
    </row>
    <row r="47" spans="1:7">
      <c r="A47" s="4" t="s">
        <v>710</v>
      </c>
      <c r="B47" s="5" t="n">
        <v>0</v>
      </c>
      <c r="D47" s="5" t="n">
        <v>0</v>
      </c>
    </row>
    <row r="48" spans="1:7">
      <c r="A48" s="4" t="s">
        <v>697</v>
      </c>
      <c r="B48" s="5" t="n">
        <v>10379000</v>
      </c>
      <c r="D48" s="5" t="n">
        <v>3408000</v>
      </c>
    </row>
    <row r="49" spans="1:7">
      <c r="A49" s="4" t="s">
        <v>544</v>
      </c>
    </row>
    <row r="50" spans="1:7">
      <c r="A50" s="3" t="s">
        <v>475</v>
      </c>
    </row>
    <row r="51" spans="1:7">
      <c r="A51" s="4" t="s">
        <v>708</v>
      </c>
      <c r="B51" s="5" t="n">
        <v>24005000</v>
      </c>
      <c r="D51" s="5" t="n">
        <v>24648000</v>
      </c>
    </row>
    <row r="52" spans="1:7">
      <c r="A52" s="4" t="s">
        <v>709</v>
      </c>
      <c r="B52" s="5" t="n">
        <v>230000</v>
      </c>
      <c r="D52" s="5" t="n">
        <v>95000</v>
      </c>
    </row>
    <row r="53" spans="1:7">
      <c r="A53" s="4" t="s">
        <v>710</v>
      </c>
      <c r="B53" s="5" t="n">
        <v>24235000</v>
      </c>
      <c r="C53" s="5" t="n">
        <v>22912000</v>
      </c>
      <c r="D53" s="5" t="n">
        <v>24743000</v>
      </c>
      <c r="E53" s="5" t="n">
        <v>25090000</v>
      </c>
      <c r="F53" s="5" t="n">
        <v>24144000</v>
      </c>
      <c r="G53" s="5" t="n">
        <v>23643000</v>
      </c>
    </row>
    <row r="54" spans="1:7">
      <c r="A54" s="4" t="s">
        <v>708</v>
      </c>
      <c r="B54" s="5" t="n">
        <v>3669480000</v>
      </c>
      <c r="D54" s="5" t="n">
        <v>2872855000</v>
      </c>
    </row>
    <row r="55" spans="1:7">
      <c r="A55" s="4" t="s">
        <v>709</v>
      </c>
      <c r="B55" s="5" t="n">
        <v>17536000</v>
      </c>
      <c r="D55" s="5" t="n">
        <v>18331000</v>
      </c>
    </row>
    <row r="56" spans="1:7">
      <c r="A56" s="4" t="s">
        <v>33</v>
      </c>
      <c r="B56" s="5" t="n">
        <v>3688357000</v>
      </c>
      <c r="D56" s="5" t="n">
        <v>2891710000</v>
      </c>
    </row>
    <row r="57" spans="1:7">
      <c r="A57" s="4" t="s">
        <v>701</v>
      </c>
    </row>
    <row r="58" spans="1:7">
      <c r="A58" s="3" t="s">
        <v>475</v>
      </c>
    </row>
    <row r="59" spans="1:7">
      <c r="A59" s="4" t="s">
        <v>710</v>
      </c>
      <c r="B59" s="5" t="n">
        <v>0</v>
      </c>
      <c r="D59" s="5" t="n">
        <v>0</v>
      </c>
    </row>
    <row r="60" spans="1:7">
      <c r="A60" s="4" t="s">
        <v>697</v>
      </c>
      <c r="B60" s="5" t="n">
        <v>1341000</v>
      </c>
      <c r="D60" s="5" t="n">
        <v>524000</v>
      </c>
    </row>
    <row r="61" spans="1:7">
      <c r="A61" s="4" t="s">
        <v>556</v>
      </c>
    </row>
    <row r="62" spans="1:7">
      <c r="A62" s="3" t="s">
        <v>475</v>
      </c>
    </row>
    <row r="63" spans="1:7">
      <c r="A63" s="4" t="s">
        <v>708</v>
      </c>
      <c r="B63" s="5" t="n">
        <v>7317000</v>
      </c>
      <c r="D63" s="5" t="n">
        <v>9293000</v>
      </c>
    </row>
    <row r="64" spans="1:7">
      <c r="A64" s="4" t="s">
        <v>709</v>
      </c>
      <c r="B64" s="5" t="n">
        <v>232000</v>
      </c>
      <c r="D64" s="5" t="n">
        <v>227000</v>
      </c>
    </row>
    <row r="65" spans="1:7">
      <c r="A65" s="4" t="s">
        <v>710</v>
      </c>
      <c r="B65" s="5" t="n">
        <v>7549000</v>
      </c>
      <c r="C65" s="5" t="n">
        <v>8477000</v>
      </c>
      <c r="D65" s="5" t="n">
        <v>9520000</v>
      </c>
      <c r="E65" s="5" t="n">
        <v>11138000</v>
      </c>
      <c r="F65" s="5" t="n">
        <v>11858000</v>
      </c>
      <c r="G65" s="5" t="n">
        <v>15616000</v>
      </c>
    </row>
    <row r="66" spans="1:7">
      <c r="A66" s="4" t="s">
        <v>708</v>
      </c>
      <c r="B66" s="5" t="n">
        <v>356833000</v>
      </c>
      <c r="D66" s="5" t="n">
        <v>265613000</v>
      </c>
    </row>
    <row r="67" spans="1:7">
      <c r="A67" s="4" t="s">
        <v>709</v>
      </c>
      <c r="B67" s="5" t="n">
        <v>477000</v>
      </c>
      <c r="D67" s="5" t="n">
        <v>516000</v>
      </c>
    </row>
    <row r="68" spans="1:7">
      <c r="A68" s="4" t="s">
        <v>33</v>
      </c>
      <c r="B68" s="5" t="n">
        <v>357310000</v>
      </c>
      <c r="D68" s="5" t="n">
        <v>266129000</v>
      </c>
    </row>
    <row r="69" spans="1:7">
      <c r="A69" s="4" t="s">
        <v>702</v>
      </c>
    </row>
    <row r="70" spans="1:7">
      <c r="A70" s="3" t="s">
        <v>475</v>
      </c>
    </row>
    <row r="71" spans="1:7">
      <c r="A71" s="4" t="s">
        <v>710</v>
      </c>
      <c r="B71" s="5" t="n">
        <v>0</v>
      </c>
      <c r="D71" s="5" t="n">
        <v>0</v>
      </c>
    </row>
    <row r="72" spans="1:7">
      <c r="A72" s="4" t="s">
        <v>697</v>
      </c>
      <c r="B72" s="5" t="n">
        <v>0</v>
      </c>
      <c r="D72" s="5" t="n">
        <v>0</v>
      </c>
    </row>
    <row r="73" spans="1:7">
      <c r="A73" s="4" t="s">
        <v>668</v>
      </c>
    </row>
    <row r="74" spans="1:7">
      <c r="A74" s="3" t="s">
        <v>475</v>
      </c>
    </row>
    <row r="75" spans="1:7">
      <c r="A75" s="4" t="s">
        <v>708</v>
      </c>
      <c r="B75" s="5" t="n">
        <v>1197000</v>
      </c>
      <c r="D75" s="5" t="n">
        <v>874000</v>
      </c>
    </row>
    <row r="76" spans="1:7">
      <c r="A76" s="4" t="s">
        <v>709</v>
      </c>
      <c r="B76" s="5" t="n">
        <v>0</v>
      </c>
      <c r="D76" s="5" t="n">
        <v>0</v>
      </c>
    </row>
    <row r="77" spans="1:7">
      <c r="A77" s="4" t="s">
        <v>710</v>
      </c>
      <c r="B77" s="5" t="n">
        <v>1197000</v>
      </c>
      <c r="C77" s="7" t="n">
        <v>1133000</v>
      </c>
      <c r="D77" s="5" t="n">
        <v>874000</v>
      </c>
      <c r="E77" s="7" t="n">
        <v>1056000</v>
      </c>
      <c r="F77" s="7" t="n">
        <v>1575000</v>
      </c>
      <c r="G77" s="7" t="n">
        <v>537000</v>
      </c>
    </row>
    <row r="78" spans="1:7">
      <c r="A78" s="4" t="s">
        <v>703</v>
      </c>
    </row>
    <row r="79" spans="1:7">
      <c r="A79" s="3" t="s">
        <v>475</v>
      </c>
    </row>
    <row r="80" spans="1:7">
      <c r="A80" s="4" t="s">
        <v>710</v>
      </c>
      <c r="B80" s="7" t="n">
        <v>0</v>
      </c>
      <c r="D8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1</v>
      </c>
      <c r="B1" s="2" t="s">
        <v>76</v>
      </c>
      <c r="D1" s="2" t="s">
        <v>1</v>
      </c>
    </row>
    <row r="2" spans="1:5">
      <c r="B2" s="2" t="s">
        <v>2</v>
      </c>
      <c r="C2" s="2" t="s">
        <v>77</v>
      </c>
      <c r="D2" s="2" t="s">
        <v>2</v>
      </c>
      <c r="E2" s="2" t="s">
        <v>77</v>
      </c>
    </row>
    <row r="3" spans="1:5">
      <c r="A3" s="3" t="s">
        <v>224</v>
      </c>
    </row>
    <row r="4" spans="1:5">
      <c r="A4" s="4" t="s">
        <v>712</v>
      </c>
      <c r="B4" s="7" t="n">
        <v>1300000</v>
      </c>
      <c r="C4" s="7" t="n">
        <v>196000</v>
      </c>
      <c r="D4" s="7" t="n">
        <v>1300000</v>
      </c>
      <c r="E4" s="7" t="n">
        <v>196000</v>
      </c>
    </row>
    <row r="5" spans="1:5">
      <c r="A5" s="4" t="s">
        <v>713</v>
      </c>
      <c r="B5" s="7" t="n">
        <v>3600</v>
      </c>
      <c r="C5" s="7" t="n">
        <v>0</v>
      </c>
      <c r="D5" s="7" t="n">
        <v>22000</v>
      </c>
      <c r="E5" s="7" t="n">
        <v>0</v>
      </c>
    </row>
    <row r="6" spans="1:5">
      <c r="A6" s="4" t="s">
        <v>714</v>
      </c>
      <c r="B6" s="4" t="s">
        <v>715</v>
      </c>
      <c r="C6" s="4" t="s">
        <v>716</v>
      </c>
      <c r="D6" s="4" t="s">
        <v>717</v>
      </c>
      <c r="E6" s="4" t="s">
        <v>718</v>
      </c>
    </row>
    <row r="7" spans="1:5">
      <c r="A7" s="4" t="s">
        <v>719</v>
      </c>
      <c r="D7" s="4" t="s">
        <v>720</v>
      </c>
    </row>
    <row r="8" spans="1:5">
      <c r="A8" s="4" t="s">
        <v>721</v>
      </c>
      <c r="B8" s="7" t="n">
        <v>789000</v>
      </c>
      <c r="D8" s="7" t="n">
        <v>4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22</v>
      </c>
      <c r="B1" s="2" t="s">
        <v>1</v>
      </c>
      <c r="C1" s="2" t="s">
        <v>723</v>
      </c>
    </row>
    <row r="2" spans="1:3">
      <c r="B2" s="2" t="s">
        <v>2</v>
      </c>
      <c r="C2" s="2" t="s">
        <v>23</v>
      </c>
    </row>
    <row r="3" spans="1:3">
      <c r="A3" s="3" t="s">
        <v>724</v>
      </c>
    </row>
    <row r="4" spans="1:3">
      <c r="A4" s="4" t="s">
        <v>725</v>
      </c>
      <c r="B4" s="4" t="s">
        <v>726</v>
      </c>
    </row>
    <row r="5" spans="1:3">
      <c r="A5" s="4" t="s">
        <v>727</v>
      </c>
      <c r="B5" s="9" t="n">
        <v>3.1</v>
      </c>
      <c r="C5" s="9" t="n">
        <v>1.1</v>
      </c>
    </row>
    <row r="6" spans="1:3">
      <c r="A6" s="4" t="s">
        <v>728</v>
      </c>
    </row>
    <row r="7" spans="1:3">
      <c r="A7" s="3" t="s">
        <v>724</v>
      </c>
    </row>
    <row r="8" spans="1:3">
      <c r="A8" s="4" t="s">
        <v>729</v>
      </c>
      <c r="B8" s="5" t="n">
        <v>5000</v>
      </c>
    </row>
    <row r="9" spans="1:3">
      <c r="A9" s="4" t="s">
        <v>730</v>
      </c>
    </row>
    <row r="10" spans="1:3">
      <c r="A10" s="3" t="s">
        <v>724</v>
      </c>
    </row>
    <row r="11" spans="1:3">
      <c r="A11" s="4" t="s">
        <v>729</v>
      </c>
      <c r="B11" s="9" t="n">
        <v>1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s>
  <sheetData>
    <row r="1" spans="1:5">
      <c r="A1" s="1" t="s">
        <v>731</v>
      </c>
      <c r="B1" s="2" t="s">
        <v>76</v>
      </c>
      <c r="D1" s="2" t="s">
        <v>1</v>
      </c>
    </row>
    <row r="2" spans="1:5">
      <c r="B2" s="2" t="s">
        <v>732</v>
      </c>
      <c r="C2" s="2" t="s">
        <v>328</v>
      </c>
      <c r="D2" s="2" t="s">
        <v>732</v>
      </c>
      <c r="E2" s="2" t="s">
        <v>328</v>
      </c>
    </row>
    <row r="3" spans="1:5">
      <c r="A3" s="3" t="s">
        <v>733</v>
      </c>
    </row>
    <row r="4" spans="1:5">
      <c r="A4" s="4" t="s">
        <v>734</v>
      </c>
      <c r="B4" s="5" t="n">
        <v>1</v>
      </c>
      <c r="D4" s="5" t="n">
        <v>1</v>
      </c>
    </row>
    <row r="5" spans="1:5">
      <c r="A5" s="4" t="s">
        <v>735</v>
      </c>
      <c r="B5" s="7" t="n">
        <v>5200000</v>
      </c>
      <c r="C5" s="7" t="n">
        <v>2600000</v>
      </c>
      <c r="D5" s="7" t="n">
        <v>8633209</v>
      </c>
      <c r="E5" s="7" t="n">
        <v>5244947</v>
      </c>
    </row>
    <row r="6" spans="1:5">
      <c r="A6" s="4" t="s">
        <v>736</v>
      </c>
    </row>
    <row r="7" spans="1:5">
      <c r="A7" s="3" t="s">
        <v>733</v>
      </c>
    </row>
    <row r="8" spans="1:5">
      <c r="A8" s="4" t="s">
        <v>737</v>
      </c>
      <c r="D8" s="5" t="n">
        <v>0</v>
      </c>
    </row>
    <row r="9" spans="1:5">
      <c r="A9" s="4" t="s">
        <v>738</v>
      </c>
    </row>
    <row r="10" spans="1:5">
      <c r="A10" s="3" t="s">
        <v>733</v>
      </c>
    </row>
    <row r="11" spans="1:5">
      <c r="A11" s="4" t="s">
        <v>737</v>
      </c>
      <c r="D11" s="5" t="n">
        <v>0</v>
      </c>
    </row>
    <row r="12" spans="1:5">
      <c r="A12" s="4" t="s">
        <v>131</v>
      </c>
    </row>
    <row r="13" spans="1:5">
      <c r="A13" s="3" t="s">
        <v>733</v>
      </c>
    </row>
    <row r="14" spans="1:5">
      <c r="A14" s="4" t="s">
        <v>735</v>
      </c>
      <c r="B14" s="7" t="n">
        <v>1500000</v>
      </c>
      <c r="D14" s="7" t="n">
        <v>1500000</v>
      </c>
    </row>
    <row r="15" spans="1:5">
      <c r="A15" s="4" t="s">
        <v>739</v>
      </c>
    </row>
    <row r="16" spans="1:5">
      <c r="A16" s="3" t="s">
        <v>733</v>
      </c>
    </row>
    <row r="17" spans="1:5">
      <c r="A17" s="4" t="s">
        <v>740</v>
      </c>
      <c r="B17" s="5" t="n">
        <v>735912</v>
      </c>
      <c r="D17" s="5" t="n">
        <v>735912</v>
      </c>
    </row>
    <row r="18" spans="1:5">
      <c r="A18" s="4" t="s">
        <v>741</v>
      </c>
    </row>
    <row r="19" spans="1:5">
      <c r="A19" s="3" t="s">
        <v>733</v>
      </c>
    </row>
    <row r="20" spans="1:5">
      <c r="A20" s="4" t="s">
        <v>737</v>
      </c>
      <c r="D20" s="5" t="n">
        <v>858000</v>
      </c>
    </row>
    <row r="21" spans="1:5">
      <c r="A21" s="4" t="s">
        <v>742</v>
      </c>
    </row>
    <row r="22" spans="1:5">
      <c r="A22" s="3" t="s">
        <v>733</v>
      </c>
    </row>
    <row r="23" spans="1:5">
      <c r="A23" s="4" t="s">
        <v>740</v>
      </c>
      <c r="B23" s="5" t="n">
        <v>33000</v>
      </c>
      <c r="D23" s="5" t="n">
        <v>3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5"/>
    <col customWidth="1" max="6" min="6" width="4"/>
  </cols>
  <sheetData>
    <row r="1" spans="1:6">
      <c r="A1" s="1" t="s">
        <v>743</v>
      </c>
      <c r="C1" s="2" t="s">
        <v>1</v>
      </c>
      <c r="E1" s="2" t="s">
        <v>723</v>
      </c>
    </row>
    <row r="2" spans="1:6">
      <c r="C2" s="2" t="s">
        <v>2</v>
      </c>
      <c r="E2" s="2" t="s">
        <v>23</v>
      </c>
    </row>
    <row r="3" spans="1:6">
      <c r="A3" s="4" t="s">
        <v>744</v>
      </c>
    </row>
    <row r="4" spans="1:6">
      <c r="A4" s="3" t="s">
        <v>745</v>
      </c>
    </row>
    <row r="5" spans="1:6">
      <c r="A5" s="4" t="s">
        <v>746</v>
      </c>
      <c r="C5" s="5" t="n">
        <v>550490</v>
      </c>
    </row>
    <row r="6" spans="1:6">
      <c r="A6" s="4" t="s">
        <v>747</v>
      </c>
      <c r="C6" s="5" t="n">
        <v>0</v>
      </c>
    </row>
    <row r="7" spans="1:6">
      <c r="A7" s="4" t="s">
        <v>748</v>
      </c>
      <c r="B7" s="4" t="s">
        <v>352</v>
      </c>
      <c r="C7" s="5" t="n">
        <v>-184181</v>
      </c>
    </row>
    <row r="8" spans="1:6">
      <c r="A8" s="4" t="s">
        <v>749</v>
      </c>
      <c r="C8" s="5" t="n">
        <v>0</v>
      </c>
    </row>
    <row r="9" spans="1:6">
      <c r="A9" s="4" t="s">
        <v>750</v>
      </c>
      <c r="C9" s="5" t="n">
        <v>366309</v>
      </c>
      <c r="E9" s="5" t="n">
        <v>550490</v>
      </c>
    </row>
    <row r="10" spans="1:6">
      <c r="A10" s="3" t="s">
        <v>751</v>
      </c>
    </row>
    <row r="11" spans="1:6">
      <c r="A11" s="4" t="s">
        <v>752</v>
      </c>
      <c r="C11" s="8" t="n">
        <v>20.75</v>
      </c>
    </row>
    <row r="12" spans="1:6">
      <c r="A12" s="4" t="s">
        <v>753</v>
      </c>
      <c r="C12" s="8" t="n">
        <v>21.23</v>
      </c>
      <c r="E12" s="8" t="n">
        <v>20.75</v>
      </c>
    </row>
    <row r="13" spans="1:6">
      <c r="A13" s="3" t="s">
        <v>754</v>
      </c>
    </row>
    <row r="14" spans="1:6">
      <c r="A14" s="4" t="s">
        <v>755</v>
      </c>
      <c r="C14" s="5" t="n">
        <v>366309</v>
      </c>
    </row>
    <row r="15" spans="1:6">
      <c r="A15" s="4" t="s">
        <v>756</v>
      </c>
      <c r="C15" s="8" t="n">
        <v>21.23</v>
      </c>
    </row>
    <row r="16" spans="1:6">
      <c r="A16" s="4" t="s">
        <v>757</v>
      </c>
      <c r="C16" s="4" t="s">
        <v>758</v>
      </c>
      <c r="E16" s="4" t="s">
        <v>759</v>
      </c>
    </row>
    <row r="17" spans="1:6">
      <c r="A17" s="4" t="s">
        <v>760</v>
      </c>
      <c r="C17" s="4" t="s">
        <v>758</v>
      </c>
    </row>
    <row r="18" spans="1:6">
      <c r="A18" s="4" t="s">
        <v>761</v>
      </c>
      <c r="C18" s="7" t="n">
        <v>15228</v>
      </c>
      <c r="D18" s="4" t="s">
        <v>378</v>
      </c>
      <c r="E18" s="7" t="n">
        <v>26728</v>
      </c>
      <c r="F18" s="4" t="s">
        <v>381</v>
      </c>
    </row>
    <row r="19" spans="1:6">
      <c r="A19" s="4" t="s">
        <v>762</v>
      </c>
      <c r="B19" s="4" t="s">
        <v>378</v>
      </c>
      <c r="C19" s="7" t="n">
        <v>15228</v>
      </c>
    </row>
    <row r="20" spans="1:6">
      <c r="A20" s="4" t="s">
        <v>763</v>
      </c>
      <c r="C20" s="8" t="n">
        <v>62.8</v>
      </c>
      <c r="E20" s="8" t="n">
        <v>69.3</v>
      </c>
    </row>
    <row r="21" spans="1:6">
      <c r="A21" s="4" t="s">
        <v>764</v>
      </c>
      <c r="C21" s="5" t="n">
        <v>366309</v>
      </c>
      <c r="E21" s="5" t="n">
        <v>550490</v>
      </c>
    </row>
    <row r="22" spans="1:6">
      <c r="A22" s="4" t="s">
        <v>765</v>
      </c>
    </row>
    <row r="23" spans="1:6">
      <c r="A23" s="3" t="s">
        <v>745</v>
      </c>
    </row>
    <row r="24" spans="1:6">
      <c r="A24" s="4" t="s">
        <v>748</v>
      </c>
      <c r="B24" s="4" t="s">
        <v>382</v>
      </c>
      <c r="C24" s="5" t="n">
        <v>-750</v>
      </c>
    </row>
    <row r="25" spans="1:6">
      <c r="A25" s="4" t="s">
        <v>766</v>
      </c>
    </row>
    <row r="26" spans="1:6">
      <c r="A26" s="3" t="s">
        <v>745</v>
      </c>
    </row>
    <row r="27" spans="1:6">
      <c r="A27" s="4" t="s">
        <v>748</v>
      </c>
      <c r="C27" s="5" t="n">
        <v>-277</v>
      </c>
    </row>
    <row r="28" spans="1:6"/>
    <row r="29" spans="1:6">
      <c r="A29" s="4" t="s">
        <v>352</v>
      </c>
      <c r="B29" s="4" t="s">
        <v>767</v>
      </c>
    </row>
    <row r="30" spans="1:6">
      <c r="A30" s="4" t="s">
        <v>378</v>
      </c>
      <c r="B30" s="4" t="s">
        <v>768</v>
      </c>
    </row>
    <row r="31" spans="1:6">
      <c r="A31" s="4" t="s">
        <v>381</v>
      </c>
      <c r="B31" s="4" t="s">
        <v>769</v>
      </c>
    </row>
    <row r="32" spans="1:6">
      <c r="A32" s="4" t="s">
        <v>382</v>
      </c>
      <c r="B32" s="4" t="s">
        <v>770</v>
      </c>
    </row>
  </sheetData>
  <mergeCells count="10">
    <mergeCell ref="A1:B2"/>
    <mergeCell ref="C1:D1"/>
    <mergeCell ref="E1:F1"/>
    <mergeCell ref="C2:D2"/>
    <mergeCell ref="E2:F2"/>
    <mergeCell ref="A28:E28"/>
    <mergeCell ref="B29:E29"/>
    <mergeCell ref="B30:E30"/>
    <mergeCell ref="B31:E31"/>
    <mergeCell ref="B32:E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1</v>
      </c>
      <c r="B1" s="2" t="s">
        <v>1</v>
      </c>
    </row>
    <row r="2" spans="1:3">
      <c r="B2" s="2" t="s">
        <v>772</v>
      </c>
    </row>
    <row r="3" spans="1:3">
      <c r="A3" s="3" t="s">
        <v>745</v>
      </c>
    </row>
    <row r="4" spans="1:3">
      <c r="A4" s="4" t="s">
        <v>773</v>
      </c>
      <c r="B4" s="5" t="n">
        <v>820539</v>
      </c>
    </row>
    <row r="5" spans="1:3">
      <c r="A5" s="4" t="s">
        <v>774</v>
      </c>
      <c r="B5" s="5" t="n">
        <v>233340</v>
      </c>
    </row>
    <row r="6" spans="1:3">
      <c r="A6" s="4" t="s">
        <v>775</v>
      </c>
      <c r="B6" s="5" t="n">
        <v>43680</v>
      </c>
    </row>
    <row r="7" spans="1:3">
      <c r="A7" s="4" t="s">
        <v>776</v>
      </c>
      <c r="B7" s="5" t="n">
        <v>136890</v>
      </c>
    </row>
    <row r="8" spans="1:3">
      <c r="A8" s="4" t="s">
        <v>777</v>
      </c>
      <c r="B8" s="5" t="n">
        <v>-212659</v>
      </c>
    </row>
    <row r="9" spans="1:3">
      <c r="A9" s="4" t="s">
        <v>778</v>
      </c>
      <c r="B9" s="5" t="n">
        <v>-17765</v>
      </c>
      <c r="C9" s="4" t="s">
        <v>352</v>
      </c>
    </row>
    <row r="10" spans="1:3">
      <c r="A10" s="4" t="s">
        <v>779</v>
      </c>
      <c r="B10" s="5" t="n">
        <v>1004025</v>
      </c>
    </row>
    <row r="11" spans="1:3">
      <c r="A11" s="3" t="s">
        <v>780</v>
      </c>
    </row>
    <row r="12" spans="1:3">
      <c r="A12" s="4" t="s">
        <v>781</v>
      </c>
      <c r="B12" s="8" t="n">
        <v>36.47</v>
      </c>
    </row>
    <row r="13" spans="1:3">
      <c r="A13" s="4" t="s">
        <v>782</v>
      </c>
      <c r="B13" s="8" t="n">
        <v>50.1</v>
      </c>
    </row>
    <row r="14" spans="1:3">
      <c r="A14" s="4" t="s">
        <v>783</v>
      </c>
      <c r="B14" s="5" t="n">
        <v>0</v>
      </c>
    </row>
    <row r="15" spans="1:3"/>
    <row r="16" spans="1:3">
      <c r="A16" s="4" t="s">
        <v>352</v>
      </c>
      <c r="B16" s="4" t="s">
        <v>784</v>
      </c>
    </row>
  </sheetData>
  <mergeCells count="5">
    <mergeCell ref="A1:A2"/>
    <mergeCell ref="B1:C1"/>
    <mergeCell ref="B2:C2"/>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785</v>
      </c>
      <c r="B1" s="2" t="s">
        <v>1</v>
      </c>
    </row>
    <row r="2" spans="1:3">
      <c r="B2" s="2" t="s">
        <v>786</v>
      </c>
      <c r="C2" s="2" t="s">
        <v>352</v>
      </c>
    </row>
    <row r="3" spans="1:3">
      <c r="A3" s="4" t="s">
        <v>787</v>
      </c>
    </row>
    <row r="4" spans="1:3">
      <c r="A4" s="3" t="s">
        <v>733</v>
      </c>
    </row>
    <row r="5" spans="1:3">
      <c r="A5" s="4" t="s">
        <v>788</v>
      </c>
      <c r="B5" s="5" t="n">
        <v>82973</v>
      </c>
      <c r="C5" s="4" t="s">
        <v>378</v>
      </c>
    </row>
    <row r="6" spans="1:3">
      <c r="A6" s="4" t="s">
        <v>789</v>
      </c>
      <c r="B6" s="5" t="n">
        <v>298</v>
      </c>
      <c r="C6" s="4" t="s">
        <v>378</v>
      </c>
    </row>
    <row r="7" spans="1:3">
      <c r="A7" s="4" t="s">
        <v>790</v>
      </c>
      <c r="B7" s="5" t="n">
        <v>151</v>
      </c>
      <c r="C7" s="4" t="s">
        <v>381</v>
      </c>
    </row>
    <row r="8" spans="1:3">
      <c r="A8" s="4" t="s">
        <v>791</v>
      </c>
      <c r="B8" s="5" t="n">
        <v>82524</v>
      </c>
    </row>
    <row r="9" spans="1:3">
      <c r="A9" s="4" t="s">
        <v>792</v>
      </c>
    </row>
    <row r="10" spans="1:3">
      <c r="A10" s="3" t="s">
        <v>733</v>
      </c>
    </row>
    <row r="11" spans="1:3">
      <c r="A11" s="4" t="s">
        <v>793</v>
      </c>
      <c r="B11" s="4" t="s">
        <v>794</v>
      </c>
      <c r="C11" s="4" t="s">
        <v>378</v>
      </c>
    </row>
    <row r="12" spans="1:3">
      <c r="A12" s="4" t="s">
        <v>795</v>
      </c>
    </row>
    <row r="13" spans="1:3">
      <c r="A13" s="3" t="s">
        <v>733</v>
      </c>
    </row>
    <row r="14" spans="1:3">
      <c r="A14" s="4" t="s">
        <v>793</v>
      </c>
      <c r="B14" s="4" t="s">
        <v>796</v>
      </c>
      <c r="C14" s="4" t="s">
        <v>378</v>
      </c>
    </row>
    <row r="15" spans="1:3">
      <c r="A15" s="4" t="s">
        <v>797</v>
      </c>
    </row>
    <row r="16" spans="1:3">
      <c r="A16" s="3" t="s">
        <v>733</v>
      </c>
    </row>
    <row r="17" spans="1:3">
      <c r="A17" s="4" t="s">
        <v>788</v>
      </c>
      <c r="B17" s="5" t="n">
        <v>136690</v>
      </c>
      <c r="C17" s="4" t="s">
        <v>382</v>
      </c>
    </row>
    <row r="18" spans="1:3">
      <c r="A18" s="4" t="s">
        <v>789</v>
      </c>
      <c r="B18" s="5" t="n">
        <v>0</v>
      </c>
      <c r="C18" s="4" t="s">
        <v>382</v>
      </c>
    </row>
    <row r="19" spans="1:3">
      <c r="A19" s="4" t="s">
        <v>790</v>
      </c>
      <c r="B19" s="5" t="n">
        <v>0</v>
      </c>
      <c r="C19" s="4" t="s">
        <v>798</v>
      </c>
    </row>
    <row r="20" spans="1:3">
      <c r="A20" s="4" t="s">
        <v>791</v>
      </c>
      <c r="B20" s="5" t="n">
        <v>136690</v>
      </c>
      <c r="C20" s="4" t="s">
        <v>382</v>
      </c>
    </row>
    <row r="21" spans="1:3">
      <c r="A21" s="4" t="s">
        <v>799</v>
      </c>
    </row>
    <row r="22" spans="1:3">
      <c r="A22" s="3" t="s">
        <v>733</v>
      </c>
    </row>
    <row r="23" spans="1:3">
      <c r="A23" s="4" t="s">
        <v>793</v>
      </c>
      <c r="B23" s="4" t="s">
        <v>794</v>
      </c>
      <c r="C23" s="4" t="s">
        <v>382</v>
      </c>
    </row>
    <row r="24" spans="1:3">
      <c r="A24" s="4" t="s">
        <v>800</v>
      </c>
    </row>
    <row r="25" spans="1:3">
      <c r="A25" s="3" t="s">
        <v>733</v>
      </c>
    </row>
    <row r="26" spans="1:3">
      <c r="A26" s="4" t="s">
        <v>793</v>
      </c>
      <c r="B26" s="4" t="s">
        <v>796</v>
      </c>
      <c r="C26" s="4" t="s">
        <v>382</v>
      </c>
    </row>
    <row r="27" spans="1:3">
      <c r="A27" s="4" t="s">
        <v>801</v>
      </c>
    </row>
    <row r="28" spans="1:3">
      <c r="A28" s="3" t="s">
        <v>733</v>
      </c>
    </row>
    <row r="29" spans="1:3">
      <c r="A29" s="4" t="s">
        <v>793</v>
      </c>
      <c r="B29" s="4" t="s">
        <v>794</v>
      </c>
      <c r="C29" s="4" t="s">
        <v>382</v>
      </c>
    </row>
    <row r="30" spans="1:3">
      <c r="A30" s="4" t="s">
        <v>788</v>
      </c>
      <c r="B30" s="5" t="n">
        <v>43680</v>
      </c>
      <c r="C30" s="4" t="s">
        <v>382</v>
      </c>
    </row>
    <row r="31" spans="1:3">
      <c r="A31" s="4" t="s">
        <v>789</v>
      </c>
      <c r="B31" s="5" t="n">
        <v>0</v>
      </c>
      <c r="C31" s="4" t="s">
        <v>382</v>
      </c>
    </row>
    <row r="32" spans="1:3">
      <c r="A32" s="4" t="s">
        <v>790</v>
      </c>
      <c r="B32" s="5" t="n">
        <v>0</v>
      </c>
      <c r="C32" s="4" t="s">
        <v>798</v>
      </c>
    </row>
    <row r="33" spans="1:3">
      <c r="A33" s="4" t="s">
        <v>791</v>
      </c>
      <c r="B33" s="5" t="n">
        <v>43680</v>
      </c>
      <c r="C33" s="4" t="s">
        <v>382</v>
      </c>
    </row>
    <row r="34" spans="1:3">
      <c r="A34" s="4" t="s">
        <v>802</v>
      </c>
    </row>
    <row r="35" spans="1:3">
      <c r="A35" s="3" t="s">
        <v>733</v>
      </c>
    </row>
    <row r="36" spans="1:3">
      <c r="A36" s="4" t="s">
        <v>793</v>
      </c>
      <c r="B36" s="4" t="s">
        <v>803</v>
      </c>
      <c r="C36" s="4" t="s">
        <v>386</v>
      </c>
    </row>
    <row r="37" spans="1:3">
      <c r="A37" s="4" t="s">
        <v>788</v>
      </c>
      <c r="B37" s="5" t="n">
        <v>13677</v>
      </c>
      <c r="C37" s="4" t="s">
        <v>386</v>
      </c>
    </row>
    <row r="38" spans="1:3">
      <c r="A38" s="4" t="s">
        <v>789</v>
      </c>
      <c r="B38" s="5" t="n">
        <v>2376</v>
      </c>
      <c r="C38" s="4" t="s">
        <v>386</v>
      </c>
    </row>
    <row r="39" spans="1:3">
      <c r="A39" s="4" t="s">
        <v>790</v>
      </c>
      <c r="B39" s="5" t="n">
        <v>796</v>
      </c>
      <c r="C39" s="4" t="s">
        <v>804</v>
      </c>
    </row>
    <row r="40" spans="1:3">
      <c r="A40" s="4" t="s">
        <v>791</v>
      </c>
      <c r="B40" s="5" t="n">
        <v>10505</v>
      </c>
      <c r="C40" s="4" t="s">
        <v>386</v>
      </c>
    </row>
    <row r="41" spans="1:3"/>
    <row r="42" spans="1:3">
      <c r="A42" s="4" t="s">
        <v>352</v>
      </c>
      <c r="B42" s="4" t="s">
        <v>805</v>
      </c>
    </row>
    <row r="43" spans="1:3">
      <c r="A43" s="4" t="s">
        <v>378</v>
      </c>
      <c r="B43" s="4" t="s">
        <v>806</v>
      </c>
    </row>
    <row r="44" spans="1:3">
      <c r="A44" s="4" t="s">
        <v>381</v>
      </c>
      <c r="B44" s="4" t="s">
        <v>807</v>
      </c>
    </row>
    <row r="45" spans="1:3">
      <c r="A45" s="4" t="s">
        <v>382</v>
      </c>
      <c r="B45" s="4" t="s">
        <v>808</v>
      </c>
    </row>
    <row r="46" spans="1:3">
      <c r="A46" s="4" t="s">
        <v>386</v>
      </c>
      <c r="B46" s="4" t="s">
        <v>809</v>
      </c>
    </row>
  </sheetData>
  <mergeCells count="8">
    <mergeCell ref="A1:A2"/>
    <mergeCell ref="B1:C1"/>
    <mergeCell ref="A41:C41"/>
    <mergeCell ref="B42:C42"/>
    <mergeCell ref="B43:C43"/>
    <mergeCell ref="B44:C44"/>
    <mergeCell ref="B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10</v>
      </c>
      <c r="B1" s="2" t="s">
        <v>1</v>
      </c>
    </row>
    <row r="2" spans="1:3">
      <c r="B2" s="2" t="s">
        <v>786</v>
      </c>
    </row>
    <row r="3" spans="1:3">
      <c r="A3" s="4" t="s">
        <v>811</v>
      </c>
    </row>
    <row r="4" spans="1:3">
      <c r="A4" s="3" t="s">
        <v>733</v>
      </c>
    </row>
    <row r="5" spans="1:3">
      <c r="A5" s="4" t="s">
        <v>812</v>
      </c>
      <c r="B5" s="4" t="s">
        <v>726</v>
      </c>
    </row>
    <row r="6" spans="1:3">
      <c r="A6" s="4" t="s">
        <v>813</v>
      </c>
      <c r="B6" s="4" t="s">
        <v>794</v>
      </c>
    </row>
    <row r="7" spans="1:3">
      <c r="A7" s="4" t="s">
        <v>814</v>
      </c>
    </row>
    <row r="8" spans="1:3">
      <c r="A8" s="3" t="s">
        <v>733</v>
      </c>
    </row>
    <row r="9" spans="1:3">
      <c r="A9" s="4" t="s">
        <v>812</v>
      </c>
      <c r="B9" s="4" t="s">
        <v>726</v>
      </c>
    </row>
    <row r="10" spans="1:3">
      <c r="A10" s="4" t="s">
        <v>813</v>
      </c>
      <c r="B10" s="4" t="s">
        <v>726</v>
      </c>
    </row>
    <row r="11" spans="1:3">
      <c r="A11" s="4" t="s">
        <v>815</v>
      </c>
    </row>
    <row r="12" spans="1:3">
      <c r="A12" s="3" t="s">
        <v>733</v>
      </c>
    </row>
    <row r="13" spans="1:3">
      <c r="A13" s="4" t="s">
        <v>812</v>
      </c>
      <c r="B13" s="4" t="s">
        <v>726</v>
      </c>
    </row>
    <row r="14" spans="1:3">
      <c r="A14" s="4" t="s">
        <v>813</v>
      </c>
      <c r="B14" s="4" t="s">
        <v>803</v>
      </c>
    </row>
    <row r="15" spans="1:3">
      <c r="A15" s="4" t="s">
        <v>816</v>
      </c>
    </row>
    <row r="16" spans="1:3">
      <c r="A16" s="3" t="s">
        <v>733</v>
      </c>
    </row>
    <row r="17" spans="1:3">
      <c r="A17" s="4" t="s">
        <v>774</v>
      </c>
      <c r="B17" s="5" t="n">
        <v>72537</v>
      </c>
      <c r="C17" s="4" t="s">
        <v>352</v>
      </c>
    </row>
    <row r="18" spans="1:3">
      <c r="A18" s="4" t="s">
        <v>817</v>
      </c>
    </row>
    <row r="19" spans="1:3">
      <c r="A19" s="3" t="s">
        <v>733</v>
      </c>
    </row>
    <row r="20" spans="1:3">
      <c r="A20" s="4" t="s">
        <v>774</v>
      </c>
      <c r="B20" s="5" t="n">
        <v>109339</v>
      </c>
      <c r="C20" s="4" t="s">
        <v>352</v>
      </c>
    </row>
    <row r="21" spans="1:3">
      <c r="A21" s="4" t="s">
        <v>818</v>
      </c>
    </row>
    <row r="22" spans="1:3">
      <c r="A22" s="3" t="s">
        <v>733</v>
      </c>
    </row>
    <row r="23" spans="1:3">
      <c r="A23" s="4" t="s">
        <v>774</v>
      </c>
      <c r="B23" s="5" t="n">
        <v>24916</v>
      </c>
    </row>
    <row r="24" spans="1:3">
      <c r="A24" s="4" t="s">
        <v>819</v>
      </c>
    </row>
    <row r="25" spans="1:3">
      <c r="A25" s="3" t="s">
        <v>733</v>
      </c>
    </row>
    <row r="26" spans="1:3">
      <c r="A26" s="4" t="s">
        <v>812</v>
      </c>
      <c r="B26" s="4" t="s">
        <v>726</v>
      </c>
    </row>
    <row r="27" spans="1:3">
      <c r="A27" s="4" t="s">
        <v>813</v>
      </c>
      <c r="B27" s="4" t="s">
        <v>794</v>
      </c>
    </row>
    <row r="28" spans="1:3">
      <c r="A28" s="4" t="s">
        <v>820</v>
      </c>
    </row>
    <row r="29" spans="1:3">
      <c r="A29" s="3" t="s">
        <v>733</v>
      </c>
    </row>
    <row r="30" spans="1:3">
      <c r="A30" s="4" t="s">
        <v>812</v>
      </c>
      <c r="B30" s="4" t="s">
        <v>726</v>
      </c>
    </row>
    <row r="31" spans="1:3">
      <c r="A31" s="4" t="s">
        <v>813</v>
      </c>
      <c r="B31" s="4" t="s">
        <v>726</v>
      </c>
    </row>
    <row r="32" spans="1:3">
      <c r="A32" s="4" t="s">
        <v>821</v>
      </c>
    </row>
    <row r="33" spans="1:3">
      <c r="A33" s="3" t="s">
        <v>733</v>
      </c>
    </row>
    <row r="34" spans="1:3">
      <c r="A34" s="4" t="s">
        <v>812</v>
      </c>
      <c r="B34" s="4" t="s">
        <v>726</v>
      </c>
    </row>
    <row r="35" spans="1:3">
      <c r="A35" s="4" t="s">
        <v>813</v>
      </c>
      <c r="B35" s="4" t="s">
        <v>803</v>
      </c>
    </row>
    <row r="36" spans="1:3">
      <c r="A36" s="4" t="s">
        <v>822</v>
      </c>
    </row>
    <row r="37" spans="1:3">
      <c r="A37" s="3" t="s">
        <v>733</v>
      </c>
    </row>
    <row r="38" spans="1:3">
      <c r="A38" s="4" t="s">
        <v>774</v>
      </c>
      <c r="B38" s="5" t="n">
        <v>73474</v>
      </c>
      <c r="C38" s="4" t="s">
        <v>352</v>
      </c>
    </row>
    <row r="39" spans="1:3">
      <c r="A39" s="4" t="s">
        <v>823</v>
      </c>
    </row>
    <row r="40" spans="1:3">
      <c r="A40" s="3" t="s">
        <v>733</v>
      </c>
    </row>
    <row r="41" spans="1:3">
      <c r="A41" s="4" t="s">
        <v>774</v>
      </c>
      <c r="B41" s="5" t="n">
        <v>110223</v>
      </c>
      <c r="C41" s="4" t="s">
        <v>352</v>
      </c>
    </row>
    <row r="42" spans="1:3">
      <c r="A42" s="4" t="s">
        <v>824</v>
      </c>
    </row>
    <row r="43" spans="1:3">
      <c r="A43" s="3" t="s">
        <v>733</v>
      </c>
    </row>
    <row r="44" spans="1:3">
      <c r="A44" s="4" t="s">
        <v>774</v>
      </c>
      <c r="B44" s="5" t="n">
        <v>26683</v>
      </c>
    </row>
    <row r="45" spans="1:3">
      <c r="A45" s="4" t="s">
        <v>825</v>
      </c>
    </row>
    <row r="46" spans="1:3">
      <c r="A46" s="3" t="s">
        <v>733</v>
      </c>
    </row>
    <row r="47" spans="1:3">
      <c r="A47" s="4" t="s">
        <v>812</v>
      </c>
      <c r="B47" s="4" t="s">
        <v>726</v>
      </c>
    </row>
    <row r="48" spans="1:3">
      <c r="A48" s="4" t="s">
        <v>813</v>
      </c>
      <c r="B48" s="4" t="s">
        <v>794</v>
      </c>
    </row>
    <row r="49" spans="1:3">
      <c r="A49" s="4" t="s">
        <v>826</v>
      </c>
    </row>
    <row r="50" spans="1:3">
      <c r="A50" s="3" t="s">
        <v>733</v>
      </c>
    </row>
    <row r="51" spans="1:3">
      <c r="A51" s="4" t="s">
        <v>812</v>
      </c>
      <c r="B51" s="4" t="s">
        <v>726</v>
      </c>
    </row>
    <row r="52" spans="1:3">
      <c r="A52" s="4" t="s">
        <v>813</v>
      </c>
      <c r="B52" s="4" t="s">
        <v>726</v>
      </c>
    </row>
    <row r="53" spans="1:3">
      <c r="A53" s="4" t="s">
        <v>827</v>
      </c>
    </row>
    <row r="54" spans="1:3">
      <c r="A54" s="3" t="s">
        <v>733</v>
      </c>
    </row>
    <row r="55" spans="1:3">
      <c r="A55" s="4" t="s">
        <v>812</v>
      </c>
      <c r="B55" s="4" t="s">
        <v>726</v>
      </c>
    </row>
    <row r="56" spans="1:3">
      <c r="A56" s="4" t="s">
        <v>813</v>
      </c>
      <c r="B56" s="4" t="s">
        <v>803</v>
      </c>
    </row>
    <row r="57" spans="1:3">
      <c r="A57" s="4" t="s">
        <v>828</v>
      </c>
    </row>
    <row r="58" spans="1:3">
      <c r="A58" s="3" t="s">
        <v>733</v>
      </c>
    </row>
    <row r="59" spans="1:3">
      <c r="A59" s="4" t="s">
        <v>774</v>
      </c>
      <c r="B59" s="5" t="n">
        <v>58200</v>
      </c>
      <c r="C59" s="4" t="s">
        <v>352</v>
      </c>
    </row>
    <row r="60" spans="1:3">
      <c r="A60" s="4" t="s">
        <v>829</v>
      </c>
    </row>
    <row r="61" spans="1:3">
      <c r="A61" s="3" t="s">
        <v>733</v>
      </c>
    </row>
    <row r="62" spans="1:3">
      <c r="A62" s="4" t="s">
        <v>774</v>
      </c>
      <c r="B62" s="5" t="n">
        <v>101850</v>
      </c>
      <c r="C62" s="4" t="s">
        <v>352</v>
      </c>
    </row>
    <row r="63" spans="1:3">
      <c r="A63" s="4" t="s">
        <v>830</v>
      </c>
    </row>
    <row r="64" spans="1:3">
      <c r="A64" s="3" t="s">
        <v>733</v>
      </c>
    </row>
    <row r="65" spans="1:3">
      <c r="A65" s="4" t="s">
        <v>774</v>
      </c>
      <c r="B65" s="5" t="n">
        <v>28378</v>
      </c>
    </row>
    <row r="66" spans="1:3">
      <c r="A66" s="4" t="s">
        <v>831</v>
      </c>
    </row>
    <row r="67" spans="1:3">
      <c r="A67" s="3" t="s">
        <v>733</v>
      </c>
    </row>
    <row r="68" spans="1:3">
      <c r="A68" s="4" t="s">
        <v>812</v>
      </c>
      <c r="B68" s="4" t="s">
        <v>796</v>
      </c>
      <c r="C68" s="4" t="s">
        <v>378</v>
      </c>
    </row>
    <row r="69" spans="1:3">
      <c r="A69" s="4" t="s">
        <v>832</v>
      </c>
      <c r="B69" s="5" t="n">
        <v>21856</v>
      </c>
      <c r="C69" s="4" t="s">
        <v>833</v>
      </c>
    </row>
    <row r="70" spans="1:3">
      <c r="A70" s="4" t="s">
        <v>834</v>
      </c>
    </row>
    <row r="71" spans="1:3">
      <c r="A71" s="3" t="s">
        <v>733</v>
      </c>
    </row>
    <row r="72" spans="1:3">
      <c r="A72" s="4" t="s">
        <v>812</v>
      </c>
      <c r="B72" s="4" t="s">
        <v>835</v>
      </c>
      <c r="C72" s="4" t="s">
        <v>378</v>
      </c>
    </row>
    <row r="73" spans="1:3">
      <c r="A73" s="4" t="s">
        <v>832</v>
      </c>
      <c r="B73" s="5" t="n">
        <v>21856</v>
      </c>
      <c r="C73" s="4" t="s">
        <v>833</v>
      </c>
    </row>
    <row r="74" spans="1:3">
      <c r="A74" s="4" t="s">
        <v>836</v>
      </c>
    </row>
    <row r="75" spans="1:3">
      <c r="A75" s="3" t="s">
        <v>733</v>
      </c>
    </row>
    <row r="76" spans="1:3">
      <c r="A76" s="4" t="s">
        <v>812</v>
      </c>
      <c r="B76" s="4" t="s">
        <v>835</v>
      </c>
      <c r="C76" s="4" t="s">
        <v>378</v>
      </c>
    </row>
    <row r="77" spans="1:3">
      <c r="A77" s="4" t="s">
        <v>832</v>
      </c>
      <c r="B77" s="5" t="n">
        <v>21847</v>
      </c>
      <c r="C77" s="4" t="s">
        <v>833</v>
      </c>
    </row>
    <row r="78" spans="1:3">
      <c r="A78" s="4" t="s">
        <v>837</v>
      </c>
    </row>
    <row r="79" spans="1:3">
      <c r="A79" s="3" t="s">
        <v>733</v>
      </c>
    </row>
    <row r="80" spans="1:3">
      <c r="A80" s="4" t="s">
        <v>812</v>
      </c>
      <c r="B80" s="4" t="s">
        <v>794</v>
      </c>
      <c r="C80" s="4" t="s">
        <v>378</v>
      </c>
    </row>
    <row r="81" spans="1:3">
      <c r="A81" s="4" t="s">
        <v>832</v>
      </c>
      <c r="B81" s="5" t="n">
        <v>21847</v>
      </c>
      <c r="C81" s="4" t="s">
        <v>833</v>
      </c>
    </row>
    <row r="82" spans="1:3">
      <c r="A82" s="4" t="s">
        <v>838</v>
      </c>
    </row>
    <row r="83" spans="1:3">
      <c r="A83" s="3" t="s">
        <v>733</v>
      </c>
    </row>
    <row r="84" spans="1:3">
      <c r="A84" s="4" t="s">
        <v>812</v>
      </c>
      <c r="B84" s="4" t="s">
        <v>794</v>
      </c>
      <c r="C84" s="4" t="s">
        <v>378</v>
      </c>
    </row>
    <row r="85" spans="1:3">
      <c r="A85" s="4" t="s">
        <v>832</v>
      </c>
      <c r="B85" s="5" t="n">
        <v>21840</v>
      </c>
      <c r="C85" s="4" t="s">
        <v>833</v>
      </c>
    </row>
    <row r="86" spans="1:3">
      <c r="A86" s="4" t="s">
        <v>839</v>
      </c>
    </row>
    <row r="87" spans="1:3">
      <c r="A87" s="3" t="s">
        <v>733</v>
      </c>
    </row>
    <row r="88" spans="1:3">
      <c r="A88" s="4" t="s">
        <v>812</v>
      </c>
      <c r="B88" s="4" t="s">
        <v>726</v>
      </c>
      <c r="C88" s="4" t="s">
        <v>378</v>
      </c>
    </row>
    <row r="89" spans="1:3">
      <c r="A89" s="4" t="s">
        <v>832</v>
      </c>
      <c r="B89" s="5" t="n">
        <v>21840</v>
      </c>
      <c r="C89" s="4" t="s">
        <v>833</v>
      </c>
    </row>
    <row r="90" spans="1:3">
      <c r="A90" s="4" t="s">
        <v>840</v>
      </c>
    </row>
    <row r="91" spans="1:3">
      <c r="A91" s="3" t="s">
        <v>733</v>
      </c>
    </row>
    <row r="92" spans="1:3">
      <c r="A92" s="4" t="s">
        <v>774</v>
      </c>
      <c r="B92" s="5" t="n">
        <v>102209</v>
      </c>
      <c r="C92" s="4" t="s">
        <v>841</v>
      </c>
    </row>
    <row r="93" spans="1:3">
      <c r="A93" s="4" t="s">
        <v>842</v>
      </c>
    </row>
    <row r="94" spans="1:3">
      <c r="A94" s="3" t="s">
        <v>733</v>
      </c>
    </row>
    <row r="95" spans="1:3">
      <c r="A95" s="4" t="s">
        <v>774</v>
      </c>
      <c r="B95" s="5" t="n">
        <v>29087</v>
      </c>
      <c r="C95" s="4" t="s">
        <v>378</v>
      </c>
    </row>
    <row r="96" spans="1:3">
      <c r="A96" s="4" t="s">
        <v>843</v>
      </c>
    </row>
    <row r="97" spans="1:3">
      <c r="A97" s="3" t="s">
        <v>733</v>
      </c>
    </row>
    <row r="98" spans="1:3">
      <c r="A98" s="4" t="s">
        <v>774</v>
      </c>
      <c r="B98" s="5" t="n">
        <v>58404</v>
      </c>
      <c r="C98" s="4" t="s">
        <v>841</v>
      </c>
    </row>
    <row r="99" spans="1:3"/>
    <row r="100" spans="1:3">
      <c r="A100" s="4" t="s">
        <v>352</v>
      </c>
      <c r="B100" s="4" t="s">
        <v>844</v>
      </c>
    </row>
    <row r="101" spans="1:3">
      <c r="A101" s="4" t="s">
        <v>378</v>
      </c>
      <c r="B101" s="4" t="s">
        <v>770</v>
      </c>
    </row>
    <row r="102" spans="1:3">
      <c r="A102" s="4" t="s">
        <v>381</v>
      </c>
      <c r="B102" s="4" t="s">
        <v>845</v>
      </c>
    </row>
  </sheetData>
  <mergeCells count="7">
    <mergeCell ref="A1:A2"/>
    <mergeCell ref="B1:C1"/>
    <mergeCell ref="B2:C2"/>
    <mergeCell ref="A99:C99"/>
    <mergeCell ref="B100:C100"/>
    <mergeCell ref="B101:C101"/>
    <mergeCell ref="B102:C10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9"/>
    <col customWidth="1" max="2" min="2" width="15"/>
    <col customWidth="1" max="3" min="3" width="30"/>
    <col customWidth="1" max="4" min="4" width="15"/>
    <col customWidth="1" max="5" min="5" width="13"/>
    <col customWidth="1" max="6" min="6" width="42"/>
    <col customWidth="1" max="7" min="7" width="24"/>
    <col customWidth="1" max="8" min="8" width="27"/>
    <col customWidth="1" max="9" min="9" width="56"/>
    <col customWidth="1" max="10" min="10" width="38"/>
    <col customWidth="1" max="11" min="11" width="18"/>
    <col customWidth="1" max="12" min="12" width="36"/>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B2" s="7" t="n">
        <v>1155611300</v>
      </c>
      <c r="E2" s="7" t="n">
        <v>40906064</v>
      </c>
      <c r="H2" s="7" t="n">
        <v>839617050</v>
      </c>
      <c r="K2" s="7" t="n">
        <v>278573408</v>
      </c>
      <c r="L2" s="7" t="n">
        <v>-3485222</v>
      </c>
    </row>
    <row r="3" spans="1:12">
      <c r="A3" s="4" t="s">
        <v>141</v>
      </c>
      <c r="E3" s="5" t="n">
        <v>40906064</v>
      </c>
    </row>
    <row r="4" spans="1:12">
      <c r="A4" s="3" t="s">
        <v>142</v>
      </c>
    </row>
    <row r="5" spans="1:12">
      <c r="A5" s="4" t="s">
        <v>143</v>
      </c>
      <c r="B5" s="5" t="n">
        <v>7130496</v>
      </c>
      <c r="E5" s="7" t="n">
        <v>332094</v>
      </c>
      <c r="H5" s="5" t="n">
        <v>6798402</v>
      </c>
    </row>
    <row r="6" spans="1:12">
      <c r="A6" s="4" t="s">
        <v>144</v>
      </c>
      <c r="E6" s="5" t="n">
        <v>332094</v>
      </c>
    </row>
    <row r="7" spans="1:12">
      <c r="A7" s="4" t="s">
        <v>145</v>
      </c>
      <c r="B7" s="5" t="n">
        <v>-11717393</v>
      </c>
      <c r="K7" s="5" t="n">
        <v>-11717393</v>
      </c>
    </row>
    <row r="8" spans="1:12">
      <c r="A8" s="4" t="s">
        <v>146</v>
      </c>
      <c r="B8" s="5" t="n">
        <v>0</v>
      </c>
      <c r="E8" s="7" t="n">
        <v>141331</v>
      </c>
      <c r="H8" s="5" t="n">
        <v>-141331</v>
      </c>
    </row>
    <row r="9" spans="1:12">
      <c r="A9" s="4" t="s">
        <v>147</v>
      </c>
      <c r="E9" s="5" t="n">
        <v>141331</v>
      </c>
    </row>
    <row r="10" spans="1:12">
      <c r="A10" s="4" t="s">
        <v>148</v>
      </c>
      <c r="B10" s="5" t="n">
        <v>39694036</v>
      </c>
      <c r="C10" s="7" t="n">
        <v>39687596</v>
      </c>
      <c r="F10" s="7" t="n">
        <v>860470</v>
      </c>
      <c r="I10" s="7" t="n">
        <v>38827126</v>
      </c>
    </row>
    <row r="11" spans="1:12">
      <c r="A11" s="4" t="s">
        <v>149</v>
      </c>
      <c r="F11" s="5" t="n">
        <v>860470</v>
      </c>
    </row>
    <row r="12" spans="1:12">
      <c r="A12" s="4" t="s">
        <v>150</v>
      </c>
      <c r="B12" s="5" t="n">
        <v>-934018</v>
      </c>
      <c r="E12" s="7" t="n">
        <v>-55839</v>
      </c>
      <c r="H12" s="5" t="n">
        <v>-878179</v>
      </c>
    </row>
    <row r="13" spans="1:12">
      <c r="A13" s="4" t="s">
        <v>151</v>
      </c>
      <c r="E13" s="5" t="n">
        <v>-55839</v>
      </c>
    </row>
    <row r="14" spans="1:12">
      <c r="A14" s="4" t="s">
        <v>152</v>
      </c>
      <c r="B14" s="5" t="n">
        <v>5244947</v>
      </c>
      <c r="H14" s="5" t="n">
        <v>5244947</v>
      </c>
    </row>
    <row r="15" spans="1:12">
      <c r="A15" s="4" t="s">
        <v>113</v>
      </c>
      <c r="B15" s="5" t="n">
        <v>58752036</v>
      </c>
      <c r="K15" s="5" t="n">
        <v>58752036</v>
      </c>
    </row>
    <row r="16" spans="1:12">
      <c r="A16" s="4" t="s">
        <v>153</v>
      </c>
      <c r="B16" s="5" t="n">
        <v>8378846</v>
      </c>
      <c r="L16" s="5" t="n">
        <v>8378846</v>
      </c>
    </row>
    <row r="17" spans="1:12">
      <c r="A17" s="4" t="s">
        <v>154</v>
      </c>
      <c r="B17" s="5" t="n">
        <v>1262153810</v>
      </c>
      <c r="E17" s="7" t="n">
        <v>42184120</v>
      </c>
      <c r="H17" s="5" t="n">
        <v>889468015</v>
      </c>
      <c r="K17" s="5" t="n">
        <v>325608051</v>
      </c>
      <c r="L17" s="5" t="n">
        <v>4893624</v>
      </c>
    </row>
    <row r="18" spans="1:12">
      <c r="A18" s="4" t="s">
        <v>155</v>
      </c>
      <c r="E18" s="5" t="n">
        <v>42184120</v>
      </c>
    </row>
    <row r="19" spans="1:12">
      <c r="A19" s="4" t="s">
        <v>156</v>
      </c>
      <c r="B19" s="5" t="n">
        <v>1496696112</v>
      </c>
      <c r="E19" s="7" t="n">
        <v>46359377</v>
      </c>
      <c r="H19" s="5" t="n">
        <v>1083490728</v>
      </c>
      <c r="K19" s="5" t="n">
        <v>381072505</v>
      </c>
      <c r="L19" s="5" t="n">
        <v>-14226498</v>
      </c>
    </row>
    <row r="20" spans="1:12">
      <c r="A20" s="4" t="s">
        <v>157</v>
      </c>
      <c r="E20" s="5" t="n">
        <v>46359377</v>
      </c>
    </row>
    <row r="21" spans="1:12">
      <c r="A21" s="3" t="s">
        <v>142</v>
      </c>
    </row>
    <row r="22" spans="1:12">
      <c r="A22" s="4" t="s">
        <v>143</v>
      </c>
      <c r="B22" s="5" t="n">
        <v>3583078</v>
      </c>
      <c r="E22" s="7" t="n">
        <v>183708</v>
      </c>
      <c r="H22" s="5" t="n">
        <v>3399370</v>
      </c>
    </row>
    <row r="23" spans="1:12">
      <c r="A23" s="4" t="s">
        <v>144</v>
      </c>
      <c r="E23" s="5" t="n">
        <v>183708</v>
      </c>
    </row>
    <row r="24" spans="1:12">
      <c r="A24" s="4" t="s">
        <v>145</v>
      </c>
      <c r="B24" s="5" t="n">
        <v>-14050051</v>
      </c>
      <c r="K24" s="5" t="n">
        <v>-14050051</v>
      </c>
    </row>
    <row r="25" spans="1:12">
      <c r="A25" s="4" t="s">
        <v>146</v>
      </c>
      <c r="B25" s="5" t="n">
        <v>0</v>
      </c>
      <c r="E25" s="7" t="n">
        <v>259156</v>
      </c>
      <c r="H25" s="5" t="n">
        <v>-259156</v>
      </c>
    </row>
    <row r="26" spans="1:12">
      <c r="A26" s="4" t="s">
        <v>147</v>
      </c>
      <c r="E26" s="5" t="n">
        <v>259156</v>
      </c>
    </row>
    <row r="27" spans="1:12">
      <c r="A27" s="4" t="s">
        <v>158</v>
      </c>
      <c r="B27" s="5" t="n">
        <v>192193750</v>
      </c>
      <c r="E27" s="7" t="n">
        <v>3220000</v>
      </c>
      <c r="H27" s="5" t="n">
        <v>188973750</v>
      </c>
    </row>
    <row r="28" spans="1:12">
      <c r="A28" s="4" t="s">
        <v>159</v>
      </c>
      <c r="E28" s="5" t="n">
        <v>3220000</v>
      </c>
    </row>
    <row r="29" spans="1:12">
      <c r="A29" s="4" t="s">
        <v>148</v>
      </c>
      <c r="B29" s="5" t="n">
        <v>0</v>
      </c>
      <c r="D29" s="7" t="n">
        <v>1847833149</v>
      </c>
      <c r="G29" s="7" t="n">
        <v>27687100</v>
      </c>
      <c r="J29" s="7" t="n">
        <v>1820146049</v>
      </c>
    </row>
    <row r="30" spans="1:12">
      <c r="A30" s="4" t="s">
        <v>149</v>
      </c>
      <c r="G30" s="5" t="n">
        <v>27687100</v>
      </c>
    </row>
    <row r="31" spans="1:12">
      <c r="A31" s="4" t="s">
        <v>150</v>
      </c>
      <c r="B31" s="5" t="n">
        <v>-4292123</v>
      </c>
      <c r="E31" s="7" t="n">
        <v>-62829</v>
      </c>
      <c r="H31" s="5" t="n">
        <v>-4229294</v>
      </c>
    </row>
    <row r="32" spans="1:12">
      <c r="A32" s="4" t="s">
        <v>151</v>
      </c>
      <c r="E32" s="5" t="n">
        <v>-62829</v>
      </c>
    </row>
    <row r="33" spans="1:12">
      <c r="A33" s="4" t="s">
        <v>152</v>
      </c>
      <c r="B33" s="5" t="n">
        <v>8633209</v>
      </c>
      <c r="H33" s="5" t="n">
        <v>8633209</v>
      </c>
    </row>
    <row r="34" spans="1:12">
      <c r="A34" s="4" t="s">
        <v>113</v>
      </c>
      <c r="B34" s="5" t="n">
        <v>82739568</v>
      </c>
      <c r="K34" s="5" t="n">
        <v>82739568</v>
      </c>
    </row>
    <row r="35" spans="1:12">
      <c r="A35" s="4" t="s">
        <v>153</v>
      </c>
      <c r="B35" s="5" t="n">
        <v>1990147</v>
      </c>
      <c r="L35" s="5" t="n">
        <v>1990147</v>
      </c>
    </row>
    <row r="36" spans="1:12">
      <c r="A36" s="4" t="s">
        <v>160</v>
      </c>
      <c r="B36" s="7" t="n">
        <v>3615326839</v>
      </c>
      <c r="E36" s="7" t="n">
        <v>77646512</v>
      </c>
      <c r="H36" s="7" t="n">
        <v>3100154656</v>
      </c>
      <c r="K36" s="7" t="n">
        <v>449762022</v>
      </c>
      <c r="L36" s="7" t="n">
        <v>-12236351</v>
      </c>
    </row>
    <row r="37" spans="1:12">
      <c r="A37" s="4" t="s">
        <v>161</v>
      </c>
      <c r="E37" s="5" t="n">
        <v>77646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3</v>
      </c>
    </row>
    <row r="2" spans="1:3">
      <c r="A2" s="3" t="s">
        <v>847</v>
      </c>
    </row>
    <row r="3" spans="1:3">
      <c r="A3" s="4" t="s">
        <v>848</v>
      </c>
      <c r="B3" s="7" t="n">
        <v>1381748</v>
      </c>
      <c r="C3" s="7" t="n">
        <v>1333144</v>
      </c>
    </row>
    <row r="4" spans="1:3">
      <c r="A4" s="4" t="s">
        <v>849</v>
      </c>
      <c r="B4" s="5" t="n">
        <v>-121</v>
      </c>
      <c r="C4" s="5" t="n">
        <v>-134</v>
      </c>
    </row>
    <row r="5" spans="1:3">
      <c r="A5" s="4" t="s">
        <v>850</v>
      </c>
    </row>
    <row r="6" spans="1:3">
      <c r="A6" s="3" t="s">
        <v>847</v>
      </c>
    </row>
    <row r="7" spans="1:3">
      <c r="A7" s="4" t="s">
        <v>848</v>
      </c>
      <c r="B7" s="5" t="n">
        <v>690874</v>
      </c>
      <c r="C7" s="5" t="n">
        <v>666572</v>
      </c>
    </row>
    <row r="8" spans="1:3">
      <c r="A8" s="4" t="s">
        <v>849</v>
      </c>
      <c r="B8" s="5" t="n">
        <v>16218</v>
      </c>
      <c r="C8" s="5" t="n">
        <v>16004</v>
      </c>
    </row>
    <row r="9" spans="1:3">
      <c r="A9" s="4" t="s">
        <v>851</v>
      </c>
    </row>
    <row r="10" spans="1:3">
      <c r="A10" s="3" t="s">
        <v>847</v>
      </c>
    </row>
    <row r="11" spans="1:3">
      <c r="A11" s="4" t="s">
        <v>848</v>
      </c>
      <c r="B11" s="5" t="n">
        <v>690874</v>
      </c>
      <c r="C11" s="5" t="n">
        <v>666572</v>
      </c>
    </row>
    <row r="12" spans="1:3">
      <c r="A12" s="4" t="s">
        <v>849</v>
      </c>
      <c r="B12" s="7" t="n">
        <v>-16339</v>
      </c>
      <c r="C12" s="7" t="n">
        <v>-161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852</v>
      </c>
      <c r="C1" s="2" t="s">
        <v>76</v>
      </c>
      <c r="D1" s="2" t="s">
        <v>1</v>
      </c>
      <c r="E1" s="2" t="s">
        <v>723</v>
      </c>
    </row>
    <row r="2" spans="1:5">
      <c r="C2" s="2" t="s">
        <v>2</v>
      </c>
      <c r="D2" s="2" t="s">
        <v>2</v>
      </c>
      <c r="E2" s="2" t="s">
        <v>23</v>
      </c>
    </row>
    <row r="3" spans="1:5">
      <c r="A3" s="4" t="s">
        <v>853</v>
      </c>
    </row>
    <row r="4" spans="1:5">
      <c r="A4" s="3" t="s">
        <v>854</v>
      </c>
    </row>
    <row r="5" spans="1:5">
      <c r="A5" s="4" t="s">
        <v>855</v>
      </c>
      <c r="C5" s="7" t="n">
        <v>125000</v>
      </c>
      <c r="D5" s="7" t="n">
        <v>125000</v>
      </c>
    </row>
    <row r="6" spans="1:5">
      <c r="A6" s="4" t="s">
        <v>856</v>
      </c>
      <c r="C6" s="5" t="n">
        <v>0</v>
      </c>
      <c r="D6" s="5" t="n">
        <v>0</v>
      </c>
      <c r="E6" s="7" t="n">
        <v>2704</v>
      </c>
    </row>
    <row r="7" spans="1:5">
      <c r="A7" s="4" t="s">
        <v>857</v>
      </c>
      <c r="D7" s="5" t="n">
        <v>0</v>
      </c>
      <c r="E7" s="5" t="n">
        <v>1643</v>
      </c>
    </row>
    <row r="8" spans="1:5">
      <c r="A8" s="4" t="s">
        <v>858</v>
      </c>
    </row>
    <row r="9" spans="1:5">
      <c r="A9" s="3" t="s">
        <v>854</v>
      </c>
    </row>
    <row r="10" spans="1:5">
      <c r="A10" s="4" t="s">
        <v>855</v>
      </c>
      <c r="B10" s="4" t="s">
        <v>352</v>
      </c>
      <c r="C10" s="7" t="n">
        <v>27500</v>
      </c>
      <c r="D10" s="7" t="n">
        <v>27500</v>
      </c>
    </row>
    <row r="11" spans="1:5">
      <c r="A11" s="4" t="s">
        <v>859</v>
      </c>
      <c r="B11" s="4" t="s">
        <v>352</v>
      </c>
      <c r="D11" s="4" t="s">
        <v>860</v>
      </c>
    </row>
    <row r="12" spans="1:5">
      <c r="A12" s="4" t="s">
        <v>861</v>
      </c>
      <c r="B12" s="4" t="s">
        <v>352</v>
      </c>
      <c r="C12" s="4" t="s">
        <v>862</v>
      </c>
      <c r="D12" s="4" t="s">
        <v>862</v>
      </c>
    </row>
    <row r="13" spans="1:5">
      <c r="A13" s="4" t="s">
        <v>863</v>
      </c>
      <c r="D13" s="4" t="s">
        <v>864</v>
      </c>
    </row>
    <row r="14" spans="1:5">
      <c r="A14" s="4" t="s">
        <v>865</v>
      </c>
      <c r="D14" s="4" t="s">
        <v>866</v>
      </c>
    </row>
    <row r="15" spans="1:5">
      <c r="A15" s="4" t="s">
        <v>856</v>
      </c>
      <c r="B15" s="4" t="s">
        <v>352</v>
      </c>
      <c r="C15" s="7" t="n">
        <v>0</v>
      </c>
      <c r="D15" s="7" t="n">
        <v>0</v>
      </c>
      <c r="E15" s="5" t="n">
        <v>395</v>
      </c>
    </row>
    <row r="16" spans="1:5">
      <c r="A16" s="4" t="s">
        <v>857</v>
      </c>
      <c r="B16" s="4" t="s">
        <v>352</v>
      </c>
      <c r="D16" s="5" t="n">
        <v>0</v>
      </c>
      <c r="E16" s="5" t="n">
        <v>240</v>
      </c>
    </row>
    <row r="17" spans="1:5">
      <c r="A17" s="4" t="s">
        <v>867</v>
      </c>
    </row>
    <row r="18" spans="1:5">
      <c r="A18" s="3" t="s">
        <v>854</v>
      </c>
    </row>
    <row r="19" spans="1:5">
      <c r="A19" s="4" t="s">
        <v>855</v>
      </c>
      <c r="B19" s="4" t="s">
        <v>352</v>
      </c>
      <c r="C19" s="7" t="n">
        <v>25000</v>
      </c>
      <c r="D19" s="7" t="n">
        <v>25000</v>
      </c>
    </row>
    <row r="20" spans="1:5">
      <c r="A20" s="4" t="s">
        <v>859</v>
      </c>
      <c r="B20" s="4" t="s">
        <v>352</v>
      </c>
      <c r="D20" s="4" t="s">
        <v>860</v>
      </c>
    </row>
    <row r="21" spans="1:5">
      <c r="A21" s="4" t="s">
        <v>861</v>
      </c>
      <c r="B21" s="4" t="s">
        <v>352</v>
      </c>
      <c r="C21" s="4" t="s">
        <v>868</v>
      </c>
      <c r="D21" s="4" t="s">
        <v>868</v>
      </c>
    </row>
    <row r="22" spans="1:5">
      <c r="A22" s="4" t="s">
        <v>863</v>
      </c>
      <c r="D22" s="4" t="s">
        <v>864</v>
      </c>
    </row>
    <row r="23" spans="1:5">
      <c r="A23" s="4" t="s">
        <v>865</v>
      </c>
      <c r="D23" s="4" t="s">
        <v>869</v>
      </c>
    </row>
    <row r="24" spans="1:5">
      <c r="A24" s="4" t="s">
        <v>856</v>
      </c>
      <c r="B24" s="4" t="s">
        <v>352</v>
      </c>
      <c r="C24" s="7" t="n">
        <v>0</v>
      </c>
      <c r="D24" s="7" t="n">
        <v>0</v>
      </c>
      <c r="E24" s="5" t="n">
        <v>610</v>
      </c>
    </row>
    <row r="25" spans="1:5">
      <c r="A25" s="4" t="s">
        <v>857</v>
      </c>
      <c r="B25" s="4" t="s">
        <v>352</v>
      </c>
      <c r="D25" s="5" t="n">
        <v>0</v>
      </c>
      <c r="E25" s="5" t="n">
        <v>371</v>
      </c>
    </row>
    <row r="26" spans="1:5">
      <c r="A26" s="4" t="s">
        <v>870</v>
      </c>
    </row>
    <row r="27" spans="1:5">
      <c r="A27" s="3" t="s">
        <v>854</v>
      </c>
    </row>
    <row r="28" spans="1:5">
      <c r="A28" s="4" t="s">
        <v>855</v>
      </c>
      <c r="B28" s="4" t="s">
        <v>352</v>
      </c>
      <c r="C28" s="7" t="n">
        <v>27500</v>
      </c>
      <c r="D28" s="7" t="n">
        <v>27500</v>
      </c>
    </row>
    <row r="29" spans="1:5">
      <c r="A29" s="4" t="s">
        <v>859</v>
      </c>
      <c r="B29" s="4" t="s">
        <v>352</v>
      </c>
      <c r="D29" s="4" t="s">
        <v>860</v>
      </c>
    </row>
    <row r="30" spans="1:5">
      <c r="A30" s="4" t="s">
        <v>861</v>
      </c>
      <c r="B30" s="4" t="s">
        <v>352</v>
      </c>
      <c r="C30" s="4" t="s">
        <v>871</v>
      </c>
      <c r="D30" s="4" t="s">
        <v>871</v>
      </c>
    </row>
    <row r="31" spans="1:5">
      <c r="A31" s="4" t="s">
        <v>863</v>
      </c>
      <c r="D31" s="4" t="s">
        <v>864</v>
      </c>
    </row>
    <row r="32" spans="1:5">
      <c r="A32" s="4" t="s">
        <v>865</v>
      </c>
      <c r="D32" s="4" t="s">
        <v>872</v>
      </c>
    </row>
    <row r="33" spans="1:5">
      <c r="A33" s="4" t="s">
        <v>856</v>
      </c>
      <c r="B33" s="4" t="s">
        <v>352</v>
      </c>
      <c r="C33" s="7" t="n">
        <v>0</v>
      </c>
      <c r="D33" s="7" t="n">
        <v>0</v>
      </c>
      <c r="E33" s="5" t="n">
        <v>874</v>
      </c>
    </row>
    <row r="34" spans="1:5">
      <c r="A34" s="4" t="s">
        <v>857</v>
      </c>
      <c r="B34" s="4" t="s">
        <v>352</v>
      </c>
      <c r="D34" s="5" t="n">
        <v>0</v>
      </c>
      <c r="E34" s="5" t="n">
        <v>531</v>
      </c>
    </row>
    <row r="35" spans="1:5">
      <c r="A35" s="4" t="s">
        <v>873</v>
      </c>
    </row>
    <row r="36" spans="1:5">
      <c r="A36" s="3" t="s">
        <v>854</v>
      </c>
    </row>
    <row r="37" spans="1:5">
      <c r="A37" s="4" t="s">
        <v>855</v>
      </c>
      <c r="B37" s="4" t="s">
        <v>352</v>
      </c>
      <c r="C37" s="7" t="n">
        <v>30000</v>
      </c>
      <c r="D37" s="7" t="n">
        <v>30000</v>
      </c>
    </row>
    <row r="38" spans="1:5">
      <c r="A38" s="4" t="s">
        <v>859</v>
      </c>
      <c r="B38" s="4" t="s">
        <v>352</v>
      </c>
      <c r="D38" s="4" t="s">
        <v>860</v>
      </c>
    </row>
    <row r="39" spans="1:5">
      <c r="A39" s="4" t="s">
        <v>861</v>
      </c>
      <c r="B39" s="4" t="s">
        <v>352</v>
      </c>
      <c r="C39" s="4" t="s">
        <v>403</v>
      </c>
      <c r="D39" s="4" t="s">
        <v>403</v>
      </c>
    </row>
    <row r="40" spans="1:5">
      <c r="A40" s="4" t="s">
        <v>863</v>
      </c>
      <c r="D40" s="4" t="s">
        <v>864</v>
      </c>
    </row>
    <row r="41" spans="1:5">
      <c r="A41" s="4" t="s">
        <v>865</v>
      </c>
      <c r="D41" s="4" t="s">
        <v>874</v>
      </c>
    </row>
    <row r="42" spans="1:5">
      <c r="A42" s="4" t="s">
        <v>856</v>
      </c>
      <c r="B42" s="4" t="s">
        <v>352</v>
      </c>
      <c r="C42" s="7" t="n">
        <v>0</v>
      </c>
      <c r="D42" s="7" t="n">
        <v>0</v>
      </c>
      <c r="E42" s="5" t="n">
        <v>900</v>
      </c>
    </row>
    <row r="43" spans="1:5">
      <c r="A43" s="4" t="s">
        <v>857</v>
      </c>
      <c r="B43" s="4" t="s">
        <v>352</v>
      </c>
      <c r="D43" s="5" t="n">
        <v>0</v>
      </c>
      <c r="E43" s="5" t="n">
        <v>547</v>
      </c>
    </row>
    <row r="44" spans="1:5">
      <c r="A44" s="4" t="s">
        <v>875</v>
      </c>
    </row>
    <row r="45" spans="1:5">
      <c r="A45" s="3" t="s">
        <v>854</v>
      </c>
    </row>
    <row r="46" spans="1:5">
      <c r="A46" s="4" t="s">
        <v>855</v>
      </c>
      <c r="B46" s="4" t="s">
        <v>352</v>
      </c>
      <c r="C46" s="7" t="n">
        <v>15000</v>
      </c>
      <c r="D46" s="7" t="n">
        <v>15000</v>
      </c>
    </row>
    <row r="47" spans="1:5">
      <c r="A47" s="4" t="s">
        <v>859</v>
      </c>
      <c r="B47" s="4" t="s">
        <v>352</v>
      </c>
      <c r="D47" s="4" t="s">
        <v>860</v>
      </c>
    </row>
    <row r="48" spans="1:5">
      <c r="A48" s="4" t="s">
        <v>861</v>
      </c>
      <c r="B48" s="4" t="s">
        <v>352</v>
      </c>
      <c r="C48" s="4" t="s">
        <v>876</v>
      </c>
      <c r="D48" s="4" t="s">
        <v>876</v>
      </c>
    </row>
    <row r="49" spans="1:5">
      <c r="A49" s="4" t="s">
        <v>863</v>
      </c>
      <c r="D49" s="4" t="s">
        <v>877</v>
      </c>
    </row>
    <row r="50" spans="1:5">
      <c r="A50" s="4" t="s">
        <v>865</v>
      </c>
      <c r="D50" s="4" t="s">
        <v>878</v>
      </c>
    </row>
    <row r="51" spans="1:5">
      <c r="A51" s="4" t="s">
        <v>384</v>
      </c>
      <c r="B51" s="4" t="s">
        <v>352</v>
      </c>
      <c r="C51" s="7" t="n">
        <v>0</v>
      </c>
      <c r="D51" s="7" t="n">
        <v>0</v>
      </c>
      <c r="E51" s="5" t="n">
        <v>-75</v>
      </c>
    </row>
    <row r="52" spans="1:5">
      <c r="A52" s="4" t="s">
        <v>857</v>
      </c>
      <c r="B52" s="4" t="s">
        <v>352</v>
      </c>
      <c r="D52" s="5" t="n">
        <v>0</v>
      </c>
      <c r="E52" s="5" t="n">
        <v>-46</v>
      </c>
    </row>
    <row r="53" spans="1:5">
      <c r="A53" s="4" t="s">
        <v>879</v>
      </c>
      <c r="C53" s="5" t="n">
        <v>3100</v>
      </c>
    </row>
    <row r="54" spans="1:5">
      <c r="A54" s="4" t="s">
        <v>880</v>
      </c>
    </row>
    <row r="55" spans="1:5">
      <c r="A55" s="3" t="s">
        <v>854</v>
      </c>
    </row>
    <row r="56" spans="1:5">
      <c r="A56" s="4" t="s">
        <v>855</v>
      </c>
      <c r="C56" s="5" t="n">
        <v>200000</v>
      </c>
      <c r="D56" s="5" t="n">
        <v>200000</v>
      </c>
    </row>
    <row r="57" spans="1:5">
      <c r="A57" s="4" t="s">
        <v>384</v>
      </c>
      <c r="C57" s="5" t="n">
        <v>-7222</v>
      </c>
      <c r="D57" s="5" t="n">
        <v>-7222</v>
      </c>
      <c r="E57" s="5" t="n">
        <v>-6732</v>
      </c>
    </row>
    <row r="58" spans="1:5">
      <c r="A58" s="4" t="s">
        <v>857</v>
      </c>
      <c r="D58" s="5" t="n">
        <v>-4388</v>
      </c>
      <c r="E58" s="5" t="n">
        <v>-4091</v>
      </c>
    </row>
    <row r="59" spans="1:5">
      <c r="A59" s="4" t="s">
        <v>881</v>
      </c>
    </row>
    <row r="60" spans="1:5">
      <c r="A60" s="3" t="s">
        <v>854</v>
      </c>
    </row>
    <row r="61" spans="1:5">
      <c r="A61" s="4" t="s">
        <v>855</v>
      </c>
      <c r="C61" s="7" t="n">
        <v>33000</v>
      </c>
      <c r="D61" s="7" t="n">
        <v>33000</v>
      </c>
    </row>
    <row r="62" spans="1:5">
      <c r="A62" s="4" t="s">
        <v>859</v>
      </c>
      <c r="D62" s="4" t="s">
        <v>882</v>
      </c>
    </row>
    <row r="63" spans="1:5">
      <c r="A63" s="4" t="s">
        <v>861</v>
      </c>
      <c r="C63" s="4" t="s">
        <v>883</v>
      </c>
      <c r="D63" s="4" t="s">
        <v>883</v>
      </c>
    </row>
    <row r="64" spans="1:5">
      <c r="A64" s="4" t="s">
        <v>863</v>
      </c>
      <c r="B64" s="4" t="s">
        <v>378</v>
      </c>
      <c r="D64" s="4" t="s">
        <v>884</v>
      </c>
    </row>
    <row r="65" spans="1:5">
      <c r="A65" s="4" t="s">
        <v>865</v>
      </c>
      <c r="B65" s="4" t="s">
        <v>378</v>
      </c>
      <c r="D65" s="4" t="s">
        <v>885</v>
      </c>
    </row>
    <row r="66" spans="1:5">
      <c r="A66" s="4" t="s">
        <v>384</v>
      </c>
      <c r="C66" s="7" t="n">
        <v>-617</v>
      </c>
      <c r="D66" s="7" t="n">
        <v>-617</v>
      </c>
      <c r="E66" s="5" t="n">
        <v>-727</v>
      </c>
    </row>
    <row r="67" spans="1:5">
      <c r="A67" s="4" t="s">
        <v>857</v>
      </c>
      <c r="D67" s="5" t="n">
        <v>-375</v>
      </c>
      <c r="E67" s="5" t="n">
        <v>-442</v>
      </c>
    </row>
    <row r="68" spans="1:5">
      <c r="A68" s="4" t="s">
        <v>886</v>
      </c>
    </row>
    <row r="69" spans="1:5">
      <c r="A69" s="3" t="s">
        <v>854</v>
      </c>
    </row>
    <row r="70" spans="1:5">
      <c r="A70" s="4" t="s">
        <v>855</v>
      </c>
      <c r="C70" s="7" t="n">
        <v>33000</v>
      </c>
      <c r="D70" s="7" t="n">
        <v>33000</v>
      </c>
    </row>
    <row r="71" spans="1:5">
      <c r="A71" s="4" t="s">
        <v>859</v>
      </c>
      <c r="D71" s="4" t="s">
        <v>882</v>
      </c>
    </row>
    <row r="72" spans="1:5">
      <c r="A72" s="4" t="s">
        <v>861</v>
      </c>
      <c r="C72" s="4" t="s">
        <v>887</v>
      </c>
      <c r="D72" s="4" t="s">
        <v>887</v>
      </c>
    </row>
    <row r="73" spans="1:5">
      <c r="A73" s="4" t="s">
        <v>863</v>
      </c>
      <c r="B73" s="4" t="s">
        <v>378</v>
      </c>
      <c r="D73" s="4" t="s">
        <v>884</v>
      </c>
    </row>
    <row r="74" spans="1:5">
      <c r="A74" s="4" t="s">
        <v>865</v>
      </c>
      <c r="B74" s="4" t="s">
        <v>378</v>
      </c>
      <c r="D74" s="4" t="s">
        <v>888</v>
      </c>
    </row>
    <row r="75" spans="1:5">
      <c r="A75" s="4" t="s">
        <v>384</v>
      </c>
      <c r="C75" s="7" t="n">
        <v>-1286</v>
      </c>
      <c r="D75" s="7" t="n">
        <v>-1286</v>
      </c>
      <c r="E75" s="5" t="n">
        <v>-1304</v>
      </c>
    </row>
    <row r="76" spans="1:5">
      <c r="A76" s="4" t="s">
        <v>857</v>
      </c>
      <c r="D76" s="5" t="n">
        <v>-782</v>
      </c>
      <c r="E76" s="5" t="n">
        <v>-792</v>
      </c>
    </row>
    <row r="77" spans="1:5">
      <c r="A77" s="4" t="s">
        <v>889</v>
      </c>
    </row>
    <row r="78" spans="1:5">
      <c r="A78" s="3" t="s">
        <v>854</v>
      </c>
    </row>
    <row r="79" spans="1:5">
      <c r="A79" s="4" t="s">
        <v>855</v>
      </c>
      <c r="C79" s="7" t="n">
        <v>33000</v>
      </c>
      <c r="D79" s="7" t="n">
        <v>33000</v>
      </c>
    </row>
    <row r="80" spans="1:5">
      <c r="A80" s="4" t="s">
        <v>859</v>
      </c>
      <c r="D80" s="4" t="s">
        <v>882</v>
      </c>
    </row>
    <row r="81" spans="1:5">
      <c r="A81" s="4" t="s">
        <v>861</v>
      </c>
      <c r="C81" s="4" t="s">
        <v>890</v>
      </c>
      <c r="D81" s="4" t="s">
        <v>890</v>
      </c>
    </row>
    <row r="82" spans="1:5">
      <c r="A82" s="4" t="s">
        <v>863</v>
      </c>
      <c r="B82" s="4" t="s">
        <v>378</v>
      </c>
      <c r="D82" s="4" t="s">
        <v>891</v>
      </c>
    </row>
    <row r="83" spans="1:5">
      <c r="A83" s="4" t="s">
        <v>865</v>
      </c>
      <c r="B83" s="4" t="s">
        <v>378</v>
      </c>
      <c r="D83" s="4" t="s">
        <v>892</v>
      </c>
    </row>
    <row r="84" spans="1:5">
      <c r="A84" s="4" t="s">
        <v>384</v>
      </c>
      <c r="C84" s="7" t="n">
        <v>-970</v>
      </c>
      <c r="D84" s="7" t="n">
        <v>-970</v>
      </c>
      <c r="E84" s="5" t="n">
        <v>-1081</v>
      </c>
    </row>
    <row r="85" spans="1:5">
      <c r="A85" s="4" t="s">
        <v>857</v>
      </c>
      <c r="D85" s="5" t="n">
        <v>-589</v>
      </c>
      <c r="E85" s="5" t="n">
        <v>-657</v>
      </c>
    </row>
    <row r="86" spans="1:5">
      <c r="A86" s="4" t="s">
        <v>893</v>
      </c>
    </row>
    <row r="87" spans="1:5">
      <c r="A87" s="3" t="s">
        <v>854</v>
      </c>
    </row>
    <row r="88" spans="1:5">
      <c r="A88" s="4" t="s">
        <v>855</v>
      </c>
      <c r="C88" s="7" t="n">
        <v>33000</v>
      </c>
      <c r="D88" s="7" t="n">
        <v>33000</v>
      </c>
    </row>
    <row r="89" spans="1:5">
      <c r="A89" s="4" t="s">
        <v>859</v>
      </c>
      <c r="D89" s="4" t="s">
        <v>882</v>
      </c>
    </row>
    <row r="90" spans="1:5">
      <c r="A90" s="4" t="s">
        <v>861</v>
      </c>
      <c r="C90" s="4" t="s">
        <v>894</v>
      </c>
      <c r="D90" s="4" t="s">
        <v>894</v>
      </c>
    </row>
    <row r="91" spans="1:5">
      <c r="A91" s="4" t="s">
        <v>863</v>
      </c>
      <c r="B91" s="4" t="s">
        <v>378</v>
      </c>
      <c r="D91" s="4" t="s">
        <v>895</v>
      </c>
    </row>
    <row r="92" spans="1:5">
      <c r="A92" s="4" t="s">
        <v>865</v>
      </c>
      <c r="B92" s="4" t="s">
        <v>378</v>
      </c>
      <c r="D92" s="4" t="s">
        <v>896</v>
      </c>
    </row>
    <row r="93" spans="1:5">
      <c r="A93" s="4" t="s">
        <v>384</v>
      </c>
      <c r="C93" s="7" t="n">
        <v>-1412</v>
      </c>
      <c r="D93" s="7" t="n">
        <v>-1412</v>
      </c>
      <c r="E93" s="5" t="n">
        <v>-1200</v>
      </c>
    </row>
    <row r="94" spans="1:5">
      <c r="A94" s="4" t="s">
        <v>857</v>
      </c>
      <c r="D94" s="5" t="n">
        <v>-858</v>
      </c>
      <c r="E94" s="5" t="n">
        <v>-729</v>
      </c>
    </row>
    <row r="95" spans="1:5">
      <c r="A95" s="4" t="s">
        <v>897</v>
      </c>
    </row>
    <row r="96" spans="1:5">
      <c r="A96" s="3" t="s">
        <v>854</v>
      </c>
    </row>
    <row r="97" spans="1:5">
      <c r="A97" s="4" t="s">
        <v>855</v>
      </c>
      <c r="C97" s="7" t="n">
        <v>34000</v>
      </c>
      <c r="D97" s="7" t="n">
        <v>34000</v>
      </c>
    </row>
    <row r="98" spans="1:5">
      <c r="A98" s="4" t="s">
        <v>859</v>
      </c>
      <c r="D98" s="4" t="s">
        <v>882</v>
      </c>
    </row>
    <row r="99" spans="1:5">
      <c r="A99" s="4" t="s">
        <v>861</v>
      </c>
      <c r="C99" s="4" t="s">
        <v>898</v>
      </c>
      <c r="D99" s="4" t="s">
        <v>898</v>
      </c>
    </row>
    <row r="100" spans="1:5">
      <c r="A100" s="4" t="s">
        <v>863</v>
      </c>
      <c r="B100" s="4" t="s">
        <v>378</v>
      </c>
      <c r="D100" s="4" t="s">
        <v>899</v>
      </c>
    </row>
    <row r="101" spans="1:5">
      <c r="A101" s="4" t="s">
        <v>865</v>
      </c>
      <c r="B101" s="4" t="s">
        <v>378</v>
      </c>
      <c r="D101" s="4" t="s">
        <v>869</v>
      </c>
    </row>
    <row r="102" spans="1:5">
      <c r="A102" s="4" t="s">
        <v>384</v>
      </c>
      <c r="C102" s="7" t="n">
        <v>-1485</v>
      </c>
      <c r="D102" s="7" t="n">
        <v>-1485</v>
      </c>
      <c r="E102" s="5" t="n">
        <v>-1222</v>
      </c>
    </row>
    <row r="103" spans="1:5">
      <c r="A103" s="4" t="s">
        <v>857</v>
      </c>
      <c r="D103" s="5" t="n">
        <v>-902</v>
      </c>
      <c r="E103" s="5" t="n">
        <v>-743</v>
      </c>
    </row>
    <row r="104" spans="1:5">
      <c r="A104" s="4" t="s">
        <v>900</v>
      </c>
    </row>
    <row r="105" spans="1:5">
      <c r="A105" s="3" t="s">
        <v>854</v>
      </c>
    </row>
    <row r="106" spans="1:5">
      <c r="A106" s="4" t="s">
        <v>855</v>
      </c>
      <c r="C106" s="7" t="n">
        <v>34000</v>
      </c>
      <c r="D106" s="7" t="n">
        <v>34000</v>
      </c>
    </row>
    <row r="107" spans="1:5">
      <c r="A107" s="4" t="s">
        <v>859</v>
      </c>
      <c r="D107" s="4" t="s">
        <v>882</v>
      </c>
    </row>
    <row r="108" spans="1:5">
      <c r="A108" s="4" t="s">
        <v>861</v>
      </c>
      <c r="C108" s="4" t="s">
        <v>901</v>
      </c>
      <c r="D108" s="4" t="s">
        <v>901</v>
      </c>
    </row>
    <row r="109" spans="1:5">
      <c r="A109" s="4" t="s">
        <v>863</v>
      </c>
      <c r="B109" s="4" t="s">
        <v>378</v>
      </c>
      <c r="D109" s="4" t="s">
        <v>902</v>
      </c>
    </row>
    <row r="110" spans="1:5">
      <c r="A110" s="4" t="s">
        <v>865</v>
      </c>
      <c r="B110" s="4" t="s">
        <v>378</v>
      </c>
      <c r="D110" s="4" t="s">
        <v>903</v>
      </c>
    </row>
    <row r="111" spans="1:5">
      <c r="A111" s="4" t="s">
        <v>384</v>
      </c>
      <c r="C111" s="7" t="n">
        <v>-1452</v>
      </c>
      <c r="D111" s="7" t="n">
        <v>-1452</v>
      </c>
      <c r="E111" s="5" t="n">
        <v>-1198</v>
      </c>
    </row>
    <row r="112" spans="1:5">
      <c r="A112" s="4" t="s">
        <v>857</v>
      </c>
      <c r="D112" s="7" t="n">
        <v>-882</v>
      </c>
      <c r="E112" s="7" t="n">
        <v>-728</v>
      </c>
    </row>
    <row r="113" spans="1:5"/>
    <row r="114" spans="1:5">
      <c r="A114" s="4" t="s">
        <v>352</v>
      </c>
      <c r="B114" s="4" t="s">
        <v>904</v>
      </c>
    </row>
    <row r="115" spans="1:5">
      <c r="A115" s="4" t="s">
        <v>378</v>
      </c>
      <c r="B115" s="4" t="s">
        <v>905</v>
      </c>
    </row>
  </sheetData>
  <mergeCells count="4">
    <mergeCell ref="A1:B2"/>
    <mergeCell ref="A113:D113"/>
    <mergeCell ref="B114:D114"/>
    <mergeCell ref="B115:D1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06</v>
      </c>
      <c r="C1" s="2" t="s">
        <v>1</v>
      </c>
      <c r="D1" s="2" t="s">
        <v>723</v>
      </c>
    </row>
    <row r="2" spans="1:4">
      <c r="C2" s="2" t="s">
        <v>2</v>
      </c>
      <c r="D2" s="2" t="s">
        <v>23</v>
      </c>
    </row>
    <row r="3" spans="1:4">
      <c r="A3" s="3" t="s">
        <v>907</v>
      </c>
    </row>
    <row r="4" spans="1:4">
      <c r="A4" s="4" t="s">
        <v>587</v>
      </c>
      <c r="B4" s="4" t="s">
        <v>352</v>
      </c>
      <c r="C4" s="7" t="n">
        <v>1405</v>
      </c>
      <c r="D4" s="7" t="n">
        <v>1071</v>
      </c>
    </row>
    <row r="5" spans="1:4">
      <c r="A5" s="4" t="s">
        <v>908</v>
      </c>
    </row>
    <row r="6" spans="1:4">
      <c r="A6" s="3" t="s">
        <v>909</v>
      </c>
    </row>
    <row r="7" spans="1:4">
      <c r="A7" s="4" t="s">
        <v>910</v>
      </c>
      <c r="C7" s="5" t="n">
        <v>251</v>
      </c>
      <c r="D7" s="5" t="n">
        <v>250</v>
      </c>
    </row>
    <row r="8" spans="1:4">
      <c r="A8" s="4" t="s">
        <v>455</v>
      </c>
      <c r="C8" s="5" t="n">
        <v>61900</v>
      </c>
      <c r="D8" s="5" t="n">
        <v>21769</v>
      </c>
    </row>
    <row r="9" spans="1:4">
      <c r="A9" s="4" t="s">
        <v>447</v>
      </c>
      <c r="C9" s="5" t="n">
        <v>1539050</v>
      </c>
      <c r="D9" s="5" t="n">
        <v>976626</v>
      </c>
    </row>
    <row r="10" spans="1:4">
      <c r="A10" s="4" t="s">
        <v>456</v>
      </c>
      <c r="C10" s="5" t="n">
        <v>533602</v>
      </c>
      <c r="D10" s="5" t="n">
        <v>212720</v>
      </c>
    </row>
    <row r="11" spans="1:4">
      <c r="A11" s="4" t="s">
        <v>911</v>
      </c>
      <c r="C11" s="5" t="n">
        <v>190220</v>
      </c>
      <c r="D11" s="5" t="n">
        <v>78580</v>
      </c>
    </row>
    <row r="12" spans="1:4">
      <c r="A12" s="4" t="s">
        <v>457</v>
      </c>
      <c r="C12" s="5" t="n">
        <v>102011</v>
      </c>
      <c r="D12" s="5" t="n">
        <v>8601</v>
      </c>
    </row>
    <row r="13" spans="1:4">
      <c r="A13" s="4" t="s">
        <v>912</v>
      </c>
      <c r="C13" s="5" t="n">
        <v>2427034</v>
      </c>
      <c r="D13" s="5" t="n">
        <v>1298546</v>
      </c>
    </row>
    <row r="14" spans="1:4">
      <c r="A14" s="4" t="s">
        <v>913</v>
      </c>
      <c r="C14" s="5" t="n">
        <v>27850</v>
      </c>
      <c r="D14" s="5" t="n">
        <v>10478</v>
      </c>
    </row>
    <row r="15" spans="1:4">
      <c r="A15" s="4" t="s">
        <v>42</v>
      </c>
      <c r="C15" s="5" t="n">
        <v>12601</v>
      </c>
      <c r="D15" s="5" t="n">
        <v>13340</v>
      </c>
    </row>
    <row r="16" spans="1:4">
      <c r="A16" s="4" t="s">
        <v>914</v>
      </c>
      <c r="C16" s="5" t="n">
        <v>2467485</v>
      </c>
      <c r="D16" s="5" t="n">
        <v>1322364</v>
      </c>
    </row>
    <row r="17" spans="1:4">
      <c r="A17" s="3" t="s">
        <v>915</v>
      </c>
    </row>
    <row r="18" spans="1:4">
      <c r="A18" s="4" t="s">
        <v>54</v>
      </c>
      <c r="C18" s="5" t="n">
        <v>16190</v>
      </c>
      <c r="D18" s="5" t="n">
        <v>15758</v>
      </c>
    </row>
    <row r="19" spans="1:4">
      <c r="A19" s="4" t="s">
        <v>916</v>
      </c>
      <c r="C19" s="5" t="n">
        <v>16190</v>
      </c>
      <c r="D19" s="5" t="n">
        <v>15758</v>
      </c>
    </row>
    <row r="20" spans="1:4">
      <c r="A20" s="4" t="s">
        <v>917</v>
      </c>
    </row>
    <row r="21" spans="1:4">
      <c r="A21" s="3" t="s">
        <v>909</v>
      </c>
    </row>
    <row r="22" spans="1:4">
      <c r="A22" s="4" t="s">
        <v>910</v>
      </c>
      <c r="C22" s="5" t="n">
        <v>0</v>
      </c>
      <c r="D22" s="5" t="n">
        <v>0</v>
      </c>
    </row>
    <row r="23" spans="1:4">
      <c r="A23" s="4" t="s">
        <v>455</v>
      </c>
      <c r="C23" s="5" t="n">
        <v>0</v>
      </c>
      <c r="D23" s="5" t="n">
        <v>0</v>
      </c>
    </row>
    <row r="24" spans="1:4">
      <c r="A24" s="4" t="s">
        <v>447</v>
      </c>
      <c r="C24" s="5" t="n">
        <v>0</v>
      </c>
      <c r="D24" s="5" t="n">
        <v>0</v>
      </c>
    </row>
    <row r="25" spans="1:4">
      <c r="A25" s="4" t="s">
        <v>456</v>
      </c>
      <c r="C25" s="5" t="n">
        <v>0</v>
      </c>
      <c r="D25" s="5" t="n">
        <v>0</v>
      </c>
    </row>
    <row r="26" spans="1:4">
      <c r="A26" s="4" t="s">
        <v>911</v>
      </c>
      <c r="C26" s="5" t="n">
        <v>0</v>
      </c>
      <c r="D26" s="5" t="n">
        <v>0</v>
      </c>
    </row>
    <row r="27" spans="1:4">
      <c r="A27" s="4" t="s">
        <v>457</v>
      </c>
      <c r="C27" s="5" t="n">
        <v>24705</v>
      </c>
      <c r="D27" s="5" t="n">
        <v>0</v>
      </c>
    </row>
    <row r="28" spans="1:4">
      <c r="A28" s="4" t="s">
        <v>912</v>
      </c>
      <c r="C28" s="5" t="n">
        <v>24705</v>
      </c>
      <c r="D28" s="5" t="n">
        <v>0</v>
      </c>
    </row>
    <row r="29" spans="1:4">
      <c r="A29" s="4" t="s">
        <v>913</v>
      </c>
      <c r="C29" s="5" t="n">
        <v>0</v>
      </c>
      <c r="D29" s="5" t="n">
        <v>0</v>
      </c>
    </row>
    <row r="30" spans="1:4">
      <c r="A30" s="4" t="s">
        <v>42</v>
      </c>
      <c r="C30" s="5" t="n">
        <v>0</v>
      </c>
      <c r="D30" s="5" t="n">
        <v>0</v>
      </c>
    </row>
    <row r="31" spans="1:4">
      <c r="A31" s="4" t="s">
        <v>914</v>
      </c>
      <c r="C31" s="5" t="n">
        <v>24705</v>
      </c>
      <c r="D31" s="5" t="n">
        <v>0</v>
      </c>
    </row>
    <row r="32" spans="1:4">
      <c r="A32" s="3" t="s">
        <v>915</v>
      </c>
    </row>
    <row r="33" spans="1:4">
      <c r="A33" s="4" t="s">
        <v>54</v>
      </c>
      <c r="C33" s="5" t="n">
        <v>0</v>
      </c>
      <c r="D33" s="5" t="n">
        <v>0</v>
      </c>
    </row>
    <row r="34" spans="1:4">
      <c r="A34" s="4" t="s">
        <v>916</v>
      </c>
      <c r="C34" s="5" t="n">
        <v>0</v>
      </c>
      <c r="D34" s="5" t="n">
        <v>0</v>
      </c>
    </row>
    <row r="35" spans="1:4">
      <c r="A35" s="4" t="s">
        <v>918</v>
      </c>
    </row>
    <row r="36" spans="1:4">
      <c r="A36" s="3" t="s">
        <v>909</v>
      </c>
    </row>
    <row r="37" spans="1:4">
      <c r="A37" s="4" t="s">
        <v>910</v>
      </c>
      <c r="C37" s="5" t="n">
        <v>251</v>
      </c>
      <c r="D37" s="5" t="n">
        <v>250</v>
      </c>
    </row>
    <row r="38" spans="1:4">
      <c r="A38" s="4" t="s">
        <v>455</v>
      </c>
      <c r="C38" s="5" t="n">
        <v>61900</v>
      </c>
      <c r="D38" s="5" t="n">
        <v>21769</v>
      </c>
    </row>
    <row r="39" spans="1:4">
      <c r="A39" s="4" t="s">
        <v>447</v>
      </c>
      <c r="C39" s="5" t="n">
        <v>1539050</v>
      </c>
      <c r="D39" s="5" t="n">
        <v>976626</v>
      </c>
    </row>
    <row r="40" spans="1:4">
      <c r="A40" s="4" t="s">
        <v>456</v>
      </c>
      <c r="C40" s="5" t="n">
        <v>533602</v>
      </c>
      <c r="D40" s="5" t="n">
        <v>212720</v>
      </c>
    </row>
    <row r="41" spans="1:4">
      <c r="A41" s="4" t="s">
        <v>911</v>
      </c>
      <c r="C41" s="5" t="n">
        <v>190220</v>
      </c>
      <c r="D41" s="5" t="n">
        <v>78580</v>
      </c>
    </row>
    <row r="42" spans="1:4">
      <c r="A42" s="4" t="s">
        <v>457</v>
      </c>
      <c r="C42" s="5" t="n">
        <v>77306</v>
      </c>
      <c r="D42" s="5" t="n">
        <v>8601</v>
      </c>
    </row>
    <row r="43" spans="1:4">
      <c r="A43" s="4" t="s">
        <v>912</v>
      </c>
      <c r="C43" s="5" t="n">
        <v>2402329</v>
      </c>
      <c r="D43" s="5" t="n">
        <v>1298546</v>
      </c>
    </row>
    <row r="44" spans="1:4">
      <c r="A44" s="4" t="s">
        <v>913</v>
      </c>
      <c r="C44" s="5" t="n">
        <v>0</v>
      </c>
      <c r="D44" s="5" t="n">
        <v>0</v>
      </c>
    </row>
    <row r="45" spans="1:4">
      <c r="A45" s="4" t="s">
        <v>42</v>
      </c>
      <c r="C45" s="5" t="n">
        <v>12601</v>
      </c>
      <c r="D45" s="5" t="n">
        <v>13340</v>
      </c>
    </row>
    <row r="46" spans="1:4">
      <c r="A46" s="4" t="s">
        <v>914</v>
      </c>
      <c r="C46" s="5" t="n">
        <v>2414930</v>
      </c>
      <c r="D46" s="5" t="n">
        <v>1311886</v>
      </c>
    </row>
    <row r="47" spans="1:4">
      <c r="A47" s="3" t="s">
        <v>915</v>
      </c>
    </row>
    <row r="48" spans="1:4">
      <c r="A48" s="4" t="s">
        <v>54</v>
      </c>
      <c r="C48" s="5" t="n">
        <v>16190</v>
      </c>
      <c r="D48" s="5" t="n">
        <v>15758</v>
      </c>
    </row>
    <row r="49" spans="1:4">
      <c r="A49" s="4" t="s">
        <v>916</v>
      </c>
      <c r="C49" s="5" t="n">
        <v>16190</v>
      </c>
      <c r="D49" s="5" t="n">
        <v>15758</v>
      </c>
    </row>
    <row r="50" spans="1:4">
      <c r="A50" s="4" t="s">
        <v>919</v>
      </c>
    </row>
    <row r="51" spans="1:4">
      <c r="A51" s="3" t="s">
        <v>909</v>
      </c>
    </row>
    <row r="52" spans="1:4">
      <c r="A52" s="4" t="s">
        <v>910</v>
      </c>
      <c r="C52" s="5" t="n">
        <v>0</v>
      </c>
      <c r="D52" s="5" t="n">
        <v>0</v>
      </c>
    </row>
    <row r="53" spans="1:4">
      <c r="A53" s="4" t="s">
        <v>455</v>
      </c>
      <c r="C53" s="5" t="n">
        <v>0</v>
      </c>
      <c r="D53" s="5" t="n">
        <v>0</v>
      </c>
    </row>
    <row r="54" spans="1:4">
      <c r="A54" s="4" t="s">
        <v>447</v>
      </c>
      <c r="C54" s="5" t="n">
        <v>0</v>
      </c>
      <c r="D54" s="5" t="n">
        <v>0</v>
      </c>
    </row>
    <row r="55" spans="1:4">
      <c r="A55" s="4" t="s">
        <v>456</v>
      </c>
      <c r="C55" s="5" t="n">
        <v>0</v>
      </c>
      <c r="D55" s="5" t="n">
        <v>0</v>
      </c>
    </row>
    <row r="56" spans="1:4">
      <c r="A56" s="4" t="s">
        <v>911</v>
      </c>
      <c r="C56" s="5" t="n">
        <v>0</v>
      </c>
      <c r="D56" s="5" t="n">
        <v>0</v>
      </c>
    </row>
    <row r="57" spans="1:4">
      <c r="A57" s="4" t="s">
        <v>457</v>
      </c>
      <c r="C57" s="5" t="n">
        <v>0</v>
      </c>
      <c r="D57" s="5" t="n">
        <v>0</v>
      </c>
    </row>
    <row r="58" spans="1:4">
      <c r="A58" s="4" t="s">
        <v>912</v>
      </c>
      <c r="C58" s="5" t="n">
        <v>0</v>
      </c>
      <c r="D58" s="5" t="n">
        <v>0</v>
      </c>
    </row>
    <row r="59" spans="1:4">
      <c r="A59" s="4" t="s">
        <v>913</v>
      </c>
      <c r="C59" s="5" t="n">
        <v>27850</v>
      </c>
      <c r="D59" s="5" t="n">
        <v>10478</v>
      </c>
    </row>
    <row r="60" spans="1:4">
      <c r="A60" s="4" t="s">
        <v>42</v>
      </c>
      <c r="C60" s="5" t="n">
        <v>0</v>
      </c>
      <c r="D60" s="5" t="n">
        <v>0</v>
      </c>
    </row>
    <row r="61" spans="1:4">
      <c r="A61" s="4" t="s">
        <v>914</v>
      </c>
      <c r="C61" s="5" t="n">
        <v>27850</v>
      </c>
      <c r="D61" s="5" t="n">
        <v>10478</v>
      </c>
    </row>
    <row r="62" spans="1:4">
      <c r="A62" s="3" t="s">
        <v>915</v>
      </c>
    </row>
    <row r="63" spans="1:4">
      <c r="A63" s="4" t="s">
        <v>54</v>
      </c>
      <c r="C63" s="5" t="n">
        <v>0</v>
      </c>
      <c r="D63" s="5" t="n">
        <v>0</v>
      </c>
    </row>
    <row r="64" spans="1:4">
      <c r="A64" s="4" t="s">
        <v>916</v>
      </c>
      <c r="C64" s="5" t="n">
        <v>0</v>
      </c>
      <c r="D64" s="5" t="n">
        <v>0</v>
      </c>
    </row>
    <row r="65" spans="1:4">
      <c r="A65" s="4" t="s">
        <v>920</v>
      </c>
    </row>
    <row r="66" spans="1:4">
      <c r="A66" s="3" t="s">
        <v>907</v>
      </c>
    </row>
    <row r="67" spans="1:4">
      <c r="A67" s="4" t="s">
        <v>41</v>
      </c>
      <c r="C67" s="5" t="n">
        <v>24806</v>
      </c>
      <c r="D67" s="5" t="n">
        <v>6090</v>
      </c>
    </row>
    <row r="68" spans="1:4">
      <c r="A68" s="4" t="s">
        <v>921</v>
      </c>
      <c r="B68" s="4" t="s">
        <v>378</v>
      </c>
      <c r="C68" s="5" t="n">
        <v>38811</v>
      </c>
      <c r="D68" s="5" t="n">
        <v>26506</v>
      </c>
    </row>
    <row r="69" spans="1:4">
      <c r="A69" s="4" t="s">
        <v>129</v>
      </c>
      <c r="C69" s="5" t="n">
        <v>63617</v>
      </c>
      <c r="D69" s="5" t="n">
        <v>32596</v>
      </c>
    </row>
    <row r="70" spans="1:4">
      <c r="A70" s="4" t="s">
        <v>922</v>
      </c>
      <c r="C70" s="5" t="n">
        <v>-66</v>
      </c>
      <c r="D70" s="5" t="n">
        <v>-135</v>
      </c>
    </row>
    <row r="71" spans="1:4">
      <c r="A71" s="4" t="s">
        <v>923</v>
      </c>
      <c r="B71" s="4" t="s">
        <v>378</v>
      </c>
      <c r="C71" s="5" t="n">
        <v>-3410</v>
      </c>
      <c r="D71" s="5" t="n">
        <v>-7173</v>
      </c>
    </row>
    <row r="72" spans="1:4">
      <c r="A72" s="4" t="s">
        <v>924</v>
      </c>
      <c r="C72" s="5" t="n">
        <v>-3476</v>
      </c>
      <c r="D72" s="5" t="n">
        <v>-7308</v>
      </c>
    </row>
    <row r="73" spans="1:4">
      <c r="A73" s="4" t="s">
        <v>925</v>
      </c>
    </row>
    <row r="74" spans="1:4">
      <c r="A74" s="3" t="s">
        <v>907</v>
      </c>
    </row>
    <row r="75" spans="1:4">
      <c r="A75" s="4" t="s">
        <v>41</v>
      </c>
      <c r="C75" s="5" t="n">
        <v>0</v>
      </c>
      <c r="D75" s="5" t="n">
        <v>0</v>
      </c>
    </row>
    <row r="76" spans="1:4">
      <c r="A76" s="4" t="s">
        <v>921</v>
      </c>
      <c r="B76" s="4" t="s">
        <v>378</v>
      </c>
      <c r="C76" s="5" t="n">
        <v>0</v>
      </c>
      <c r="D76" s="5" t="n">
        <v>0</v>
      </c>
    </row>
    <row r="77" spans="1:4">
      <c r="A77" s="4" t="s">
        <v>129</v>
      </c>
      <c r="C77" s="5" t="n">
        <v>0</v>
      </c>
      <c r="D77" s="5" t="n">
        <v>0</v>
      </c>
    </row>
    <row r="78" spans="1:4">
      <c r="A78" s="4" t="s">
        <v>926</v>
      </c>
    </row>
    <row r="79" spans="1:4">
      <c r="A79" s="3" t="s">
        <v>907</v>
      </c>
    </row>
    <row r="80" spans="1:4">
      <c r="A80" s="4" t="s">
        <v>41</v>
      </c>
      <c r="C80" s="5" t="n">
        <v>0</v>
      </c>
      <c r="D80" s="5" t="n">
        <v>0</v>
      </c>
    </row>
    <row r="81" spans="1:4">
      <c r="A81" s="4" t="s">
        <v>921</v>
      </c>
      <c r="B81" s="4" t="s">
        <v>378</v>
      </c>
      <c r="C81" s="5" t="n">
        <v>0</v>
      </c>
      <c r="D81" s="5" t="n">
        <v>0</v>
      </c>
    </row>
    <row r="82" spans="1:4">
      <c r="A82" s="4" t="s">
        <v>129</v>
      </c>
      <c r="C82" s="5" t="n">
        <v>0</v>
      </c>
      <c r="D82" s="5" t="n">
        <v>0</v>
      </c>
    </row>
    <row r="83" spans="1:4">
      <c r="A83" s="4" t="s">
        <v>927</v>
      </c>
    </row>
    <row r="84" spans="1:4">
      <c r="A84" s="3" t="s">
        <v>907</v>
      </c>
    </row>
    <row r="85" spans="1:4">
      <c r="A85" s="4" t="s">
        <v>41</v>
      </c>
      <c r="C85" s="5" t="n">
        <v>24806</v>
      </c>
      <c r="D85" s="5" t="n">
        <v>6090</v>
      </c>
    </row>
    <row r="86" spans="1:4">
      <c r="A86" s="4" t="s">
        <v>921</v>
      </c>
      <c r="B86" s="4" t="s">
        <v>378</v>
      </c>
      <c r="C86" s="5" t="n">
        <v>38811</v>
      </c>
      <c r="D86" s="5" t="n">
        <v>26506</v>
      </c>
    </row>
    <row r="87" spans="1:4">
      <c r="A87" s="4" t="s">
        <v>129</v>
      </c>
      <c r="C87" s="7" t="n">
        <v>63617</v>
      </c>
      <c r="D87" s="7" t="n">
        <v>32596</v>
      </c>
    </row>
    <row r="88" spans="1:4"/>
    <row r="89" spans="1:4">
      <c r="A89" s="4" t="s">
        <v>352</v>
      </c>
      <c r="B89" s="4" t="s">
        <v>603</v>
      </c>
    </row>
    <row r="90" spans="1:4">
      <c r="A90" s="4" t="s">
        <v>378</v>
      </c>
      <c r="B90" s="4" t="s">
        <v>928</v>
      </c>
    </row>
  </sheetData>
  <mergeCells count="4">
    <mergeCell ref="A1:B2"/>
    <mergeCell ref="A88:C88"/>
    <mergeCell ref="B89:C89"/>
    <mergeCell ref="B90:C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76</v>
      </c>
      <c r="D1" s="2" t="s">
        <v>1</v>
      </c>
    </row>
    <row r="2" spans="1:5">
      <c r="B2" s="2" t="s">
        <v>2</v>
      </c>
      <c r="C2" s="2" t="s">
        <v>77</v>
      </c>
      <c r="D2" s="2" t="s">
        <v>2</v>
      </c>
      <c r="E2" s="2" t="s">
        <v>77</v>
      </c>
    </row>
    <row r="3" spans="1:5">
      <c r="A3" s="4" t="s">
        <v>54</v>
      </c>
    </row>
    <row r="4" spans="1:5">
      <c r="A4" s="3" t="s">
        <v>930</v>
      </c>
    </row>
    <row r="5" spans="1:5">
      <c r="A5" s="4" t="s">
        <v>931</v>
      </c>
      <c r="B5" s="7" t="n">
        <v>0</v>
      </c>
      <c r="C5" s="7" t="n">
        <v>0</v>
      </c>
      <c r="D5" s="7" t="n">
        <v>0</v>
      </c>
      <c r="E5" s="7" t="n">
        <v>0</v>
      </c>
    </row>
    <row r="6" spans="1:5">
      <c r="A6" s="4" t="s">
        <v>932</v>
      </c>
      <c r="B6" s="5" t="n">
        <v>0</v>
      </c>
      <c r="C6" s="5" t="n">
        <v>0</v>
      </c>
      <c r="D6" s="5" t="n">
        <v>0</v>
      </c>
      <c r="E6" s="5" t="n">
        <v>0</v>
      </c>
    </row>
    <row r="7" spans="1:5">
      <c r="A7" s="4" t="s">
        <v>933</v>
      </c>
      <c r="B7" s="5" t="n">
        <v>0</v>
      </c>
      <c r="C7" s="5" t="n">
        <v>0</v>
      </c>
      <c r="D7" s="5" t="n">
        <v>0</v>
      </c>
      <c r="E7" s="5" t="n">
        <v>0</v>
      </c>
    </row>
    <row r="8" spans="1:5">
      <c r="A8" s="4" t="s">
        <v>934</v>
      </c>
      <c r="B8" s="5" t="n">
        <v>0</v>
      </c>
      <c r="C8" s="5" t="n">
        <v>0</v>
      </c>
      <c r="D8" s="5" t="n">
        <v>0</v>
      </c>
      <c r="E8" s="5" t="n">
        <v>0</v>
      </c>
    </row>
    <row r="9" spans="1:5">
      <c r="A9" s="4" t="s">
        <v>180</v>
      </c>
      <c r="B9" s="5" t="n">
        <v>0</v>
      </c>
      <c r="C9" s="5" t="n">
        <v>0</v>
      </c>
      <c r="D9" s="5" t="n">
        <v>0</v>
      </c>
      <c r="E9" s="5" t="n">
        <v>0</v>
      </c>
    </row>
    <row r="10" spans="1:5">
      <c r="A10" s="4" t="s">
        <v>198</v>
      </c>
      <c r="B10" s="5" t="n">
        <v>0</v>
      </c>
      <c r="C10" s="5" t="n">
        <v>0</v>
      </c>
      <c r="D10" s="5" t="n">
        <v>0</v>
      </c>
      <c r="E10" s="5" t="n">
        <v>0</v>
      </c>
    </row>
    <row r="11" spans="1:5">
      <c r="A11" s="4" t="s">
        <v>935</v>
      </c>
      <c r="B11" s="5" t="n">
        <v>0</v>
      </c>
      <c r="C11" s="5" t="n">
        <v>0</v>
      </c>
      <c r="D11" s="5" t="n">
        <v>0</v>
      </c>
      <c r="E11" s="5" t="n">
        <v>0</v>
      </c>
    </row>
    <row r="12" spans="1:5">
      <c r="A12" s="4" t="s">
        <v>936</v>
      </c>
      <c r="B12" s="5" t="n">
        <v>0</v>
      </c>
      <c r="C12" s="5" t="n">
        <v>0</v>
      </c>
      <c r="D12" s="5" t="n">
        <v>0</v>
      </c>
      <c r="E12" s="5" t="n">
        <v>0</v>
      </c>
    </row>
    <row r="13" spans="1:5">
      <c r="A13" s="4" t="s">
        <v>937</v>
      </c>
      <c r="B13" s="5" t="n">
        <v>0</v>
      </c>
      <c r="C13" s="5" t="n">
        <v>0</v>
      </c>
      <c r="D13" s="5" t="n">
        <v>0</v>
      </c>
      <c r="E13" s="5" t="n">
        <v>0</v>
      </c>
    </row>
    <row r="14" spans="1:5">
      <c r="A14" s="4" t="s">
        <v>938</v>
      </c>
      <c r="B14" s="5" t="n">
        <v>0</v>
      </c>
      <c r="C14" s="5" t="n">
        <v>0</v>
      </c>
      <c r="D14" s="5" t="n">
        <v>0</v>
      </c>
      <c r="E14" s="5" t="n">
        <v>0</v>
      </c>
    </row>
    <row r="15" spans="1:5">
      <c r="A15" s="4" t="s">
        <v>42</v>
      </c>
    </row>
    <row r="16" spans="1:5">
      <c r="A16" s="3" t="s">
        <v>930</v>
      </c>
    </row>
    <row r="17" spans="1:5">
      <c r="A17" s="4" t="s">
        <v>931</v>
      </c>
      <c r="B17" s="5" t="n">
        <v>10492</v>
      </c>
      <c r="C17" s="5" t="n">
        <v>10128</v>
      </c>
      <c r="D17" s="5" t="n">
        <v>10478</v>
      </c>
      <c r="E17" s="5" t="n">
        <v>9764</v>
      </c>
    </row>
    <row r="18" spans="1:5">
      <c r="A18" s="4" t="s">
        <v>932</v>
      </c>
      <c r="B18" s="5" t="n">
        <v>240</v>
      </c>
      <c r="C18" s="5" t="n">
        <v>159</v>
      </c>
      <c r="D18" s="5" t="n">
        <v>437</v>
      </c>
      <c r="E18" s="5" t="n">
        <v>336</v>
      </c>
    </row>
    <row r="19" spans="1:5">
      <c r="A19" s="4" t="s">
        <v>933</v>
      </c>
      <c r="B19" s="5" t="n">
        <v>0</v>
      </c>
      <c r="C19" s="5" t="n">
        <v>0</v>
      </c>
      <c r="D19" s="5" t="n">
        <v>0</v>
      </c>
      <c r="E19" s="5" t="n">
        <v>0</v>
      </c>
    </row>
    <row r="20" spans="1:5">
      <c r="A20" s="4" t="s">
        <v>934</v>
      </c>
      <c r="B20" s="5" t="n">
        <v>17062</v>
      </c>
      <c r="C20" s="5" t="n">
        <v>0</v>
      </c>
      <c r="D20" s="5" t="n">
        <v>17062</v>
      </c>
      <c r="E20" s="5" t="n">
        <v>0</v>
      </c>
    </row>
    <row r="21" spans="1:5">
      <c r="A21" s="4" t="s">
        <v>180</v>
      </c>
      <c r="B21" s="5" t="n">
        <v>649</v>
      </c>
      <c r="C21" s="5" t="n">
        <v>246</v>
      </c>
      <c r="D21" s="5" t="n">
        <v>769</v>
      </c>
      <c r="E21" s="5" t="n">
        <v>571</v>
      </c>
    </row>
    <row r="22" spans="1:5">
      <c r="A22" s="4" t="s">
        <v>198</v>
      </c>
      <c r="B22" s="5" t="n">
        <v>0</v>
      </c>
      <c r="C22" s="5" t="n">
        <v>0</v>
      </c>
      <c r="D22" s="5" t="n">
        <v>0</v>
      </c>
      <c r="E22" s="5" t="n">
        <v>0</v>
      </c>
    </row>
    <row r="23" spans="1:5">
      <c r="A23" s="4" t="s">
        <v>935</v>
      </c>
      <c r="B23" s="5" t="n">
        <v>-593</v>
      </c>
      <c r="C23" s="5" t="n">
        <v>-152</v>
      </c>
      <c r="D23" s="5" t="n">
        <v>-896</v>
      </c>
      <c r="E23" s="5" t="n">
        <v>-290</v>
      </c>
    </row>
    <row r="24" spans="1:5">
      <c r="A24" s="4" t="s">
        <v>936</v>
      </c>
      <c r="B24" s="5" t="n">
        <v>0</v>
      </c>
      <c r="C24" s="5" t="n">
        <v>0</v>
      </c>
      <c r="D24" s="5" t="n">
        <v>0</v>
      </c>
      <c r="E24" s="5" t="n">
        <v>0</v>
      </c>
    </row>
    <row r="25" spans="1:5">
      <c r="A25" s="4" t="s">
        <v>937</v>
      </c>
      <c r="B25" s="5" t="n">
        <v>27850</v>
      </c>
      <c r="C25" s="5" t="n">
        <v>10381</v>
      </c>
      <c r="D25" s="5" t="n">
        <v>27850</v>
      </c>
      <c r="E25" s="5" t="n">
        <v>10381</v>
      </c>
    </row>
    <row r="26" spans="1:5">
      <c r="A26" s="4" t="s">
        <v>938</v>
      </c>
      <c r="B26" s="7" t="n">
        <v>240</v>
      </c>
      <c r="C26" s="7" t="n">
        <v>159</v>
      </c>
      <c r="D26" s="7" t="n">
        <v>437</v>
      </c>
      <c r="E26" s="7" t="n">
        <v>3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v>
      </c>
      <c r="D1" s="2" t="s">
        <v>23</v>
      </c>
    </row>
    <row r="2" spans="1:4">
      <c r="A2" s="3" t="s">
        <v>940</v>
      </c>
    </row>
    <row r="3" spans="1:4">
      <c r="A3" s="4" t="s">
        <v>941</v>
      </c>
      <c r="C3" s="7" t="n">
        <v>21322047</v>
      </c>
      <c r="D3" s="7" t="n">
        <v>25233254</v>
      </c>
    </row>
    <row r="4" spans="1:4">
      <c r="A4" s="4" t="s">
        <v>942</v>
      </c>
    </row>
    <row r="5" spans="1:4">
      <c r="A5" s="3" t="s">
        <v>940</v>
      </c>
    </row>
    <row r="6" spans="1:4">
      <c r="A6" s="4" t="s">
        <v>941</v>
      </c>
      <c r="C6" s="5" t="n">
        <v>0</v>
      </c>
      <c r="D6" s="5" t="n">
        <v>0</v>
      </c>
    </row>
    <row r="7" spans="1:4">
      <c r="A7" s="4" t="s">
        <v>35</v>
      </c>
      <c r="C7" s="5" t="n">
        <v>0</v>
      </c>
      <c r="D7" s="5" t="n">
        <v>0</v>
      </c>
    </row>
    <row r="8" spans="1:4">
      <c r="A8" s="4" t="s">
        <v>488</v>
      </c>
      <c r="C8" s="5" t="n">
        <v>0</v>
      </c>
      <c r="D8" s="5" t="n">
        <v>0</v>
      </c>
    </row>
    <row r="9" spans="1:4">
      <c r="A9" s="4" t="s">
        <v>943</v>
      </c>
      <c r="C9" s="5" t="n">
        <v>0</v>
      </c>
    </row>
    <row r="10" spans="1:4">
      <c r="A10" s="3" t="s">
        <v>944</v>
      </c>
    </row>
    <row r="11" spans="1:4">
      <c r="A11" s="4" t="s">
        <v>945</v>
      </c>
      <c r="C11" s="5" t="n">
        <v>0</v>
      </c>
      <c r="D11" s="5" t="n">
        <v>0</v>
      </c>
    </row>
    <row r="12" spans="1:4">
      <c r="A12" s="4" t="s">
        <v>51</v>
      </c>
      <c r="C12" s="5" t="n">
        <v>0</v>
      </c>
      <c r="D12" s="5" t="n">
        <v>0</v>
      </c>
    </row>
    <row r="13" spans="1:4">
      <c r="A13" s="4" t="s">
        <v>52</v>
      </c>
      <c r="C13" s="5" t="n">
        <v>0</v>
      </c>
      <c r="D13" s="5" t="n">
        <v>0</v>
      </c>
    </row>
    <row r="14" spans="1:4">
      <c r="A14" s="3" t="s">
        <v>946</v>
      </c>
    </row>
    <row r="15" spans="1:4">
      <c r="A15" s="4" t="s">
        <v>947</v>
      </c>
      <c r="B15" s="4" t="s">
        <v>352</v>
      </c>
      <c r="C15" s="5" t="n">
        <v>0</v>
      </c>
      <c r="D15" s="5" t="n">
        <v>0</v>
      </c>
    </row>
    <row r="16" spans="1:4">
      <c r="A16" s="4" t="s">
        <v>948</v>
      </c>
      <c r="B16" s="4" t="s">
        <v>378</v>
      </c>
      <c r="C16" s="5" t="n">
        <v>0</v>
      </c>
      <c r="D16" s="5" t="n">
        <v>0</v>
      </c>
    </row>
    <row r="17" spans="1:4">
      <c r="A17" s="4" t="s">
        <v>949</v>
      </c>
    </row>
    <row r="18" spans="1:4">
      <c r="A18" s="3" t="s">
        <v>940</v>
      </c>
    </row>
    <row r="19" spans="1:4">
      <c r="A19" s="4" t="s">
        <v>941</v>
      </c>
      <c r="C19" s="5" t="n">
        <v>21322000</v>
      </c>
      <c r="D19" s="5" t="n">
        <v>25233000</v>
      </c>
    </row>
    <row r="20" spans="1:4">
      <c r="A20" s="4" t="s">
        <v>35</v>
      </c>
      <c r="C20" s="5" t="n">
        <v>0</v>
      </c>
      <c r="D20" s="5" t="n">
        <v>0</v>
      </c>
    </row>
    <row r="21" spans="1:4">
      <c r="A21" s="4" t="s">
        <v>488</v>
      </c>
      <c r="C21" s="5" t="n">
        <v>90534000</v>
      </c>
      <c r="D21" s="5" t="n">
        <v>70480000</v>
      </c>
    </row>
    <row r="22" spans="1:4">
      <c r="A22" s="4" t="s">
        <v>943</v>
      </c>
      <c r="C22" s="5" t="n">
        <v>11546000</v>
      </c>
    </row>
    <row r="23" spans="1:4">
      <c r="A23" s="3" t="s">
        <v>944</v>
      </c>
    </row>
    <row r="24" spans="1:4">
      <c r="A24" s="4" t="s">
        <v>945</v>
      </c>
      <c r="C24" s="5" t="n">
        <v>0</v>
      </c>
      <c r="D24" s="5" t="n">
        <v>0</v>
      </c>
    </row>
    <row r="25" spans="1:4">
      <c r="A25" s="4" t="s">
        <v>51</v>
      </c>
      <c r="C25" s="5" t="n">
        <v>0</v>
      </c>
      <c r="D25" s="5" t="n">
        <v>0</v>
      </c>
    </row>
    <row r="26" spans="1:4">
      <c r="A26" s="4" t="s">
        <v>52</v>
      </c>
      <c r="C26" s="5" t="n">
        <v>0</v>
      </c>
      <c r="D26" s="5" t="n">
        <v>0</v>
      </c>
    </row>
    <row r="27" spans="1:4">
      <c r="A27" s="3" t="s">
        <v>946</v>
      </c>
    </row>
    <row r="28" spans="1:4">
      <c r="A28" s="4" t="s">
        <v>947</v>
      </c>
      <c r="B28" s="4" t="s">
        <v>352</v>
      </c>
      <c r="C28" s="5" t="n">
        <v>0</v>
      </c>
      <c r="D28" s="5" t="n">
        <v>0</v>
      </c>
    </row>
    <row r="29" spans="1:4">
      <c r="A29" s="4" t="s">
        <v>948</v>
      </c>
      <c r="B29" s="4" t="s">
        <v>378</v>
      </c>
      <c r="C29" s="5" t="n">
        <v>0</v>
      </c>
      <c r="D29" s="5" t="n">
        <v>0</v>
      </c>
    </row>
    <row r="30" spans="1:4">
      <c r="A30" s="4" t="s">
        <v>950</v>
      </c>
    </row>
    <row r="31" spans="1:4">
      <c r="A31" s="3" t="s">
        <v>940</v>
      </c>
    </row>
    <row r="32" spans="1:4">
      <c r="A32" s="4" t="s">
        <v>941</v>
      </c>
      <c r="C32" s="5" t="n">
        <v>0</v>
      </c>
      <c r="D32" s="5" t="n">
        <v>0</v>
      </c>
    </row>
    <row r="33" spans="1:4">
      <c r="A33" s="4" t="s">
        <v>35</v>
      </c>
      <c r="C33" s="5" t="n">
        <v>14429187000</v>
      </c>
      <c r="D33" s="5" t="n">
        <v>8178982000</v>
      </c>
    </row>
    <row r="34" spans="1:4">
      <c r="A34" s="4" t="s">
        <v>488</v>
      </c>
      <c r="C34" s="5" t="n">
        <v>0</v>
      </c>
      <c r="D34" s="5" t="n">
        <v>0</v>
      </c>
    </row>
    <row r="35" spans="1:4">
      <c r="A35" s="4" t="s">
        <v>943</v>
      </c>
      <c r="C35" s="5" t="n">
        <v>0</v>
      </c>
    </row>
    <row r="36" spans="1:4">
      <c r="A36" s="3" t="s">
        <v>944</v>
      </c>
    </row>
    <row r="37" spans="1:4">
      <c r="A37" s="4" t="s">
        <v>945</v>
      </c>
      <c r="C37" s="5" t="n">
        <v>15483609000</v>
      </c>
      <c r="D37" s="5" t="n">
        <v>8579664000</v>
      </c>
    </row>
    <row r="38" spans="1:4">
      <c r="A38" s="4" t="s">
        <v>51</v>
      </c>
      <c r="C38" s="5" t="n">
        <v>725312000</v>
      </c>
      <c r="D38" s="5" t="n">
        <v>406491000</v>
      </c>
    </row>
    <row r="39" spans="1:4">
      <c r="A39" s="4" t="s">
        <v>52</v>
      </c>
      <c r="C39" s="5" t="n">
        <v>445683000</v>
      </c>
      <c r="D39" s="5" t="n">
        <v>328049000</v>
      </c>
    </row>
    <row r="40" spans="1:4">
      <c r="A40" s="3" t="s">
        <v>946</v>
      </c>
    </row>
    <row r="41" spans="1:4">
      <c r="A41" s="4" t="s">
        <v>947</v>
      </c>
      <c r="B41" s="4" t="s">
        <v>352</v>
      </c>
      <c r="C41" s="5" t="n">
        <v>2290000</v>
      </c>
      <c r="D41" s="5" t="n">
        <v>383000</v>
      </c>
    </row>
    <row r="42" spans="1:4">
      <c r="A42" s="4" t="s">
        <v>948</v>
      </c>
      <c r="B42" s="4" t="s">
        <v>378</v>
      </c>
      <c r="C42" s="5" t="n">
        <v>774000</v>
      </c>
      <c r="D42" s="5" t="n">
        <v>740000</v>
      </c>
    </row>
    <row r="43" spans="1:4">
      <c r="A43" s="4" t="s">
        <v>951</v>
      </c>
    </row>
    <row r="44" spans="1:4">
      <c r="A44" s="3" t="s">
        <v>940</v>
      </c>
    </row>
    <row r="45" spans="1:4">
      <c r="A45" s="4" t="s">
        <v>941</v>
      </c>
      <c r="C45" s="5" t="n">
        <v>21163000</v>
      </c>
      <c r="D45" s="5" t="n">
        <v>25251000</v>
      </c>
    </row>
    <row r="46" spans="1:4">
      <c r="A46" s="4" t="s">
        <v>35</v>
      </c>
      <c r="C46" s="5" t="n">
        <v>14696820000</v>
      </c>
      <c r="D46" s="5" t="n">
        <v>8390944000</v>
      </c>
    </row>
    <row r="47" spans="1:4">
      <c r="A47" s="4" t="s">
        <v>488</v>
      </c>
      <c r="C47" s="5" t="n">
        <v>90275000</v>
      </c>
      <c r="D47" s="5" t="n">
        <v>70298000</v>
      </c>
    </row>
    <row r="48" spans="1:4">
      <c r="A48" s="4" t="s">
        <v>943</v>
      </c>
      <c r="C48" s="5" t="n">
        <v>11368000</v>
      </c>
    </row>
    <row r="49" spans="1:4">
      <c r="A49" s="3" t="s">
        <v>944</v>
      </c>
    </row>
    <row r="50" spans="1:4">
      <c r="A50" s="4" t="s">
        <v>945</v>
      </c>
      <c r="C50" s="5" t="n">
        <v>15962483000</v>
      </c>
      <c r="D50" s="5" t="n">
        <v>8845014000</v>
      </c>
    </row>
    <row r="51" spans="1:4">
      <c r="A51" s="4" t="s">
        <v>51</v>
      </c>
      <c r="C51" s="5" t="n">
        <v>725230000</v>
      </c>
      <c r="D51" s="5" t="n">
        <v>406304000</v>
      </c>
    </row>
    <row r="52" spans="1:4">
      <c r="A52" s="4" t="s">
        <v>52</v>
      </c>
      <c r="C52" s="5" t="n">
        <v>465419000</v>
      </c>
      <c r="D52" s="5" t="n">
        <v>350768000</v>
      </c>
    </row>
    <row r="53" spans="1:4">
      <c r="A53" s="3" t="s">
        <v>946</v>
      </c>
    </row>
    <row r="54" spans="1:4">
      <c r="A54" s="4" t="s">
        <v>947</v>
      </c>
      <c r="B54" s="4" t="s">
        <v>352</v>
      </c>
      <c r="C54" s="5" t="n">
        <v>5021242000</v>
      </c>
      <c r="D54" s="5" t="n">
        <v>3374269000</v>
      </c>
    </row>
    <row r="55" spans="1:4">
      <c r="A55" s="4" t="s">
        <v>948</v>
      </c>
      <c r="B55" s="4" t="s">
        <v>378</v>
      </c>
      <c r="C55" s="5" t="n">
        <v>135819000</v>
      </c>
      <c r="D55" s="5" t="n">
        <v>131418000</v>
      </c>
    </row>
    <row r="56" spans="1:4">
      <c r="A56" s="4" t="s">
        <v>849</v>
      </c>
    </row>
    <row r="57" spans="1:4">
      <c r="A57" s="3" t="s">
        <v>940</v>
      </c>
    </row>
    <row r="58" spans="1:4">
      <c r="A58" s="4" t="s">
        <v>941</v>
      </c>
      <c r="B58" s="4" t="s">
        <v>381</v>
      </c>
      <c r="C58" s="5" t="n">
        <v>21322000</v>
      </c>
      <c r="D58" s="5" t="n">
        <v>25233000</v>
      </c>
    </row>
    <row r="59" spans="1:4">
      <c r="A59" s="4" t="s">
        <v>35</v>
      </c>
      <c r="B59" s="4" t="s">
        <v>381</v>
      </c>
      <c r="C59" s="5" t="n">
        <v>14429187000</v>
      </c>
      <c r="D59" s="5" t="n">
        <v>8178982000</v>
      </c>
    </row>
    <row r="60" spans="1:4">
      <c r="A60" s="4" t="s">
        <v>488</v>
      </c>
      <c r="B60" s="4" t="s">
        <v>381</v>
      </c>
      <c r="C60" s="5" t="n">
        <v>90534000</v>
      </c>
      <c r="D60" s="5" t="n">
        <v>70480000</v>
      </c>
    </row>
    <row r="61" spans="1:4">
      <c r="A61" s="4" t="s">
        <v>943</v>
      </c>
      <c r="B61" s="4" t="s">
        <v>381</v>
      </c>
      <c r="C61" s="5" t="n">
        <v>11546000</v>
      </c>
    </row>
    <row r="62" spans="1:4">
      <c r="A62" s="3" t="s">
        <v>944</v>
      </c>
    </row>
    <row r="63" spans="1:4">
      <c r="A63" s="4" t="s">
        <v>945</v>
      </c>
      <c r="B63" s="4" t="s">
        <v>381</v>
      </c>
      <c r="C63" s="5" t="n">
        <v>15483609000</v>
      </c>
      <c r="D63" s="5" t="n">
        <v>8579664000</v>
      </c>
    </row>
    <row r="64" spans="1:4">
      <c r="A64" s="4" t="s">
        <v>51</v>
      </c>
      <c r="B64" s="4" t="s">
        <v>381</v>
      </c>
      <c r="C64" s="5" t="n">
        <v>725312000</v>
      </c>
      <c r="D64" s="5" t="n">
        <v>406491000</v>
      </c>
    </row>
    <row r="65" spans="1:4">
      <c r="A65" s="4" t="s">
        <v>52</v>
      </c>
      <c r="B65" s="4" t="s">
        <v>381</v>
      </c>
      <c r="C65" s="5" t="n">
        <v>445683000</v>
      </c>
      <c r="D65" s="5" t="n">
        <v>328049000</v>
      </c>
    </row>
    <row r="66" spans="1:4">
      <c r="A66" s="3" t="s">
        <v>946</v>
      </c>
    </row>
    <row r="67" spans="1:4">
      <c r="A67" s="4" t="s">
        <v>947</v>
      </c>
      <c r="B67" s="4" t="s">
        <v>952</v>
      </c>
      <c r="C67" s="5" t="n">
        <v>2290000</v>
      </c>
      <c r="D67" s="5" t="n">
        <v>383000</v>
      </c>
    </row>
    <row r="68" spans="1:4">
      <c r="A68" s="4" t="s">
        <v>948</v>
      </c>
      <c r="B68" s="4" t="s">
        <v>833</v>
      </c>
      <c r="C68" s="7" t="n">
        <v>774000</v>
      </c>
      <c r="D68" s="7" t="n">
        <v>740000</v>
      </c>
    </row>
    <row r="69" spans="1:4"/>
    <row r="70" spans="1:4">
      <c r="A70" s="4" t="s">
        <v>352</v>
      </c>
      <c r="B70" s="4" t="s">
        <v>953</v>
      </c>
    </row>
    <row r="71" spans="1:4">
      <c r="A71" s="4" t="s">
        <v>378</v>
      </c>
      <c r="B71" s="4" t="s">
        <v>954</v>
      </c>
    </row>
    <row r="72" spans="1:4">
      <c r="A72" s="4" t="s">
        <v>381</v>
      </c>
      <c r="B72" s="4" t="s">
        <v>955</v>
      </c>
    </row>
  </sheetData>
  <mergeCells count="5">
    <mergeCell ref="A1:B1"/>
    <mergeCell ref="A69:C69"/>
    <mergeCell ref="B70:C70"/>
    <mergeCell ref="B71:C71"/>
    <mergeCell ref="B72:C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6</v>
      </c>
      <c r="B1" s="2" t="s">
        <v>1</v>
      </c>
    </row>
    <row r="2" spans="1:3">
      <c r="B2" s="2" t="s">
        <v>957</v>
      </c>
    </row>
    <row r="3" spans="1:3">
      <c r="A3" s="3" t="s">
        <v>958</v>
      </c>
    </row>
    <row r="4" spans="1:3">
      <c r="A4" s="4" t="s">
        <v>959</v>
      </c>
      <c r="B4" s="4" t="s">
        <v>726</v>
      </c>
    </row>
    <row r="5" spans="1:3">
      <c r="A5" s="4" t="s">
        <v>960</v>
      </c>
      <c r="B5" s="8" t="n">
        <v>0.14</v>
      </c>
    </row>
    <row r="6" spans="1:3">
      <c r="A6" s="4" t="s">
        <v>961</v>
      </c>
    </row>
    <row r="7" spans="1:3">
      <c r="A7" s="3" t="s">
        <v>958</v>
      </c>
    </row>
    <row r="8" spans="1:3">
      <c r="A8" s="4" t="s">
        <v>962</v>
      </c>
      <c r="B8" s="7" t="n">
        <v>15700</v>
      </c>
    </row>
    <row r="9" spans="1:3">
      <c r="A9" s="3" t="s">
        <v>963</v>
      </c>
    </row>
    <row r="10" spans="1:3">
      <c r="A10" s="4" t="s">
        <v>964</v>
      </c>
      <c r="B10" s="5" t="n">
        <v>2180808</v>
      </c>
    </row>
    <row r="11" spans="1:3">
      <c r="A11" s="4" t="s">
        <v>965</v>
      </c>
      <c r="B11" s="5" t="n">
        <v>1645173</v>
      </c>
    </row>
    <row r="12" spans="1:3">
      <c r="A12" s="4" t="s">
        <v>966</v>
      </c>
      <c r="B12" s="5" t="n">
        <v>1645051</v>
      </c>
    </row>
    <row r="13" spans="1:3">
      <c r="A13" s="4" t="s">
        <v>967</v>
      </c>
      <c r="B13" s="7" t="n">
        <v>1645173</v>
      </c>
      <c r="C13" s="4" t="s">
        <v>352</v>
      </c>
    </row>
    <row r="14" spans="1:3">
      <c r="A14" s="3" t="s">
        <v>963</v>
      </c>
    </row>
    <row r="15" spans="1:3">
      <c r="A15" s="4" t="s">
        <v>968</v>
      </c>
      <c r="B15" s="4" t="s">
        <v>969</v>
      </c>
    </row>
    <row r="16" spans="1:3">
      <c r="A16" s="4" t="s">
        <v>970</v>
      </c>
      <c r="B16" s="4" t="s">
        <v>971</v>
      </c>
    </row>
    <row r="17" spans="1:3">
      <c r="A17" s="4" t="s">
        <v>972</v>
      </c>
      <c r="B17" s="4" t="s">
        <v>971</v>
      </c>
    </row>
    <row r="18" spans="1:3">
      <c r="A18" s="4" t="s">
        <v>973</v>
      </c>
      <c r="B18" s="4" t="s">
        <v>974</v>
      </c>
      <c r="C18" s="4" t="s">
        <v>352</v>
      </c>
    </row>
    <row r="19" spans="1:3">
      <c r="A19" s="3" t="s">
        <v>975</v>
      </c>
    </row>
    <row r="20" spans="1:3">
      <c r="A20" s="4" t="s">
        <v>964</v>
      </c>
      <c r="B20" s="7" t="n">
        <v>1382821</v>
      </c>
    </row>
    <row r="21" spans="1:3">
      <c r="A21" s="4" t="s">
        <v>965</v>
      </c>
      <c r="B21" s="5" t="n">
        <v>1037116</v>
      </c>
    </row>
    <row r="22" spans="1:3">
      <c r="A22" s="4" t="s">
        <v>976</v>
      </c>
      <c r="B22" s="5" t="n">
        <v>777837</v>
      </c>
    </row>
    <row r="23" spans="1:3">
      <c r="A23" s="4" t="s">
        <v>967</v>
      </c>
      <c r="B23" s="7" t="n">
        <v>454114</v>
      </c>
      <c r="C23" s="4" t="s">
        <v>352</v>
      </c>
    </row>
    <row r="24" spans="1:3">
      <c r="A24" s="3" t="s">
        <v>975</v>
      </c>
    </row>
    <row r="25" spans="1:3">
      <c r="A25" s="4" t="s">
        <v>968</v>
      </c>
      <c r="B25" s="4" t="s">
        <v>977</v>
      </c>
    </row>
    <row r="26" spans="1:3">
      <c r="A26" s="4" t="s">
        <v>970</v>
      </c>
      <c r="B26" s="4" t="s">
        <v>978</v>
      </c>
    </row>
    <row r="27" spans="1:3">
      <c r="A27" s="4" t="s">
        <v>972</v>
      </c>
      <c r="B27" s="4" t="s">
        <v>979</v>
      </c>
    </row>
    <row r="28" spans="1:3">
      <c r="A28" s="4" t="s">
        <v>973</v>
      </c>
      <c r="B28" s="4" t="s">
        <v>980</v>
      </c>
      <c r="C28" s="4" t="s">
        <v>352</v>
      </c>
    </row>
    <row r="29" spans="1:3">
      <c r="A29" s="4" t="s">
        <v>981</v>
      </c>
    </row>
    <row r="30" spans="1:3">
      <c r="A30" s="3" t="s">
        <v>963</v>
      </c>
    </row>
    <row r="31" spans="1:3">
      <c r="A31" s="4" t="s">
        <v>964</v>
      </c>
      <c r="B31" s="7" t="n">
        <v>2081349</v>
      </c>
    </row>
    <row r="32" spans="1:3">
      <c r="A32" s="4" t="s">
        <v>965</v>
      </c>
      <c r="B32" s="5" t="n">
        <v>1888732</v>
      </c>
    </row>
    <row r="33" spans="1:3">
      <c r="A33" s="4" t="s">
        <v>966</v>
      </c>
      <c r="B33" s="5" t="n">
        <v>1888610</v>
      </c>
    </row>
    <row r="34" spans="1:3">
      <c r="A34" s="4" t="s">
        <v>967</v>
      </c>
      <c r="B34" s="7" t="n">
        <v>1888732</v>
      </c>
      <c r="C34" s="4" t="s">
        <v>352</v>
      </c>
    </row>
    <row r="35" spans="1:3">
      <c r="A35" s="3" t="s">
        <v>963</v>
      </c>
    </row>
    <row r="36" spans="1:3">
      <c r="A36" s="4" t="s">
        <v>968</v>
      </c>
      <c r="B36" s="4" t="s">
        <v>982</v>
      </c>
    </row>
    <row r="37" spans="1:3">
      <c r="A37" s="4" t="s">
        <v>970</v>
      </c>
      <c r="B37" s="4" t="s">
        <v>983</v>
      </c>
    </row>
    <row r="38" spans="1:3">
      <c r="A38" s="4" t="s">
        <v>972</v>
      </c>
      <c r="B38" s="4" t="s">
        <v>983</v>
      </c>
    </row>
    <row r="39" spans="1:3">
      <c r="A39" s="4" t="s">
        <v>973</v>
      </c>
      <c r="B39" s="4" t="s">
        <v>984</v>
      </c>
      <c r="C39" s="4" t="s">
        <v>352</v>
      </c>
    </row>
    <row r="40" spans="1:3">
      <c r="A40" s="3" t="s">
        <v>975</v>
      </c>
    </row>
    <row r="41" spans="1:3">
      <c r="A41" s="4" t="s">
        <v>964</v>
      </c>
      <c r="B41" s="7" t="n">
        <v>1378433</v>
      </c>
    </row>
    <row r="42" spans="1:3">
      <c r="A42" s="4" t="s">
        <v>965</v>
      </c>
      <c r="B42" s="5" t="n">
        <v>1033825</v>
      </c>
    </row>
    <row r="43" spans="1:3">
      <c r="A43" s="4" t="s">
        <v>976</v>
      </c>
      <c r="B43" s="5" t="n">
        <v>775368</v>
      </c>
    </row>
    <row r="44" spans="1:3">
      <c r="A44" s="4" t="s">
        <v>967</v>
      </c>
      <c r="B44" s="7" t="n">
        <v>453095</v>
      </c>
      <c r="C44" s="4" t="s">
        <v>352</v>
      </c>
    </row>
    <row r="45" spans="1:3">
      <c r="A45" s="3" t="s">
        <v>975</v>
      </c>
    </row>
    <row r="46" spans="1:3">
      <c r="A46" s="4" t="s">
        <v>968</v>
      </c>
      <c r="B46" s="4" t="s">
        <v>977</v>
      </c>
    </row>
    <row r="47" spans="1:3">
      <c r="A47" s="4" t="s">
        <v>970</v>
      </c>
      <c r="B47" s="4" t="s">
        <v>978</v>
      </c>
    </row>
    <row r="48" spans="1:3">
      <c r="A48" s="4" t="s">
        <v>972</v>
      </c>
      <c r="B48" s="4" t="s">
        <v>979</v>
      </c>
    </row>
    <row r="49" spans="1:3">
      <c r="A49" s="4" t="s">
        <v>973</v>
      </c>
      <c r="B49" s="4" t="s">
        <v>980</v>
      </c>
      <c r="C49" s="4" t="s">
        <v>352</v>
      </c>
    </row>
    <row r="50" spans="1:3">
      <c r="A50" s="3" t="s">
        <v>985</v>
      </c>
    </row>
    <row r="51" spans="1:3">
      <c r="A51" s="4" t="s">
        <v>964</v>
      </c>
      <c r="B51" s="7" t="n">
        <v>1723041</v>
      </c>
    </row>
    <row r="52" spans="1:3">
      <c r="A52" s="4" t="s">
        <v>965</v>
      </c>
      <c r="B52" s="5" t="n">
        <v>1378433</v>
      </c>
    </row>
    <row r="53" spans="1:3">
      <c r="A53" s="4" t="s">
        <v>966</v>
      </c>
      <c r="B53" s="5" t="n">
        <v>1119977</v>
      </c>
    </row>
    <row r="54" spans="1:3">
      <c r="A54" s="4" t="s">
        <v>967</v>
      </c>
      <c r="B54" s="7" t="n">
        <v>566368</v>
      </c>
      <c r="C54" s="4" t="s">
        <v>352</v>
      </c>
    </row>
    <row r="55" spans="1:3">
      <c r="A55" s="3" t="s">
        <v>985</v>
      </c>
    </row>
    <row r="56" spans="1:3">
      <c r="A56" s="4" t="s">
        <v>968</v>
      </c>
      <c r="B56" s="4" t="s">
        <v>986</v>
      </c>
    </row>
    <row r="57" spans="1:3">
      <c r="A57" s="4" t="s">
        <v>970</v>
      </c>
      <c r="B57" s="4" t="s">
        <v>977</v>
      </c>
    </row>
    <row r="58" spans="1:3">
      <c r="A58" s="4" t="s">
        <v>972</v>
      </c>
      <c r="B58" s="4" t="s">
        <v>987</v>
      </c>
    </row>
    <row r="59" spans="1:3">
      <c r="A59" s="4" t="s">
        <v>973</v>
      </c>
      <c r="B59" s="4" t="s">
        <v>988</v>
      </c>
      <c r="C59" s="4" t="s">
        <v>352</v>
      </c>
    </row>
    <row r="60" spans="1:3"/>
    <row r="61" spans="1:3">
      <c r="A61" s="4" t="s">
        <v>352</v>
      </c>
      <c r="B61" s="4" t="s">
        <v>989</v>
      </c>
    </row>
  </sheetData>
  <mergeCells count="5">
    <mergeCell ref="A1:A2"/>
    <mergeCell ref="B1:C1"/>
    <mergeCell ref="B2:C2"/>
    <mergeCell ref="A60:C60"/>
    <mergeCell ref="B61:C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990</v>
      </c>
      <c r="B1" s="2" t="s">
        <v>1</v>
      </c>
    </row>
    <row r="2" spans="1:3">
      <c r="B2" s="2" t="s">
        <v>991</v>
      </c>
      <c r="C2" s="2" t="s">
        <v>992</v>
      </c>
    </row>
    <row r="3" spans="1:3">
      <c r="A3" s="3" t="s">
        <v>993</v>
      </c>
    </row>
    <row r="4" spans="1:3">
      <c r="A4" s="4" t="s">
        <v>994</v>
      </c>
      <c r="B4" s="5" t="n">
        <v>12</v>
      </c>
    </row>
    <row r="5" spans="1:3">
      <c r="A5" s="4" t="s">
        <v>995</v>
      </c>
      <c r="B5" s="4" t="s">
        <v>996</v>
      </c>
    </row>
    <row r="6" spans="1:3">
      <c r="A6" s="4" t="s">
        <v>52</v>
      </c>
      <c r="B6" s="7" t="n">
        <v>465419408</v>
      </c>
      <c r="C6" s="7" t="n">
        <v>350768050</v>
      </c>
    </row>
    <row r="7" spans="1:3">
      <c r="A7" s="4" t="s">
        <v>997</v>
      </c>
    </row>
    <row r="8" spans="1:3">
      <c r="A8" s="3" t="s">
        <v>993</v>
      </c>
    </row>
    <row r="9" spans="1:3">
      <c r="A9" s="4" t="s">
        <v>52</v>
      </c>
      <c r="B9" s="7" t="n">
        <v>60000000</v>
      </c>
    </row>
    <row r="10" spans="1:3">
      <c r="A10" s="4" t="s">
        <v>998</v>
      </c>
      <c r="B10" s="4" t="s">
        <v>999</v>
      </c>
    </row>
    <row r="11" spans="1:3">
      <c r="A11" s="4" t="s">
        <v>1000</v>
      </c>
      <c r="B11" s="4" t="s">
        <v>1001</v>
      </c>
    </row>
    <row r="12" spans="1:3">
      <c r="A12" s="4" t="s">
        <v>1002</v>
      </c>
      <c r="B12" s="4" t="s">
        <v>1003</v>
      </c>
    </row>
    <row r="13" spans="1:3">
      <c r="A13" s="4" t="s">
        <v>1004</v>
      </c>
    </row>
    <row r="14" spans="1:3">
      <c r="A14" s="3" t="s">
        <v>993</v>
      </c>
    </row>
    <row r="15" spans="1:3">
      <c r="A15" s="4" t="s">
        <v>1005</v>
      </c>
      <c r="B15" s="4" t="s">
        <v>1006</v>
      </c>
    </row>
    <row r="16" spans="1:3">
      <c r="A16" s="4" t="s">
        <v>1007</v>
      </c>
      <c r="B16" s="4" t="s">
        <v>1008</v>
      </c>
    </row>
    <row r="17" spans="1:3">
      <c r="A17" s="4" t="s">
        <v>1009</v>
      </c>
      <c r="B17" s="4" t="s">
        <v>1010</v>
      </c>
    </row>
    <row r="18" spans="1:3">
      <c r="A18" s="4" t="s">
        <v>1011</v>
      </c>
    </row>
    <row r="19" spans="1:3">
      <c r="A19" s="3" t="s">
        <v>993</v>
      </c>
    </row>
    <row r="20" spans="1:3">
      <c r="A20" s="4" t="s">
        <v>52</v>
      </c>
      <c r="C20" s="7" t="n">
        <v>10600000</v>
      </c>
    </row>
    <row r="21" spans="1:3">
      <c r="A21" s="4" t="s">
        <v>1000</v>
      </c>
      <c r="B21" s="4" t="s">
        <v>1012</v>
      </c>
    </row>
    <row r="22" spans="1:3">
      <c r="A22" s="4" t="s">
        <v>1002</v>
      </c>
      <c r="C22" s="4" t="s">
        <v>1013</v>
      </c>
    </row>
    <row r="23" spans="1:3">
      <c r="A23" s="4" t="s">
        <v>436</v>
      </c>
      <c r="B23" s="7" t="n">
        <v>50500000</v>
      </c>
    </row>
    <row r="24" spans="1:3">
      <c r="A24" s="4" t="s">
        <v>1014</v>
      </c>
    </row>
    <row r="25" spans="1:3">
      <c r="A25" s="3" t="s">
        <v>993</v>
      </c>
    </row>
    <row r="26" spans="1:3">
      <c r="A26" s="4" t="s">
        <v>1002</v>
      </c>
      <c r="B26" s="4" t="s">
        <v>1003</v>
      </c>
    </row>
    <row r="27" spans="1:3">
      <c r="A27" s="4" t="s">
        <v>1015</v>
      </c>
    </row>
    <row r="28" spans="1:3">
      <c r="A28" s="3" t="s">
        <v>993</v>
      </c>
    </row>
    <row r="29" spans="1:3">
      <c r="A29" s="4" t="s">
        <v>1002</v>
      </c>
      <c r="B29" s="4" t="s">
        <v>971</v>
      </c>
    </row>
    <row r="30" spans="1:3">
      <c r="A30" s="4" t="s">
        <v>1016</v>
      </c>
    </row>
    <row r="31" spans="1:3">
      <c r="A31" s="3" t="s">
        <v>993</v>
      </c>
    </row>
    <row r="32" spans="1:3">
      <c r="A32" s="4" t="s">
        <v>1005</v>
      </c>
      <c r="B32" s="4" t="s">
        <v>1017</v>
      </c>
    </row>
    <row r="33" spans="1:3">
      <c r="A33" s="4" t="s">
        <v>1007</v>
      </c>
      <c r="B33" s="4" t="s">
        <v>1018</v>
      </c>
    </row>
    <row r="34" spans="1:3">
      <c r="A34" s="4" t="s">
        <v>1009</v>
      </c>
      <c r="B34" s="4" t="s">
        <v>9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72"/>
    <col customWidth="1" max="2" min="2" width="80"/>
    <col customWidth="1" max="3" min="3" width="31"/>
    <col customWidth="1" max="4" min="4" width="21"/>
  </cols>
  <sheetData>
    <row r="1" spans="1:4">
      <c r="A1" s="1" t="s">
        <v>1019</v>
      </c>
      <c r="C1" s="2" t="s">
        <v>1</v>
      </c>
    </row>
    <row r="2" spans="1:4">
      <c r="C2" s="2" t="s">
        <v>991</v>
      </c>
      <c r="D2" s="2" t="s">
        <v>992</v>
      </c>
    </row>
    <row r="3" spans="1:4">
      <c r="A3" s="3" t="s">
        <v>993</v>
      </c>
    </row>
    <row r="4" spans="1:4">
      <c r="A4" s="4" t="s">
        <v>1020</v>
      </c>
      <c r="C4" s="7" t="n">
        <v>465419408</v>
      </c>
      <c r="D4" s="7" t="n">
        <v>350768050</v>
      </c>
    </row>
    <row r="5" spans="1:4">
      <c r="A5" s="4" t="s">
        <v>1021</v>
      </c>
      <c r="C5" s="7" t="n">
        <v>-8136000</v>
      </c>
    </row>
    <row r="6" spans="1:4">
      <c r="A6" s="4" t="s">
        <v>994</v>
      </c>
      <c r="C6" s="5" t="n">
        <v>12</v>
      </c>
    </row>
    <row r="7" spans="1:4">
      <c r="A7" s="4" t="s">
        <v>995</v>
      </c>
      <c r="C7" s="4" t="s">
        <v>996</v>
      </c>
    </row>
    <row r="8" spans="1:4">
      <c r="A8" s="4" t="s">
        <v>1022</v>
      </c>
    </row>
    <row r="9" spans="1:4">
      <c r="A9" s="3" t="s">
        <v>993</v>
      </c>
    </row>
    <row r="10" spans="1:4">
      <c r="A10" s="4" t="s">
        <v>1023</v>
      </c>
      <c r="B10" s="4" t="s">
        <v>352</v>
      </c>
      <c r="C10" s="4" t="s">
        <v>1024</v>
      </c>
    </row>
    <row r="11" spans="1:4">
      <c r="A11" s="4" t="s">
        <v>1025</v>
      </c>
      <c r="B11" s="4" t="s">
        <v>352</v>
      </c>
      <c r="C11" s="4" t="s">
        <v>1026</v>
      </c>
    </row>
    <row r="12" spans="1:4">
      <c r="A12" s="4" t="s">
        <v>1020</v>
      </c>
      <c r="B12" s="4" t="s">
        <v>352</v>
      </c>
      <c r="C12" s="7" t="n">
        <v>0</v>
      </c>
    </row>
    <row r="13" spans="1:4">
      <c r="A13" s="4" t="s">
        <v>1027</v>
      </c>
      <c r="B13" s="4" t="s">
        <v>352</v>
      </c>
      <c r="C13" s="4" t="s">
        <v>1028</v>
      </c>
    </row>
    <row r="14" spans="1:4">
      <c r="A14" s="4" t="s">
        <v>1029</v>
      </c>
      <c r="C14" s="7" t="n">
        <v>75000000</v>
      </c>
    </row>
    <row r="15" spans="1:4">
      <c r="A15" s="4" t="s">
        <v>1030</v>
      </c>
    </row>
    <row r="16" spans="1:4">
      <c r="A16" s="3" t="s">
        <v>993</v>
      </c>
    </row>
    <row r="17" spans="1:4">
      <c r="A17" s="4" t="s">
        <v>1023</v>
      </c>
      <c r="C17" s="4" t="s">
        <v>1031</v>
      </c>
    </row>
    <row r="18" spans="1:4">
      <c r="A18" s="4" t="s">
        <v>1025</v>
      </c>
      <c r="C18" s="4" t="s">
        <v>1032</v>
      </c>
    </row>
    <row r="19" spans="1:4">
      <c r="A19" s="4" t="s">
        <v>1020</v>
      </c>
      <c r="C19" s="7" t="n">
        <v>10310000</v>
      </c>
    </row>
    <row r="20" spans="1:4">
      <c r="A20" s="4" t="s">
        <v>1027</v>
      </c>
      <c r="C20" s="4" t="s">
        <v>1033</v>
      </c>
    </row>
    <row r="21" spans="1:4">
      <c r="A21" s="4" t="s">
        <v>1034</v>
      </c>
      <c r="C21" s="4" t="s">
        <v>1035</v>
      </c>
    </row>
    <row r="22" spans="1:4">
      <c r="A22" s="4" t="s">
        <v>1009</v>
      </c>
      <c r="C22" s="4" t="s">
        <v>1036</v>
      </c>
    </row>
    <row r="23" spans="1:4">
      <c r="A23" s="4" t="s">
        <v>1037</v>
      </c>
    </row>
    <row r="24" spans="1:4">
      <c r="A24" s="3" t="s">
        <v>993</v>
      </c>
    </row>
    <row r="25" spans="1:4">
      <c r="A25" s="4" t="s">
        <v>1023</v>
      </c>
      <c r="C25" s="4" t="s">
        <v>1038</v>
      </c>
    </row>
    <row r="26" spans="1:4">
      <c r="A26" s="4" t="s">
        <v>1025</v>
      </c>
      <c r="C26" s="4" t="s">
        <v>1039</v>
      </c>
    </row>
    <row r="27" spans="1:4">
      <c r="A27" s="4" t="s">
        <v>1020</v>
      </c>
      <c r="C27" s="7" t="n">
        <v>20619000</v>
      </c>
    </row>
    <row r="28" spans="1:4">
      <c r="A28" s="4" t="s">
        <v>1027</v>
      </c>
      <c r="C28" s="4" t="s">
        <v>1040</v>
      </c>
    </row>
    <row r="29" spans="1:4">
      <c r="A29" s="4" t="s">
        <v>1034</v>
      </c>
      <c r="C29" s="4" t="s">
        <v>1041</v>
      </c>
    </row>
    <row r="30" spans="1:4">
      <c r="A30" s="4" t="s">
        <v>1009</v>
      </c>
      <c r="C30" s="4" t="s">
        <v>1042</v>
      </c>
    </row>
    <row r="31" spans="1:4">
      <c r="A31" s="4" t="s">
        <v>1043</v>
      </c>
    </row>
    <row r="32" spans="1:4">
      <c r="A32" s="3" t="s">
        <v>993</v>
      </c>
    </row>
    <row r="33" spans="1:4">
      <c r="A33" s="4" t="s">
        <v>1023</v>
      </c>
      <c r="C33" s="4" t="s">
        <v>1044</v>
      </c>
    </row>
    <row r="34" spans="1:4">
      <c r="A34" s="4" t="s">
        <v>1025</v>
      </c>
      <c r="C34" s="4" t="s">
        <v>1045</v>
      </c>
    </row>
    <row r="35" spans="1:4">
      <c r="A35" s="4" t="s">
        <v>1020</v>
      </c>
      <c r="C35" s="7" t="n">
        <v>20619000</v>
      </c>
    </row>
    <row r="36" spans="1:4">
      <c r="A36" s="4" t="s">
        <v>1027</v>
      </c>
      <c r="C36" s="4" t="s">
        <v>1046</v>
      </c>
    </row>
    <row r="37" spans="1:4">
      <c r="A37" s="4" t="s">
        <v>1034</v>
      </c>
      <c r="C37" s="4" t="s">
        <v>1047</v>
      </c>
    </row>
    <row r="38" spans="1:4">
      <c r="A38" s="4" t="s">
        <v>1009</v>
      </c>
      <c r="C38" s="4" t="s">
        <v>1048</v>
      </c>
    </row>
    <row r="39" spans="1:4">
      <c r="A39" s="4" t="s">
        <v>1049</v>
      </c>
    </row>
    <row r="40" spans="1:4">
      <c r="A40" s="3" t="s">
        <v>993</v>
      </c>
    </row>
    <row r="41" spans="1:4">
      <c r="A41" s="4" t="s">
        <v>1023</v>
      </c>
      <c r="C41" s="4" t="s">
        <v>1050</v>
      </c>
    </row>
    <row r="42" spans="1:4">
      <c r="A42" s="4" t="s">
        <v>1025</v>
      </c>
      <c r="C42" s="4" t="s">
        <v>1051</v>
      </c>
    </row>
    <row r="43" spans="1:4">
      <c r="A43" s="4" t="s">
        <v>1020</v>
      </c>
      <c r="C43" s="7" t="n">
        <v>30928000</v>
      </c>
    </row>
    <row r="44" spans="1:4">
      <c r="A44" s="4" t="s">
        <v>1027</v>
      </c>
      <c r="C44" s="4" t="s">
        <v>1052</v>
      </c>
    </row>
    <row r="45" spans="1:4">
      <c r="A45" s="4" t="s">
        <v>1034</v>
      </c>
      <c r="C45" s="4" t="s">
        <v>1053</v>
      </c>
    </row>
    <row r="46" spans="1:4">
      <c r="A46" s="4" t="s">
        <v>1009</v>
      </c>
      <c r="C46" s="4" t="s">
        <v>1054</v>
      </c>
    </row>
    <row r="47" spans="1:4">
      <c r="A47" s="4" t="s">
        <v>1055</v>
      </c>
    </row>
    <row r="48" spans="1:4">
      <c r="A48" s="3" t="s">
        <v>993</v>
      </c>
    </row>
    <row r="49" spans="1:4">
      <c r="A49" s="4" t="s">
        <v>1023</v>
      </c>
      <c r="C49" s="4" t="s">
        <v>1056</v>
      </c>
    </row>
    <row r="50" spans="1:4">
      <c r="A50" s="4" t="s">
        <v>1025</v>
      </c>
      <c r="C50" s="4" t="s">
        <v>1057</v>
      </c>
    </row>
    <row r="51" spans="1:4">
      <c r="A51" s="4" t="s">
        <v>1020</v>
      </c>
      <c r="C51" s="7" t="n">
        <v>5155000</v>
      </c>
    </row>
    <row r="52" spans="1:4">
      <c r="A52" s="4" t="s">
        <v>1027</v>
      </c>
      <c r="C52" s="4" t="s">
        <v>1058</v>
      </c>
    </row>
    <row r="53" spans="1:4">
      <c r="A53" s="4" t="s">
        <v>1034</v>
      </c>
      <c r="C53" s="4" t="s">
        <v>1059</v>
      </c>
    </row>
    <row r="54" spans="1:4">
      <c r="A54" s="4" t="s">
        <v>1009</v>
      </c>
      <c r="C54" s="4" t="s">
        <v>1060</v>
      </c>
    </row>
    <row r="55" spans="1:4">
      <c r="A55" s="4" t="s">
        <v>1061</v>
      </c>
    </row>
    <row r="56" spans="1:4">
      <c r="A56" s="3" t="s">
        <v>993</v>
      </c>
    </row>
    <row r="57" spans="1:4">
      <c r="A57" s="4" t="s">
        <v>1023</v>
      </c>
      <c r="C57" s="4" t="s">
        <v>1062</v>
      </c>
    </row>
    <row r="58" spans="1:4">
      <c r="A58" s="4" t="s">
        <v>1025</v>
      </c>
      <c r="C58" s="4" t="s">
        <v>1063</v>
      </c>
    </row>
    <row r="59" spans="1:4">
      <c r="A59" s="4" t="s">
        <v>1020</v>
      </c>
      <c r="C59" s="7" t="n">
        <v>6186000</v>
      </c>
    </row>
    <row r="60" spans="1:4">
      <c r="A60" s="4" t="s">
        <v>1027</v>
      </c>
      <c r="C60" s="4" t="s">
        <v>1064</v>
      </c>
    </row>
    <row r="61" spans="1:4">
      <c r="A61" s="4" t="s">
        <v>1034</v>
      </c>
      <c r="C61" s="4" t="s">
        <v>1053</v>
      </c>
    </row>
    <row r="62" spans="1:4">
      <c r="A62" s="4" t="s">
        <v>1009</v>
      </c>
      <c r="C62" s="4" t="s">
        <v>1054</v>
      </c>
    </row>
    <row r="63" spans="1:4">
      <c r="A63" s="4" t="s">
        <v>1065</v>
      </c>
    </row>
    <row r="64" spans="1:4">
      <c r="A64" s="3" t="s">
        <v>993</v>
      </c>
    </row>
    <row r="65" spans="1:4">
      <c r="A65" s="4" t="s">
        <v>1023</v>
      </c>
      <c r="C65" s="4" t="s">
        <v>1066</v>
      </c>
    </row>
    <row r="66" spans="1:4">
      <c r="A66" s="4" t="s">
        <v>1025</v>
      </c>
      <c r="C66" s="4" t="s">
        <v>1067</v>
      </c>
    </row>
    <row r="67" spans="1:4">
      <c r="A67" s="4" t="s">
        <v>1020</v>
      </c>
      <c r="C67" s="7" t="n">
        <v>5155000</v>
      </c>
    </row>
    <row r="68" spans="1:4">
      <c r="A68" s="4" t="s">
        <v>1027</v>
      </c>
      <c r="C68" s="4" t="s">
        <v>1068</v>
      </c>
    </row>
    <row r="69" spans="1:4">
      <c r="A69" s="4" t="s">
        <v>1034</v>
      </c>
      <c r="C69" s="4" t="s">
        <v>1069</v>
      </c>
    </row>
    <row r="70" spans="1:4">
      <c r="A70" s="4" t="s">
        <v>1009</v>
      </c>
      <c r="C70" s="4" t="s">
        <v>1070</v>
      </c>
    </row>
    <row r="71" spans="1:4">
      <c r="A71" s="4" t="s">
        <v>1071</v>
      </c>
    </row>
    <row r="72" spans="1:4">
      <c r="A72" s="3" t="s">
        <v>993</v>
      </c>
    </row>
    <row r="73" spans="1:4">
      <c r="A73" s="4" t="s">
        <v>1023</v>
      </c>
      <c r="C73" s="4" t="s">
        <v>1072</v>
      </c>
    </row>
    <row r="74" spans="1:4">
      <c r="A74" s="4" t="s">
        <v>1025</v>
      </c>
      <c r="C74" s="4" t="s">
        <v>1073</v>
      </c>
    </row>
    <row r="75" spans="1:4">
      <c r="A75" s="4" t="s">
        <v>1020</v>
      </c>
      <c r="C75" s="7" t="n">
        <v>7217000</v>
      </c>
    </row>
    <row r="76" spans="1:4">
      <c r="A76" s="4" t="s">
        <v>1027</v>
      </c>
      <c r="C76" s="4" t="s">
        <v>405</v>
      </c>
    </row>
    <row r="77" spans="1:4">
      <c r="A77" s="4" t="s">
        <v>1034</v>
      </c>
      <c r="C77" s="4" t="s">
        <v>1074</v>
      </c>
    </row>
    <row r="78" spans="1:4">
      <c r="A78" s="4" t="s">
        <v>1009</v>
      </c>
      <c r="C78" s="4" t="s">
        <v>1075</v>
      </c>
    </row>
    <row r="79" spans="1:4">
      <c r="A79" s="4" t="s">
        <v>1076</v>
      </c>
    </row>
    <row r="80" spans="1:4">
      <c r="A80" s="3" t="s">
        <v>993</v>
      </c>
    </row>
    <row r="81" spans="1:4">
      <c r="A81" s="4" t="s">
        <v>1023</v>
      </c>
      <c r="C81" s="4" t="s">
        <v>1077</v>
      </c>
    </row>
    <row r="82" spans="1:4">
      <c r="A82" s="4" t="s">
        <v>1025</v>
      </c>
      <c r="C82" s="4" t="s">
        <v>1039</v>
      </c>
    </row>
    <row r="83" spans="1:4">
      <c r="A83" s="4" t="s">
        <v>1020</v>
      </c>
      <c r="C83" s="7" t="n">
        <v>4124000</v>
      </c>
    </row>
    <row r="84" spans="1:4">
      <c r="A84" s="4" t="s">
        <v>1027</v>
      </c>
      <c r="C84" s="4" t="s">
        <v>1078</v>
      </c>
    </row>
    <row r="85" spans="1:4">
      <c r="A85" s="4" t="s">
        <v>1034</v>
      </c>
      <c r="C85" s="4" t="s">
        <v>1079</v>
      </c>
    </row>
    <row r="86" spans="1:4">
      <c r="A86" s="4" t="s">
        <v>1009</v>
      </c>
      <c r="C86" s="4" t="s">
        <v>1080</v>
      </c>
    </row>
    <row r="87" spans="1:4">
      <c r="A87" s="4" t="s">
        <v>1081</v>
      </c>
    </row>
    <row r="88" spans="1:4">
      <c r="A88" s="3" t="s">
        <v>993</v>
      </c>
    </row>
    <row r="89" spans="1:4">
      <c r="A89" s="4" t="s">
        <v>1023</v>
      </c>
      <c r="C89" s="4" t="s">
        <v>1082</v>
      </c>
    </row>
    <row r="90" spans="1:4">
      <c r="A90" s="4" t="s">
        <v>1025</v>
      </c>
      <c r="C90" s="4" t="s">
        <v>1083</v>
      </c>
    </row>
    <row r="91" spans="1:4">
      <c r="A91" s="4" t="s">
        <v>1020</v>
      </c>
      <c r="C91" s="7" t="n">
        <v>7217000</v>
      </c>
    </row>
    <row r="92" spans="1:4">
      <c r="A92" s="4" t="s">
        <v>1027</v>
      </c>
      <c r="C92" s="4" t="s">
        <v>1084</v>
      </c>
    </row>
    <row r="93" spans="1:4">
      <c r="A93" s="4" t="s">
        <v>1034</v>
      </c>
      <c r="C93" s="4" t="s">
        <v>1085</v>
      </c>
    </row>
    <row r="94" spans="1:4">
      <c r="A94" s="4" t="s">
        <v>1009</v>
      </c>
      <c r="C94" s="4" t="s">
        <v>1086</v>
      </c>
    </row>
    <row r="95" spans="1:4">
      <c r="A95" s="4" t="s">
        <v>1087</v>
      </c>
    </row>
    <row r="96" spans="1:4">
      <c r="A96" s="3" t="s">
        <v>993</v>
      </c>
    </row>
    <row r="97" spans="1:4">
      <c r="A97" s="4" t="s">
        <v>1023</v>
      </c>
      <c r="C97" s="4" t="s">
        <v>1088</v>
      </c>
    </row>
    <row r="98" spans="1:4">
      <c r="A98" s="4" t="s">
        <v>1025</v>
      </c>
      <c r="C98" s="4" t="s">
        <v>1089</v>
      </c>
    </row>
    <row r="99" spans="1:4">
      <c r="A99" s="4" t="s">
        <v>1020</v>
      </c>
      <c r="C99" s="7" t="n">
        <v>5155000</v>
      </c>
    </row>
    <row r="100" spans="1:4">
      <c r="A100" s="4" t="s">
        <v>1027</v>
      </c>
      <c r="C100" s="4" t="s">
        <v>1090</v>
      </c>
    </row>
    <row r="101" spans="1:4">
      <c r="A101" s="4" t="s">
        <v>1034</v>
      </c>
      <c r="C101" s="4" t="s">
        <v>1091</v>
      </c>
    </row>
    <row r="102" spans="1:4">
      <c r="A102" s="4" t="s">
        <v>1009</v>
      </c>
      <c r="C102" s="4" t="s">
        <v>1092</v>
      </c>
    </row>
    <row r="103" spans="1:4">
      <c r="A103" s="4" t="s">
        <v>1093</v>
      </c>
    </row>
    <row r="104" spans="1:4">
      <c r="A104" s="3" t="s">
        <v>993</v>
      </c>
    </row>
    <row r="105" spans="1:4">
      <c r="A105" s="4" t="s">
        <v>1023</v>
      </c>
      <c r="C105" s="4" t="s">
        <v>1094</v>
      </c>
    </row>
    <row r="106" spans="1:4">
      <c r="A106" s="4" t="s">
        <v>1025</v>
      </c>
      <c r="C106" s="4" t="s">
        <v>1095</v>
      </c>
    </row>
    <row r="107" spans="1:4">
      <c r="A107" s="4" t="s">
        <v>1020</v>
      </c>
      <c r="C107" s="7" t="n">
        <v>10310000</v>
      </c>
    </row>
    <row r="108" spans="1:4">
      <c r="A108" s="4" t="s">
        <v>1027</v>
      </c>
      <c r="C108" s="4" t="s">
        <v>1036</v>
      </c>
    </row>
    <row r="109" spans="1:4">
      <c r="A109" s="4" t="s">
        <v>1034</v>
      </c>
      <c r="C109" s="4" t="s">
        <v>1096</v>
      </c>
    </row>
    <row r="110" spans="1:4">
      <c r="A110" s="4" t="s">
        <v>1009</v>
      </c>
      <c r="C110" s="4" t="s">
        <v>1097</v>
      </c>
    </row>
    <row r="111" spans="1:4">
      <c r="A111" s="4" t="s">
        <v>1098</v>
      </c>
    </row>
    <row r="112" spans="1:4">
      <c r="A112" s="3" t="s">
        <v>993</v>
      </c>
    </row>
    <row r="113" spans="1:4">
      <c r="A113" s="4" t="s">
        <v>1023</v>
      </c>
      <c r="B113" s="4" t="s">
        <v>378</v>
      </c>
      <c r="C113" s="4" t="s">
        <v>1099</v>
      </c>
    </row>
    <row r="114" spans="1:4">
      <c r="A114" s="4" t="s">
        <v>1025</v>
      </c>
      <c r="B114" s="4" t="s">
        <v>378</v>
      </c>
      <c r="C114" s="4" t="s">
        <v>1100</v>
      </c>
    </row>
    <row r="115" spans="1:4">
      <c r="A115" s="4" t="s">
        <v>1020</v>
      </c>
      <c r="B115" s="4" t="s">
        <v>378</v>
      </c>
      <c r="C115" s="7" t="n">
        <v>60000000</v>
      </c>
    </row>
    <row r="116" spans="1:4">
      <c r="A116" s="4" t="s">
        <v>1027</v>
      </c>
      <c r="B116" s="4" t="s">
        <v>378</v>
      </c>
      <c r="C116" s="4" t="s">
        <v>1101</v>
      </c>
    </row>
    <row r="117" spans="1:4">
      <c r="A117" s="4" t="s">
        <v>1034</v>
      </c>
      <c r="C117" s="4" t="s">
        <v>1102</v>
      </c>
    </row>
    <row r="118" spans="1:4">
      <c r="A118" s="4" t="s">
        <v>1009</v>
      </c>
      <c r="C118" s="4" t="s">
        <v>1103</v>
      </c>
    </row>
    <row r="119" spans="1:4">
      <c r="A119" s="4" t="s">
        <v>1005</v>
      </c>
      <c r="C119" s="4" t="s">
        <v>1006</v>
      </c>
    </row>
    <row r="120" spans="1:4">
      <c r="A120" s="4" t="s">
        <v>1098</v>
      </c>
    </row>
    <row r="121" spans="1:4">
      <c r="A121" s="3" t="s">
        <v>993</v>
      </c>
    </row>
    <row r="122" spans="1:4">
      <c r="A122" s="4" t="s">
        <v>1023</v>
      </c>
      <c r="B122" s="4" t="s">
        <v>378</v>
      </c>
      <c r="C122" s="4" t="s">
        <v>1104</v>
      </c>
    </row>
    <row r="123" spans="1:4">
      <c r="A123" s="4" t="s">
        <v>1025</v>
      </c>
      <c r="B123" s="4" t="s">
        <v>378</v>
      </c>
      <c r="C123" s="4" t="s">
        <v>1100</v>
      </c>
    </row>
    <row r="124" spans="1:4">
      <c r="A124" s="4" t="s">
        <v>1020</v>
      </c>
      <c r="B124" s="4" t="s">
        <v>378</v>
      </c>
      <c r="C124" s="7" t="n">
        <v>70000000</v>
      </c>
    </row>
    <row r="125" spans="1:4">
      <c r="A125" s="4" t="s">
        <v>1027</v>
      </c>
      <c r="B125" s="4" t="s">
        <v>378</v>
      </c>
      <c r="C125" s="4" t="s">
        <v>1101</v>
      </c>
    </row>
    <row r="126" spans="1:4">
      <c r="A126" s="4" t="s">
        <v>1009</v>
      </c>
      <c r="C126" s="4" t="s">
        <v>1103</v>
      </c>
    </row>
    <row r="127" spans="1:4">
      <c r="A127" s="4" t="s">
        <v>1105</v>
      </c>
    </row>
    <row r="128" spans="1:4">
      <c r="A128" s="3" t="s">
        <v>993</v>
      </c>
    </row>
    <row r="129" spans="1:4">
      <c r="A129" s="4" t="s">
        <v>1023</v>
      </c>
      <c r="B129" s="4" t="s">
        <v>381</v>
      </c>
      <c r="C129" s="4" t="s">
        <v>1106</v>
      </c>
    </row>
    <row r="130" spans="1:4">
      <c r="A130" s="4" t="s">
        <v>1025</v>
      </c>
      <c r="B130" s="4" t="s">
        <v>381</v>
      </c>
      <c r="C130" s="4" t="s">
        <v>1107</v>
      </c>
    </row>
    <row r="131" spans="1:4">
      <c r="A131" s="4" t="s">
        <v>1020</v>
      </c>
      <c r="B131" s="4" t="s">
        <v>381</v>
      </c>
      <c r="C131" s="7" t="n">
        <v>20000000</v>
      </c>
    </row>
    <row r="132" spans="1:4">
      <c r="A132" s="4" t="s">
        <v>1027</v>
      </c>
      <c r="B132" s="4" t="s">
        <v>381</v>
      </c>
      <c r="C132" s="4" t="s">
        <v>1108</v>
      </c>
    </row>
    <row r="133" spans="1:4">
      <c r="A133" s="4" t="s">
        <v>1034</v>
      </c>
      <c r="C133" s="4" t="s">
        <v>1109</v>
      </c>
    </row>
    <row r="134" spans="1:4">
      <c r="A134" s="4" t="s">
        <v>1009</v>
      </c>
      <c r="C134" s="4" t="s">
        <v>1110</v>
      </c>
    </row>
    <row r="135" spans="1:4">
      <c r="A135" s="4" t="s">
        <v>1005</v>
      </c>
      <c r="C135" s="4" t="s">
        <v>1006</v>
      </c>
    </row>
    <row r="136" spans="1:4">
      <c r="A136" s="4" t="s">
        <v>1111</v>
      </c>
    </row>
    <row r="137" spans="1:4">
      <c r="A137" s="3" t="s">
        <v>993</v>
      </c>
    </row>
    <row r="138" spans="1:4">
      <c r="A138" s="4" t="s">
        <v>1023</v>
      </c>
      <c r="B138" s="4" t="s">
        <v>382</v>
      </c>
      <c r="C138" s="4" t="s">
        <v>1112</v>
      </c>
    </row>
    <row r="139" spans="1:4">
      <c r="A139" s="4" t="s">
        <v>1025</v>
      </c>
      <c r="B139" s="4" t="s">
        <v>382</v>
      </c>
      <c r="C139" s="4" t="s">
        <v>1113</v>
      </c>
    </row>
    <row r="140" spans="1:4">
      <c r="A140" s="4" t="s">
        <v>1020</v>
      </c>
      <c r="B140" s="4" t="s">
        <v>382</v>
      </c>
      <c r="C140" s="7" t="n">
        <v>120000000</v>
      </c>
    </row>
    <row r="141" spans="1:4">
      <c r="A141" s="4" t="s">
        <v>1027</v>
      </c>
      <c r="B141" s="4" t="s">
        <v>382</v>
      </c>
      <c r="C141" s="4" t="s">
        <v>1114</v>
      </c>
    </row>
    <row r="142" spans="1:4">
      <c r="A142" s="4" t="s">
        <v>1034</v>
      </c>
      <c r="C142" s="4" t="s">
        <v>1115</v>
      </c>
    </row>
    <row r="143" spans="1:4">
      <c r="A143" s="4" t="s">
        <v>1009</v>
      </c>
      <c r="C143" s="4" t="s">
        <v>1116</v>
      </c>
    </row>
    <row r="144" spans="1:4">
      <c r="A144" s="4" t="s">
        <v>1005</v>
      </c>
      <c r="C144" s="4" t="s">
        <v>1006</v>
      </c>
    </row>
    <row r="145" spans="1:4">
      <c r="A145" s="4" t="s">
        <v>1117</v>
      </c>
    </row>
    <row r="146" spans="1:4">
      <c r="A146" s="3" t="s">
        <v>993</v>
      </c>
    </row>
    <row r="147" spans="1:4">
      <c r="A147" s="4" t="s">
        <v>1023</v>
      </c>
      <c r="C147" s="4" t="s">
        <v>1118</v>
      </c>
    </row>
    <row r="148" spans="1:4">
      <c r="A148" s="4" t="s">
        <v>1025</v>
      </c>
      <c r="C148" s="4" t="s">
        <v>1119</v>
      </c>
    </row>
    <row r="149" spans="1:4">
      <c r="A149" s="4" t="s">
        <v>1020</v>
      </c>
      <c r="C149" s="7" t="n">
        <v>60000000</v>
      </c>
    </row>
    <row r="150" spans="1:4">
      <c r="A150" s="4" t="s">
        <v>1027</v>
      </c>
      <c r="C150" s="4" t="s">
        <v>1003</v>
      </c>
    </row>
    <row r="151" spans="1:4">
      <c r="A151" s="4" t="s">
        <v>1117</v>
      </c>
    </row>
    <row r="152" spans="1:4">
      <c r="A152" s="3" t="s">
        <v>993</v>
      </c>
    </row>
    <row r="153" spans="1:4">
      <c r="A153" s="4" t="s">
        <v>1023</v>
      </c>
      <c r="C153" s="4" t="s">
        <v>1120</v>
      </c>
    </row>
    <row r="154" spans="1:4">
      <c r="A154" s="4" t="s">
        <v>1025</v>
      </c>
      <c r="C154" s="4" t="s">
        <v>1012</v>
      </c>
    </row>
    <row r="155" spans="1:4">
      <c r="A155" s="4" t="s">
        <v>1020</v>
      </c>
      <c r="C155" s="7" t="n">
        <v>10560000</v>
      </c>
    </row>
    <row r="156" spans="1:4">
      <c r="A156" s="4" t="s">
        <v>1027</v>
      </c>
      <c r="C156" s="4" t="s">
        <v>1121</v>
      </c>
    </row>
    <row r="157" spans="1:4">
      <c r="A157" s="4" t="s">
        <v>1034</v>
      </c>
      <c r="B157" s="4" t="s">
        <v>386</v>
      </c>
      <c r="C157" s="4" t="s">
        <v>1122</v>
      </c>
    </row>
    <row r="158" spans="1:4">
      <c r="A158" s="4" t="s">
        <v>1009</v>
      </c>
      <c r="B158" s="4" t="s">
        <v>386</v>
      </c>
      <c r="C158" s="4" t="s">
        <v>988</v>
      </c>
    </row>
    <row r="159" spans="1:4">
      <c r="A159" s="4" t="s">
        <v>1011</v>
      </c>
    </row>
    <row r="160" spans="1:4">
      <c r="A160" s="3" t="s">
        <v>993</v>
      </c>
    </row>
    <row r="161" spans="1:4">
      <c r="A161" s="4" t="s">
        <v>1025</v>
      </c>
      <c r="C161" s="4" t="s">
        <v>1012</v>
      </c>
    </row>
    <row r="162" spans="1:4">
      <c r="A162" s="4" t="s">
        <v>1020</v>
      </c>
      <c r="D162" s="7" t="n">
        <v>10600000</v>
      </c>
    </row>
    <row r="163" spans="1:4">
      <c r="A163" s="4" t="s">
        <v>1027</v>
      </c>
      <c r="D163" s="4" t="s">
        <v>1013</v>
      </c>
    </row>
    <row r="164" spans="1:4">
      <c r="A164" s="4" t="s">
        <v>1123</v>
      </c>
    </row>
    <row r="165" spans="1:4">
      <c r="A165" s="3" t="s">
        <v>993</v>
      </c>
    </row>
    <row r="166" spans="1:4">
      <c r="A166" s="4" t="s">
        <v>1027</v>
      </c>
      <c r="C166" s="4" t="s">
        <v>1003</v>
      </c>
    </row>
    <row r="167" spans="1:4">
      <c r="A167" s="4" t="s">
        <v>1124</v>
      </c>
    </row>
    <row r="168" spans="1:4">
      <c r="A168" s="3" t="s">
        <v>993</v>
      </c>
    </row>
    <row r="169" spans="1:4">
      <c r="A169" s="4" t="s">
        <v>1027</v>
      </c>
      <c r="C169" s="4" t="s">
        <v>971</v>
      </c>
    </row>
    <row r="170" spans="1:4"/>
    <row r="171" spans="1:4">
      <c r="A171" s="4" t="s">
        <v>352</v>
      </c>
      <c r="B171" s="4" t="s">
        <v>1125</v>
      </c>
    </row>
    <row r="172" spans="1:4">
      <c r="A172" s="4" t="s">
        <v>378</v>
      </c>
      <c r="B172" s="4" t="s">
        <v>1126</v>
      </c>
    </row>
    <row r="173" spans="1:4">
      <c r="A173" s="4" t="s">
        <v>381</v>
      </c>
      <c r="B173" s="4" t="s">
        <v>1127</v>
      </c>
    </row>
    <row r="174" spans="1:4">
      <c r="A174" s="4" t="s">
        <v>382</v>
      </c>
      <c r="B174" s="4" t="s">
        <v>1128</v>
      </c>
    </row>
    <row r="175" spans="1:4">
      <c r="A175" s="4" t="s">
        <v>386</v>
      </c>
      <c r="B175" s="4" t="s">
        <v>1129</v>
      </c>
    </row>
  </sheetData>
  <mergeCells count="7">
    <mergeCell ref="A1:B2"/>
    <mergeCell ref="A170:C170"/>
    <mergeCell ref="B171:C171"/>
    <mergeCell ref="B172:C172"/>
    <mergeCell ref="B173:C173"/>
    <mergeCell ref="B174:C174"/>
    <mergeCell ref="B175:C1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13</v>
      </c>
      <c r="B4" s="7" t="n">
        <v>82739568</v>
      </c>
      <c r="C4" s="7" t="n">
        <v>58752036</v>
      </c>
    </row>
    <row r="5" spans="1:3">
      <c r="A5" s="3" t="s">
        <v>164</v>
      </c>
    </row>
    <row r="6" spans="1:3">
      <c r="A6" s="4" t="s">
        <v>165</v>
      </c>
      <c r="B6" s="5" t="n">
        <v>4388093</v>
      </c>
      <c r="C6" s="5" t="n">
        <v>2940923</v>
      </c>
    </row>
    <row r="7" spans="1:3">
      <c r="A7" s="4" t="s">
        <v>166</v>
      </c>
      <c r="B7" s="5" t="n">
        <v>-1927832</v>
      </c>
      <c r="C7" s="5" t="n">
        <v>1220878</v>
      </c>
    </row>
    <row r="8" spans="1:3">
      <c r="A8" s="4" t="s">
        <v>89</v>
      </c>
      <c r="B8" s="5" t="n">
        <v>10463411</v>
      </c>
      <c r="C8" s="5" t="n">
        <v>9173671</v>
      </c>
    </row>
    <row r="9" spans="1:3">
      <c r="A9" s="4" t="s">
        <v>95</v>
      </c>
      <c r="B9" s="5" t="n">
        <v>-8822489</v>
      </c>
      <c r="C9" s="5" t="n">
        <v>-7788852</v>
      </c>
    </row>
    <row r="10" spans="1:3">
      <c r="A10" s="4" t="s">
        <v>167</v>
      </c>
      <c r="B10" s="5" t="n">
        <v>8633209</v>
      </c>
      <c r="C10" s="5" t="n">
        <v>5244947</v>
      </c>
    </row>
    <row r="11" spans="1:3">
      <c r="A11" s="4" t="s">
        <v>168</v>
      </c>
      <c r="B11" s="5" t="n">
        <v>15371727</v>
      </c>
      <c r="C11" s="5" t="n">
        <v>1750526</v>
      </c>
    </row>
    <row r="12" spans="1:3">
      <c r="A12" s="4" t="s">
        <v>169</v>
      </c>
      <c r="B12" s="5" t="n">
        <v>36874</v>
      </c>
      <c r="C12" s="5" t="n">
        <v>218568</v>
      </c>
    </row>
    <row r="13" spans="1:3">
      <c r="A13" s="4" t="s">
        <v>98</v>
      </c>
      <c r="B13" s="5" t="n">
        <v>-16577455</v>
      </c>
      <c r="C13" s="5" t="n">
        <v>-14791834</v>
      </c>
    </row>
    <row r="14" spans="1:3">
      <c r="A14" s="4" t="s">
        <v>170</v>
      </c>
      <c r="B14" s="5" t="n">
        <v>-4548841</v>
      </c>
      <c r="C14" s="5" t="n">
        <v>-2422226</v>
      </c>
    </row>
    <row r="15" spans="1:3">
      <c r="A15" s="4" t="s">
        <v>171</v>
      </c>
      <c r="B15" s="5" t="n">
        <v>-483402</v>
      </c>
      <c r="C15" s="5" t="n">
        <v>-548560</v>
      </c>
    </row>
    <row r="16" spans="1:3">
      <c r="A16" s="3" t="s">
        <v>172</v>
      </c>
    </row>
    <row r="17" spans="1:3">
      <c r="A17" s="4" t="s">
        <v>173</v>
      </c>
      <c r="B17" s="5" t="n">
        <v>-60171584</v>
      </c>
      <c r="C17" s="5" t="n">
        <v>-30854000</v>
      </c>
    </row>
    <row r="18" spans="1:3">
      <c r="A18" s="4" t="s">
        <v>174</v>
      </c>
      <c r="B18" s="5" t="n">
        <v>71874960</v>
      </c>
      <c r="C18" s="5" t="n">
        <v>22079777</v>
      </c>
    </row>
    <row r="19" spans="1:3">
      <c r="A19" s="3" t="s">
        <v>175</v>
      </c>
    </row>
    <row r="20" spans="1:3">
      <c r="A20" s="4" t="s">
        <v>173</v>
      </c>
      <c r="B20" s="5" t="n">
        <v>-268698182</v>
      </c>
      <c r="C20" s="5" t="n">
        <v>-195638601</v>
      </c>
    </row>
    <row r="21" spans="1:3">
      <c r="A21" s="4" t="s">
        <v>174</v>
      </c>
      <c r="B21" s="5" t="n">
        <v>261981394</v>
      </c>
      <c r="C21" s="5" t="n">
        <v>198239000</v>
      </c>
    </row>
    <row r="22" spans="1:3">
      <c r="A22" s="4" t="s">
        <v>176</v>
      </c>
      <c r="B22" s="5" t="n">
        <v>-4092485</v>
      </c>
      <c r="C22" s="5" t="n">
        <v>-18585336</v>
      </c>
    </row>
    <row r="23" spans="1:3">
      <c r="A23" s="4" t="s">
        <v>177</v>
      </c>
      <c r="B23" s="5" t="n">
        <v>-21164810</v>
      </c>
      <c r="C23" s="5" t="n">
        <v>30286044</v>
      </c>
    </row>
    <row r="24" spans="1:3">
      <c r="A24" s="4" t="s">
        <v>178</v>
      </c>
      <c r="B24" s="5" t="n">
        <v>69002156</v>
      </c>
      <c r="C24" s="5" t="n">
        <v>59276961</v>
      </c>
    </row>
    <row r="25" spans="1:3">
      <c r="A25" s="3" t="s">
        <v>179</v>
      </c>
    </row>
    <row r="26" spans="1:3">
      <c r="A26" s="4" t="s">
        <v>180</v>
      </c>
      <c r="B26" s="5" t="n">
        <v>-611442128</v>
      </c>
      <c r="C26" s="5" t="n">
        <v>-265495464</v>
      </c>
    </row>
    <row r="27" spans="1:3">
      <c r="A27" s="4" t="s">
        <v>181</v>
      </c>
      <c r="B27" s="5" t="n">
        <v>7492168</v>
      </c>
      <c r="C27" s="5" t="n">
        <v>0</v>
      </c>
    </row>
    <row r="28" spans="1:3">
      <c r="A28" s="4" t="s">
        <v>182</v>
      </c>
      <c r="B28" s="5" t="n">
        <v>118629440</v>
      </c>
      <c r="C28" s="5" t="n">
        <v>104509440</v>
      </c>
    </row>
    <row r="29" spans="1:3">
      <c r="A29" s="3" t="s">
        <v>183</v>
      </c>
    </row>
    <row r="30" spans="1:3">
      <c r="A30" s="4" t="s">
        <v>180</v>
      </c>
      <c r="B30" s="5" t="n">
        <v>0</v>
      </c>
      <c r="C30" s="5" t="n">
        <v>-560000</v>
      </c>
    </row>
    <row r="31" spans="1:3">
      <c r="A31" s="4" t="s">
        <v>182</v>
      </c>
      <c r="B31" s="5" t="n">
        <v>3885000</v>
      </c>
      <c r="C31" s="5" t="n">
        <v>3170000</v>
      </c>
    </row>
    <row r="32" spans="1:3">
      <c r="A32" s="4" t="s">
        <v>184</v>
      </c>
      <c r="B32" s="5" t="n">
        <v>-700982747</v>
      </c>
      <c r="C32" s="5" t="n">
        <v>-559866109</v>
      </c>
    </row>
    <row r="33" spans="1:3">
      <c r="A33" s="4" t="s">
        <v>185</v>
      </c>
      <c r="B33" s="5" t="n">
        <v>-18690967</v>
      </c>
      <c r="C33" s="5" t="n">
        <v>-6700278</v>
      </c>
    </row>
    <row r="34" spans="1:3">
      <c r="A34" s="4" t="s">
        <v>186</v>
      </c>
      <c r="B34" s="5" t="n">
        <v>0</v>
      </c>
      <c r="C34" s="5" t="n">
        <v>1949036</v>
      </c>
    </row>
    <row r="35" spans="1:3">
      <c r="A35" s="4" t="s">
        <v>187</v>
      </c>
      <c r="B35" s="5" t="n">
        <v>2910226</v>
      </c>
      <c r="C35" s="5" t="n">
        <v>2323953</v>
      </c>
    </row>
    <row r="36" spans="1:3">
      <c r="A36" s="4" t="s">
        <v>188</v>
      </c>
      <c r="B36" s="5" t="n">
        <v>155141674</v>
      </c>
      <c r="C36" s="5" t="n">
        <v>0</v>
      </c>
    </row>
    <row r="37" spans="1:3">
      <c r="A37" s="4" t="s">
        <v>189</v>
      </c>
      <c r="B37" s="5" t="n">
        <v>-25000000</v>
      </c>
      <c r="C37" s="5" t="n">
        <v>0</v>
      </c>
    </row>
    <row r="38" spans="1:3">
      <c r="A38" s="4" t="s">
        <v>190</v>
      </c>
      <c r="B38" s="5" t="n">
        <v>0</v>
      </c>
      <c r="C38" s="5" t="n">
        <v>-74100000</v>
      </c>
    </row>
    <row r="39" spans="1:3">
      <c r="A39" s="4" t="s">
        <v>191</v>
      </c>
      <c r="B39" s="5" t="n">
        <v>14916867</v>
      </c>
      <c r="C39" s="5" t="n">
        <v>21824256</v>
      </c>
    </row>
    <row r="40" spans="1:3">
      <c r="A40" s="4" t="s">
        <v>192</v>
      </c>
      <c r="B40" s="5" t="n">
        <v>-5376058</v>
      </c>
      <c r="C40" s="5" t="n">
        <v>-16944435</v>
      </c>
    </row>
    <row r="41" spans="1:3">
      <c r="A41" s="4" t="s">
        <v>193</v>
      </c>
      <c r="B41" s="5" t="n">
        <v>-1058516525</v>
      </c>
      <c r="C41" s="5" t="n">
        <v>-789889601</v>
      </c>
    </row>
    <row r="42" spans="1:3">
      <c r="A42" s="3" t="s">
        <v>194</v>
      </c>
    </row>
    <row r="43" spans="1:3">
      <c r="A43" s="4" t="s">
        <v>195</v>
      </c>
      <c r="B43" s="5" t="n">
        <v>791495223</v>
      </c>
      <c r="C43" s="5" t="n">
        <v>321819132</v>
      </c>
    </row>
    <row r="44" spans="1:3">
      <c r="A44" s="4" t="s">
        <v>196</v>
      </c>
      <c r="B44" s="5" t="n">
        <v>56991437</v>
      </c>
      <c r="C44" s="5" t="n">
        <v>-5767418</v>
      </c>
    </row>
    <row r="45" spans="1:3">
      <c r="A45" s="3" t="s">
        <v>197</v>
      </c>
    </row>
    <row r="46" spans="1:3">
      <c r="A46" s="4" t="s">
        <v>198</v>
      </c>
      <c r="B46" s="5" t="n">
        <v>836000000</v>
      </c>
      <c r="C46" s="5" t="n">
        <v>1528000000</v>
      </c>
    </row>
    <row r="47" spans="1:3">
      <c r="A47" s="4" t="s">
        <v>199</v>
      </c>
      <c r="B47" s="5" t="n">
        <v>-517034260</v>
      </c>
      <c r="C47" s="5" t="n">
        <v>-1045064801</v>
      </c>
    </row>
    <row r="48" spans="1:3">
      <c r="A48" s="4" t="s">
        <v>200</v>
      </c>
      <c r="B48" s="5" t="n">
        <v>-160100</v>
      </c>
      <c r="C48" s="5" t="n">
        <v>87976401</v>
      </c>
    </row>
    <row r="49" spans="1:3">
      <c r="A49" s="4" t="s">
        <v>201</v>
      </c>
      <c r="B49" s="5" t="n">
        <v>-72982</v>
      </c>
      <c r="C49" s="5" t="n">
        <v>0</v>
      </c>
    </row>
    <row r="50" spans="1:3">
      <c r="A50" s="4" t="s">
        <v>202</v>
      </c>
      <c r="B50" s="5" t="n">
        <v>192193750</v>
      </c>
      <c r="C50" s="5" t="n">
        <v>0</v>
      </c>
    </row>
    <row r="51" spans="1:3">
      <c r="A51" s="4" t="s">
        <v>203</v>
      </c>
      <c r="B51" s="5" t="n">
        <v>-709045</v>
      </c>
      <c r="C51" s="5" t="n">
        <v>3774252</v>
      </c>
    </row>
    <row r="52" spans="1:3">
      <c r="A52" s="4" t="s">
        <v>170</v>
      </c>
      <c r="B52" s="5" t="n">
        <v>0</v>
      </c>
      <c r="C52" s="5" t="n">
        <v>2422226</v>
      </c>
    </row>
    <row r="53" spans="1:3">
      <c r="A53" s="4" t="s">
        <v>204</v>
      </c>
      <c r="B53" s="5" t="n">
        <v>-14050051</v>
      </c>
      <c r="C53" s="5" t="n">
        <v>-11717393</v>
      </c>
    </row>
    <row r="54" spans="1:3">
      <c r="A54" s="4" t="s">
        <v>205</v>
      </c>
      <c r="B54" s="5" t="n">
        <v>1344653972</v>
      </c>
      <c r="C54" s="5" t="n">
        <v>881442399</v>
      </c>
    </row>
    <row r="55" spans="1:3">
      <c r="A55" s="4" t="s">
        <v>206</v>
      </c>
      <c r="B55" s="5" t="n">
        <v>355139603</v>
      </c>
      <c r="C55" s="5" t="n">
        <v>150829759</v>
      </c>
    </row>
    <row r="56" spans="1:3">
      <c r="A56" s="4" t="s">
        <v>207</v>
      </c>
      <c r="B56" s="5" t="n">
        <v>183645420</v>
      </c>
      <c r="C56" s="5" t="n">
        <v>320951333</v>
      </c>
    </row>
    <row r="57" spans="1:3">
      <c r="A57" s="4" t="s">
        <v>208</v>
      </c>
      <c r="B57" s="7" t="n">
        <v>538785023</v>
      </c>
      <c r="C57" s="7" t="n">
        <v>4717810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19:03Z</dcterms:created>
  <dcterms:modified xmlns:dcterms="http://purl.org/dc/terms/" xmlns:xsi="http://www.w3.org/2001/XMLSchema-instance" xsi:type="dcterms:W3CDTF">2017-08-04T14:19:03Z</dcterms:modified>
</cp:coreProperties>
</file>